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PRINCIPAL ACTI" sheetId="7" r:id="rId7"/>
    <s:sheet name="Summary of significant accounti" sheetId="8" r:id="rId8"/>
    <s:sheet name="Acquisition" sheetId="9" r:id="rId9"/>
    <s:sheet name="Investments in joint venture an" sheetId="10" r:id="rId10"/>
    <s:sheet name="Notes Receivable" sheetId="11" r:id="rId11"/>
    <s:sheet name="Accounts Receivable, net" sheetId="12" r:id="rId12"/>
    <s:sheet name="Inventories" sheetId="13" r:id="rId13"/>
    <s:sheet name="Advances to suppliers" sheetId="14" r:id="rId14"/>
    <s:sheet name="Other current assets" sheetId="15" r:id="rId15"/>
    <s:sheet name="Property, plant and equipment, " sheetId="16" r:id="rId16"/>
    <s:sheet name="Intangible assets, net" sheetId="17" r:id="rId17"/>
    <s:sheet name="Income taxes" sheetId="18" r:id="rId18"/>
    <s:sheet name="Other long term liabilities" sheetId="19" r:id="rId19"/>
    <s:sheet name="Prepaid land use rights" sheetId="20" r:id="rId20"/>
    <s:sheet name="Borrowings" sheetId="21" r:id="rId21"/>
    <s:sheet name="Senior Convertible Notes" sheetId="22" r:id="rId22"/>
    <s:sheet name="Other payables to third parties" sheetId="23" r:id="rId23"/>
    <s:sheet name="Accrued expenses" sheetId="24" r:id="rId24"/>
    <s:sheet name="Accrued warranty cost" sheetId="25" r:id="rId25"/>
    <s:sheet name="Share-based compensation" sheetId="26" r:id="rId26"/>
    <s:sheet name="Foreign currency forward contra" sheetId="27" r:id="rId27"/>
    <s:sheet name="Issuance of ordinary shares and" sheetId="28" r:id="rId28"/>
    <s:sheet name="Mainland China contribution pla" sheetId="29" r:id="rId29"/>
    <s:sheet name="Earnings (loss) per share" sheetId="30" r:id="rId30"/>
    <s:sheet name="Related party transactions" sheetId="31" r:id="rId31"/>
    <s:sheet name="Commitments and Contingencies" sheetId="32" r:id="rId32"/>
    <s:sheet name="Fair value measurements" sheetId="33" r:id="rId33"/>
    <s:sheet name="Segment information" sheetId="34" r:id="rId34"/>
    <s:sheet name="Certain risks and uncertainties" sheetId="35" r:id="rId35"/>
    <s:sheet name="Ordinary shares" sheetId="36" r:id="rId36"/>
    <s:sheet name="Share repurchase" sheetId="37" r:id="rId37"/>
    <s:sheet name="Subsequent events" sheetId="38" r:id="rId38"/>
    <s:sheet name="Restricted net assets" sheetId="39" r:id="rId39"/>
    <s:sheet name="Additional information - conden" sheetId="40" r:id="rId40"/>
    <s:sheet name="Summary of significant accoun41" sheetId="41" r:id="rId41"/>
    <s:sheet name="ORGANIZATION AND PRINCIPAL AC42" sheetId="42" r:id="rId42"/>
    <s:sheet name="Summary of significant accoun43" sheetId="43" r:id="rId43"/>
    <s:sheet name="Acquisition (Tables)" sheetId="44" r:id="rId44"/>
    <s:sheet name="Accounts Receivable, net (Table" sheetId="45" r:id="rId45"/>
    <s:sheet name="Inventories (Tables)" sheetId="46" r:id="rId46"/>
    <s:sheet name="Advances to suppliers (Tables)" sheetId="47" r:id="rId47"/>
    <s:sheet name="Other current assets (Tables)" sheetId="48" r:id="rId48"/>
    <s:sheet name="Property, plant and equipment49" sheetId="49" r:id="rId49"/>
    <s:sheet name="Intangible assets, net (Tables)" sheetId="50" r:id="rId50"/>
    <s:sheet name="Income taxes (Tables)" sheetId="51" r:id="rId51"/>
    <s:sheet name="Other long term liabilities (Ta" sheetId="52" r:id="rId52"/>
    <s:sheet name="Prepaid land use rights (Tables" sheetId="53" r:id="rId53"/>
    <s:sheet name="Borrowings (Tables)" sheetId="54" r:id="rId54"/>
    <s:sheet name="Other payables to third parti55" sheetId="55" r:id="rId55"/>
    <s:sheet name="Accrued expenses (Tables)" sheetId="56" r:id="rId56"/>
    <s:sheet name="Accrued warranty cost (Tables)" sheetId="57" r:id="rId57"/>
    <s:sheet name="Share-based compensation (Table" sheetId="58" r:id="rId58"/>
    <s:sheet name="Foreign currency forward cont59" sheetId="59" r:id="rId59"/>
    <s:sheet name="Mainland China contribution p60" sheetId="60" r:id="rId60"/>
    <s:sheet name="Earnings (loss) per share (Tabl" sheetId="61" r:id="rId61"/>
    <s:sheet name="Related party transactions (Tab" sheetId="62" r:id="rId62"/>
    <s:sheet name="Commitments and Contingencies (" sheetId="63" r:id="rId63"/>
    <s:sheet name="Fair value measurements (Tables" sheetId="64" r:id="rId64"/>
    <s:sheet name="Segment information (Tables)" sheetId="65" r:id="rId65"/>
    <s:sheet name="Additional information - cond66" sheetId="66" r:id="rId66"/>
    <s:sheet name="ORGANIZATION AND PRINCIPAL AC67" sheetId="67" r:id="rId67"/>
    <s:sheet name="Summary of significant accoun68" sheetId="68" r:id="rId68"/>
    <s:sheet name="Summary of significant accoun69" sheetId="69" r:id="rId69"/>
    <s:sheet name="Summary of significant accoun70" sheetId="70" r:id="rId70"/>
    <s:sheet name="Acquisition (Details)" sheetId="71" r:id="rId71"/>
    <s:sheet name="Acquisition (Details 2)" sheetId="72" r:id="rId72"/>
    <s:sheet name="Acquisition (Details 3)" sheetId="73" r:id="rId73"/>
    <s:sheet name="Acquisition (Details 4)" sheetId="74" r:id="rId74"/>
    <s:sheet name="Investments in joint venture 75" sheetId="75" r:id="rId75"/>
    <s:sheet name="Notes Receivable (Details)" sheetId="76" r:id="rId76"/>
    <s:sheet name="Accounts Receivable, net (Detai" sheetId="77" r:id="rId77"/>
    <s:sheet name="Accounts Receivable, net (Det78" sheetId="78" r:id="rId78"/>
    <s:sheet name="Inventories (Details)" sheetId="79" r:id="rId79"/>
    <s:sheet name="Advances to suppliers (Details)" sheetId="80" r:id="rId80"/>
    <s:sheet name="Advances to suppliers (Details " sheetId="81" r:id="rId81"/>
    <s:sheet name="Other current assets (Details)" sheetId="82" r:id="rId82"/>
    <s:sheet name="Property, plant and equipment83" sheetId="83" r:id="rId83"/>
    <s:sheet name="Intangible assets, net (Details" sheetId="84" r:id="rId84"/>
    <s:sheet name="Income taxes (Details)" sheetId="85" r:id="rId85"/>
    <s:sheet name="Income taxes (Details 2)" sheetId="86" r:id="rId86"/>
    <s:sheet name="Other long term liabilities (De" sheetId="87" r:id="rId87"/>
    <s:sheet name="Prepaid land use rights (Detail" sheetId="88" r:id="rId88"/>
    <s:sheet name="Borrowings (Details)" sheetId="89" r:id="rId89"/>
    <s:sheet name="Borrowings (Details 2)-Arun" sheetId="90" r:id="rId90"/>
    <s:sheet name="Borrowings (Details 3)" sheetId="91" r:id="rId91"/>
    <s:sheet name="Senior Convertible Notes (Detai" sheetId="92" r:id="rId92"/>
    <s:sheet name="Senior Convertible Notes (Det93" sheetId="93" r:id="rId93"/>
    <s:sheet name="Other payables to third parti94" sheetId="94" r:id="rId94"/>
    <s:sheet name="Accrued expenses (Details)" sheetId="95" r:id="rId95"/>
    <s:sheet name="Accrued warranty cost (Details)" sheetId="96" r:id="rId96"/>
    <s:sheet name="Share-based compensation (Detai" sheetId="97" r:id="rId97"/>
    <s:sheet name="Foreign currency forward cont98" sheetId="98" r:id="rId98"/>
    <s:sheet name="Issuance of ordinary shares a99" sheetId="99" r:id="rId99"/>
    <s:sheet name="Mainland China contribution 100" sheetId="100" r:id="rId100"/>
    <s:sheet name="Earnings (loss) per share (Deta" sheetId="101" r:id="rId101"/>
    <s:sheet name="Related party transactions (Det" sheetId="102" r:id="rId102"/>
    <s:sheet name="Commitments and Contingencie103" sheetId="103" r:id="rId103"/>
    <s:sheet name="Commitments and Contingencie104" sheetId="104" r:id="rId104"/>
    <s:sheet name="Fair value measurements (Detail" sheetId="105" r:id="rId105"/>
    <s:sheet name="Fair value measurements (Det106" sheetId="106" r:id="rId106"/>
    <s:sheet name="Fair value measurements (Det107" sheetId="107" r:id="rId107"/>
    <s:sheet name="Segment information (Details)" sheetId="108" r:id="rId108"/>
    <s:sheet name="Segment information (Details 2)" sheetId="109" r:id="rId109"/>
    <s:sheet name="Certain risks and uncertaint110" sheetId="110" r:id="rId110"/>
    <s:sheet name="Ordinary shares (Details)" sheetId="111" r:id="rId111"/>
    <s:sheet name="Share repurchase (Details)" sheetId="112" r:id="rId112"/>
    <s:sheet name="Restricted net assets (Details)" sheetId="113" r:id="rId113"/>
    <s:sheet name="Additional information - con114" sheetId="114" r:id="rId114"/>
    <s:sheet name="Additional information - con115" sheetId="115" r:id="rId115"/>
    <s:sheet name="Additional information - con116" sheetId="116" r:id="rId116"/>
    <s:sheet name="Additional information - con117" sheetId="117" r:id="rId117"/>
  </s:sheets>
  <s:definedNames/>
  <s:calcPr calcId="124519" calcMode="auto" fullCalcOnLoad="1"/>
</s:workbook>
</file>

<file path=xl/sharedStrings.xml><?xml version="1.0" encoding="utf-8"?>
<sst xmlns="http://schemas.openxmlformats.org/spreadsheetml/2006/main" uniqueCount="1754">
  <si>
    <t>Document and Entity Information</t>
  </si>
  <si>
    <t>12 Months Ended</t>
  </si>
  <si>
    <t>Dec. 31, 2015shares</t>
  </si>
  <si>
    <t>Entity Registrant Name</t>
  </si>
  <si>
    <t>JA Solar Holdings Co., Ltd.</t>
  </si>
  <si>
    <t>Entity Central Index Key</t>
  </si>
  <si>
    <t>Document Type</t>
  </si>
  <si>
    <t>20-F</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BALANCE SHEETS - CNY (¥) ¥ in Thousands</t>
  </si>
  <si>
    <t>Dec. 31, 2015</t>
  </si>
  <si>
    <t>Dec. 31, 2014</t>
  </si>
  <si>
    <t>Current assets:</t>
  </si>
  <si>
    <t>Cash and cash equivalents</t>
  </si>
  <si>
    <t>Restricted cash</t>
  </si>
  <si>
    <t>Notes receivable</t>
  </si>
  <si>
    <t>Accounts receivable from third party customers, net</t>
  </si>
  <si>
    <t>Accounts receivable from related party customers, net</t>
  </si>
  <si>
    <t>Inventories</t>
  </si>
  <si>
    <t>Advances to third party suppliers, net</t>
  </si>
  <si>
    <t>Advances to related party suppliers, net</t>
  </si>
  <si>
    <t>Amount due from related parties</t>
  </si>
  <si>
    <t>Other current assets</t>
  </si>
  <si>
    <t>Deferred tax assets</t>
  </si>
  <si>
    <t>Total current assets</t>
  </si>
  <si>
    <t>Property, plant and equipment, net</t>
  </si>
  <si>
    <t>Project assets, net</t>
  </si>
  <si>
    <t>Intangible asset, net</t>
  </si>
  <si>
    <t>Prepaid land use rights</t>
  </si>
  <si>
    <t>Investment in joint venture and affiliates</t>
  </si>
  <si>
    <t>Total assets</t>
  </si>
  <si>
    <t>Current liabilities:</t>
  </si>
  <si>
    <t>Short-term borrowings and current portion of long term borrowings</t>
  </si>
  <si>
    <t>Accounts payable to third parties</t>
  </si>
  <si>
    <t>Accounts payable to related parties</t>
  </si>
  <si>
    <t>Tax payables</t>
  </si>
  <si>
    <t>Advances from third party customers</t>
  </si>
  <si>
    <t>Advances from related party customers</t>
  </si>
  <si>
    <t>Other payables to third parties</t>
  </si>
  <si>
    <t>Payroll and welfare payables</t>
  </si>
  <si>
    <t>Accrued expenses</t>
  </si>
  <si>
    <t>Amounts due to related parties</t>
  </si>
  <si>
    <t>Derivatives liabilities - warrants</t>
  </si>
  <si>
    <t>Total current liabilities</t>
  </si>
  <si>
    <t>Accrued warranty costs</t>
  </si>
  <si>
    <t>Other long-term liabilities</t>
  </si>
  <si>
    <t>Long-term borrowings</t>
  </si>
  <si>
    <t>Total liabilities</t>
  </si>
  <si>
    <t>Commitments and Contingencies</t>
  </si>
  <si>
    <t xml:space="preserve"> </t>
  </si>
  <si>
    <t>Shareholders' equity :</t>
  </si>
  <si>
    <t>Ordinary shares(US$0.0001 par value; 500,000,000 shares authorized, 252,301,917 and 237,853,602 shares issued and outstanding as of December 31, 2014 and December 31, 2015, respectively)</t>
  </si>
  <si>
    <t>Additional paid-in capital</t>
  </si>
  <si>
    <t>Statutory reserves</t>
  </si>
  <si>
    <t>Accumulated deficit</t>
  </si>
  <si>
    <t>Accumulated other comprehensive income/(loss)</t>
  </si>
  <si>
    <t>Total shareholders' equity attributable to JA Solar Holdings</t>
  </si>
  <si>
    <t>Noncontrolling interest</t>
  </si>
  <si>
    <t>Total shareholders' equity</t>
  </si>
  <si>
    <t>Total liabilities and shareholders' equity</t>
  </si>
  <si>
    <t>CONSOLIDATED BALANCE SHEETS (Parenthetical) - $ / shares</t>
  </si>
  <si>
    <t>CONSOLIDATED BALANCE SHEETS</t>
  </si>
  <si>
    <t>Ordinary shares, par value (in dollars per share)</t>
  </si>
  <si>
    <t>Ordinary shares, shares authorized</t>
  </si>
  <si>
    <t>Ordinary shares, shares issued</t>
  </si>
  <si>
    <t>Ordinary shares, shares outstanding</t>
  </si>
  <si>
    <t>CONSOLIDATED STATEMENTS OF OPERATIONS AND COMPREHENSIVE (LOSS)/ INCOME - CNY (¥) ¥ in Thousands</t>
  </si>
  <si>
    <t>Dec. 31, 2013</t>
  </si>
  <si>
    <t>Revenues</t>
  </si>
  <si>
    <t>Solar modules</t>
  </si>
  <si>
    <t>Solar cells and other products</t>
  </si>
  <si>
    <t>Electricity generation</t>
  </si>
  <si>
    <t>Solar products processing</t>
  </si>
  <si>
    <t>Total revenues</t>
  </si>
  <si>
    <t>Cost of revenues</t>
  </si>
  <si>
    <t>Total cost of revenues</t>
  </si>
  <si>
    <t>Gross profit</t>
  </si>
  <si>
    <t>Selling, general and administrative expenses</t>
  </si>
  <si>
    <t>Research and development expense</t>
  </si>
  <si>
    <t>Impairment loss on project assets</t>
  </si>
  <si>
    <t>Total operating expenses</t>
  </si>
  <si>
    <t>(Loss)/income from operations</t>
  </si>
  <si>
    <t>Change in fair value of derivatives</t>
  </si>
  <si>
    <t>Interest expense</t>
  </si>
  <si>
    <t>Interest income</t>
  </si>
  <si>
    <t>Foreign exchange (loss)/gain</t>
  </si>
  <si>
    <t>(Loss)/income from equity method investments</t>
  </si>
  <si>
    <t>Other income, net</t>
  </si>
  <si>
    <t>(Loss)/income before income taxes</t>
  </si>
  <si>
    <t>Income tax benefit/(expense)</t>
  </si>
  <si>
    <t>Net (loss)/income</t>
  </si>
  <si>
    <t>Less: (earnings)/loss attributable to the noncontrolling interest</t>
  </si>
  <si>
    <t>Net (loss)/income attributable to JA Solar Holdings</t>
  </si>
  <si>
    <t>Less: fair value of warrants in excess of net proceeds of equity offering</t>
  </si>
  <si>
    <t>Less: allocation of net income to a participating warrant holder</t>
  </si>
  <si>
    <t>Net (loss)/income attributable to JA Solar's ordinary shareholders</t>
  </si>
  <si>
    <t>Other comprehensive (loss)/income:</t>
  </si>
  <si>
    <t>Foreign currency translation adjustments, net of tax</t>
  </si>
  <si>
    <t>Other comprehensive income/(loss)</t>
  </si>
  <si>
    <t>Comprehensive (loss)/income</t>
  </si>
  <si>
    <t>Less: comprehensive (income)/loss attributable to the noncontrolling interest</t>
  </si>
  <si>
    <t>Comprehensive (loss)/income attributable to JA Solar Holdings</t>
  </si>
  <si>
    <t>Comprehensive (loss)/income attributable to JA Solar's ordinary shareholders</t>
  </si>
  <si>
    <t>Net (loss)/income per share:</t>
  </si>
  <si>
    <t>Basic (in CNY per share)</t>
  </si>
  <si>
    <t>Diluted (in CNY per share)</t>
  </si>
  <si>
    <t>Weighted average number of shares outstanding :</t>
  </si>
  <si>
    <t>Basic (in shares)</t>
  </si>
  <si>
    <t>Diluted (in shares)</t>
  </si>
  <si>
    <t>Net (loss)/income per ADS:</t>
  </si>
  <si>
    <t>Basic (in dollars per share)</t>
  </si>
  <si>
    <t>Diluted (in dollars per share)</t>
  </si>
  <si>
    <t>Weighted average number of ADS:</t>
  </si>
  <si>
    <t>CONSOLIDATED STATEMENTS OF CHANGES IN SHAREHOLDERS' EQUITY - CNY (¥) ¥ in Thousands</t>
  </si>
  <si>
    <t>Total JA Solar Holdings shareholders' equity</t>
  </si>
  <si>
    <t>Ordinary shares.</t>
  </si>
  <si>
    <t>Accumulated other comprehensive Income/(loss)</t>
  </si>
  <si>
    <t>Non-controlling interest</t>
  </si>
  <si>
    <t>Total</t>
  </si>
  <si>
    <t>Balance at Dec. 31, 2012</t>
  </si>
  <si>
    <t>Balance (in shares) at Dec. 31, 2012</t>
  </si>
  <si>
    <t>Increase (Decrease) in Shareholders' Equity</t>
  </si>
  <si>
    <t>Share based compensation</t>
  </si>
  <si>
    <t>Vesting of restricted share units</t>
  </si>
  <si>
    <t>Vesting of restricted share units (in shares)</t>
  </si>
  <si>
    <t>Repurchase and retirement of ADS (in shares)</t>
  </si>
  <si>
    <t>Reversal of statutory reserves</t>
  </si>
  <si>
    <t>Acquisition of a subsidiary(Note 3)</t>
  </si>
  <si>
    <t>Issuance of ordinary shares, net of warrants issuance (Note 22)</t>
  </si>
  <si>
    <t>Issuance of ordinary shares, net of warrants issuance (Note 22) (in shares)</t>
  </si>
  <si>
    <t>Exercise of warrants (Note 22)</t>
  </si>
  <si>
    <t>Exercise of warrants (Note 22) (in shares)</t>
  </si>
  <si>
    <t>Fair value of warrants in excess of net proceeds of equity offering (Note 22)</t>
  </si>
  <si>
    <t>Net (loss) / income</t>
  </si>
  <si>
    <t>Other comprehensive income for foreign currency translation adjustment</t>
  </si>
  <si>
    <t>Balance at Dec. 31, 2013</t>
  </si>
  <si>
    <t>Balance (in shares) at Dec. 31, 2013</t>
  </si>
  <si>
    <t>Exercise of stock options</t>
  </si>
  <si>
    <t>Exercise of stock options (in shares)</t>
  </si>
  <si>
    <t>Balance at Dec. 31, 2014</t>
  </si>
  <si>
    <t>Balance (in shares) at Dec. 31, 2014</t>
  </si>
  <si>
    <t>Balance at Dec. 31, 2015</t>
  </si>
  <si>
    <t>Balance (in shares) at Dec. 31, 2015</t>
  </si>
  <si>
    <t>CONSOLIDATED STATEMENTS OF CASH FLOWS ¥ in Thousands, $ in Thousands</t>
  </si>
  <si>
    <t>Dec. 31, 2015CNY (¥)</t>
  </si>
  <si>
    <t>Dec. 31, 2014CNY (¥)</t>
  </si>
  <si>
    <t>Dec. 31, 2013CNY (¥)</t>
  </si>
  <si>
    <t>Cash flows from operating activities:</t>
  </si>
  <si>
    <t>Adjustments to reconcile net (loss)/income to net cash provided by operating activities:</t>
  </si>
  <si>
    <t>Depreciation and amortization</t>
  </si>
  <si>
    <t>Allowance for doubtful accounts</t>
  </si>
  <si>
    <t>Write off of other current asset</t>
  </si>
  <si>
    <t>Inventory provision</t>
  </si>
  <si>
    <t>Allowance for advance to third party suppliers</t>
  </si>
  <si>
    <t>Amortization of deferred issuance cost and accretion of convertible notes</t>
  </si>
  <si>
    <t>Gain on acquisition of a subsidiary</t>
  </si>
  <si>
    <t>Loss/(income) from equity method investments</t>
  </si>
  <si>
    <t>Revaluation gain from acquisition of a subsidiary</t>
  </si>
  <si>
    <t>Exchange gain</t>
  </si>
  <si>
    <t>(Gain)/loss from disposal of fixed assets</t>
  </si>
  <si>
    <t>Deferred income taxes</t>
  </si>
  <si>
    <t>Changes in operating assets and liabilities:</t>
  </si>
  <si>
    <t>(Increase)/decrease in notes receivables</t>
  </si>
  <si>
    <t>Decrease/(increase) in accounts receivables from third party customers</t>
  </si>
  <si>
    <t>(Increase)/decrease in accounts receivables from related party customers</t>
  </si>
  <si>
    <t>(Increase)/decrease in inventories</t>
  </si>
  <si>
    <t>Decrease in advance to third party suppliers</t>
  </si>
  <si>
    <t>(Increase)/decrease in advance to related party suppliers</t>
  </si>
  <si>
    <t>Decrease /(increase) in other current assets and amount due from related parties</t>
  </si>
  <si>
    <t>Increase in prepaid land use rights</t>
  </si>
  <si>
    <t>Increase/(decrease) in accounts payable</t>
  </si>
  <si>
    <t>(Decrease)/increase in tax payable</t>
  </si>
  <si>
    <t>Increase in advance from customers</t>
  </si>
  <si>
    <t>Increase in other payables</t>
  </si>
  <si>
    <t>Increase in payroll and welfare payables</t>
  </si>
  <si>
    <t>(Decrease)/increase in accrued expenses</t>
  </si>
  <si>
    <t>Decrease in interest payable</t>
  </si>
  <si>
    <t>(Decrease)/increase in amounts due to related parties</t>
  </si>
  <si>
    <t>Increase in accrued warranty costs</t>
  </si>
  <si>
    <t>Decrease in other long-term liabilities</t>
  </si>
  <si>
    <t>Net cash provided by operating activities</t>
  </si>
  <si>
    <t>Cash flows from investing activities:</t>
  </si>
  <si>
    <t>Purchase of property, plant and equipment</t>
  </si>
  <si>
    <t>Proceeds from disposal of property, plant and equipment</t>
  </si>
  <si>
    <t>Purchase of intangible assets</t>
  </si>
  <si>
    <t>Investments in project assets</t>
  </si>
  <si>
    <t>Government grants received</t>
  </si>
  <si>
    <t>Proceeds from disposal of a subsidiary</t>
  </si>
  <si>
    <t>Cash paid for acquisition of a subsidiary, net of cash acquired</t>
  </si>
  <si>
    <t>Cash paid for purchase of an equity investee</t>
  </si>
  <si>
    <t>Decrease/(increase) in restricted cash</t>
  </si>
  <si>
    <t>Net cash used in investing activities</t>
  </si>
  <si>
    <t>Cash flows from financing activities:</t>
  </si>
  <si>
    <t>Proceeds from short-term borrowings</t>
  </si>
  <si>
    <t>Proceeds from long-term borrowings</t>
  </si>
  <si>
    <t>Proceeds from financing lease</t>
  </si>
  <si>
    <t>Proceeds from exercise of stock options</t>
  </si>
  <si>
    <t>Proceeds from issuance of ordinary shares</t>
  </si>
  <si>
    <t>Proceeds from issuance of ordinary shares upon exercise of warrants</t>
  </si>
  <si>
    <t>Repayment of short-term borrowings</t>
  </si>
  <si>
    <t>Repurchase of shares</t>
  </si>
  <si>
    <t>Repayment of long-term borrowings</t>
  </si>
  <si>
    <t>Repayment of convertible notes</t>
  </si>
  <si>
    <t>Net cash provided by/(used in) financing activities</t>
  </si>
  <si>
    <t>Effect of exchange rate changes on cash and cash equivalents</t>
  </si>
  <si>
    <t>Net increase/(decrease) in cash and cash equivalents</t>
  </si>
  <si>
    <t>Cash and cash equivalents at the beginning of the year</t>
  </si>
  <si>
    <t>Cash and cash equivalents at the end of the year</t>
  </si>
  <si>
    <t>Supplemental disclosure of cash flow information:</t>
  </si>
  <si>
    <t>Cash paid for interest (net of amounts capitalized)</t>
  </si>
  <si>
    <t>Cash paid for income tax</t>
  </si>
  <si>
    <t>Supplemental schedule of non-cash investing and financing activities:</t>
  </si>
  <si>
    <t>Purchases of property, plant and equipment included in other payables and long-term liabilities</t>
  </si>
  <si>
    <t>Purchases of project assets included in other payables</t>
  </si>
  <si>
    <t>Swap accounts receivable from third party customers for equity method investment</t>
  </si>
  <si>
    <t>Project assets transferred from inventories</t>
  </si>
  <si>
    <t>ORGANIZATION AND PRINCIPAL ACTIVITIES</t>
  </si>
  <si>
    <t>1. ORGANIZATION AND PRINCIPAL ACTIVITIES
The accompanying consolidated financial statements include the financial statements of JA Solar Holdings Co., Ltd. (the “Company”), and its subsidiaries, collectively referred to as the “Group”.
JA Solar Holdings Co., Ltd. was incorporated in the Cayman Islands on July 6, 2006. In February 2007, the Company’s ADS became listed on the NASDAQ Global Market in the United States. The Group is primarily engaged in the development, production and marketing of high-performance solar power products, and sales of electricity produced by the solar power plants.
In November 2011, the Company completed the acquisition of 100% equity interest of Silver Age Holdings Limited (“Silver Age”), of which Full Shine Holdings Limited (“Full Shine”) and Solar Silicon Valley Electronic Science and Technology Co., Ltd. (“Solar Silicon Valley”) are 100% owned subsidiaries. Thereafter, Silver Age, Full Shine and Solar Silicon Valley became wholly owned subsidiaries of the Company.
In January 2013, the Company completed the acquisition of 65% equity interest of Hebei Ningjin Songgong Semiconductor Co., Ltd. (“Ningjin Songgong”).
In March 2011, the Company entered into a joint venture agreement with MEMC Singapore to form a jointly-owned company named JA MEMC (Yangzhou) Solar Technology Company Ltd. (“JA MEMC”). In June 2014, the Company completed the acquisition of 50% of JA MEMC’s total equity interests held by MEMC Singapore. Thereafter, JA MEMC became wholly owned subsidiary of the Company. Subsequently, JA MEMC’s assets were transferred to JA Yangzhou and JA MEMC was dissolved in December 2014.
Majority of the Group’s business is conducted through the operating subsidiaries established in the PRC, JingAo Solar Co., Ltd. (“JA Hebei”), JA Solar Technology Yangzhou Co., Ltd. (“JA Yangzhou”), Shanghai JA Solar Technology Co., Ltd. (“JA Fengxian”), Hefei JA Solar Technology Co., Ltd. (“JA Hefei Technology”), Solar Silicon Valley Electronic Science and Technology Co., Ltd. (“Solar Silicon Valley”), Jing Hai Yang Semiconductor Materials (Donghai) Co., Ltd. (“JA Lianyungang”), and Dunhuang JA Solar Power Development Co., Ltd. (“JA Dunhuang”), in which the Company indirectly holds a 100% interest.
As of December 31, 2015, the Company’s principal subsidiaries include the following entities:
Date of Incorporation/Acquisition
Place of Incorporation
Percentage of Ownership
JingAo Solar Co., Ltd. (“JA Hebei”)
May 18, 2005
PRC
%
JA Development Co., Ltd. (“JA BVI”)
July 6, 2006
BVI
%
Shanghai JA Solar Technology Co., Ltd. (“JA Fengxian”)
November 16, 2006
PRC
%
JA Solar USA Inc. (“JA USA”)
April 13, 2007
USA
%
Shanghai JA Solar PV Technology Co., Ltd. (“JA Zhabei”)
June 22, 2007
PRC
%
JA Solar Technology Yangzhou Co., Ltd. (“JA Yangzhou”)
November 19, 2007
PRC
%
JA Solar Hong Kong Limited (“JA Hong Kong”)
December 10, 2007
Hong Kong
%
Jing Hai Yang Semiconductor Materials (Donghai) Co., Ltd. (“JA Lianyungang”)
October 11, 2008
PRC
%
JA Yangzhou PV Technology Co., Ltd. (“JA Yangzhou PV”)
November 23, 2009
PRC
%
JA Solar GmbH (“JA GmbH”)
February 17, 2010
Germany
%
As of December 31, 2015, the Company’s principal subsidiaries include the following entities (continued):
Date of Incorporation/Acquisition
Place of Incorporation
Percentage of Ownership
Shanghai Jinglong Solar Technology Co., Ltd. (“JA Jinglong”)
July 5, 2010
PRC
%
Donghai JA Solar Technology Co., Ltd. (“JA Wafer R&amp;D”)
November 4, 2010
PRC
%
JA (Hefei) Renewable Energy Co., Ltd. (“JA Hefei Renewable Energy”)
March 30, 2011
PRC
%
Hefei JA Solar Technology Co., Ltd. (“JA Hefei Technology”)
July 8, 2011
PRC
%
JA Solar Investment China Co., Ltd (“JA Investment”)
October 31, 2011
PRC
%
Silver Age Holdings Limited (“Silver Age”)
November 30, 2011
BVI
%
Full Shine Holdings Limited (“Full Shine”)
November 30, 2011
Hong Kong
%
Solar Silicon Valley Electronic Science and Technology Co., Ltd. (“Solar Silicon Valley”)
November 30, 2011
PRC
%
JA Solar Japan Limited (“JA Japan”)
July 12, 2012
Japan
%
Dunhuang JA Solar Power Development Co., Ltd (“JA Dunhuang”)
July 23, 2012
PRC
%
Hebei Ningjin Songgong Semiconductor Co., Ltd. (“Ningjin Songgong”)
January 29, 2013
PRC
%
JA Solar Investment (Hong Kong) Limited
May 16, 2013
Hong Kong
%
JA Solar Australia PTY Limited
June 12, 2013
Australia
%
JA Solar PV Technology Co., LTD
January 13, 2014
PRC
%
JA Solar PV Electric (Shexian) Co,. Ltd
March 10, 2014
PRC
%
Aiyouen Power Electric (Yinchuan) Co,. Ltd
March 25, 2014
PRC
%
Beijing JA Solar PV Technology Co., Ltd.
April 14, 2014
PRC
%
JA Solar PV Electric (Huanghua) Co,. Ltd
July 1, 2014
PRC
%
JA Solar South Africa (PTY) Limited
July 5, 2014
South Africa
%
JA Solar PV Electric (Yanchi) Co,. Ltd
July 17, 2014
PRC
%
JA New Energy Development (Hebei) Co., Ltd.
August 25, 2014
PRC
%
JA Solar PV Electric (Chifeng) Co,. Ltd
October 20, 2014
PRC
%
JA Solar PV Electric (Wulanchabu) Co,. Ltd
November 12, 2014
PRC
%
JA Solar Malaysia Sdn. Bhd.
December 10, 2014
Malaysia
%
Jingneng New Energy Development (Renxian) Co., Ltd.
March 23, 2015
PRC
%
Jingneng New Energy Development (Lincheng) Co., Ltd. (“Lincheng Jingneng”)
April 20, 2015
PRC
%
JA Solar PV Electric (Jarud) Co., Ltd.
May 5, 2015
PRC
%
JA Solar Technology (Karamay) Co., Ltd.”
May 11, 2015
PRC
%
JA Solar (Xingtai) Co., Ltd.
July 13, 2015
PRC
%
JA Solar PV Electric Hoboksar) Co., Ltd.
July 27, 2015
PRC
%</t>
  </si>
  <si>
    <t>Summary of significant accounting policies</t>
  </si>
  <si>
    <t>2. Summary of significant accounting policies
a) Basis of presentation and consolidation
The accompanying consolidated financial statements have been prepared in accordance with generally accepted accounting principles in the United States of America (“U.S. GAAP”). The consolidated financial statements include the financial statements of the Company and its subsidiaries. For consolidated subsidiaries where the Company’s ownership in the subsidiary is less than 100%, the equity interest not held by the Company is presented as non-controlling interest. All inter-company transactions and balances among the Company and its subsidiaries have been eliminated upon consolidation.
b) Use of estimates
The preparation of consolidated financial statements in conformity with U.S. GAAP requires management to make estimates and assumptions that affect the reported amounts of assets and liabilities, disclosure of contingent assets and liabilities at the dates of the consolidated financial statements, and the reported amounts of revenues and expenses during the reporting periods. Actual results could differ from those estimates.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consolidated financial statements include allowance for doubtful accounts and advances to suppliers, valuation of inventories, derivative and other financial instruments, useful lives of long-lived assets, assumptions used to measure impairment of long-lived assets and equity method investment, determination of fair value of identifiable assets and liabilities acquired through business combination, accrual for warranty and other liabilities, provision for uncertain tax positions and deferred tax valuation allowances, loss contingency, provision for inventory purchase commitment and assumptions used in the computation of share-based compensation, including the associated forfeiture rates.
c) Fair value of financial instruments
The Company estimated the fair value of its financial assets and liabilities in accordance with ASC 820, Fair Value Measurements and Disclosure . ASC 820 defines fair value as the price that would be received to sell an asset or paid to transfer a liability in an orderly transaction between market participants at the measurement date (also referred to as an exit price). ASC 820 establishes a hierarchy for inputs used in measuring fair value that gives the highest priority to observable inputs and the lowest priority to unobservable inputs. Valuation techniques used to measure fair value shall maximize the use of observable inputs.
When available, the Company measures the fair value of financial instruments based on quoted market prices in active markets, valuation techniques that use observable market-based inputs or unobservable inputs that are corroborated by market data. Pricing information the Company obtains from third parties is internally validated for reasonableness prior to use in the consolidated financial statements.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shareholders’ equity and net income or loss.
d) Cash, cash equivalents and restricted cash
The Group considers all cash on hand and demand deposits as cash and considers all highly liquid investments with an original maturity of three months or less as cash equivalents. Restricted cash as of December 31, 2014 and 2015 represents amounts held by banks, which are not available for the Group’s use, as collateral for issuance of letters of credit, letters of guarantee, bank acceptance notes as well as certain borrowings.
e) Investments
Investments in entities where the Group does not have a controlling financial interest, but have the ability to exercise significant influence over the operating and financial policies of the investee, are accounted for using the equity method of accounting. Investment in a joint venture or an affiliate is accounted for by the equity method of accounting as the Group has the ability to exercise significant influence but does not own a majority equity interest. Under the equity method of accounting, the Group’s share of the investee’s results of operations is included in equity gain/(loss) for the investee in the Group’s Consolidated Statements of Operations and Comprehensive (Loss)/Income. Unrealized gains on transactions between the Company and the joint venture or affiliate are eliminated to the extent of the Group’s interest in the joint venture or affiliate, if any; unrealized losses are also eliminated unless the transaction provides evidence of an impairment of the asset transferred. When the Group’s share of losses in the joint venture or affiliate equals or exceeds its interest in the joint venture or affiliate, the Group does not recognize further losses, unless the Group has incurred obligations or made payments on behalf of the joint venture or affiliate.
f) Account receivables and allowance for doubtful accounts
Provisions are made against accounts receivable for estimated losses resulting from the inability of the Group’s customers to make payments. The Group periodically assesses accounts receivable balances to determine whether an allowance for doubtful accounts should be made based upon historical bad debts, specific customer creditworthiness and current economic trends. Accounts receivables in the balance sheets are stated net of such provision.
The Group assesses the credit line and credit term for each customer, taking into consideration the credit worthiness of such customer, the payment history of such customer and macro-economic conditions of the regional market. The Group signs the sales contract and executes the transaction with the customer after sufficient credit assessment. After the sales are made, the Group closely monitors the collectability of receivables on an on-going basis for any subsequent changes in the customers’ financial position and credit rating, and any relevant circumstances which may impact collectability of the receivables. The Group generally will not enter into further transactions with any customers with significant overdue balances.
g) Inventories
Inventories are stated at the lower of cost or market value. Cost of inventories is determined by the weighted-average method. Cost of work-in-progress and finished goods are comprised of direct materials, direct labor and related manufacturing overhead based on normal operating capacity. Adjustments are recorded to write down the carrying amount of any obsolete and excess inventory to its estimated net realizable value. Certain factors could impact the realizable value of inventory, so the Group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write-down is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that could negatively impact the Group’s gross margin and operating results. If actual market conditions are more favorable, the Group may have higher gross margin when products that have been previously written down are eventually sold.
The Company assesses whether losses should be accrued on long-term inventory purchase commitments in accordance with ASC 330-10-35-17 to 18, which requires that losses that are expected to arise from those firm, non-cancellable, and unhedged commitments for the future purchase of inventory items, measured in the same way as inventory losses, should be recognized unless recoverable through firm sales contacts or when there are other circumstances that reasonably assure continuing sales without price decline.
Under the long-term supply contracts (“LTAs”) between the Company and certain suppliers, polysilicon and silicon wafer purchase would be made pursuant to the purchase prices and quantities set forth in the relevant LTAs. As a result of the significant declines in the market prices of polysilicon and silicon wafer due to the significant downturn in the solar industry in recent years, the purchase prices set forth in certain LTAs exceeded market prices.
At the end of each reporting period, the Company separately assesses the potential losses on those firm inventory purchases for each supplier. When making the assessment, the Company considers whether it is able to renegotiate with its suppliers and get positive outcome by taking into account various considerations, such as stated contract price, purchase price reduction, overall amendment to LTA to eliminate fixed price arrangement, its ability to obtain concessions (i.e., reduced purchase prices and/or additional quantities at no cost) so that the actual purchase prices are less than the stated contract prices or close to the market price at the time of purchase, historical outcome of the renegotiation with the same supplier, contract period, the minimum purchase quantity, tax costs involved in the import or export of raw materials and products, status of a particular LTA at the time of assessment, and other circumstances and uncertainties that may impact such assessment.
If it is determined that a loss provision calculation is necessary considering the status of a LTA and all facts and circumstances impacting the evaluation, the Company follows the guidance of ASC 330-10-35-17 and assesses whether there should be loss on the firm purchase commitments by applying a methodology similar to that used in the lower of cost or market evaluation with respect to inventory. In assessing the potential loss provision, the Company uses the stated contract price and volume under the relevant LTA as the major assumptions. Loss provision will be provided if the net realizable value after considering estimated costs to convert those polysilicon into saleable finished goods is higher than market selling price of finished goods as of the end of a reporting period
There was no loss provision recorded related to these long-term contracts in the years ended December 31, 2013, 2014 and 2015. (Refer to Note 7 Inventories)
h) Short-term and long-term advances to suppliers
The Group provides short-term and long-term advances to secure its raw material needs, which are then offset against future purchases. The Group does not require collateral or other security against its advances to related or third party suppliers. The Group continually assesses the credit quality of its suppliers and the factors that affect the credit risk. If there is deterioration in the creditworthiness of its suppliers, the Group will seek to recover its advances from the suppliers and provide for losses on advances which are akin to receivables in selling, general and administrative expenses because of their inability to return its advances. Recoveries of the allowance for advances to supplier are recognized when they are received. The Group classified short-term and long-term advances to suppliers based on management’s best estimate of the expected purchase in the next twelve-months as of the balance sheet date and the Group’s ability to make requisite purchases under existing supply contracts. The balances expected to be utilized outside of the twelve months are recorded in long-term advances to suppliers.
i) Prepaid land use rights
Land use rights are carried at cost less accumulated amortization and impairment losses, if any. Amortization is provided on a straight-line basis over the lease period of 40 or 50 years.
j) Property, plant and equipment, net
Property, plant and equipment are stated at cost less accumulated depreciation. Depreciation is provided on a straight-line basis over the following estimated useful lives:
Buildings
20 years
Leasehold improvements
Shorter of the lease term or their estimated useful lives
Machinery and equipment
5-15 years
Furniture and fixtures
5 years
Motor vehicles
5 years
Construction in progress primarily represents the construction of new production lines and buildings. Costs incurred in the construction are capitalized and transferred to property, plant and equipment when an asset is ready for its intended use, at which time depreciation commences. Interest expense incurred for qualifying assets are capitalized in accordance with ASC 835-20, Capitalization of Interest .
Expenditures for repairs and maintenance are expensed as incurred. The gain or loss on disposal of property, plant and equipment, if any, is the difference between the net sales proceeds and the carrying amount of the disposed assets, and is recognized in the Consolidated Statements of Operations and Comprehensive (Loss)/Income upon disposal.
k) Leases
Leases where substantially all the rewards and risks of ownership of assets remain with the leasing company are accounted for as operating leases. Other leases are accounted for as capital leases. Payments made under operating leases, net of any incentives received by the Company from the leasing company, are charged to the Consolidated Statements of Operations and Comprehensive (Loss)/Income on a straight-line basis over the lease periods. Leases that qualify as capital leases are recorded at the lower of the fair value of the asset or the present value of the future minimum lease payments over the lease term generally using the Company’s incremental borrowing rate. Assets leased under capital leases are included in property, plant and equipment and generally are depreciated over the lease term. Lease payments under capital leases are recognized as a reduction of the capital lease obligation and interest expense.
l) Business combination
Business combinations are accounted for under the acquisition method in accordance with ASC 805, Business Combinations. The consideration transferred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fair value of consideration transferred , fair value of the non-controlling interests and acquisition date fair value of any previously held equity interest in the acquiree over (ii) the fair value of the identifiable net assets of the acquiree is recorded as goodwill. If the fair value of consideration transferred, fair value of the non-controlling interests and acquisition date fair value of any previously held equity interest in the acquire is less than the fair value of the net assets of the entity acquired, the difference, a bargain purchase, is recognized as a gain directly in the Statements of Operations and Comprehensive (Loss)/Income upon obtaining control. In a business combination achieved in stages, the acquirer shall remeasure its previously held equity interest in the acquiree at its acquisition-date fair value and recognize the resulting gain or loss, if any, in earnings.
The determination and allocation of fair values to the identifiable assets acquired and liabilities assumed, including non-controlling interests if applicable,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asse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
m) Intangible asset, net
Intangible assets primarily represent technical know-how, purchased accounting and operational software, and customer relationships acquired through business combinations.
Technical know-how, contributed by one of the Group’s shareholders upon formation of JA Hebei, is carried at cost, less accumulated amortization. The technical know-how consists of one component relating to the commercial production process of photovoltaic solar cells. Amortization is calculated on a straight-line basis over the estimated useful life of eight years.
Intangible assets acquired through business combinations are recognized as assets separate from goodwill if they satisfy either the “contractual-legal” or “separability” criterion. Customer relationship is recorded at fair value at the acquisition date less accumulated amortization. Amortization is calculated on a straight-line basis over the estimated useful life of five years.
Purchased software and others with a finite useful life is being amortized on a straight line basis over its estimated useful life of three to ten years.
n) Impairment of long-lived assets
The Group evaluates its long-lived assets and finite-lived intangible asset for impairment whenever events or changes in circumstances indicate that the carrying amount of an asset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Impairments are recognized based on the difference between the fair value of the asset and its carrying value in the event that the carrying amount exceeds the estimated future undiscounted cash flow attributed to such assets. Fair value is generally measured based on either quoted market prices, if available, or discounted cash flow analyses. Additionally, determining fair values requires probability weighting the cash flows to reflect expectations about possible variations in their amounts or timing and the selection of an appropriate discount rate. Although cash flow estimates are based on relevant information available at the time the estimates are made, estimates of future cash flows are, by nature, highly uncertain and may vary significantly from actual results. Any write-downs would be treated as permanent reductions in the carrying amounts of the assets and an operating loss would be recognized.
o)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assets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to reduce the carrying amount of deferred tax assets if it is considered more likely than not that some portion, or all, of the deferred tax assets will not be realized.
Uncertain tax position is accounted for in accordance with ASC 740-10-25, which clarifies the accounting for uncertain tax positions and requires that the Company recognizes in the consolidated financial statements the impact of an uncertain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s accounting policy is to accrue interest and penalties related to uncertain tax positions, if and when required, as interest expense and a component of general and administrative expenses, respectively, in the Consolidated Statements of Operations and Comprehensive (Loss)/Income. In the years ended December 31, 2013, 2014 and 2015, the Group did not record any interest and penalties associated with uncertain tax positions as there were no uncertain tax positions.
p) Revenue recognition
(i)
Revenue recognition for solar modules, solar cells and other products (hereafter “solar products”)
The Group recognizes revenue from the sale of solar products when the goods are delivered and title and risk of loss transfer is passed to the customers. The Group sells its solar products at agreed upon prices to its customers, which reflect prevailing market prices.
The Group’s considerations for recognizing revenue are based on the following:
·
Persuasive evidence that an arrangement (sales contract) exists between a willing customer and the Group that outlines the terms of the sale (including customer information, product specification, quantity of goods, purchase price and payment terms). Customers do not have a right of return. The Group does provide a warranty on its solar module products.
·
For EX Works (“EXW”) terms, which mean that a seller has the goods ready for collection at its premises (works, factory, warehouse, plant), the contract specifies that the risks are assumed by the customer when the customer picks up the goods from the Company’s warehouse, at which time revenue is recognized. For FOB shipping point terms, the contract specifies that the customer takes title to the goods and is responsible for all risks and rewards of ownership once products are over shipping rail at the named loading port from the Company’s premises, at which time revenue is recognized. For CIF terms, the Company pays the costs of insurance and freight necessary to bring the goods to the named port of destination, but the title to and risk/rewards of ownership of the goods is passed to the buyer according to each of the contract term, which is defined in each contract. For Delivered Duty Paid (“DDP”) terms, the Company pays the costs of insurance and freight necessary to bring the goods to the named port of destination as well as the import duty, and the title to and risk/rewards of ownership of the goods is passed to the buyer once the goods are delivered and the import duty is paid. The point of delivery could be at the port of shipping, or it could also be when the goods arrive at the named port of destination. When title to the goods transfers at the port of shipping, the beneficiary of the insurance is the buyer and the Company has no obligations to the buyer if goods are damaged during shipping. Revenue is therefore, recognized when the title to and risk/rewards of ownership of the goods is passed to the buyer which is at port of shipping or port of destination, depending on the terms of the contract.
·
The Group’s price to the customer is fixed and determinable as specifically outlined in the sales contract.
·
For customers to whom credit terms are extended, the Group assesses a number of factors to determine whether collection from the customers is reasonably assured, including past transaction history with these customers and their credit-worthiness. All credit extended to customers is pre-approved by management. If the Group determines that collection is not reasonably assured, including cases where the customers retain a portion of the full contract price as retainage after a specific period, it defers the recognition of revenue until such criterion is met, which is generally upon receipt of payment.
(ii)
Revenue recognition for solar products processing
The Group provides solar products processing services to customers with their own wafer/polysilicon supplies. Under certain of these solar products processing service arrangements, the Group purchases raw materials from a customer and agrees to sell a specified quantity of solar products produced from such materials back to the same customer. The Group records revenue from these processing transactions on a net basis, recording revenue based on the amount received for solar products sold less the amount paid for the raw materials purchased from the customer.
(iii)
Revenue recognition for electricity generation
The Group recognizes electricity generation revenue when persuasive evidence of a power purchase arrangement with the power grid company exists, electricity has been generated and transmitted to the grid and the electricity generation records are reconciled with the grid companies, the price of electricity is fixed or determinable and the collectability of the resulting receivable is reasonably assured. The price of electricity includes a portion that is subsidized by the Chinese central government. Subsidized portion of electricity generation revenue is recognized after the Company meets the subsidy criterion, which includes electricity sales agreement with state grid, electricity generation and government approval of the Company’s application of the subsidy.
q) Cost of revenue
Cost of revenue — solar products
Cost of revenue for solar products includes production related direct labor, direct material cost , depreciation and amortization, indirect costs, shipping (freight in) and handling costs for products sold, inventory obsolescence and lower of cost or market charge, capacity underutilization charges and warranty cost. .
Cost of revenue - solar products processing
Cost of revenue for solar products processing includes direct labor, depreciation and amortization, indirect costs, and shipping and handling costs.
Cost of revenue — electricity generation
Cost of electricity generation revenue includes depreciation of solar power project assets and costs associated with operation and maintenance of the power plants came into use.
r) Project assets
Project assets consist primarily of direct costs relating to solar power projects in various stages of development. A project asset is initially recorded at the actual cost. For a self-developed project asset that is initially obtained by application of feed-in-tariff (“FIT”) contract and other required permits, consents, the actual cost capitalized is the amount of the expenditure incurred for the application of those contracts, permits, consents, material and labor costs, capitalized interest and other similar direct costs. For a project asset acquired from external parties, the initial cost is the acquisition cost which includes the consideration transferred and certain direct acquisition cost. Modules cost, equipment cost and development and others incurred in the project development process will build up the cost of project assets.
As of December 31,
As of December 31,
2014
2015
RMB
RMB
Project assets completed and connected to the grid
Power station cost
—
Less: Accumulated depreciation
—
)
Subtotal
—
Project assets in-process
Modules cost
Equipment, development and other cost
Subtotal
Project assets, net
The Company reviews project assets for impairment whenever events or changes in circumstances indicate that the carrying amount may not be recoverable. In determining whether or not the project assets are recoverable, the Company considers a number of factors, including changes in environmental, ecological, permitting, marketing price or regulatory conditions that affect the project. Such changes may cause the cost of the project to increase or the selling price of the project to decrease. As of December 31, 2015, the Company impaired project assets with the amount of RMB 32,574 as a result of the Company’s decision to suspend the construction of these projects. No impairment of the project assets was recorded as of December 31, 2014.
Costs capitalized in the construction of solar power plants under development will be transferred to solar power plants upon completion and when they are ready for its intended use, which is at the point when the solar power plant is connected to grids and begins to generate electricity. Depreciation of the completed solar power plant commences once the solar power plant is ready for its intended use. Depreciation will be computed using the straight-line method over the expected life of about 20 years (shorter of land use right or the estimated useful life of module used in project assets). As of December 31, 2015, RMB 601,226 of project assets had been completed and connected to the grid. Depreciation expenses of project assets were RMB25,685 for the years ended December 31, 2015. No solar power plant of the Company was ready for its intended use as of December 31, 2014.
As of December 31, 2014, project assets with net book value of RMB 310,029 were pledged as collateral for the Group’s borrowings of RMB 200,000 from Industrial and Commercial Bank of China. As of December 31, 2015, project assets with net book value of RMB 601,226 were pledged as collateral for the Group’s borrowings of RMB 588,000 from Industrial and Commercial Bank of China.
s) Share based compensation
In accordance with ASC 718, Compensation-Stock Compensation , the Group measures the cost of employee services received in exchange for share-based compensation at the grant date fair value of the award.
The Group recognizes the share-based compensation costs, net of a forfeiture rate, on a straight-line basis over the requisite service period for each separately vesting portion of the award as if the award was, in-substance, multiple awards.
ASC 718 requires forfeitures to be estimated at the time of grant and revised in subsequent periods if actual forfeitures differ from those estimates.
t) Research and development
Research and development costs are expensed when incurred.
u) Advertising expenses
Advertising expenses are expensed when incurred. Advertising expenses are not significant during any of the periods covered by these consolidated financial statements.
v) Warranty cost
Solar modules produced by the Group are typically sold with a 10-year guarantee for defects in materials and workmanship and a 10-year and 25-year warranty against declines of more than 10.0% and 20.0%, respectively, of the initial minimum electricity generation capacity at the time of delivery. The Group therefore maintains warranty reserves (recorded as accrued warranty costs) to cover potential liabilities that could arise from these guarantees and warranties. The potential liability is generally in the form of product replacement or repair. The Group accrues 1.0% of its net revenues attributable to module sales as warranty costs at the time revenues are recognized and include that amount in its cost of revenues. Due to limited warranty claim history, the Group accrues the estimated costs of warranties based on its own history, industry data and an assessment of its competitors’ accrual history. Through the Group’s relationships with, and its managemen</t>
  </si>
  <si>
    <t>Acquisition</t>
  </si>
  <si>
    <t>3. Acquisition
a) Acquisition of Ningjin Songgong
M.SETEK Co., Ltd (“M.SETEK”), one of the largest suppliers located in Japan, failed to make majority of scheduled delivery since March 2011, and the Group elected to claim the outstanding prepayment from M.SETEK pursuant to the contract. In order to settle the prepayments, the Group reached a settlement agreement with M.SETEK on March 8, 2012 that M.SETEK used its dividend distribution from Ningjing Songgong, its 65%-owned subsidiary located in PRC, to repay part of the prepayments amounting to RMB 69,500, and also transfer its 65% equity interests in Ningjin to the Group.
The share transfer agreement was formally signed on July 23, 2012 and the transaction was subject to approval by relevant government. Considering a continued decrease in selling price of solar products and recession of solar industry, in the year ended December 31, 2012, an impairment provision of RMB 96,517 was provided against prepayment made to M. SETEK, as the fair value of the equity interest in Ningjin Songgong based on discounted future cash flows analysis exceeds the equity interest transfer price, which was based on the fair value of equity interest in Ningjing Songgong at the time of settlement in March 2012.
On January 29, 2013, M.SETEK transferred its 65% equity interest in Ningjin Songgong to the Group upon obtaining relevant government approval for a total consideration of RMB 150,483, which was settled by the existing prepayment balance to M.SETEK.. The group started consolidating Ningjing Songgong effective February 1, 2013 and recognized the non-controlling interest related to the transaction.
Purchase price allocation
The total purchase price was allocated to Ningjin Songgong’s tangible assets, identifiable intangible assets, and assumed liabilities based on their estimated fair values as set forth below. The Group makes estimates and judgments in determining the fair value of the acquired assets and assumed liabilities, based on its experience with similar assets and liabilities in similar industries. In performing the purchase price allocation, the Group considered the analyses of historical financial performance and estimates of future performance of Ningjin Songgong’s business.
As of January 31, 2013(1)
RMB
Assets acquired:
Cash and cash equivalents
Accounts receivable
Short term prepayment
Inventory
Other current assets
Long term prepayment
Property, plant and equipment, net (2)
Total assets acquired
Liabilities
Short-term borrowings
Accounts payable
Other payables
Payroll and welfare payable
Accrued expenses
Total liabilities assumed
Total fair value of net assets
Less: Non-controlling interest
Fair value of purchase consideration
(1)
The acquisition was completed on January 29, 2013. Considering the nominal financial impact of the two days from January 30 to January 31, 2013, we used January 31, 2013 as the acquisition date and the fair value assessment was made based on the financial information as of January 31, 2013.
(2)
The fair value of property, plant and equipment was recognized and measured at fair value using discounted future cash flow method. Accumulated depreciation was not carried forward.
Ningjin Songgong contributed net revenues of RMB 158,179 and net loss of RMB 5,178 from February 1, through December 31, 2013. The following table summarizes unaudited pro forma results of operations for the years ended December 31, 2012 and 2013, as if the acquisition of Ningjin Songgong had occurred on January 1, 2012, and after giving effect to acquisition accounting adjustments.
Year ended
December 31, 2013
RMB
(Unaudited)
Pro forma revenue
Pro forma net loss
)
Pro forma loss attributable to holders of common shares
)
Pro forma loss per share:
Basic
)
Diluted
)
Weighted average number of shares used in computation:
Basic
Diluted
The unaudited pro forma consolidated results of operations is for illustrative purpose only and do not purport to be indicative of the results that would have been achieved if the above acquisition had actually taken place on January 1, 2012, and may not be indicative of future operating results. The unaudited pro forma net loss includes RMB 17,236 for the reduction of depreciation expenses of property, plant and equipment the year ended December 31, 2013.
b) Acquisition of JA MEMC
In June 2014, the Group acquired additional 50% equity interests in JA MEMC (Yangzhou) Technology Co., Ltd. (“JA MEMC”) held by a joint venture partner for a consideration of RMB 47.4 million (USD 7.7 million) in cash. The Group previously owned 50% equity interest in JA MEMC and accounted for its investment in JA MEMC using equity method of accounting since 2011. (refer to Note 4). The transaction is assessed as business combination and was completed on June 18, 2014, the date on which JA obtained control of JA MEMC.
Upon completion, JA MEMC became a wholly-owned subsidiary of the Group. As a result of the acquisition, revaluation gain of RMB 3,652 was recognized in income from equity method investments, representing the difference of the fair value of previously held 50% equity and the then carrying amount of that investment. In addition, a negative goodwill of RMB 4,628 was recognized and recorded as other income, reflecting the excess of the fair value of the identified net assets of the acquiree and the consideration transferred. Immediately after the acquisition, JA MEMC transferred all of its assets and liabilities to JA Yangzhou and was dissolved in December, 2014. The Group fully consolidated JA MEMC after the completion of the equity transfer until its dissolution.
Purchase price allocation
The total purchase price was allocated to JA MEMC’s tangible assets, identifiable intangible assets, and assumed liabilities based on their estimated fair values as set forth below. The Group makes estimates and judgments in determining the fair value of the acquired assets and assumed liabilities, based on its experience with similar assets and liabilities in similar industries. In performing the purchase price allocation, the Group considered the analyses of historical financial performance and estimates of future performance of JA MEMC’s business.
As of June 24, 2014
RMB
Assets acquired:
Cash and cash equivalents
Other current assets
Property, plant and equipment, net (1)
Total assets acquired
Liabilities
Accounts payable
Other liabilities
Total liabilities assumed
Total fair value of net assets
(1)
The fair value of property, plant and equipment was recognized and measured at fair value using discounted future cash flow method. Accumulated depreciation was not carried forward.
JA MEMC contributed revenues of RMB 40,996 or 0.4% of total revenue from June 24, 2014 through December 31, 2014.</t>
  </si>
  <si>
    <t>Investments in joint venture and affiliates</t>
  </si>
  <si>
    <t>4. Investments in joint venture and affiliates
a) Investment in JA MEMC
In March 2011, the Group entered into a joint venture agreement with SunEdison Products Singapore Pte.Ltd. (“SunEdison”), (formerly known as MEMC Singapore Pte.Ltd.,) to form a jointly-owned company JA MEMC, to build and operate a solar cell production facility in China. Pursuant to the joint venture agreement, JA Yangzhou and SunEdison each contributed a capital investment of RMB 96,211 in cash, which represents 50% of the share capital of JA MEMC. The Group accounts for its investment in the joint venture using the equity method and the Group’s share of JA MEMC’s results of operations is included in equity gain/(loss) for a joint venture in the Group’s Consolidated Statements of Operations and Comprehensive (Loss)/Income. The Group’s equity in net loss of JA MEMC amounted to RMB 2,108 and RMB 441 for the years ended December 31, 2013 and 2014.
The Group reviews its investment in JA MEMC to determine whether a decline in fair value below the carrying value, if any, is other- than-temporary. No impairment loss occurred in 2013 and 2014. Although assumptions used in estimates of fair value of the investment in JA MEMC are management best estimates, such assumptions are, by nature, highly judgmental and may vary significantly from actual results.
As disclosed in Note 3, the Group acquired additional 50% equity interests in JA MEMC in June 2014, and started to consolidate JA MEMC since then.
b) Investment in Datang Angli
In 2012 and 2013, the Group sold PV module to Shandong Angli PV technology Ltd. (“Shandong Angli”) for RMB 47.0 million (“the Receivable”). In 2015, Shandong Angli settled its liability with the Company through a debt restructuring agreement (“the Agreement”). The agreement was signed by the Company, Shandong Angli and Ningxia Angli PV technology Ltd. (“Ningxia Angli”), the related party of Shandong Angli. According to the agreement, Ningxia Angli transferred 29.16% of equity shares of Datang Angli (Lingwu) New Energy Co., Ltd. (“Datang Angli”) to the Company in exchange for the settlement of RMB 47.0 million receivable from Shandong Angli. The Group accounts for its investment of 29.16% in Datang Angli at its fair value, amounted to RMB 39,498 with equity method because the Group has significant influence, but no voting control over Datang Angli. As the original accounts receivable balance of RMB 47.0 million from Shandong Angli was fully reserved in 2013, the Company recorded a gain of RMB 39.5 million in selling, general and administrative expenses upon the receipt of the investment in Datang Angli. The remaining RMB 7.5 million allowance for difference between the Receivable gross amount Rmb 47.0 million and the RMB 39.5 million fair value of Datang Angli, was written off in 2015 against the remaining original balance. In 2015, the Group picked up the 29.16% of the net profit generated from Datang Angli with RMB 44 (Refer to Note 6).
c) Investment in Lincheng
JA Solar PV Electric (Lincheng) Co., Ltd. (“Lincheng”), a company 100% owned by JA, was set up in 2013, for the purpose of construction of power plants. Lincheng was undertaking early stage of development of a power plant with 100 MW capacity.
In July 2014, JA entered into sales agreement with China Rich Energy Cooperation Ltd (“Rich Energy”). Under the agreement, Rich Energy contributed cash as the capital injection to Lincheng to acquire 80% equity interest of Lincheng. JA deconsolidated Lincheng and starts to account for its investment of 20% in Lincheng as equity method of accounting because JA has significant influence, but does not have voting control over Lincheng since July 2014. By the end of 2014, Rich Energy has paid total cash of RMB 66,400 in full as capital injection and all necessary legal procedures related to the share ownership were finished. JA has paid total cash of RMB 16,600 in full as capital injection.
In 2015, the Group sold modules to Lincheng with the revenue of Rmb 92,158 and cost of Rmb 71,993. Since JA hold 20% share of Lincheng, the 20% of the unrealized profit with an amount of Rmb 3,076 and Rmb 4,033 in 2014 and 2015 respectively, was eliminated against the long term investment balance. The balance of long-term investment in Lincheng was Rmb 15,627 after the deduction of unrealized profit and pick-up of the 20% of the net profit generated from Lincheng with Rmb 6,136 (2014: Nil. Lincheng was in pre-operating stage in 2014).</t>
  </si>
  <si>
    <t>Notes Receivable</t>
  </si>
  <si>
    <t>5. Notes Receivable
Notes receivable represents bank drafts that are non-interest bearing and due within from two to twelve months. Such bank drafts have been arranged with third-party financial institutions by certain customers to settle their purchases from the Group. The carrying amount of notes receivable approximate its fair values. There is no allowance against notes receivable as of December 31, 2014 and 2015.</t>
  </si>
  <si>
    <t>Accounts Receivable, net</t>
  </si>
  <si>
    <t>6. Accounts Receivable, net
Accounts receivable, net, consists of accounts receivables less allowance for doubtful accounts. The following table presents the movement of the allowance for doubtful accounts:
As of December 31,
As of December 31,
As of December 31,
2013
2014
2015
RMB
RMB
RMB
Balance at beginning of the year
Allowance made during the year
Recoveries
)
)
)
Amount written off against the allowance
—
)
)
Balance at end of the year
As of December 31, 2015, the accounts receivables balance includes RMB 47,668, which represents subsidy portion of revenue that will be received after the Group’s power plants are listed in the Subsidy Catalogue (Note 2(p)). The Group assesses creditworthiness of customers before granting any credit terms. This assessment is primarily based on reviewing of customer’s financial statements and historical collection records, discussion with customers’ senior management, and reviewing of information provided by third parties, and the insurance company that ultimately insures the Group against customer credit default. During the year ended December 31, 2015, for sales of solar cells, the Group provided credit terms of up to 90 days to customers with good credit-worthiness as determined by the Group’s credit assessment. For sales of solar modules, which generally require a longer credit terms according to industry practice, credit terms of up to 180 days were granted to customers with good credit-worthiness. For the year ended December 31, 2013, 2014 and 2015, provisions, net of recoveries, of RMB 91,016, RMB15,383 and RMB (4,746), respectively, were made/(reversed) against accounts receivable for estimated losses resulting from the inability of the customers to make payments as well as a few customers that had financial and operational difficulties. Recoveries of the accounts receivable balance in 2015 were mainly due to the swap of fully reserved (in 2013) accounts receivable balance from Datang Angli for equity method investment with the amount of Rmb39,498 (refer to Note 4(b))and cash collection from other customers.</t>
  </si>
  <si>
    <t>7. Inventories
Inventories consisted of the following:
As of December 31,
As of December 31,
2014
2015
RMB
RMB
Raw materials
Work-in-progress
Finished goods
Total
For the year ended December 31, 2013, 2014 and 2015, inventories were written down by RMB 119,936, RMB 15,073 and RMB 6,905, respectively, to reflect the lower of cost or market or obsolescence.
In the periods presented, the Company renegotiated with certain suppliers on shipment quantities and pricing terms of long-term purchase arrangements and got positive outcome on a periodic basis, as described follows: Although the quantities under the purchase commitments of the LTAs are fixed, the Company negotiated and executed amendments for current purchases on a quarterly or monthly basis with those suppliers. As a result of such monthly or quarterly negotiations, suppliers either (i) agreed to lower the purchase price for the relevant month or quarter to a level that is close to the market price and significantly lower than the stated contract price, or (ii) agreed to deliver additional quantities to the Company for free during the relevant month or quarter in exchange for the Company’s agreement to purchase the stated quantity at the stated price under the LTAs for such month or quarter, which cumulatively resulted in the Company purchasing quantities larger than stated under the LTAs but at an average purchase price that was close to market price during such month or quarter.
At the end of the reporting period, the Company separately assesses the potential losses, if any, on the aforementioned LTAs taking into consideration of the factors as mentioned above, as well as additional factors, such as the renegotiation outcome in current period, contract period, historical outcome of the renegotiation with the same supplier, status of a particular LTA at the time of assessment, and other circumstances and uncertainties that may impact such assessment.
There was no loss provision recorded related to these LTAs after considering all the factors and circumstances for the applicable LTAs in the years ended December 31, 2013, 2014 and 2015.
When preparing the Company’s consolidated financial statements, the Company separately assessed, in accordance with ASC 330-10-35-17 and -18, the potential losses on the firm purchase commitments to Hemlock Semiconductor Pte. Ltd. (“Hemlock”), to whom the Company failed to make a full advance payment and to perform under its purchase obligations in 2013, 2014 and 2015 under the supply contract. The Company entered into a LTA with Hemlock in March 2011. While the contract provides for purchases at fixed price and fixed quantities starting from 2013 to 2020, the Company did not make a full advance payment according to the contract and accept any delivery in 2013, 2014 and 2015 due to the significant decrease of silicon price in the market and the uncertainty brought by anti-dumping and anti-subsidy investigation (the “Investigation”) against polysilicon imported from the U.S. and South Korea initiated by the Chinese Ministry of Commerce (“MOFCOM”) in recent years and MOFCOM’s ruling in 2014 that investigated products from South Korea and the United States are subject to import tariffs at different rates with the highest rate being 57%. On March 31, 2015, the Company received a termination notice from Hemlock. Management has been involved in negotiation with Hemlock. As of the date of this report, the Company is still in the process of renegotiating with Hemlock on various terms, such as the update unit price, quantities and delivery schedule. Though final agreement was not reached as of the date of this report, both parties agreed to continue the negotiation.
When preparing the consolidated financial statements for the year ended and as of December 31, 2014 and 2015, the Company considered the following factors in assessing whether it should accrue losses on long-term inventory purchase commitments to Hemlock:
·
Although currently the Company is still in the process of renegotiating with Hemlock and no written agreement has been reached, both parties continues to constructively dialogue to find a mutually satisfactory solution.
·
The Company has been able to renegotiate with other suppliers with similar terms to get positive outcome; and the Company has history of renegotiating similar contacts with the same suppliers, and
The Company assessed whether there would be loss on firm purchase commitments by applying a methodology similar to that used in the lower of cost or market evaluation with respect to inventory. In assessing the potential loss provision, the Company used the stated contract price, volume under the LTA with Hemlock as the major assumption to perform the analysis. A comprehensive analysis for estimated net realizable value of the saleable finished goods, after considered all estimated costs which include conversion costs, shipping costs, costs for build-up, fees for breakage, and third party processing costs, is lower than market selling price of finish goods as of December 31, 2015. Even though the purchase price as stated in the LTA is higher than market price of polysilicon (i.e. raw material), in applying the lower of cost or market principle, the net realizable value after considering estimated costs to convert those polysilicon into saleable finished goods is lower than market selling price (after deducting selling costs) of finish goods as of December 31, 2014 and 2015.
Based on all the aforementioned factors, the Company concluded that no loss provision under the LTA with Hemlock should be provided as of December 31, 2014 and 2015.</t>
  </si>
  <si>
    <t>Advances to suppliers</t>
  </si>
  <si>
    <t>8. Advances to suppliers
In order to better manage the Group’s unit costs and to secure adequate and timely supply of polysilicon and silicon wafers during the periods of shortages of polysilicon and silicon wafer supplies, the Group entered into a number of multi-year supply agreements in amounts that were expected to meet the Group’s anticipated production needs. As a condition to the Group receiving the raw materials under those agreements, and in line with industry practice, the Group was required to, and had made advances for all, or a portion, of the total contract price to the Group’s suppliers, which are then offset against future purchases. Typically, the supply agreements are subject to price negotiations with the suppliers based on market prices. The Group has made advances to suppliers where the Group has committed to purchase minimum quantities under some of the supply agreements.
Advances to suppliers to be offset against future purchases of which the Group expects to take delivery of the inventory after the next twelve months are classified as non-current assets in the Group’s Consolidated Balance Sheet as at year end dates.
The Group does not require collateral or other security against its advances to related or third party suppliers. As a result, the Group’s claims for such prepayments would rank only as an unsecured claim, which exposes the Group to the credit risks of the suppliers. Also, the Group may not be able to recover all unutilized advances to suppliers if the Group does not purchase the minimum quantities or is unable to negotiate or renegotiate acceptable prepayment, quantities, prices and delivery terms with these suppliers, or unforeseen events impair the ability of suppliers to deliver raw materials.
As of December 31, 2014 and 2015, outstanding prepayments, net of any allowance, made to individual suppliers in excess of 10% of total prepayments to suppliers are as follows:
As of December 31,
As of December 31,
2014
2015
RMB
RMB
Supplier A (third party)
Supplier B (third party)
The following table presents the movement of the allowance for advances to supplier:
As of December 31,
As of December 31,
As of December 31,
2013
2014
2015
RMB
RMB
RMB
Balance at beginning of the year
Allowance made during the year *
Recoveries
—
)
—
Written off
)
—
)
Balance at end of the year
The Group continually assesses the credit quality of its suppliers and the factors that affect the credit risk. Given all circumstance and available evidence as of December 31, 2015, management assesses the risk that the Company is not able to fully utilize the remaining advance payment balance is remote and therefore no further provision was made against remaining advance payment balance as the balance was considered recoverable. Recoveries represent cash received or product delivered subsequently.
* As of December 31, 2014, full provision of RMB 63,331 was provided against the prepayment made to Hemlock under the long-term supply contract, as management could not conclude that such amount is recoverable. On March 31, 2015, the Company received a termination notice from Hemlock. (Refer to Note 26 Commitments and Contingencies)</t>
  </si>
  <si>
    <t>9. Other current assets
Other current assets consisted of the following:
As of December 31,
As of December 31,
2014
2015
RMB
RMB
Input value-added tax recoverable
Value-added tax refund from export sales
Prepaid input VAT &amp; customs duty for import machinery and materials
Prepaid expenses
Foreign exchange forward contract instruments
Deposit receivable
Current portion of land use rights
Others
For the year ended December 31, 2015, a write-off of RMB 19,078 were made against deposits resulting from the cease of bidding of some projects. There is no such situation for the years ended December 31, 2013 and 2014.</t>
  </si>
  <si>
    <t>10. Property, plant and equipment, net
Property, plant and equipment, net, consisted of the following:
As of December 31,
As of December 31,
2014
2015
RMB
RMB
Buildings
Furniture, fixtures and office equipment
Motor vehicles
Machinery and equipment
Leasehold improvements
Total
Less: accumulated depreciation
)
)
Subtotal
Construction-in-progress
Property, plant and equipment, net
As of December 31, 2015, JA Wafer R&amp;D pledged its buildings with the net book value of RMB 31,974 to secure a short-term bank borrowing of RMB 35,000 from Bank of Jiangsu; JA Zhabei pledged its buildings with the net book value of RMB 85,599 to secure a short-term bank borrowing of RMB 140,000 from Industrial Bank; JA Lianyungang pledged its buildings with the net book value of RMB 135,100 to secure a short-term bank borrowing of RMB 52,468 from Bank of Construction; JA Hefei Technology pledged its building, machinery and equipment, and construction in progress with the net book value of RMB 776,800 to secure a long-term entrusted loan of RMB 1,440,000 from Hefei High-Tech Industrial Development Zone Management Co., Ltd.; JA Jinglong pledged its buildings with the net book value of RMB 205,051 to secure a long-term bank borrowing of RMB 69,100 from Agriculture Bank of China.
In December 2015, the Company sold certain newly purchased equipments (“leased assets”) with carrying amount of RMB 44,350 to a third party (the “purchaser-lessor”) for cash consideration of RMB 41,808. Pursuant to the terms of the contract, the Company is required to make lease payment to the purchaser-lessor quarterly for over 3 years and is entitled to obtain the ownership of these equipments at a nominal price upon the expiration of the lease. The lease is classified as capital lease.
For the years ended December 31, 2013, 2014 and 2015, total interest capitalized was RMB 39,902, RMB 38,053 and RMB29,931, respectively.
Depreciation expense was RMB 580,157, RMB 672,855 and RMB 759,611 for the years ended December 31, 2013, 2014 and 2015, respectively, and is recorded in manufacturing overhead, selling, general and administrative expenses, research and development expenses.
The Group evaluates long-lived assets for impairment if events or changes in circumstances indicated that the carrying value of such assets may not be recoverable. No impairment loss occurred in the year ended December 31, 2013, 2014 and 2015.</t>
  </si>
  <si>
    <t>Intangible assets, net</t>
  </si>
  <si>
    <t>11. Intangible assets, net
Intangible assets, net, consisted of the following:
Gross
Accumulated Amortization
Net
RMB
RMB
RMB
As of December 31, 2014
Technical know-how
)
—
Customer relationship
)
Purchased software and others
)
)
As of December 31, 2015
Technical know-how
)
—
Customer relationship
)
Purchased software and others
)
)
Amortization expense was RMB 3,018, RMB 2,427 and RMB 2,312 for the years ended December 31, 2013, 2014 and 2015, respectively, and is recorded in manufacturing overhead, selling, general and administrative expenses, research and development expenses.
Amortization expense of the existing technical know-how, customer relationship and purchased software for each of the next five years will be approximately RMB 1,906.</t>
  </si>
  <si>
    <t>Income taxes</t>
  </si>
  <si>
    <t>12. Income taxes
Cayman Islands and British Virgin Islands
The Company is a tax exempt company incorporated in the Cayman Islands. Under the laws of Cayman Islands, the Company is not subject to tax on income or capital gain. The Company’s subsidiary established in the British Virgin Islands is tax exempt under the laws of British Virgin Islands, and accordingly, is not subject to tax on income or capital gain.
People’s Republic of China
Pursuant to PRC Foreign Enterprise Income Tax (“FEIT”) Law, foreign-invested enterprise (“FIEs”) are subject to FEIT at a state tax rate of 30% plus a local tax rate of 3% on PRC taxable income. FIEs are also entitled to be exempted from FEIT for a 2-year period starting from their first profit-making year followed by a 50% reduction of FEIT payable for the subsequent three years (“2+3 holiday”), if they fall into the category of production-oriented enterprises with an operational period of more than 10 years in China.
On March 16, 2007, the National People’s Congress of China enacted a new Corporate Income Tax (“CIT”) Law, under which FIEs and domestic companies would be subject to CIT at a uniform rate of 25%. The new CIT Law has become effective on January 1, 2008. The grandfathering treatments for unutilized tax holiday are provided for certain qualified FIEs. For those FIEs which have already commenced their qualified tax holidays before 2008, they can continue to enjoy the remaining unutilized tax holidays until expiry. For those qualified old FIEs which have not commenced their tax holidays before 2008 due to cumulative losses, their tax holidays will be deemed to commence in 2008 and can be utilized until expiry.
JA Hebei, JA Fengxian, JA Zhabei and JA Yangzhou were established before the effective date of the new CIT Law and subject to FEIT Law before January 1, 2008.
Pursuant to the FEIT, JA Hebei received approval to enjoy a 2-year corporate income tax exemption for 2006 and 2007, as well as a 50% corporate income tax reduction from 2008 to 2010. After the new Corporate Income Tax law became effective on January 1, 2008, JA Hebei was entitled to enjoy grandfathering treatments for the unutilized tax holiday until expiration. The Company believes that the income generated by assets newly acquired by JA Hebei through a capital injection made in 2008 were also subject to the above mentioned grandfathered tax holiday and has been in compliance with the tax filing requirements.
JA Fengxian and JA Yangzhou all had cumulative losses as of December 31, 2008 and their tax holidays were deemed to commence in 2008 and can be utilized until expiry pursuant to the new CIT Law.
JA Zhabei, which is not a production-oriented enterprise, not entitled to the tax holiday.
JA Lianyungang, which was established in 2008, JA Yangzhou R&amp;D and JA Yangzhou PV, which were established in 2009, JA Wafer R&amp;D and JA Jinglong, which were established/acquired in 2010, JA Hefei Renewable Energy, JA Hefei Technology and JA Investment, which were established in 2011, Solar Silicon Valley, which was acquired in 2011, are not entitled to the tax holiday.
In accordance with the new CIT Law, a company is entitled to a preferential income tax of 15% if qualifying as an Advanced and New Technology Enterprise (“ANTE”). The preferential tax rate, once being approved by the relevant government authorities, is subject to renewal every three years. However, a company that enjoys the preferential income tax rate should perform self-assessment to ensure it maintains the required qualification during those three years. In November 2010, JA Hebei was recognized as an ANTE under the CIT Law and is entitled to the preferential income tax of 15% from 2010 to 2012. In March 2014, JA Hebei was again recognized as an ANTE under the new CIT Law and is entitled to the preferential income tax of 15% from 2013 to 2015. In August 2011, JA Yangzhou was recognized by the Chinese government as an ANTE and is entitled to the preferential income tax of 15% from 2011 to 2013. JA Yangzhou has chosen to complete the above mentioned 2+3 holiday for the overlapping period of 2011 and 2012. In August 2014, JA Yangzhou was again recognized as an ANTE under the new CIT Law and is entitled to the preferential income tax of 15% from 2014 to 2016. In November 2011, JA Lianyungang was recognized by the Chinese government as an ANTE and is entitled to the preferential income tax of 15% from 2011 to 2013. In October 2014, JA Lianyungang was again recognized as an ANTE under the new CIT Law and is entitled to the preferential income tax of 15% from 2014 to 2016.JA Fengxian was recognized as an ANTE and is entitled to the preferential income tax of 15% from 2011 to 2013. JA Fengxian has chosen to complete the above mentioned 2+3 holiday for the overlapping period of 2011 and 2012. In September 2014, JA Fengxian was again recognized as an ANTE under the new CIT Law and is entitled to the preferential income tax of 15% from 2014 to 2016. JA Wafer R&amp;D was recognized by the Chinese government as an ANTE and is entitled to the preferential income tax of 15% from 2012 to 2014. In 2015, JA Wafer R&amp;D’s recognition as an ANTE expired.
On February 22, 2008, the Ministry of Finance (“MOF”) and the State Administration of Taxation (“SAT”) jointly issued Cai Shui [2008] Circular 1 (“Circular 1”). According to Article 4 of Circular 1, distributions of accumulated profits earned by a FIE prior to January 1, 2008 to foreign investor(s) in 2008 or after will be exempt from withholding tax (“WHT”) while distribution of the profit earned by an FIE after January 1, 2008 to its foreign investor(s) shall be subject to WHT at a rate up to 10% (lower rate is available under the protection of tax treaties). As a result, if any dividends are declared out of the cumulative retained earnings as of December 31, 2007, they should be exempt from WHT. In 2012, JA Hebei declared dividends of RMB 107,804 out of the cumulative retained earnings as of December 31, 2007 to JA BVI, which is exempt for WHT. JA Yangzhou, as requested by the local tax bureau, declared dividends of RMB 210,637 out of the earnings after January 1, 2008 to JA BVI in order to meet the capital injection requirement for JA Yangzhou. Pursuit to Circular 1, the appropriation of dividend for reinvestment purpose is subject to 10% WHT, amounting to RMB 21,064, which was paid and recorded as income tax expenses for the year ended December 31, 2012. Excluding JA Yangzhou’s dividend appropriation requested by the local tax bureau, the Group intends to indefinitely reinvest its earnings to further expand its businesses in mainland China, its foreign invested enterprises do not intend to declare dividends to their immediate foreign holding companies in the foreseeable future. Undistributed earnings as of December 31, 2014 and 2015 are considered to be indefinitely reinvested, and therefore, no deferred tax liability was recognized. Cumulative undistributed earnings of the Company’s PRC subsidiaries intended to be permanently reinvested totaled RMB 3,092,616 and RMB 3,871,442 and the amount of the unrecognized deferred tax liability on the permanently reinvested earnings was RMB 309,262 and RMB 387,144 as of December 31, 2014 and 2015.
Hong Kong SAR
No income tax provision has been made for JA Hong Kong and JA International in any period, as the entities did not have assessable profits subject to Hong Kong Profit Tax at the rate of 16.5% for the years presented.
United States
JA USA is subject to US federal statutory tax rate of 35% and also subject to the state of California income tax rate of 8.84%. The state income tax paid is deductible for US federal income tax.
European Countries
JA GmbH is incorporated in Germany and is subject to effective income tax rate of 29.55% which consists of 15% corporate income tax plus a solidarity surcharge of 5.5% on corporate income tax and a trade income tax rate of 13.72%.
Japan
JA Japan is subject to Japanese corporate income tax rate of 35.64%.
Australia
JA Australia is subject to Australia corporate income tax rate of 30%.
Malaysia
JA Malaysia is subject to Malaysia corporate income tax rate of 25%.
The tax benefit/(expense) comprises:
For the year ended
For the year ended
For the year ended
December 31, 2013
December 31, 2014
December 31, 2015
Current tax
)
)
)
Deferred tax
)
)
Components of deferred tax assets consisted of the following:
As of December 31,
As of December 31,
2014
2015
RMB
RMB
Deferred tax assets:
Temporary differences:
Amortization of intangible assets
Accrued warranty costs
Accrued expenses
Net loss carried forward
Depreciation of property, plant and equipment
Inventory write-down
Allowance for doubtful accounts
Allowance for advance to suppliers
Impairment loss on property, plant and equipment and project assets
Accrued interest
Government grant for the acquisition of land use rights and property, plant and equipment
Timing difference for revenue recognition of retainage contract
Unrealized profit
Others
Deferred tax assets
Deferred tax liabilities:
Temporary differences:
Capitalized interest
)
)
Deferred tax liabilities
)
)
Less: valuation allowance
)
)
Deferred tax assets-net
Deferred tax assets are analyzed as:
As of December 31,
As of December 31,
2014
2015
RMB
RMB
Current
Non-Current
Deferred tax liability are analyzed as:
Current
—
—
Non-Current
)
)
)
)
The following table presents the movement of the valuation allowance for deferred tax assets:
As of December 31,
As of December 31,
As of December 31,
2013
2014
2015
RMB
RMB
RMB
Balance at beginning of the year
Business combination
—
—
Allowance made during the year
Reversals and utilization
)
)
)
Balance at end of the year
The Group has made some portion of valuation allowance against its net deferred tax assets. The Group evaluates a variety of factors in determining the amount of the valuation allowance, including its earnings history, the tax holiday period, the existence of taxable temporary differences, and near-term earnings expectations. Future reversal of the valuation allowance will be recognized upon the earlier of when the benefit is realized or when it has been determined that it is more likely than not that the benefit will be realized through future earnings. Certain valuation allowance was reversed and utilized in 2014 and 2015 when certain subsidiaries generated sufficient taxable income to utilize the deferred tax assets in the current year. Furthermore, a portion of valuation allowance was reversed in 2014 and 2015 due to the expected utilization of deferred tax assets in the future. Certain allowance was made in 2015 because of change in the circumstance that causes a change in judgment about the realizability of the deferred tax assets resulting from intergroup restructuring.
Reconciliation between the provision for income tax computed by applying the statutory CIT and the Group’s effective tax rate:
For the year ended
For the year ended
For the year ended
December 31, 2013
December 31, 2014
December 31, 2015
PRC enterprise income tax
)%
%
%
Effect of permanent differences:
Share based compensation and other permanent difference
%
%
%
Effect of tax holiday (1)
%
)%
)%
Difference of tax rates of subsidiaries outside of China (2)
%
)%
)%
Effect of tax rate change (3)
)%
%
)%
Additional tax for previously approved tax holiday
—
%
—
%
—
%
Withholding tax for dividend distribution
—
%
—
%
—
%
Intra-group investment disposal income subject to tax
—
%
—
%
Valuation allowance
%
)%
%
)%
%
%
(1)
Effect of tax holiday is mainly due to certain subsidiaries are entitled ANTE with a preferential income tax of 15%.
(2)
Change of effect of difference of tax rates of subsidiaries outside of China is mainly due to impact from change in fair value generated from warrants in JA Cayman, which is not subject to income tax.
(3)
Change of tax rate increased from (0.32%) in 2013 to 24.30% in 2014 is due to the different enacted tax rate used in the calculation of deferred tax assets in 2014 for one subsidiary to reflect the decrease of tax rate, which resulted in the reduction of previously disclosed deferred tax asset benefit (gross amount). Deferred tax assets for this subsidiary have been fully provided for valuation allowance in both 2014 and 2013. Change of tax rate decreased from 24.30% in 2014 to (3.06%) in 2015 is due to the different enacted tax rate used in the calculation of deferred tax assets in 2015 for one subsidiary (JA Wafer R&amp;D) to reflect the increase of tax rate due to ANTE recognition expires in 2015, which resulted in the addition of previously disclosed deferred tax asset benefit (gross amount). Deferred tax assets for this subsidiary have been fully provided for valuation allowance in both 2015 and 2014. The corresponding reversal of valuation allowance has been included in the line of valuation allowance.
Aggregate amount and per share effect of the tax holiday are as follows:
For the year ended
For the year ended
For the year ended
December 31, 2013
December 31, 2014
December 31, 2015
The aggregate amount of effect
Per share effect-basic
Per share effect-diluted</t>
  </si>
  <si>
    <t>Other long term liabilities</t>
  </si>
  <si>
    <t>13. Other long term liabilities
The breakdown of other long term liabilities is as below:
As of December 31,
As of December 31,
2014
2015
RMB
RMB
Government grant (1)
Long term payables for purchase of property, plant and equipment
—
Capital lease (2)
—
Other
Total
(1) Government grants are recognized where there is reasonable assurance that the grant will be received and all attached conditions will be complied with.
Grant relating to cash subsidies received by the Group’s entity in the PRC from various level of government authorities. The government subsidies are granted from time to time at the discretion of the relevant government authorities. Cash subsidies have no defined rules and regulations to govern the criteria necessary for companies to enjoy the benefits and are recognized as other income when received and when all conditions for their receipt have been satisfied.
Grants for the acquisition of land use right and property, plant and equipment are recorded as long-term liabilities and amortized to other income over the amortization period, which represents the depreciable life of the related PP&amp;E. Government grants received related to property, plant and equipment are classified as investing cash inflows on the Group’s consolidated cash flow statements. Government grants received related to land use right are classified as operating cash inflows on the Group’s consolidated cash flow statements just as company expenditures for land use rights are classified as operating cash outflows. The Group received government grant related to property, plant and equipment and land use rights of RMB 126,900, RMB 45,300 and RMB 230 during the years ended December 31, 2013, 2014 and 2015, respectively. As of December 31, 2014 and 2015, long-term liability balance of RMB 278,272 and RMB 250,122 was related to government grant for the acquisition of land use rights and property, plant and equipment, respectively.
The Group recorded RMB 14,471, RMB 32,078 and RMB 35,555 as other income for the years ended December 31, 2013, 2014 and 2015, respectively, among which RMB 13,290, RMB 27,376, and RMB 28,380 are related to the amortization of government grant.
(2) On December 31, 2015, the Company sold certain newly purchased equipment (“leased assets”) with carrying amount of RMB 44,350 to a third party (the “purchaser-lessor”) for cash consideration of RMB 41,808. Pursuant to the terms of the contract, the Company is required to pay to the purchaser-lessor quarterly lease payment over 3 years and is entitled to obtain the ownership of these equipment at a nominal price upon the expiration of the lease. The lease is classified as capital lease. As of December 2015, Rmb 12,805 is recognized as other payable (refer to Note 17) and Rmb 29,003 is recognized as other long term liability to the purchaser-lessor according to the contract term.</t>
  </si>
  <si>
    <t>14. Prepaid land use rights
The prepaid land use rights of the Group represented prepaid operating lease payments in obtaining land use rights in the PRC for a period of 40 or 50 years.
As of December 31,
As of December 31,
2014
2015
RMB
RMB
Cost
Less: accumulated amortization
)
)
Net book value
Current portion of prepaid land use rights (recorded in other current assets)
Non-current portion of prepaid land use rights
Total
As of December 31, 2015, the Group pledged its land use right with the net book value of RMB 10,454 to secure a short-term bank borrowing of RMB 35,000 from Bank of Jiangsu; the Group pledged its land use right with the net book value of RMB 25,500 to secure a short-term bank borrowing of RMB 52,468 from Bank of Construction; the Group pledged its land use of right with the net book value of RMB 209,332 to secure a long-term entrusted loan of RMB 1,440,000 from Industrial and Commercial Bank of China; the Group pledged its land use right with the net book value of RMB 72,488 to secure a long-term bank borrowing of RMB 22,900 from Agriculture Bank of China.</t>
  </si>
  <si>
    <t>Borrowings</t>
  </si>
  <si>
    <t>Loans Payable</t>
  </si>
  <si>
    <t>15. Borrowings
Lender
Date of Borrowing
Due Date
Principal Amount ( in RMB)
Interest Payment Periods
As of December 31, 2014
Short-term loan:
Industrial and Commercial Bank of China
April 2014
March 2015
Monthly
Industrial and Commercial Bank of China
December 2014
October 2015
Monthly
Industrial and Commercial Bank of China
December 2014
June 2015
Monthly
Industrial and Commercial Bank of China
May 2014
April 2015
Monthly
Industrial and Commercial Bank of China
December 2014
June 2015
Monthly
Bank of Communication
January 2014
January 2015
Monthly
Bank of Communication
August 2014
February 2015
Together with principal
Huaxia Bank
March 2014
March 2015
Monthly
Huaxia Bank
April 2014
April 2015
Monthly
Huaxia Bank
May 2014
March 2015
Monthly
China Merchant Bank
October 2014
April 2015
Together with principal
China Merchant Bank
November 2014
May 2015
Together with principal
China Merchant Bank
September 2014
March 2015
Together with principal
China Merchant Bank
December 2014
June 2015
Together with principal
China Merchant Bank
December 2014
June 2015
Together with principal
China Construction Bank
April 2014
April 2015
Monthly
China Construction Bank
April 2014
April 2015
Monthly
China Construction Bank
April 2014
April 2015
Monthly
China Construction Bank
May 2014
May 2015
Monthly
China Construction Bank
November 2014
May 2015
Monthly
China Construction Bank
November 2014
May 2015
Monthly
Bank of China
June 2014
June 2015
Quarterly
Bank of China
September 2014
March 2015
Monthly
Bank of China
October 2014
April 2015
Monthly
Industrial and Commercial Bank of China
December 2014
November 2015
Monthly
Agriculture Bank of China
May 2014
May 2015
Monthly
Agriculture Bank of China
March 2014
March 2015
Monthly
Agriculture Bank of China
January 2014
January 2015
Monthly
Agriculture Bank of China
February 2014
February 2015
Monthly
Agriculture Bank of China
August 2014
January 2015
Together with principal
Agriculture Bank of China
August 2014
February 2015
Together with principal
Agriculture Bank of China
August 2014
January 2015
Together with principal
Agriculture Bank of China
August 2014
February 2015
Together with principal
Agriculture Bank of China
August 2014
January 2015
Together with principal
Agriculture Bank of China
September 2014
January 2015
Together with principal
Agriculture Bank of China
September 2014
March 2015
Together with principal
Agriculture Bank of China
September 2014
February 2015
Together with principal
Agriculture Bank of China
September 2014
March 2015
Together with principal
Agriculture Bank of China
September 2014
February 2015
Together with principal
Agriculture Bank of China
September 2014
February 2015
Together with principal
Agriculture Bank of China
October 2014
March 2015
Together with principal
Agriculture Bank of China
October 2014
March 2015
Together with principal
Agriculture Bank of China
November 2014
April 2015
Together with principal
Agriculture Bank of China
October 2014
March 2015
Together with principal
Agriculture Bank of China
October 2014
March 2015
Together with principal
Agriculture Bank of China
November 2014
April 2015
Together with principal
Agriculture Bank of China
November 2014
April 2015
Together with principal
Agriculture Bank of China
December 2014
April 2015
Together with principal
Agriculture Bank of China
December 2014
May 2015
Together with principal
Lender
Date of Borrowing
Due Date
Principal Amount ( in RMB)
Interest Payment Periods
As of December 31, 2014
Agriculture Bank of China
December 2014
May 2015
Together with principal
Agriculture Bank of China
December 2014
May 2015
Together with principal
Bank of Xingtai
September 2014
September 2015
Monthly
Bank of Xingtai
September 2014
March 2015
Monthly
Industrial Bank Co., Ltd.
April 2014
April 2015
Quarterly
Bank of Xingtai
June 2014
June 2015
Monthly
Hefei S &amp; T Rural Commercial Bank
June 2014
May 2015
Quarterly
Hefei S &amp; T Rural Commercial Bank
June 2014
May 2015
Quarterly
Rural Credit Cooperative of Hebei
March 2014
March 2015
Monthly
Bank of Xingtai
September 2014
March 2015
Monthly
Bank of Xingtai
September 2014
September 2015
Monthly
Bank of Xingtai
September 2014
March 2015
Monthly
Bank of Xingtai
September 2014
September 2015
Monthly
Shanghai Pudong Development Bank
August 2014
August 2015
Quarterly
Industrial and Commercial Bank of China
December 2014
May 2015
Quarterly
Industrial and Commercial Bank of China
December 2014
November 2015
Quarterly
Subtotal
Long-term loan due in one year:
Agriculture Bank of China
August 2012
February 2015
Quarterly
Agriculture Bank of China
August 2012
August 2015
Quarterly
Agriculture Bank of China
September 2012
August 2015
Quarterly
Agriculture Bank of China
September 2012
February 2015
Quarterly
Subtotal
Short-term borrowings and current portion of long term borrowings
Long-term loan:
Agriculture Bank of China
June 2014
June 2016
Monthly
Bank of Xingtai
September 2014
September 2016
Monthly
Bank of Xingtai
September 2014
March 2016
Monthly
Bank of Xingtai
September 2014
March 2016
Monthly
Bank of Xingtai
September 2014
September 2016
Monthly
Bank of Xingtai
September 2014
March 2016
Monthly
Bank of Xingtai
September 2014
September 2016
Monthly
Industrial and Commercial Bank of China
July 2014
January 2017
Annually
Industrial and Commercial Bank of China
July 2014
January 2018
Annually
Industrial and Commercial Bank of China
August 2014
January 2019
Annually
Industrial and Commercial Bank of China
August 2014
January 2019
Annually
Industrial and Commercial Bank of China
August 2014
January 2018
Annually
Industrial and Commercial Bank of China
August 2014
January 2019
Annually
Industrial and Commercial Bank of China
December 2014
May 2016
Quarterly
Industrial and Commercial Bank of China
December 2014
November 2016
Quarterly
Industrial and Commercial Bank of China
December 2014
May 2017
Quarterly
Industrial and Commercial Bank of China
December 2014
November 2017
Quarterly
Industrial and Commercial Bank of China
December 2014
May 2018
Quarterly
Industrial and Commercial Bank of China
December 2014
November 2018
Quarterly
Industrial and Commercial Bank of China
December 2014
May 2019
Quarterly
Industrial and Commercial Bank of China
December 2014
November 2019
Quarterly
Industrial and Commercial Bank of China
December 2014
May 2020
Quarterly
Lender
Date of Borrowing
Due Date
Principal Amount ( in RMB)
Interest Payment Periods
As of December 31, 2014
Long-term loan:
Industrial and Commercial Bank of China
December 2014
November 2020
Quarterly
Industrial and Commercial Bank of China
December 2014
May 2021
Quarterly
Industrial and Commercial Bank of China
December 2014
November 2021
Quarterly
Industrial and Commercial Bank of China
December 2014
May 2022
Quarterly
Industrial and Commercial Bank of China
December 2014
November 2022
Quarterly
Industrial and Commercial Bank of China
December 2014
May 2023
Quarterly
Industrial and Commercial Bank of China
December 2014
November 2023
Quarterly
Industrial and Commercial Bank of China
December 2014
May 2024
Quarterly
Industrial and Commercial Bank of China
December 2014
November 2024
Quarterly
Industrial and Commercial Bank of China
December 2014
May 2025
Quarterly
Industrial and Commercial Bank of China
December 2014
November 2025
Quarterly
Industrial and Commercial Bank of China
December 2014
May 2026
Quarterly
Industrial and Commercial Bank of China
December 2014
November 2026
Quarterly
Industrial and Commercial Bank of China
December 2014
May 2027
Quarterly
Industrial and Commercial Bank of China
December 2014
November 2027
Quarterly
Industrial and Commercial Bank of China
December 2014
May 2028
Quarterly
Industrial and Commercial Bank of China
December 2014
November 2028
Quarterly
Industrial and Commercial Bank of China
December 2014
May 2029
Quarterly
Industrial and Commercial Bank of China
December 2014
December 2029
Quarterly
Agriculture Bank of China
August 2012
February 2017
Quarterly
Agriculture Bank of China
August 2012
August 2018
Quarterly
Agriculture Bank of China
August 2012
August 2019
Quarterly
Agriculture Bank of China
August 2012
February 2016
Quarterly
Agriculture Bank of China
August 2012
August 2016
Quarterly
Agriculture Bank of China
August 2012
August 2017
Quarterly
Agriculture Bank of China
August 2012
February 2018
Quarterly
Agriculture Bank of China
August 2012
February 2019
Quarterly
Agriculture Bank of China
September 2012
February 2016
Quarterly
Agriculture Bank of China
September 2012
August 2016
Quarterly
Agriculture Bank of China
September 2012
February 2017
Quarterly
Agriculture Bank of China
September 2012
August 2017
Quarterly
Agriculture Bank of China
September 2012
February 2018
Quarterly
Agriculture Bank of China
September 2012
August 2018
Quarterly
Agriculture Bank of China
September 2012
February 2019
Quarterly
Agriculture Bank of China
September 2012
August 2019
Quarterly
Subtotal
Total borrowings
Lender
Date of Borrowing
Due Date
Principal Amount (in RMB)
Interest Payment Periods
As of December 31, 2015
Short-term loan:
Industrial and Commercial Bank of China
April2015
January2016
Monthly
Industrial and Commercial Bank of China
June2015
February2016
Monthly
Industrial and Commercial Bank of China
September2015
March2016
Monthly
Industrial and Commercial Bank of China
July2015
April2016
Monthly
Industrial and Commercial Bank of China
October2015
August2016
Monthly
Bank of Communications
December2015
Decmember2016
Monthly
Bank of Communications
August2015
February2016
Monthly
Hua Xia Bank
April2015
April2016
Monthly
Hua Xia Bank
April2015
April2016
Monthly
Hua Xia Bank
June2015
June2016
Monthly
Hua Xia Bank
June2015
June2016
Monthly
China Merchants Bank
November2015
January2016
Together with principal
China Merchants Bank
September2015
March2016
Together with principal
China Construction Bank
December2015
June2016
Monthly
China Construction Bank
December2015
June2016
Monthly
Bank of China
July2015
July2016
Quarterly
China Contruction Bank
March2015
March2016
Monthly
China Contruction Bank
May2015
May2016
Monthly
Industrial and Commercial Bank of China
March2015
March2016
Monthly
The Agricultural Bank of China
January2015
January2016
Monthly
The Agricultural Bank of China
October2015
January2016
Together with principal
The Agricultural Bank of China
November2015
April2016
Together with principal
The Agricultural Bank of China
November2015
April2016
Together with principal
The Agricultural Bank of China
November2015
March2016
Together with principal
The Agricultural Bank of China
November2015
March2016
Together with principal
The Agricultural Bank of China
November2015
March2016
Together with principal
The Agricultural Bank of China
November2015
March2016
Together with principal
The Agricultural Bank of China
November2015
February2016
Together with principal
The Agricultural Bank of China
November2015
February2016
Together with principal
The Agricultural Bank of China
November2015
February2016
Together with principal
The Agricultural Bank of China
November2015
February2016
Together with principal
The Agricultural Bank of China
November2015
February2016
Together with principal
The Agricultural Bank of China
December2015
March2016
Together with principal
The Agricultural Bank of China
December2015
April2016
Together with principal
The Agricultural Bank of China
December2015
April2016
Together with principal
The Agricultural Bank of China
December2015
May2016
Together with principal
The Agricultural Bank of China
December2015
May2016
Together with principal
The Agricultural Bank of China
December2015
May2016
Together with principal
The Agricultural Bank of China
December2015
May2016
Together with principal
The Agricultural Bank of China
December2015
May2016
Together with principal
The Agricultural Bank of China
December2015
June2016
Together with principal
The Agricultural Bank of China
December2015
June2016
Together with principal
The Agricultural Bank of China
December2015
April2016
Together with principal
The Agricultural Bank of China
May2015
May2016
Together with principal
The Agricultural Bank of China
December2015
June2016
Together with principal
The Agricultural Bank of China
December2015
June2016
Together with principal
The Agricultural Bank of China
December2015
June2016
Together with principal
The Agricultural Bank of China
December2015
June2016
Together with principal
Lender
Date of Borrowing
Due Date
Principal Amount (in RMB)
Interest Payment Periods
As of December 31, 2015
Short-term loan(continued):
Bank of Hebei
March2015
March2016
Monthly
Industrial Bank
February2015
February2016
Quarterly
China Merchants Bank
November2015
May2016
Monthly
China Merchants Bank
December2015
June2016
Monthly
China Merchants Bank
November2015
January2016
Monthly
China Merchants Bank
December2015
January2016
Monthly
Hefei rural commercial bank of science and technology
June2015
June2016
Quarterly
Industrial Bank
December2015
December2016
Quarterly
Bank of Jiangsu
November2015
November2016
Monthly
Agricultural Bank of China
December2015
December2016
Quarterly
Huanengtiancheng financing lease co.,LTD
December2015
September2016
Quarterly
Huanengtiancheng financing lease co.,LTD
December2015
December2016
Quarterly
Ping An Bank
September2015
September2016
Quarterly
Shoko Chukin Bank
December2015
February2016
Monthly
Shoko Chukin Bank
December2015
March2016
Monthly
Shoko Chukin Bank
December2015
April2016
Monthly
Shoko Chukin Bank
December2015
May2016
Monthly
Shoko Chukin Bank
December2015
June2016
Monthly
Shoko Chukin Bank
December2015
July2016
Monthly
Shoko Chukin Bank
December2015
August2016
Monthly
Shoko Chukin Bank
December2015
September2016
Monthly
Shoko Chukin Bank
December2015
October2016
Monthly
Shoko Chukin Bank
December2015
November2016
Monthly
Subtotal
Long-term loan due in one year:
Agricultural Bank of China
September2012
August2016
Quarterly
Agricultural Bank of China
August2012
August2016
Quarterly
Agricultural Bank of China
August2012
February2016
Quarterly
Agricultural Bank of China
September2012
February2016
Quarterly
Industrial and Commercial Bank of China
December2014
May2016
Quarterly
Industrial and Commercial Bank of China
January2015
May2016
Quarterly
Industrial and Commercial Bank of China
March2015
May2016
Quarterly
Industrial and Commercial Bank of China
May2015
May2016
Quarterly
Industrial and Commercial Bank of China
December2014
November2016
Quarterly
Industrial and Commercial Bank of China
January2015
November2016
Quarterly
Industrial and Commercial Bank of China
March2015
November2016
Quarterly
Industrial and Commercial Bank of China
May2015
November2016
Quarterly
Xingtai bank
September2014
March2016
Monthly
Agricultural Bank of China
June2014
June2016
Monthly
Xingtai bank
September2014
September2016
Monthly
Xingtai bank
September2014
September2016
Monthly
Xingtai bank
September2014
September2016
Monthly
Xingtai bank
September2014
March2016
Monthly
Xingtai bank
September2014
March2016
Monthly
Subtotal
Short-term borrowings and current portion of long term borrowings
Lender
Date of Borrowing
Due Date
Principal Amount (in RMB)
Interest Payment Periods
As of December 31, 2015
Long-term loan:
Agricultural Bank of China
May 2015
May 2017
Monthly
Agricultural Bank of China
February 2015
February 2017
Monthly
Industrial and Commercial Bank of China
June 2015
June 2017
Monthly
Industrial and Commercial Bank of China
September 2015
September 2018
Monthly
Industrial and Commercial Bank of China
September 2015
April 2018
Monthly
Industrial and Commercial Bank of China
July 2014
January 2017
Yearly
Industrial and Commercial Bank of China
July 2014
January 2018
Yearly
Industrial and Commercial Bank of China
August 2014
January 2019
Yearly
Industrial and Commercial Bank of China
August 2014
January 2019
Yearly
Industrial and Commercial Bank of China
August 2014
January 2018
Yearly
Industrial and Commercial Bank of China
August 2014
January 2019
Yearly
Industrial and Commercial Bank of China
December 2014
May 2017
Quarterly
Industrial and Commercial Bank of China
December 2014
November 2017
Quarterly
Industrial and Commercial Bank of China
December 2014
May 2018
Quarterly
Industrial and Commercial Bank of China
December 2014
November 2018
Quarterly
Industrial and Commercial Bank of China
December 2014
May 2019
Quarterly
Industrial and Commercial Bank of China
December 2014
November 2019
Quarterly
Industrial and Commercial Bank of China
December 2014
May 2020
Quarterly
Industrial and Commercial Bank of China
December 2014
November 2020
Quarterly
Industrial and Commercial Bank of China
December 2014
May 2021
Quarterly
Industrial and Commercial Bank of China
December 2014
November 2021
Quarterly
Industrial and Commercial Bank of China
December 2014
May 2022
Quarterly
Industrial and Commercial Bank of China
December 2014
November 2022
Quarterly
Industrial and Commercial Bank of China
December 2014
May 2023
Quarterly
Industrial and Commercial Bank of China
December 2014
November 2023
Quarterly
Industrial and Commercial Bank of China
December 2014
May 2024
Quarterly
Industrial and Commercial Bank of China
December 2014
November 2024
Quarterly
Industrial and Commercial Bank of China
December 2014
May 2025
Quarterly
Industrial and Commercial Bank of China
December 2014
November 2025
Quarterly
Industrial and Commercial Bank of China
December 2014
May 2026
Quarterly
Industrial and Commercial Bank of China
December 2014
November 2026
Quarterly
Industrial and Commercial Bank of China
December 2014
May 2027
Quarterly
Industrial and Commercial Bank of China
December 2014
November 2027
Quarterly
Industrial and Commercial Bank of China
December 2014
May 2028
Quarterly
Industrial and Commercial Bank of China
December 2014
November 2028
Quarterly
Industrial and Commercial Bank of China
December 2014
May 2029
Quarterly
Industrial and Commercial Bank of China
December 2014
December 2029
Quarterly
Industrial and Commercial Bank of China
January 2015
May 2017
Quarterly
Industrial and Commercial Bank of China
January 2015
November 2017
Quarterly
Industrial and Commercial Bank of China
January 2015
May 2018
Quarterly
Industrial and Commercial Bank of China
January 2015
November 2018
Quarterly
Industrial and Commercial Bank of China
January 2015
May 2019
Quarterly
Industrial and Commercial Bank of China
January 2015
November 2019
Quarterly
Industrial and Commercial Bank of China
January 2015
May 2020
Quarterly
Industrial and Commercial Bank of China
January 2015
November 2020
Quarterly
Industrial and Commercial Bank of China
January 2015
May 2021
Quarterly
Industrial and Commercial Bank of China
January 2015
November 2021
Quarterly
Industrial and Commercial Bank of China
January 2015
May 2022
Quarterly
Industrial and Commercial Bank of China
January 2015
November 2022
Quarterly
Lender
Date of Borrowing
Due Date
Principal Amount (in RMB)
Interest Payment Periods
As of December 31, 2015
Long term loan (continued):
Industrial and Commercial Bank of China
January 2015
May 2023
Quarterly
Industrial and Commercial Bank of China
January 2015
November 2023
Quarterly
Industrial and Commercial Bank of China
January 2015
May 2024
Quarterly
Industrial and Commercial Bank of China
January 2015
November 2024
Quarterly
Industrial and Commercial Bank of China
January 2015
May 2025
Quarterly
Industrial and Commercial Bank of China
January 2015
November 2025
Quarterly
Industrial and Commercial Bank of China
January 2015
May 2026
Quarterly
Industrial and Commercial Bank of China
January 2015
November 2026
Quarterly
Industrial and Commercial Bank of China
January 2015
May 2027
Quarterly
Industrial and Commercial Bank of China
January 2015
November 2027
Quarterly
Industrial and Commercial Bank of China
January 2015
May 2028
Quarterly
Industrial and Commercial Bank of China
January 2015
November 2028
Quarterly
Industrial and Commercial Bank of China
January 2015
May 2029
Quarterly
Industrial and Commercial Bank of China
January 2015
December 2029
Quarterly
Industrial and Commercial Bank of China
March 2015
May 2017
Quarterly
Industrial and Commercial Bank of China
March 2015
November 2017
Quarterly
Industrial and Commercial Bank of China
March 2015
May 2018
Quarterly
Industrial and Commercial Bank of China
March 2015
November 2018
Quarterly
Industrial and Commercial Bank of China
March 2015
May 2019
Quarterly
Industrial and Commercial Bank of China
March 2015
November 2019
Quarterly
Industrial and Commercial Bank of China
March 2015
May 2020
Quarterly
Industrial and Commercial Bank of China
March 2015
November 2020
Quarterly
Industrial and Commercial Bank of China
March 2015
May 2021
Quarterly
Industrial and Commercial Bank of China
March 2015
November 2021
Quarterly
Industrial and Commercial Bank of China
March 2015
May 2022
Quarterly
Industrial and Commercial Bank of China
March 2015
November 2022
Quarterly
Industrial and Commercial Bank of China
March 2015
May 2023
Quarterly
Industrial and Commercial Bank of China
March 2015
November 2023
Quarterly
Industrial and Commercial Bank of China
March 2015
May 2024
Quarterly
Industrial and Commercial Bank of China
March 2015
November 2024
Quarterly
Industrial and Commercial Bank of China
March 2015
May 2025
Quarterly
Industrial and Commercial Bank of China
March 2015
November 2025
Quarterly
Industrial and Commercial Bank of China
March 2015
May 2026
Quarterly
Industrial and Commercial Bank of China
March 2015
November 2026
Quarterly
Industrial and Commercial Bank of China
March 2015
May 2027
Quarterly
Industrial and Commercial Bank of China
March 2015
November 2027
Quarterly
Industrial and Commercial Bank of China
March 2015
May 2028
Quarterly
Industrial and Commercial Bank of China
March 2015
November 2028
Quarterly
Industrial and Commercial Bank of China
March 2015
May 2029
Quarterly
Industrial and Commercial Bank of China
March 2015
December 2029
Quarterly
Industrial and Commercial Bank of China
May 2015
May 2017
Quarterly
Industrial and Commercial Bank of China
May 2015
November 2017
Quarterly
Industrial and Commercial Bank of China
May 2015
May 2018
Quarterly
Industrial and Commercial Bank of China
May 2015
November 2018
Quarterly
Industrial and Commercial Bank of China
May 2015
May 2019
Quarterly
Industrial and Commercial Bank of China
May 2015
November 2019
Quarterly
Industrial and Commercial Bank of China
May 2015
May 2020
Quarterly
Industrial and Commercial Bank of China
May 2015
November 2020
Quarterly
Industrial and Commercial Bank of China
May 2015
May 2021
Quarterly
Lender
Date of Borrowing
Due Date
Principal Amount (in RMB)
Interest Payment Periods
As of December 31, 2015
Long term loan (continued):
Industrial and Commercial Bank of China
May 2015
November 2021
Quarterly
Industrial and Commercial Bank of China
May 2015
May 2022
Quarterly
Industrial and Commercial Bank of China
May 2015
November 2022
Quarterly
Industrial and Commercial Bank of China
May 2015
May 2023
Quarterly
Industrial and Commercial Bank of China
May 2015
November 2023
Quarterly
Industrial and Commercial Bank of China
May 2015
May 2024
Quarterly
Industrial and Commercial Bank of China
May 2015
November 2024
Quarterly
Industrial and Commercial Bank of China
May 2015
May 2025
Quarterly
Industrial and Commercial Bank of China
May 2015
November 2025
Quarterly
Industrial and Commercial Bank of China
May 2015
May 2026
Quarterly
Industrial and Commercial Bank of China
May 2015
November 2026
Quarterly
Industrial and Commercial Bank of China
May 2015
May 2027
Quarterly
Industrial and Commercial Bank of China
May 2015
November 2027
Quarterly
Industrial and Commercial Bank of China
May 2015
May 2028
Quarterly
Industrial and Commercial Bank of China
May 2015
November 2028
Quarterly
Industrial and Commercial Bank of China
May 2015
May 2029
Quarterly
Industrial and Commercial Bank of China
May 2015
December 2029
Quarterly
The Agricultural Bank of China
August 2012
February 2017
Quarterly
The Agricultural Bank of China
August 2012
August 2018
Quarterly
The Agricultural Bank of China
August 2012
August 2019
Quarterly
The Agricultural Bank of China
August 2012
August 2017
Quarterly
The Agricultural Bank of China
August 2012
February 2018
Quarterly
The Agricultural Bank of China
August 2012
February 2019
Quarterly
The Agricultural Bank of China
September 2012
February 2017
Quarterly
The Agricultural Bank of China
September 2012
August 2017
Quarterly
The Agricultural Bank of China
September 2012
February 2018
Quarterly
The Agricultural Bank of China
September 2012
August 2018
Quarterly
The Agricultural Bank of China
September 2012
February 2019
Quarterly
The Agricultural Bank of China
September 2012
August 2019
Quarterly
Huaneng tiancheng financing lease co., LTD
December 2015
March 2017
Quarterly
Huaneng tiancheng financing lease co., LTD
December 2015
June 2017
Quarterly
Huaneng tiancheng financing lease co., LTD
December 2015
September 2017
Quarterly
Huaneng tiancheng financing lease co., LTD
December 2015
December 2017
Quarterly
Huaneng tiancheng financing lease co., LTD
December 2015
March 2018
Quarterly
Huaneng tiancheng financing lease co., LTD
December 2015
June 2018
Quarterly
Huaneng tiancheng financing lease co., LTD
December 2015
September 2018
Quarterly
Huaneng tiancheng financing lease co., LTD
December 2015
December 2018
Quarterly
Huaneng tiancheng financing lease co., LTD
December 2015
March 2019
Quarterly
Huaneng tiancheng financing lease co., LTD
December 2015
June 2019
Quarterly
Huaneng tiancheng financing lease co., LTD
December 2015
September 2019
Quarterly
Huaneng tiancheng financing lease co., LTD
December 2015
December 2019
Quarterly
Huaneng tiancheng financing lease co., LTD
December 2015
March 2020
Quarterly
Huaneng tiancheng financing lease co., LTD
December 2015
June 2020
Quarterly
Huaneng tiancheng financing lease co., LTD
December 2015
September 2020
Quarterly
Huaneng tiancheng financing lease co., LTD
December 2015
December 2020
Quarterly
Huaneng tiancheng financing lease co., LTD
December 2015
March 2021
Quarterly
Lender
Date of Borrowing
Due Date
Principal Amount (in RMB)
Interest Payment Periods
As of December 31, 2015
Long term loan (continued):
Huaneng tiancheng financing lease co., LTD
December 2015
June 2021
Quarterly
Huaneng tiancheng financing lease co., LTD
December 2015
September 2021
Quarterly
Huaneng tiancheng financing lease co., LTD
December 2015
December 2021
Quarterly
Huaneng tiancheng financing lease co., LTD
December 2015
March 2022
Quarterly
Huaneng tiancheng financing lease co., LTD
December 2015
June 2022
Quarterly
Huaneng tiancheng financing lease co., LTD
December 2015
September 2022
Quarterly
Huaneng tiancheng financing lease co., LTD
December 2015
December 2022
Quarterly
Huaneng tiancheng financing lease co., LTD
December 2015
March 2023
Quarterly
Huaneng tiancheng financing lease co., LTD
December 2015
June 2023
Quarterly
Huaneng tiancheng financing lease co., LTD
December 2015
September 2023
Quarterly
Huaneng tiancheng financing lease co., LTD
December 2015
December 2023
Quarterly
Shoko Chukin Bank
December 2015
February 2017
Monthly
Shoko Chukin Bank
December 2015
March 2017
Monthly
Shoko Chukin Bank
December 2015
April 2017
Monthly
Shoko Chukin Bank
December 2015
May 2017
Monthly
Shoko Chukin Bank
December 2015
June 2017
Monthly
Shoko Chukin Bank
December 2015
July 2017
Monthly
Shoko Chukin Bank
December 2015
August 2017
Monthly
Shoko Chukin Bank
December 2015
September 2017
Monthly
Shoko Chukin Bank
December 2015
October 2017
Monthly
Shoko Chukin Bank
December 2015
November 2017
Monthly
Shoko Chukin Bank
December 2015
December 2017
Monthly
Shoko Chukin Bank
December 2015
January 2018
Monthly
Shoko Chukin Bank
December 2015
February 2018
Monthly
Shoko Chukin Bank
December 2015
March 2018
Monthly
Shoko Chukin Bank
December 2015
April 2018
Monthly
Shoko Chukin Bank
December 2015
May 2018
Monthly
Shoko Chukin Bank
December 2015
June 2018
Monthly
Shoko Chukin Bank
December 2015
July 2018
Monthly
Shoko Chukin Bank
December 2015
August 2018
Monthly
Shoko Chukin Bank
December 2015
September 2018
Monthly
Shoko Chukin Bank
December 2015
October 2018
Monthly
Shoko Chukin Bank
December 2015
November 2018
Monthly
Shoko Chukin Bank
December 2015
December 2018
Monthly
Shoko Chukin Bank
December 2015
January 2019
Monthly
Shoko Chukin Bank
December 2015
February 2019
Monthly
Shoko Chukin Bank
December 2015
March 2019
Monthly
Shoko Chukin Bank
December 2015
April 2019
Monthly
Shoko Chukin Bank
December 2015
May 2019
Monthly
Shoko Chukin Bank
December 2015
June 2019
Monthly
Shoko Chukin Bank
December 2015
July 2019
Monthly
Shoko Chukin Bank
December 2015
August 2019
Monthly
Shoko Chukin Bank
December 2015
September 2019
Monthly
Shoko Chukin Bank
December 2015
October 2019
Monthly
Shoko Chukin Bank
December 2015
November 2019
Monthly
Shoko Chukin Bank
December 2015
December 2019
Monthly
Lender
Date of Borrowing
Due Date
Principal Amount (in RMB)
Interest Payment Periods
As of December 31, 2015
Long term loan (continued):
Shoko Chukin Bank
December 2015
January 2020
Monthly
Shoko Chukin Bank
December 2015
February 2020
Monthly
Shoko Chukin Bank
December 2015
March 2020
Monthly
Shoko Chukin Bank
December 2015
April 2020
Monthly
Shoko Chukin Bank
December 2015
May 2020
Monthly
Shoko Chukin Bank
December 2015
June 2020
Monthly
Shoko Chukin Bank
December 2015
July 2020
Monthly
Shoko Chukin Bank
December 2015
August 2020
Monthly
Shoko Chukin Bank
December 2015
September 2020
Monthly
Shoko Chukin Bank
December 2015
October 2020
Monthly
Shoko Chukin Bank
December 2015
November 2020
Monthly
Shoko Chukin Bank
December 2015
January 2017
Monthly
Shoko Chukin Bank
December 2015
January 2017
Monthly
Subtotal
Total borrowings
As of December 31,
As of December 31,
2014
2015
RMB
RMB
Short-term
Long-term, current portion
Subtotal
Long-term
Total
These loans are borrowed from various financial and non-financial institutions and all of them are for working capital and capital expenditure purpose. The borrowings outstanding as of December 31, 2014 and 2015 bore a weighted average interest rate of 6.07% and 5.70% per annum, respectively. The interest rates of unsecured short-term bank borrowings with principal amounts of RMB 2,090,953 and RMB 1,880,277 as of December 31, 2014 and 2015, respectively, ranged from 1.35% to 7.82% with a weighted average interest rate of 5.66% for 2014 and from 1.23% to 6.16% with a weighted average interest rate of 4.79% for 2015.
The interest rate of short-term bank borrowings secured by restricted cash with principal amounts of RMB 600 as of December 31, 2014 was 6.15% in 2014. No short-term bank borrowings secured by restricted cash as of December 31, 2015.
The interest rate of short-term bank borrowings secured by land use right, buildings, project assets, equity interest and related party with principal amount of RMB 183,980 and RMB 307,468 as of December 31, 2014 and 2015, ranged from 6.15% to 6.90% with a weighted average interest rate of 6.53% for 2014 and ranged from 4.00% to 7.00% with a weighted average interest rate of 6.05% for 2015.
The interest rate of unsecured long-term bank borrowings with principal amounts of RMB 157,000 and RMB 429,229 as of December 31, 2014 and 2015, respectively, ranged from 6.52% to 6.77% with a weighted average interest rate of 6.64% for 2014 and from 1.65% to 6.60% with a weighted average interest rate of 6.04% for 2015.
The interest rate of long-term bank borrowings secured by buildings, machineries and equipment, construction in progress, land use right, project assets, equity interest and restricted cash with principal amount of RMB 1,767,400 and RMB 2,137,400 as of December 31, 2014 and 2015, respectively, ranged from 6.15% to 7.01% with a weighted average interest rate of 6.46% for 2014 and from 1.65% to 7.01% with a weighted average interest rate of 6.28% for 2015.
There was a short-term and long-term borrowing from the non-financial institution—Huaneng tiancheng financing lease co., LTD with principal amount of RMB 7,212 and RMB 132,788, secured by all the equity interest in Lincheng Jingneng as of December 31, 2015 whose interest rate is 7.10%. And there was no borrowing from non-financial institution as of December 31, 2014.
The borrowings have 1-month to 182-month terms and expire at various times. The unused lines of credit were RMB 1,227,021, which were available as of December 31, 2015.
Interest incurred for borrowings for the years ended December 31, 2013, 2014 and 2015 amounted to RMB 278,190, RMB 267,718 and RMB 274,476, respectively, of which RMB 37,495, RMB 38,053 and RMB 25,094 was capitalized in the cost of property, plant and equipment.
As of December 31, 2015, the short-term bank borrowing of RMB 140,000 from Industrial Bank is secured by its buildings with the net book value of RMB 85,599; the short-term bank borrowing</t>
  </si>
  <si>
    <t>Senior Convertible Notes</t>
  </si>
  <si>
    <t>4.5% Senior Convertible Notes due 2013</t>
  </si>
  <si>
    <t>16. Senior Convertible Notes
On May 13, 2008, the Company entered into an underwriting agreement for the sale by the Company to the public of $350,000 aggregate principal amount of 4.5% Senior Convertible Notes due 2013 (the “Senior Notes”). The Company granted to the underwriters a 30-day option to purchase up to an additional $50,000 aggregate principal amount of Senior Notes. On May 19, 2008, the Company completed its public offering of $400,000 aggregate principal amount of its Senior Notes which includes the underwriter’s exercise of their option. Net proceeds to the Company from the offering were approximately RMB 2,709,538. The Company’s financing costs of RMB 80,010 associated with the Senior Notes are amortized through interest expense over the life of the Senior Notes from May 2008 to the first put date, or May 2013 using the effective interest rate method. The amount amortized to interest expense for the year ended December 31, 2013 was RMB 2,606. This change in the balance of deferred issuance cost includes the pro-rata reduction of deferred issuance cost that is a component of the extinguished gain from the Senior Notes bought back by the Group.
The Senior Notes bear interest at the rate of 4.5% per annum, payable semi-annually in arrears on May 15 and November 15 of each year, beginning on November 15, 2008. The Senior Notes will mature on May 15, 2013 unless previously repurchased by the Company or converted in accordance with their terms prior to such date. On or after May 15, 2011, the Company has the option to redeem for cash all or part of the Senior Notes at principal if the closing sale price of the Company’s ADS exceeds 130% of the then effective conversion price for at least 20 trading days during the period of the 30 consecutive trading days ending on the last trading day on which notice of redemption is provided. If certain fundamental changes occur at any time prior to maturity, holders of the Senior Notes may require the Company to repurchase their Senior Notes in whole or in part for cash equal to 100% of the principal amount of the Senior Notes to be repurchased, plus accrued and unpaid interest to, but excluding, the date of repurchase. The interest expense recognized for interest payable to the Senior Notes holders was RMB 12,300 for the year ended December 31, 2013.
Each $1,000 principal amount of the Senior Notes will initially be convertible into 6.5628 American Depository Shares, or ADSs, par value $.0001 per share at a conversion price of $152.375, subject to adjustment. The Senior Notes are convertible at maturity and upon certain other events, including when the trading price of the Company’s ADS exceeds 130% of the then effective conversion price for at least 20 trading days during the period of the 30 consecutive trading days ending on the last trading day of the previous fiscal quarter.
The Company used the proceeds from the issuance of the Senior Notes for the purchase and construction of manufacturing equipment and facilities, the purchase and prepayment of raw materials, working capital and other general corporate purposes.
The Company’s functional currency is different from the denomination of the Senior Notes and the Company’s early redemption option is contingent upon its ADS price. Therefore, in accordance with ASC 815, Derivatives and Hedging , the Company accounted for the conversion feature, early redemption option and conversion rate adjustment feature (together, “Embedded Derivatives”) as a freestanding instrument separately in the balance sheet. The Senior Notes were recorded with a discount equal to the value of the Embedded Derivatives at the transaction date and will be accreted to the redemption value of the Senior Notes over the life of the Senior Notes. The change in fair value of the Embedded Derivatives of RMB nil was recorded in Consolidated Statements of Operations and Comprehensive Loss for the year ended December 31, 2013. This change in fair value excludes the pro-rata reduction of the Embedded Derivatives that is a component of the extinguishment gain from the Senior Notes bought back by the Group. The interest expense recognized for accretion to the redemption value of the Senior Notes was RMB 24,216 for the year ended December 31, 2013.
During the year ended December 31, 2013, the Company bought back US$ nil (par value) of the Senior Notes. The gain/(loss) from the Senior Notes buyback was RMB nil, for the year ended December 31, 2013. In May 2013, the Company repaid the remaining principal amount of RMB 723,742 and accrued interest of the Senior Notes.
ADS Lending Agreement
Concurrent with the offering and sale of the Senior Notes on May 12, 2008, the Company entered into a share lending agreement (the “ADS Lending Agreement”) with certain financial institutions (the “ADS Borrower (s)”), pursuant to which the Company loaned 2,625,104 ADSs (the “Loaned ADSs”) to the ADS Borrowers. These Loaned ADSs must be returned to the Company no later than May 15, 2013, or sooner if certain conditions are met.
On September 15, 2008, one of the ADS borrowers, who the Company had loaned 1,312,552 ADSs, filed for protection under Chapter 11 of the federal Bankruptcy Code and was placed into administration proceeding in the United Kingdom.
As a result of the bankruptcy filing and the administration proceeding, the ADS Lending Agreement automatically terminated and the ADS Borrower was contractually required to return the Loaned ADSs to the Company. The Company has since demanded the immediate return of all outstanding borrowed shares, however, the shares have not yet been returned. Also under the agreement, the ADS borrower was supposed to transfer collateral to an affiliate equal to the fair value of the shares loaned after it received a credit downgrade on September 15, 2008. Such collateral was to be held in a collateral account for the Company. No collateral transfer was made and the Company is not aware of any collateral account existing. While the Company believes it is exercising all of its legal remedies, it has included these shares in its per share calculation on a weighted average basis due to the uncertainty regarding the recovery of the borrowed shares.
The Company accounts for the share lending arrangement in accordance with ASU 2009-15, Accounting for Own-Share Lending Arrangements in Contemplation of Convertible Debt Issuance or Other Financing, which requires an entity that enters into an equity-classified share lending agreement, utilizing its own shares, in contemplation of a convertible debt issuance or other financing to initially measure the share lending arrangement at fair value and treat it as a cost of the financing. The Company estimated that the fair value of the share lending arrangement at issuance was RMB 230,729, which was recognized as an issuance cost of the Senior Convertible Notes, with an offset to additional paid-in capital. Issuance costs were deferred on the balance sheet and amortized over the life of the Senior Convertible Notes. In the year ended December 31, 2008, due to the bankruptcy of one of the ADS borrowers, the Company assessed it became probable that the borrower would default. As result, the Company recognized an expense of RMB 469,042, which equaled to the then fair value of the 1,312,552 ADSs lent to the borrower, net of the fair value of probable recoveries, with an offset to additional paid-in capital. Probable recoveries were estimated as nil at the time in 2008. The fair value of the outstanding loaned shares was RMB 35,230 (US$ 5,605) as of December 31, 2012. The unamortized amount of the issuance costs associated with the share-lending arrangement included in the deferred issuance cost in the balance sheet were RMB 8,253 as of December 31, 2012. The amount of interest cost recognized relating to the amortization of the issuance cost associated with the share-lending arrangement were RMB 29,537 and RMB 8,208 for the years ended December 31, 2012 and 2013, respectively.
In June 2012, a Claims Determination Deed was entered into between the Company and One ADS Borrower (the “Claims Determination Deed”), admitting the Claim (the “Claim”) against the Borrower as a general unsecured claim which qualifies for dividends from the Borrower for an amount of GBP 38.2 million (RMB 380,075). On June 29, 2012, the Company entered into an agreement through private negotiation with a carefully selected group of claims purchasers to sell certain rights pertaining to the claim against the Borrower and all rights to receive distribution payments from the Borrower in exchange for cash consideration of GBP 37.1 million (RMB 369,153). As required under the claim transfer procedures, the joint administrators of the Borrower have acknowledged the sale of the Claim to the purchaser on August 9, 2012. There is no recourse from the purchaser to the Company if the claim is not satisfied in full by the Borrower. A gain of RMB 369,153 was recorded as other income in the Consolidated Statements of Operations and Comprehensive Loss in 2012.
After the Company repaid the principal amount and accrued interest of the Senior Notes, the other ADS Borrower returned the Loaned ADS to the Company in full in May 2013.</t>
  </si>
  <si>
    <t>17. Other payables to third parties
Other payables consisted of the following:
As of December 31,
As of December 31,
2014
2015
RMB
RMB
Interest
Payables for purchase of property, plant and equipment
Payables for project assets
Miscellaneous tax payables
Logistic charges
Payables for land use rights
Deposits
Capital lease (Refer to Note 13)
—
Labor services payables
Others
Total other payables</t>
  </si>
  <si>
    <t>18. Accrued expenses
Accrued expenses consisted of the following:
As of December 31,
As of December 31,
2014
2015
RMB
RMB
Interest
Professional service fees
Testing fee
Logistic charges
Tax
Commission fee
Rental fee
Utilities
Others
Total accrued expenses</t>
  </si>
  <si>
    <t>Accrued warranty cost</t>
  </si>
  <si>
    <t>19. Accrued warranty cost
The movement of Group’s accrued warranty costs for solar module is summarized below:
As of December 31,
As of December 31,
As of December 31,
2013
2014
2015
RMB
RMB
RMB
Beginning balance
Warranty provision
Warranty utilization
—
—
—
Ending balance</t>
  </si>
  <si>
    <t>Share-based compensation</t>
  </si>
  <si>
    <t>20. Share-based compensation
As of December 31,2015, the Company had two share-based compensation plans, which is described below.
On August 18, 2006, the shareholders of the Company approved the 2006 Stock Incentive Plan (the “2006 Plan”), which permits the grant of share options and shares to its eligible recipients for up to 8,656,000 ordinary shares plus a number of ordinary shares equal to 10% of any additional share capital of the Company issued following the effective date of the 2006 Plan. The Group believes that such awards better align the interests of its employees with those of its shareholders.
On June 30, 2014, the shareholders of the Company approved the 2014 Stock Incentive Plan (the “2014 Plan”). Under the 2014 Plan, the Company may grant options to purchase 10% of its total issued and outstanding shares as of the date when the board approves the 2014 Plan; provided that, the shares reserved in the award pool shall be increased automatically if and whenever the unissued shares reserved in the award pool accounts for less than 1% of the total then issued and outstanding shares, as a result of which increase the shares unissued and reserved in the award pool immediately after each such increase shall equal to 10% of the then issued and outstanding shares. The Group believes that such awards better align the interests of its employees with those of its shareholders. In general, the plan administrator determines or the evidence of the award specifies, the vesting schedule for each option grant.
a) Options
The Company did not grant any ordinary share option during the year ended December 31, 2015.
The Group recognized a pre-tax charge of RMB 3,558, RMB 14,544 and RMB 8,865 (included in selling, general, and administrative expenses and manufacturing overhead, of which RMB 372, RMB 3 and RMB nil was capitalized in the cost of inventory as of December 31, 2013, 2014 and 2015, respectively), for the years ended December 31, 2013, 2014 and 2015 associated with the expensing of stock options, respectively.
No option grants were made in 2013. The weighted-average grant-date fair value of options granted during the year ended December 31, 2014 was US$ 1.88 The amounts reversed associated with options forfeited were RMB 577, RMB 774 and RMB 895 for the years ended December 31, 2013, 2014 and 2015, respectively. The total income tax benefit recognized in the income statement for share-based compensation arrangements was nil for the periods.
The Group used the forfeiture rate of 10.92%, 10.05% and 11.12% respectively for the years ended 2013, 2014 and 2015.
As of December 31, 2013, 2014 and 2015, there was RMB 92, RMB 13,781 and RMB 4,362 of total unrecognized compensation cost related to non-vested share-based employees arrangements granted under the Plan, respectively. The cost is expected to be recognized over a remaining weighted-average period of 15 months.
The Company expects to issue new shares to satisfy share option exercises.
These options will become fully vested upon a change in control or on any date at the discretion of the plan administrator. The fair value of option grant is estimated on the date of grant using the Black-Scholes-Merton model with the following assumptions for options granted to employees during the year ended December 31, 2014:
For the year ended
For the year ended
For the year ended
December 31, 2013
December 31, 2014
December 31, 2015
Average risk-free rate
—
1.80%~2.01%
—
Weighted average expected option life
—
6years
—
Volatility rate
—
56.22%~100.06%
—
Dividend
—
—
—
(1)
The risk-free interest rate is based on the U.S. Treasury yield for a term consistent with the expected life of the awards in effect at the time of grant.
(2)
The average expected option life is based on the contractual term of the option and expected employee exercise and post-vesting employment termination behavior. Currently, it is based on the simplified approach.
(3)
The Company has no history or expectation of paying dividends on its ordinary shares.
(4)
The Company chose to use the historical volatility and implied volatility of a basket of comparable publicly-traded companies for a period equal to the expected term preceding the grant date.
The following table summarizes information with respect to share options outstanding on December 31, 2015:
Shares
Weighted Average Exercise Price (US$)
Weighted Average Remaining Contractual Life (Year)
Intrinsic Value (US$, in thousands)
Outstanding at December 31, 2012
—
Granted
—
—
—
—
Forfeited
)
—
—
Exercised
)
—
—
Outstanding at December 31, 2013
Granted
—
—
Forfeited
)
—
—
Exercised
)
—
—
Outstanding at December 31, 2014
Granted
—
—
—
—
Forfeited
)
—
—
Exercised
)
—
—
Outstanding at December 31, 2015
Exercisable at December 31, 2015
The total intrinsic value of options exercised during the years ended December 31, 2013, 2014 and 2015 was $134, $186 and $100, respectively.
b) Restricted share units (“RSU”)
RSUs are commitments made to issue ordinary shares at the time that each underlying RSU vests. The RSUs are not legally issued ordinary shares nor do they comprise outstanding ordinary shares and therefore, do not give their holders voting or dividend rights.
Upon vesting, the shares will be issued by the Company.
The following table summarizes information with respect to RSUs outstanding on December 31, 2015:
Shares
Weighted Average Fair Value (US$)
Nonvested at December 31, 2012
Granted
—
—
Vested
)
Forfeited
)
Nonvested at December 31, 2013
Granted
Vested
)
Forfeited
)
Nonvested at December 31, 2014
Granted
—
—
Vested
)
Forfeited
—
—
Nonvested at December 31, 2015
For RSUs, the Company recognized a pre-tax charge of RMB 5,843, RMB 1,737 and RMB 540 (included in selling, general, and administrative expenses) for the years ended December 31, 2013, 2014 and 2015, respectively. Unrecognized compensation expense related to the RSUs as of December 31, 2014 and 2015 were RMB 536 and RMB nil, respectively. The fair value of shares vested during the years ended December 31, 2013, 2014 and 2015 was RMB 2,182, RMB 1,000 and RMB 1,945, respectively.</t>
  </si>
  <si>
    <t>Foreign currency forward contracts</t>
  </si>
  <si>
    <t>21. Foreign currency forward contracts
The Group, as a result of its global operating and financing activities, is exposed to changes in foreign currency exchange rates which may adversely affect its results of operations and financial position. The Group uses foreign currency forward exchange contracts to hedge the exposure to foreign currency risk, primarily the EUR, GBP, USD and JPY. The purpose of the Group’s foreign currency derivative activities is to protect the Group from the risk that the RMB net cash flows resulting from forecasted foreign currency-denominated transactions will be negatively affected by changes in exchange rates. The Group uses foreign currency forward exchange contracts to offset changes in the amount of future cash flows associated with certain third-party sales expected to occur within the next 12 months.
The Group accounts for derivative instruments pursuant to ASC 815, Derivatives and Hedging , as amended and interpreted, and recognizes all derivative instruments as either assets or liabilities at fair value in other assets or other liabilities in the Consolidated Balance Sheets. The recognition of gains or losses resulting from changes in the values of those derivative instruments is based on the use of each derivative instrument. The Group has evaluated various factors and determined whether there is effectiveness with respect to certain foreign-currency forward contracts and whether these foreign currency forward exchange contracts qualified for foreign currency cash flow hedge accounting. When the company formally designates a contract as a hedge and the hedging relationships are highly effective, the effective portion of the gain or loss on the derivative cash flow hedges is recorded in accumulated other comprehensive income, net of tax, until the underlying hedged transaction is recognized in the consolidated income statements. The ineffective portion of cash flow hedges, if any, is recognized in income immediately. The effectiveness of designated hedging relationships is tested and documented on quarterly basis. Gains or losses on those foreign currency forward exchange contracts which do not qualify for hedge accounting are recognized in change in fair value of derivatives in the Consolidated Statements of Operations and Comprehensive (Loss)/Income. During the year ended December 31, 2013, the Group entered into foreign exchange forward contracts with a notional amount of EUR 64,254, GBP 11,453, USD 20,683 and JPY 94,500. During the year ended December 31, 2014, the Group entered into foreign exchange forward contracts with a notional amount of EUR 75,164, GBP 171, USD 25,917 and JPY 922,031. During the year ended December 31, 2015, the Group entered into foreign exchange forward contract with a notional amount of EUR 26,686 and JPY 6,684,725. As of December 31, 2013, the Group had outstanding foreign currency forward exchange contracts with notional amounts of EUR 11,082. As of December 31, 2014, the Group had outstanding foreign currency forward exchange contracts with notional amounts of EUR 22,284 and JPY 384,584. As of December 31, 2015, the Group had outstanding foreign currency forward exchange contracts with notional amounts of JPY 1,846,515.
The gain/(loss) from the change in the fair value on the effective portion of derivative cash flow hedges, which is recorded in accumulated other comprehensive income, net of tax, was RMB nil for the years ended December 31, 2013, 2014 and 2015. The gain/(loss) from the change in the fair value on those foreign currency forward exchange contracts not qualifying for hedge accounting, which is recorded in change in fair value of derivatives, was RMB (793) , RMB 10,470 and RMB 4,440 for the years ended December 31, 2013, 2014 and 2015, respectively (refer to Note 27).
The following table displays the outstanding notional balances and the estimated fair value of the Group’s foreign-currency forward exchange contracts as of December 31, 2014 and 2015:
As of December 31,
As of December 31,
As of December 31,
As of December 31,
2014
2014
2015
2015
RMB
RMB
RMB
RMB
Notional Amount
Estimate fair value
Notional Amount
Estimate fair value
Foreign exchange forward contracts not designated as hedging instruments, recorded in other current assets</t>
  </si>
  <si>
    <t>Issuance of ordinary shares and warrants</t>
  </si>
  <si>
    <t>22. Issuance of ordinary shares and warrants
On August 14, 2013, the Company entered into a Securities Purchase Agreement (the “Purchase Agreement”) with a single institutional investor, Capital Ventures International (the “Investor”), to issue in a registered direct offering an aggregate of US$ 24 million (RMB equivalent 147,998) for 15,228,425 ordinary shares, US$0.0001 par value per share, of the Company (“Ordinary Shares”), represented by 3,045,685 American Depositary Shares (each, an “ADS”) at a price of US$7.88 per ADS. The offering price is 94% of the volume-weighted average price of the Company’s ADSs on August 13, 2013 (i.e. US$ 8.383 per ADS per Bloomberg on August 13, 2013). The offering resulted in net proceeds of RMB128,529, after deducting the placement fees and offering expenses.
Series A and B Warrants
In conjunction with the ordinary share offering, the Company also issued to the Investor Series A-1 Warrant, Series A-2 Warrant, Series A-3 Warrant, and Series B Warrant (“Warrants”) to acquire up to 12,724,164 ordinary shares (or 2,544,833 ADSs), 12,724,164 ordinary shares (or 2,544,833 ADSs), 12,724,164 ordinary shares (or 2,544,833 ADSs), and 50,896,656 ordinary shares (or 10,179,332 ADSs), respectively.
The Series A-1 warrant to purchase ordinary shares can be exercised on or prior to the date that is three months after the date it is issued at an initial exercise price of US$1.886 per ordinary share (equivalent to an exercise price of US$9.43 per ADS), subject to anti-dilution adjustments with respect to issuances of ordinary shares, options or convertible securities, or the modification of issued options or convertible securities. The Series A-2 warrant to purchase ordinary shares can be exercised on or prior to the date that is six months after the date it is issued at an initial exercise price of US$1.886 per ordinary share (equivalent to an exercise price of US$9.43 per ADS), subject to anti-dilution adjustments with respect to issuances of ordinary shares, options or convertible securities, or the modification of issued options or convertible securities. The Series A-3 warrant to purchase ordinary shares can be exercised on or prior to the date that is nine months after the date it is issued at an initial exercise price of US$1.886 per ordinary share (equivalent to an exercise price of US$9.43 per ADS), subject to anti-dilution adjustments with respect to issuances of ordinary shares, options or convertible securities, or the modification of issued options or convertible securities.
The Series B warrant to purchase up ordinary shares represented by ADSs at an initial exercise price of US$2.18 per ordinary share (equivalent to an exercise price of US$10.90 per ADS), subject to anti-dilution adjustments with respect to issuances of ordinary shares, options or convertible securities, or the modification of issued options or convertible securities, and subject to reset on the date that is nine months after the date it is issued. The Series B Warrant being offered is exercisable on the date that is one day after the one-year anniversary of the date on which it is issued and expires on the date that is two years after the date on which the Series B Warrant is first exercisable.
At any time after the issuance of warrants, the holders of the warrants shall be entitled to participate in such distribution to the same extent that the Holder would have participated therein if the Holder had held the number of Ordinary Shares and/or ADSs, as applicable, acquirable upon complete exercise of this Warrant (without regard to any limitations on exercise hereof, including without limitation). The holders of the warrants are entitled to receive any dividends paid or distributions made, except with respect to share dividends covered by the anti-dilution adjustment provision of the warrant, to the holders of our ordinary shares to the extent the holders of each warrant would have participated if such holders held a number of shares, acquirable upon exercise of such warrant.
In November 2013, February 2014, and May 2014, the Series A-1 Warrant, Series A-2 Warrant and Series A-3 Warrant, respectively, were exercised in full at the price of US$ 9.43 per ADS. The fair value of warrant liability for Series A-1 Warrant, Series A-2 Warrant and Series A-3 Warrant on respective warrant exercise date was RMB35,693, RMB2,797 and RMB 3,530, respectively, which was reclassified to additional paid-in- capital upon exercises.
In accordance with ASC subtopic 815-10, the warrants are deemed legally detachable and separately exercisable from the ordinary shares and thus accounted for as a freestanding instrument. As the warrants are denominated in US Dollar, yet the Company’s functional currency is RMB, warrants are not considered indexed to the Company’s own stock. Accordingly, the warrants are liability derivatives which need to be fair valued on day one and mark to market subsequently at each reporting period end, with the fair value gain or loss arising from the re-measurement recognized in the Consolidated Statements of Operations and Comprehensive (Loss)/Income.
On the transaction date, the sales proceeds are first allocated to the warrant based on the warrants’ full fair value of RMB 172,916 and the residual amount of the sales proceeds is allocated to the ordinary shares. The fair value of the warrants in excess of net proceeds of the equity offering of RMB 44,396, was charged to retained earnings as a deemed dividend due to this portion is a benefit transferred from existing shareholders to the new investor. Such amount charged as deemed dividend on the transaction date and is an adjustment to net loss available to attributable to JA Solar Holdings for basic and diluted EPS calculation, as an effective dividend from existing ordinary shareholders. For the year ended December 31, 2014 and 2015, RMB 74,014 of gain and RMB 39,593 of gain, respectively, was recognized based on a subsequent change in fair value of the warrants in the Company’s Consolidated statements of Operations and Comprehensive (Loss) /Income.(Note 27)
The series A-1, A-2, A-3 and B warrants are participating securities because they had contractual rights to share in the profits but not losses of the Company. For the year ended December 31, 2013, the computation of basic loss per share using the two-class method was not applicable as the Company was in a net loss position. For the years ended December 31, 2014 and 2015, the computation of basic earnings per share using the two-class method was applicable as the Company was making profit in year 2014 and 2015.</t>
  </si>
  <si>
    <t>Mainland China contribution plan and profit appropriation</t>
  </si>
  <si>
    <t>23. Mainland China contribution plan and profit appropriation
a) China contribution plan
Full-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certain percentage of the employees’ salaries. However, the Group is not responsible for meeting any obligations under the plan. The total contribution for such employee benefits was RMB 96,062, RMB 104,719 and RMB 127,860 for the years ended December 31, 2013, 2014 and 2015, respectively.
b) Statutory reserves
Pursuant to laws applicable to entities incorporated in the PRC, the subsidiaries in the PRC should make appropriations from after-tax profit to non-distributable reserve funds. These reserve funds include the following: (i) a general reserve, (ii) an enterprise expansion fund and (iii) a staff bonus and welfare fund. The subsidiaries in the PRC are required to transfer at least 10% of their profit after taxation (as determined under accounting principles generally accepted in the PRC (“PRC GAAP”) at each year-end) to the general reserve fund until the reserve balance reaches 50% of their respective registered capital. The appropriations to other funds are at the PRC subsidiaries’ discretion. These reserve funds can only be used for specific purposes of enterprises expansion, staff bonus, and welfare and not distributable as cash dividends.
The general reserves made by the Group’s PRC subsidiaries in 2013, 2014 and 2015 were RMB 1,760, RMB 26,657 and 116,337, respectively. During the year ended December 31, 2013, the Group made a reversal of RMB 8,257, from the common statutory reserve fund to retained earnings due to an adjustment related to income tax filing difference was made in its local PRC GAAP accounts.
c) Restricted capital
The following paid-in-capital amounts are unavailable for distribution as nominal dividends to the Company:
Legal Entity
Paid-in Capital restricted
JingAo Solar Co., Ltd.
RMB 2,600,000
Shanghai JA Solar Technology Co., Ltd.
USD 80,000
Shanghai JA Solar PV Technology Co., Ltd.
USD 20,000
JA Solar Technology Yangzhou Co., Ltd.
USD 260,000
Jing Hai Yang Semiconductor Materials (Donghai) Co., Ltd.
USD 108,000
JA Yangzhou PV Technology Co., Ltd.
USD 10,000
Shanghai Jinglong Solar Technology Co., Ltd.
RMB 180,000
Donghai JA Solar Technology Co., Ltd.
RMB 50,000
JA (Hefei) Renewable Energy Co., Ltd.
USD 15,000
Hefei JA Solar Technology Co., Ltd.
RMB 1,440,000
Solar Silicon Valley Electronic Science and Technology Co., Ltd.
USD 36,986
JA Solar Investment (China) Co., Ltd.
USD 50,000
Dunhuang JA Solar Power Development Co., Ltd.
RMB 321,000
Hebei Ningjin Songgong Semiconductor Co., Ltd.
RMB 275,000
JA Solar PV Technology Co., Ltd.
USD 10,000
JA Solar PV Electric (Shexian) Co,. Ltd.
RMB 9,000
Aiyouen Power Electric (Yinchuan) Co,. Ltd.
RMB 26,000
JA Solar PV Electric (Baotou) Co,. Ltd.
RMB 4,500
Beijing JA Solar PV Technology Co., Ltd.
RMB 60,000
JA Solar PV Electric (Huanghua) Co,. Ltd.
RMB 5,000
JA Solar PV Electric (Yanchi) Co,. Ltd.
RMB 5,500
JA New Energy Development (Hebei) Co., Ltd.
RMB 6,000
Other JA PV Electric companies
RMB 226,318</t>
  </si>
  <si>
    <t>Earnings (loss) per share</t>
  </si>
  <si>
    <t>24. Earnings (loss) per share
Basic and diluted net (loss)/ earnings per share for the years ended December 31, 2013, 2014 and 2015 are calculated as follows:
Year ended December 31, 2013
Year ended December 31, 2014
Year ended December 31, 2015
RMB
RMB
RMB
Numerator:
Net (loss)/income attributable to JA Solar Holdings
)
Fair value of warrants in excess of net proceeds of equity offering
)
—
—
Allocation of net income to participating warrant holder
—
)
)
Numerator for basic (loss)/earnings per share
)
Dilutive effect of:
Add back allocation to participating warrant holder (1)
—
—
Excluding portion of fair value gain (2)
—
)
—
Numerator for diluted earnings per share
)
Denominator:
Denominator for basic loss per share - weighted average ordinary shares outstanding
Dilutive effect of share options and RSUs*
—
Dilutive effect of warrants*
—
—
Denominator for diluted loss per share
Basic (loss)/earnings per share
)
Diluted (loss)/earnings per share
)
(1)
Net income has been adjusted to participating Series A-3 Warrant and Series B Warrant holder based on their respective rights to share in dividends in 2014.
(2)
The fair value gain represents the change in fair value of Series A-3 Warrant, which is deducted from income (numerator) in calculating diluted earnings per share. Series A-3 Warrant has dilutive effect as its exercise price of US$ 9.43 per ADS is less than average stock price during the period it was outstanding.
* Potentially dilutive share options and RSUs totaling 3,433,109 in 2013 were not included in the calculation of dilutive earnings per share in 2013 because of their anti-dilutive effect.
* Potentially dilutive warrants 30,806,670 in 2013 were not included in the calculation of dilutive earnings per share in 2013 because of their anti-dilutive effect.
* Potentially dilutive share options and RSUs totaling 2,856,278 in 2014 were not included in the calculation of dilutive earnings per share in 2014 because of their anti-dilutive effect.
* Potentially dilutive warrants 52,569,971 in 2014 were not included in the calculation of dilutive earnings per share in 2014 because of their anti-dilutive effect. Series B Warrant is anti-dilutive as the exercise price of US$ 10. 90 per ADS is higher than average stock price during the year.
* Potentially dilutive share options and RSUs totaling 3,437,510 in 2015 were not included in the calculation of dilutive earnings per share in 2015 because of their anti-dilutive effect.
* Potentially dilutive warrants 50,896,656 in 2015 were not included in the calculation of dilutive earnings per share in 2015 because of their anti-dilutive effect. Series B Warrant is anti-dilutive as the exercise price of US$ 10. 90 per ADS is higher than average stock price during the year.</t>
  </si>
  <si>
    <t>Related party transactions</t>
  </si>
  <si>
    <t>25 Related party transactions
a) Amounts due to related parties consisted of the following:
As of December 31,
As of December 31,
2014
2015
RMB
RMB
Short-term:
Payables to Hebei Jinglong Industry and Commerce Group Co., Ltd. (“Hebei Jinglong”)
Payables to Jing Wei Electronics Co., Ltd.(“Jing Wei”)
Payables to Xingtai Jinglong Electronics and Materials Co., Ltd.(“Xingtai Jinglong”)
Payables to Heibei Ningjin Songgong Electronics Co., Ltd. (“Songgong Electronics”)
Payables to Yangguang Guifeng Electronics Co., Ltd.(“Yangguang Guifeng”)
Payables to Ningjin Saimei Ganglong Electronics Co., Ltd. (“Saimei Ganglong”)
Payables to Hebei Jinglong Fine Chemical Co., Ltd. (“Fine Chemical”)
Payables to Hebei Jinglong Sunshine Equipment Co., Ltd.
Payables to Ningjin Jingxing Electronic Material Co., Ltd.
Others
Total amounts due to related parties
b) Amounts due from related parties consisted of the following:
As of December 31,
As of December 31,
2014
2015
RMB
RMB
Short-term:
Advance to related party suppliers, net
Advances to Hebei Jinglong
Accounts receivable from related party customers, net
Receivables from JA Solar PV Electric (Lincheng) Co,. Ltd. (“Lin Cheng”)
Receivables from Hebei Jinglong
Receivables from Jing Wei
Receivables from Xingtai Jinglong
Receivables from Songgong Electronics
Receivables from Yangguang Guifeng
Receivables from others-short term
Amount due from related parties:
Loan to Yangzhou JA Property Co., Ltd. (“Yangzhou Property”)
Amount due from others-short term
Long-term:
Advances to Hebei Jinglong-long term
Total amounts due from related parties
c) Transactions with Hebei Jinglong
Wafer supply
In July 2006, the Group entered into a master long-term supply contract (the “ Jinglong Long-term Supply Contract ”) with Hebei Jinglong for the supply of silicon wafers. Hebei Jinglong is owned by the shareholders of the largest shareholder of the Company, Jinglong Group Co., Ltd. (“Jinglong BVI”), and thus, is a related party of the Company. Mr. Baofang Jin, our executive chairman, owns 32.96% equity interests in each of Hebei Jinglong and Jinglong BVI. The Jinglong Long-term Supply Contract had an initial term of four and half years, from July 2006 to December 2010, which automatically extended for another three years until the end of 2013. The Group has also entered into various short-term supply contracts with Hebei Jinglong for the supply of silicon wafers (together with the Jinglong Long-term Supply Contract the “ Jinglong Supply Contracts ”). Under the Jinglong Supply Contracts, Jinglong Group has agreed to supply the Group with silicon wafers at prevailing market prices with a reasonable discount and under prepayment arrangements. The Group has entered into various supplemental agreements to the Jinglong Supply Contracts to specify certain performance terms, including amendment of prepayment amounts and their utilization. The prepayment and delivery terms under the existing Jinglong Long-term Supply Contract had been revised subsequently in August 2007, September 2008, and February 2009.
The Group reviewed the contracts under ASC 815, Derivatives and Hedging , and ASC 810, Consolidation , and determined that they don’t contain an embedded derivative nor would the supplier contracts cause the supplier to be a variable interest entity.
Due to the reorganization of Jinglong Group, Hebei Jinglong disposed its wafer production business in the middle of 2014. For the years ended 31 December2013, 2014 and 2015, the Group purchased RMB205,047, RMB nil and RMB nil respectively, of silicon wafers from Jinglong Group under the Jinglong Supply Contracts.
Unused prepayments were RMB113,603, RMB70,145 and RMB65,951 at December 31, 2013, 2014 and 2015, respectively, and were recorded in advances to related party supplier in the consolidated balance sheet. The unused prepayment was deducted by the rental fee according to the supplemental agreements signed every quarter.
Outsourcing service
The Group outsourced wafer processing services to Hebei Jinglong, who helped the Group turn polysilicon into wafers. The outsourcing service fee was RMB1,024, RMB320 and RMB nil for Hebei Jinglong for the years ended December 31, 2013, 2014 and 2015 respectively. Hebei Jinglong changed its business and the Group outsourced wafer processing service to the subsidiaries of Hebei Jinglong since the middle of 2014. (Refer to Note 25(d))
Leasing
The Group leases properties from Hebei Jinglong and another related party under operating lease agreements. The Group incurred rental expenses under operating lease agreements to Hebei Jinglong in the amounts of RMB42,089, RMB47,352 and RMB52,614 for the years ended December31, 2013, 2014 and 2015, respectively.
d) Transactions with other related parties
For the year ended December 31, 2013
For the year ended December 31, 2014
For the year ended December 31, 2015
RMB
RMB
RMB
Sales of products
Subsidiaries of Hebei Jinglong
Ningjin Songgong
—
—
Others
—
Total
Purchase of products
Subsidiaries of Hebei Jinglong
Ningjin Songgong
—
—
Total
Processing service
Subsidiaries of Hebei Jinglong
Total
Purchase of equipment and building
Subsidiaries of Hebei Jinglong
—
Yangzhou Property
—
—
Total
—
Sales of equipment
Subsidiaries of Hebei Jinglong
—
—
Total
—
—
Provide entrusted loan
Yangzhou Property
Total
Provide Guarantee
Yangzhou Property
—
—
Total
—
—
Receive Guarantee
Hebei Jinglong
Yangzhou Property
Total
As of December 31, 2014 and 2015, the Group provided no guarantees to related parties while as of December 31, 2013, the Group provided guarantees to Yangzhou Property for a short-term borrowing with a principal of RMB 20,000. Meanwhile, the Group received guarantees from Yangzhou Property for a short-term borrowing with a principal of RMB 50,000, RMB 80,000 and RMB 80,000 in 2013, 2014 and 2015, respectively. No amounts have been accrued as a loss contingency related to this guarantee because payment by the Group is not probable. The fair value of the guarantee as of December 31, 2015 was not material. In addition, in June 2013, the Company provided an entrustment loan to Yangzhou Property with a principal of RMB 40,000, with an annual interest rate of 6.6% and will be due for repayment in one year. In 2014, the repayment date for the entrustment loan was extended to June 8, 2015. And in 2015, the repayment date for this loan is extended to June 10, 2016 with interest rate of 7%. In 2014, the Group purchased a block of building from Yangzhou Property for a consideration of RMB 77,398, which was based on the fair value of the building. In 2013 and 2015, there were no such transactions.
The Group considers that these transactions were carried out at arm’s length with prices comparable to other similar transactions with unrelated third parties.</t>
  </si>
  <si>
    <t>Commitments and Contingencies.</t>
  </si>
  <si>
    <t>26. Commitments and Contingencies
a) Supplier contract
In order to better manage the Group’s unit costs and to secure adequate and timely supply of polysilicon and silicon wafers during the periods of shortages of polysilicon and silicon wafer supplies, the Group entered into a number of multi-year supply agreements in amounts that were expected to meet the Group’s anticipated production needs. As a condition to its receiving the raw materials under those agreements, and in line with industry practice, the Group was required to, and has made prepayments for all, or a portion, of the total contract price to the suppliers, which are then offset against future purchases. The Group has completed re-negotiating certain of its supplier arrangements and is currently in the process of re-negotiating the remaining prepayment obligations with its suppliers.
Set out below are the Group’s fixed obligations under these multi-year contracts including “take or pay” arrangements.
Obligations under Multi-year Supply Agreements, including “Take or Pay” Supply Agreements
The Group’s multi-year supply agreements with some suppliers are structured as fixed price and quantity “take or pay” arrangements which allow the supplier to invoice the Group for the full stated purchase price of polysilicon or silicon wafers the Group is obligated to purchase each year, whether or not the Group actually purchases the contractual volume. In the years ended December 31, 2013 ,2014 and 2015, the Company failed to perform purchase obligations of RMB 259 million, 507 million and 877 million, respectively, under a take-or-pay supply agreement with Hemlock, as it is currently renegotiating with Hemlock. While its take-or-pay arrangements pursuant to certain LTAs are characterized as unconditional purchase commitments which require disclosure under ASC 440-10-50-2 and 4, a separate assessment is performed to determine whether losses should be accrued on those inventory purchase commitments in accordance with ASC 330-10-35-17 to 18. (Refer to Note 2(g) and Note 7 Inventories).
In addition to the “take or pay” supply agreements, the Group has also entered into other multi-year supply agreements to purchase fixed volumes of polysilicon or silicon wafers from certain suppliers. Under these agreements, the purchase price is to be periodically adjusted based on prevailing market price or relevant energy price index. Purchases made under “take or pay” agreements amounted to RMB 957,358, RMB 1,581,048 and RMB 1,929,867for the years ended December 31, 2013, 2014 and 2015, respectively. The Group’s future obligations under multi-year supply agreements, including “take or pay” supply agreements are as follows:
“Take or pay” supply agreements
Other Multi-year supply agreements *
Total
(in RMB)
(in RMB)
(in RMB)
Twelve Months Ending December 31
2016
2017
—
2018
—
2019
—
2020
—
Total
* includes only purchase commitments with fixed or minimum price provisions.
In addition, the Group has also entered into other supply agreements with variable price provisions, under which the purchase price is based on market prices with price adjustment terms. The Group has committed to purchase polysilicon and silicon wafers with the quantity of 0 metric tons and 720 million pieces respectively during 2016 to 2018, which are with variable price provisions and not included in the above table.
Outstanding supplier advances made to suppliers with whom the Group has entered into “take or pay” arrangements amounted to RMB 561,363 and RMB 341,447 as of December 31, 2014 and 2015, respectively.
If the Group fails to meet the obligations, including purchase quantity commitments, under the amended agreements and are unable to further renegotiate the terms of these multi-year supply agreements, the Group may be forced to forfeit certain prepayment amounts and be subject to claims or other disputes which could materially and adversely affect the Group’s results of operations, and financial position.
b) Litigation regarding the long-term supply contract with Hemlock
The Group entered into a long-term polysilicon supply contract with Hemlock in March 2011 and the agreement is structured as fixed price and quantity “take or pay” arrangement from 2013 to 2020. Under the long-term supply contract, the Group is required to make the advance payments and purchase a contracted minimum volume of polysilicon at predetermined fixed prices and in accordance with a pre-determined schedule, commencing January 1, 2013. Due to significant decrease of silicon price in the market and uncertainties brought by high anti-dumping and anti-subsidy tariff imposed after the supply contract was signed, the Group believes performance of the contract is commercially unreasonable and therefore, it did not make full advance payment and accept any delivery in 2013 , 2014 and 2015. On March 31, 2015, Hemlock gave notice to the Group to terminate the long-term polysilicon supply contract with immediate effect. Hemlock stated that the reason for the termination was an alleged breach of the supply contract by the Group and demanded that the Group pay US$921 million, which comprised of the remaining advance prepayments, take-or-pay for the period from 2013 to 2020 and the financial penalty for the late payments till March 31, 2015. After the notice was received, management had several runs of negotiation with Hemlock. As of the date of this report, the Company is still in the process of negotiating with Hemlock and no formal agreement is reached. Due to the fact that no written agreement has been reached, the Group continued to assess whether there would be loss on firm purchase commitments by applying a methodology similar to that used in the lower of cost or market evaluation with respect to inventory, and concluded that no loss provision under the supply contract with Hemlock is required as of December 31, 2013, 2014and 2015. (Refer to Note 7 Inventory). As of December 31, 2014 and 2015, full provision with the amount of RMB63.3 million (US$10.2 million) was provided against the prepayment balance to Hemlock under the long-term supply contract.
On April 18, 2016, the Group was served with court papers for a lawsuit brought by Hemlock against JA Yangzhou in the Supreme Court of the State of New York on January 20, 2015. Hemlock claimed damages in an amount to be proved at trial, of not less than US$921 million. The Group is currently reviewing the claim and is also continuing the negotiation with Hemlock. The Group is currently unable to estimate the possible loss or possible range of loss, if any, associated with the resolution of the lawsuit. Depending on the outcome, however, it might be possible that the Group might be liable for damages up to the claimed amount.
c) Operating lease commitments
As of December 31, 2014, the Group has several operating lease agreements to lease certain assets, including offices, dormitory and land. These non-cancelable operating leases expire from July 2010 to May 2017, with rental fees that approximates market rents.
Future minimum obligations for operating leases are as follows:
(in RMB)
2016
2017
2018
2019
Thereafter
Total
Rent expense under all operating leases was RMB 53,422, RMB 61,950 and RMB 74,275, for the years ended December 31, 2013, 2014 and 2015, respectively.
d) Capital expenditure
As of December 31, 2015, the Group had contracted for capital expenditure on machinery and equipment of RMB 581,680.</t>
  </si>
  <si>
    <t>Fair value measurements</t>
  </si>
  <si>
    <t>27. Fair value measurements
ASC 820 establishes a hierarchy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the Group. Unobservable inputs are inputs that reflect the Group’s assumptions about the assumptions market participants would use in pricing the asset or liability developed based on the best information available in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
 Level 1—Valuations based on quoted prices in active markets for identical assets or liabilities that the Group has the ability to access.
 Level 2—Valuations based on quoted prices in markets that are not active or for which all significant inputs are observable, directly or indirectly.
 Level 3—Valuations based on inputs that are unobservable and significant to the overall fair value measuremen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llowing is a description of the valuation techniques that the Group uses to measure the fair value of assets and liabilities that the Group measures and reports on its balance sheet at fair value on a recurring basis.
Short-term financial instruments: The Group’s short-term financial instruments consist of cash and cash equivalents, restricted cash, accounts receivable and payable, notes receivable, short-term borrowings, and accrued expenses. The cost approximates the fair value because of the short maturity period.
Long-term borrowings: The fair value is based on the amount of future cash flows associated with each debt instrument discounted at the Group’s current borrowing rate for similar debt instruments of comparable terms. The carrying values of the long-term borrowings approximate their fair values as all the long-term borrowings carries variable interest rates which approximate rates currently offered by the Group’s bankers for similar debt instruments of comparable maturities.
Derivative assets and liabilities. The Group’s derivative assets and liabilities consist of embedded foreign currency derivatives in the Group’s sales and purchase contracts denominated in currencies other than Renminbi or the functional currency of the counterparty, the capped call transactions denominated in USD, embedded derivatives underlying convertible notes, foreign currency forward contract instruments and warrants derivatives . Since its capped call transactions, embedded derivatives underlying convertible notes and warrants derivatives are not traded on an exchange, they are valued using valuation models. Management is responsible for determining these fair values and considered a number of factors including valuations. The capped call transactions are valued using the Black Scholes Option Pricing Model. The embedded derivatives underlying convertible notes and warrants derivatives are bifurcated using the “with or without” approach. As there are interrelationships among the embedded derivatives, they are valued using a Monte Carlo simulation. Interest rate yield curves, foreign exchange rates, stock price, volatility, expected term, risk-free rate and fundamental change event probabilities are the significant inputs into these valuation models. The inputs used in the valuation of the capped call transactions are observable in active markets over the terms of the instruments the Group holds, and accordingly, the Group classifies these valuation techniques as Level 2 in the hierarchy. In regards to the embedded derivatives underlying convertible notes and warrants derivatives, fair value was determined using a “with and without” approach which was based on both Level 2 and Level 3 inputs. The Group determined that the Level 3 input, that is the fundamental change event probabilities, is significant to the overall fair value measurement. The Group considered the effect of its own credit standing and that of its counterparties in its valuations of its derivative financial instruments. The Group entered into foreign currency forward contracts that are designated as cash flow hedges of exchange rate risk related to forecasted foreign currency denominated sales. The Group’s financial instrument counterparties are high-quality commercial banks with significant experience with such instruments. Fair values of the Group’s forward contracts are determined using significant other observable inputs (Level 2 fair value measurements), and are based on the present value of expected future cash flows considering the risks involved and using discount rates appropriate for the duration of the contracts.
Recurring change in fair value
As of December 31, 2014, information about inputs into the fair value measurements of the Group’s assets and liabilities that are measured at fair value on a recurring basis in periods subsequent to their initial recognition is as follows:
Fair Value Measurements at Reporting Date Using
Description
Balance as of 31 December 2014
Quoted Prices in Active Markets for Identical Assets (Level 1)
Significant Other Observable Inputs (Level 2)
Significant Unobservable Inputs (Level3)
Assets:
Foreign exchange forward contract instruments
—
—
Liabilities:
Derivatives liabilities - warrants
)
)
As of December 31, 2015, information about inputs into the fair value measurements of the Group’s assets and liabilities that are measured at fair value on a recurring basis in periods subsequent to their initial recognition is as follows:
Fair Value Measurements at Reporting Date Using
Description
Balance as of 31 December 2015
Quoted Prices in Active Markets for Identical Assets (Level 1)
Significant Other Observable Inputs (Level 2)
Significant Unobservable Inputs (Level 3)
Assets:
Foreign exchange forward contract instruments
—
—
Liabilities:
Derivatives liabilities - warrants
)
)
Assets and liabilities measured at fair value on a recurring basis using significant unobservable inputs (Level 3 valuation)
A summary of changes in Level 3 warrant derivatives for the year ended December 31, 2014 was as follows:
Balance at December 31, 2013
)
Unrealized gain included in change in fair value of warrant derivatives
Exercise of warrants reclassified to additional paid —in capital
Exchange loss
)
Balance at December 31, 2014
)
A summary of changes in Level 3 warrant derivatives for the year ended December 31, 2015 was as follows:
Balance at December 31, 2014
)
Unrealized gain included in change in fair value of warrant derivatives
Exchange loss
)
Balance at December 31, 2015
)
Change in fair value of derivatives
The Change in fair value of derivatives recognized in earnings, excluding embedded derivatives underlying convertible notes repurchased which are recognized in buyback gain, was as follows:
For the year ended
For the year ended
For the year ended
December 31, 2013
December 31, 2014
December 31, 2015
Derivatives liabilities - warrants
)
Foreign exchange forward contracts not designated as hedging instruments
)
)</t>
  </si>
  <si>
    <t>Segment information</t>
  </si>
  <si>
    <t>28. Segment information and operations by geographic area
In accordance with FASB ASC 280-010-50-22, the Group considers the financial information reviewed by our CODM or otherwise regularly provided to the CODM, to identify its operating segment and the measures of profit or loss and total assets for each segment. The specific items or accounts included in the measure of segment profit or loss reviewed by our CODM or are otherwise regularly provided to the CODM are: revenue from external customer, intersegment revenue, gross profit/(loss), interest income and expenses, and income / (loss) before income taxes.
The basis of accounting for recording revenue from external customer, intersegment sales and corresponding cost of sales, interest income and expenses, and income /(loss) before income taxes is in conformity with the accounting policies used in the consolidated financial statements, and such segment financial information is prepared and disclosed in accordance with aforementioned accounting basis, is on the same basis by which the Company reports internally to its CODM.
The intersegment revenues from the sale of solar modules from manufacturing segment to solar projects segment were recorded based on amounts charged to the solar projects segment, which are generally determined using fair market price charged to independent third party customers. The corresponding cost of sales related to intersegment sales is recorded based on the actual costs of sales incurred by the solar product manufacturing segment.
The Group’s operating segments have certain of their own dedicated administrative and corporate key functions, such as accounting, administration, procurements, marketing and human resource. Costs for these functions are recorded and included in the respective selling, general and administrative costs for each of our segment.
With the growth of business of electricity generation in 2015, the CODM began to operate and manage its business by two segments — manufacturing segment and solar projects segment. The following table set forth the results of operations of the segments and reconciliation with consolidated results of operations for the years ended December 31, 2013, 2014 and 2015:
Year Ended December31, 2015
RMB
Manufacturing
Solar projects
Elimination*
Total
Revenues—third parties
—
Revenues—intersegment
—
)
—
Gross profit— third parties
—
Gross profit—intersegment
—
)
—
Depreciation, depletion, and amortization expense
)
)
—
)
Interest expense
)
)
—
)
Interest income
—
Income/(loss) before income taxes
)
)
Total assets
)
Year Ended December31, 2014
RMB
Manufacturing
Solar projects
Elimination*
Total
Revenues—third parties
—
—
Revenues—intersegment
—
)
—
Gross profit— third parties
—
—
Gross profit—intersegment
—
)
—
Depreciation, depletion, and amortization expense
)
—
—
)
Interest expense
)
—
—
)
Interest income
—
Income/(loss) before income taxes
)
)
Total assets
)
Year Ended December31, 2013
RMB
Manufacturing
Solar projects
Elimination*
Total
Revenues—third parties
—
—
Revenues—intersegment
—
)
—
Gross profit— third parties
—
—
Gross profit—intersegment
—
)
—
Depreciation, depletion, and amortization expense
)
—
—
)
Interest expense
)
—
—
)
Interest income
—
Loss before income taxes
)
)
)
)
Total assets
)
*Elimination refers to (1) the elimination of revenue and profit from the sale of solar modules from manufacturing segment to solar project segment; (2) the elimination of unsettled receivables from manufacturing segment and unsettled payables from solar projects segment resulting from the above sales of solar modules.
The following table summarizes the Group’s net revenues generated from different geographic locations:
Year Ended December31,
2013
2014
2015
RMB
RMB
RMB
China
Outside China:
Japan
Rest of the world
Total outside China
Total net revenue
The Group’s long-lived fixed assets with an amount of RMB 401,473 were located in Malaysia, and the rest are substantially located in China.</t>
  </si>
  <si>
    <t>Certain risks and uncertainties</t>
  </si>
  <si>
    <t>29. Certain risks and uncertainties
a) Major customers
For the year ended December 31, 2013, 2014 and 2015, there is one customer located in Japan accounting for 18.6% , 28.8% and 12.5% of total revenue, respectively.
Accounts receivable from the 3 customers with the largest receivable balances represents 17% and 23% of the balance of accounts receivable at December 31, 2014 and 2015, respectively. There is no accounts receivable from one customer occupied over 10% of total accounts receivable balance .The Group performs ongoing credit evaluations of its customers’ financial condition whenever deemed necessary and generally does not require collateral. The Group maintains an allowance for doubtful accounts based upon the expected collectability of all accounts receivable, which takes into consideration an analysis of historical bad debts, specific customer creditworthiness and current economic trends.
b) Concentrations of credit risk
Financial instruments that potentially subject the Group to significant concentrations of credit risk consist principally of cash and cash equivalent, accounts receivables and advances to suppliers.
The Group places its cash and cash equivalents with high quality financial institutions in the PRC, US, Hong Kong, Japan and Malaysia and limits the amount of credit risk from any single institution. China does not have an official deposit insurance program, nor does it have an agency similar to The Federal Deposit Insurance Corporation (FDIC) in the United States. However, the Group believes that the risk of failure of any of these PRC banks is remote. Bank failure is extremely uncommon in China and the Group believes that those Chinese banks that hold the Company’s cash, cash equivalents and long term time deposit are financially sound based on public available information.
The Group is also exposed to the credit and financial risks of its suppliers to which the Group made advances. The Group’s financial condition and results of operations may be materially affected if the suppliers fail to meet their obligations of supplying silicon materials according to the contractually agreed schedules.
c) Foreign currency risk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PRC foreign exchange trading system market. The Group’s aggregate amount of cash and cash equivalents denominated in RMB amounted to RMB 1,121,695 and RMB 1,798,414 as of December 31, 2014 and 2015, respectively.</t>
  </si>
  <si>
    <t>Ordinary shares</t>
  </si>
  <si>
    <t>30. Ordinary shares
The holders of ordinary shares in the Company are entitled to one vote per share and to receive ratably such dividends, if any, as may be declared by the board of directors of the Company. In the event of liquidation, the holders of ordinary shares are entitled to share ratably in all assets remaining after payment of liabilities. The ordinary shares have no preemptive, conversion, or other subscription rights.</t>
  </si>
  <si>
    <t>Share repurchase</t>
  </si>
  <si>
    <t>31. Share repurchase
On November 17, 2014, our board of directors approved US$90 million share repurchase program, which provided authorization to purchase up to US$90 million worth of our outstanding ADSs. During the year ended December 31, 2015, the Company repurchased 14,855,815 shares at a cost of US$22,441 (RMB 139,753). When the shares are repurchased for retirement, the excess of cost over par value is charged entirely to retain earnings.</t>
  </si>
  <si>
    <t>Subsequent events</t>
  </si>
  <si>
    <t>32. Subsequent events
The Group has performed an evaluation of subsequent events through the date the consolidated financial statements were issued.</t>
  </si>
  <si>
    <t>Restricted net assets</t>
  </si>
  <si>
    <t>33. Restricted net assets
Relevant PRC laws and regulations permit PRC companies to pay dividends only out of their retained earnings, if any, as determined in accordance with PRC accounting standards and regulations. Additionally, the Company’s subsidiaries can only distribute dividends upon approval of the shareholders after they have met the PRC requirements for appropriation to statutory reserve. The statutory general reserve fund requires annual appropriations of 10% of net after-tax income should be set aside prior to payment of any dividends. As a result of these and other restrictions under PRC laws and regulations, the PRC subsidiaries and affiliates are restricted in their ability to transfer a portion of their net assets to the Company either in the form of dividends, loans or advances, which restricted portion amounted to approximately RMB 9,215,460 or 158.3% of the Company total consolidated net assets as of December 31, 2015. Even though the Company currently does not require any such dividends, loans or advances from the PRC subsidiaries and affiliates for working capital and other funding purposes, the Company may in the future require additional cash resources from its PRC subsidiaries and affiliates due to changes in business conditions, to fund future acquisitions and developments, or merely declare and pay dividends to or distributions to the Company’s shareholders, and if applicable, to the non-controlling interest.</t>
  </si>
  <si>
    <t>Additional information - condensed financial statements of the Company</t>
  </si>
  <si>
    <t>34. Additional information — condensed financial statements of the Company
The separate condensed financial statements of JA Solar Holdings Co., Ltd. as presented below have been prepared in accordance with Securities and Exchange Commission Regulation S-X Rule 5-04 and Rule 12-04 and present the Company’s investments in its subsidiaries under the equity method of accounting as prescribed in ASC 323. Such investment is presented on the separate condensed balance sheets of the Company as “Investments in subsidiaries.” The condensed financial information of JA Solar Holdings Co., Ltd. has been presented for the period from January 1, 2013 to December 31, 2015.
The subsidiaries did not pay dividend to the Company for the period presented.
Except as disclosed in the consolidated financial statements as presented above, the Company did not have any significant contingency, commitment, long term obligation, or guarantee as of December 31, 2015.
For the year ended December31, 2013
For the year ended December31, 2014
For the year ended December31, 2015
RMB
RMB
RMB
Revenues
—
—
—
Total operating expenses
)
)
)
Loss from operations
)
)
)
Interest expense
)
—
—
Change in fair value of derivatives
)
Share of (loss)/income from subsidiaries
)
Other (loss)/income
)
(Loss)/income before income taxes
)
Net (loss)/income
)
Less: fair value of warrants in excess of net proceeds of equity offering
—
—
Net (loss)/income attributable to JA Solar Holdings
)
December 31,
December 31,
2014
2015
RMB
RMB
ASSETS
Current assets:
Cash and cash equivalents
Other current assets
—
Total current assets
Investments in subsidiaries
Amount due from subsidiaries
Total assets
LIABILITIES AND SHAREHOLDERS’ EQUITY
Current liabilities:
Other payables to subsidiaries and employees
Accrued and other liabilities
Derivatives liabilities - warrants
Total current liabilities
Long-term amount due to subsidiaries
Total liabilities
Commitments and Contingencies
Shareholders’ equity :
Ordinary shares (US$0.0001 par value;500,000,000 shares authorized, 252,301,917 and 237,853,602 shares issued and outstanding as of December 31, 2014 and December 31, 2015)
Additional paid-in capital
Accumulated deficit/(surplus)
)
Accumulated other comprehensive income/(loss)
)
Total shareholders’ equity
Total liabilities and shareholders’ equity
For the year ended December 31, 2013
For the year ended December 31, 2014
For the year ended December 31, 2015
RMB
RMB
RMB
Cash flows from operating activities:
Net (loss)/Income
)
Adjustments to reconcile net loss to net cash used in operating activities:
Share-based compensation expense
Share of (loss)/income from subsidiaries
)
)
Amortization of deferred issuance cost and increase in accretion of convertible notes
—
—
Change in the fair value of derivatives
)
)
Exchange loss/(income)
)
)
Changes in operating assets and liabilities:
Decrease in other current assets
Increase/(decrease) in other payables to subsidiaries and employees
)
(Decrease)/increase in accrued and other liabilities
)
Decrease in interest payable
)
—
—
Net cash used in operating activities
)
)
)
Cash flows from investing activities:
Loans repayment by subsidiaries
Net cash provided by investing activities
Cash flows from financing activities:
Proceeds from exercise of stock options
Proceeds from short-term loan from subsidiaries
—
—
Proceeds from long-term loan from subsidiaries
—
—
Proceeds from issuance of ordinary shares
—
—
Proceeds from issuance of ordinary shares upon exercise of warrants
—
Repurchase of ADS
—
—
)
Repayment of long-term loan from subsidiaries
)
)
)
Repurchase of senior convertible notes
)
—
—
Net cash provided by/(used in) financing activities
)
)
)
Effect of exchange rate changes on cash and cash equivalents
Net increase/(decrease) in cash and cash equivalents
)
)
Cash and cash equivalents at the beginning of the year
Cash and cash equivalents at the end of the year</t>
  </si>
  <si>
    <t>Summary of significant accounting policies (Policies)</t>
  </si>
  <si>
    <t>Basis of presentation and consolidation</t>
  </si>
  <si>
    <t>a) Basis of presentation and consolidation
The accompanying consolidated financial statements have been prepared in accordance with generally accepted accounting principles in the United States of America (“U.S. GAAP”). The consolidated financial statements include the financial statements of the Company and its subsidiaries. For consolidated subsidiaries where the Company’s ownership in the subsidiary is less than 100%, the equity interest not held by the Company is presented as non-controlling interest. All inter-company transactions and balances among the Company and its subsidiaries have been eliminated upon consolidation.</t>
  </si>
  <si>
    <t>Use of estimates</t>
  </si>
  <si>
    <t>b) Use of estimates
The preparation of consolidated financial statements in conformity with U.S. GAAP requires management to make estimates and assumptions that affect the reported amounts of assets and liabilities, disclosure of contingent assets and liabilities at the dates of the consolidated financial statements, and the reported amounts of revenues and expenses during the reporting periods. Actual results could differ from those estimates.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consolidated financial statements include allowance for doubtful accounts and advances to suppliers, valuation of inventories, derivative and other financial instruments, useful lives of long-lived assets, assumptions used to measure impairment of long-lived assets and equity method investment, determination of fair value of identifiable assets and liabilities acquired through business combination, accrual for warranty and other liabilities, provision for uncertain tax positions and deferred tax valuation allowances, loss contingency, provision for inventory purchase commitment and assumptions used in the computation of share-based compensation, including the associated forfeiture rates.</t>
  </si>
  <si>
    <t>Fair value of financial instruments</t>
  </si>
  <si>
    <t>c) Fair value of financial instruments
The Company estimated the fair value of its financial assets and liabilities in accordance with ASC 820, Fair Value Measurements and Disclosure . ASC 820 defines fair value as the price that would be received to sell an asset or paid to transfer a liability in an orderly transaction between market participants at the measurement date (also referred to as an exit price). ASC 820 establishes a hierarchy for inputs used in measuring fair value that gives the highest priority to observable inputs and the lowest priority to unobservable inputs. Valuation techniques used to measure fair value shall maximize the use of observable inputs.
When available, the Company measures the fair value of financial instruments based on quoted market prices in active markets, valuation techniques that use observable market-based inputs or unobservable inputs that are corroborated by market data. Pricing information the Company obtains from third parties is internally validated for reasonableness prior to use in the consolidated financial statements.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shareholders’ equity and net income or loss.</t>
  </si>
  <si>
    <t>Cash, cash equivalents and restricted cash</t>
  </si>
  <si>
    <t>d) Cash, cash equivalents and restricted cash
The Group considers all cash on hand and demand deposits as cash and considers all highly liquid investments with an original maturity of three months or less as cash equivalents. Restricted cash as of December 31, 2014 and 2015 represents amounts held by banks, which are not available for the Group’s use, as collateral for issuance of letters of credit, letters of guarantee, bank acceptance notes as well as certain borrowings.</t>
  </si>
  <si>
    <t>Investments</t>
  </si>
  <si>
    <t>e) Investments
Investments in entities where the Group does not have a controlling financial interest, but have the ability to exercise significant influence over the operating and financial policies of the investee, are accounted for using the equity method of accounting. Investment in a joint venture or an affiliate is accounted for by the equity method of accounting as the Group has the ability to exercise significant influence but does not own a majority equity interest. Under the equity method of accounting, the Group’s share of the investee’s results of operations is included in equity gain/(loss) for the investee in the Group’s Consolidated Statements of Operations and Comprehensive (Loss)/Income. Unrealized gains on transactions between the Company and the joint venture or affiliate are eliminated to the extent of the Group’s interest in the joint venture or affiliate, if any; unrealized losses are also eliminated unless the transaction provides evidence of an impairment of the asset transferred. When the Group’s share of losses in the joint venture or affiliate equals or exceeds its interest in the joint venture or affiliate, the Group does not recognize further losses, unless the Group has incurred obligations or made payments on behalf of the joint venture or affiliate.</t>
  </si>
  <si>
    <t>Account receivables and allowance for doubtful accounts</t>
  </si>
  <si>
    <t>f) Account receivables and allowance for doubtful accounts
Provisions are made against accounts receivable for estimated losses resulting from the inability of the Group’s customers to make payments. The Group periodically assesses accounts receivable balances to determine whether an allowance for doubtful accounts should be made based upon historical bad debts, specific customer creditworthiness and current economic trends. Accounts receivables in the balance sheets are stated net of such provision.
The Group assesses the credit line and credit term for each customer, taking into consideration the credit worthiness of such customer, the payment history of such customer and macro-economic conditions of the regional market. The Group signs the sales contract and executes the transaction with the customer after sufficient credit assessment. After the sales are made, the Group closely monitors the collectability of receivables on an on-going basis for any subsequent changes in the customers’ financial position and credit rating, and any relevant circumstances which may impact collectability of the receivables. The Group generally will not enter into further transactions with any customers with significant overdue balances.</t>
  </si>
  <si>
    <t>g) Inventories
Inventories are stated at the lower of cost or market value. Cost of inventories is determined by the weighted-average method. Cost of work-in-progress and finished goods are comprised of direct materials, direct labor and related manufacturing overhead based on normal operating capacity. Adjustments are recorded to write down the carrying amount of any obsolete and excess inventory to its estimated net realizable value. Certain factors could impact the realizable value of inventory, so the Group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write-down is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that could negatively impact the Group’s gross margin and operating results. If actual market conditions are more favorable, the Group may have higher gross margin when products that have been previously written down are eventually sold.
The Company assesses whether losses should be accrued on long-term inventory purchase commitments in accordance with ASC 330-10-35-17 to 18, which requires that losses that are expected to arise from those firm, non-cancellable, and unhedged commitments for the future purchase of inventory items, measured in the same way as inventory losses, should be recognized unless recoverable through firm sales contacts or when there are other circumstances that reasonably assure continuing sales without price decline.
Under the long-term supply contracts (“LTAs”) between the Company and certain suppliers, polysilicon and silicon wafer purchase would be made pursuant to the purchase prices and quantities set forth in the relevant LTAs. As a result of the significant declines in the market prices of polysilicon and silicon wafer due to the significant downturn in the solar industry in recent years, the purchase prices set forth in certain LTAs exceeded market prices.
At the end of each reporting period, the Company separately assesses the potential losses on those firm inventory purchases for each supplier. When making the assessment, the Company considers whether it is able to renegotiate with its suppliers and get positive outcome by taking into account various considerations, such as stated contract price, purchase price reduction, overall amendment to LTA to eliminate fixed price arrangement, its ability to obtain concessions (i.e., reduced purchase prices and/or additional quantities at no cost) so that the actual purchase prices are less than the stated contract prices or close to the market price at the time of purchase, historical outcome of the renegotiation with the same supplier, contract period, the minimum purchase quantity, tax costs involved in the import or export of raw materials and products, status of a particular LTA at the time of assessment, and other circumstances and uncertainties that may impact such assessment.
If it is determined that a loss provision calculation is necessary considering the status of a LTA and all facts and circumstances impacting the evaluation, the Company follows the guidance of ASC 330-10-35-17 and assesses whether there should be loss on the firm purchase commitments by applying a methodology similar to that used in the lower of cost or market evaluation with respect to inventory. In assessing the potential loss provision, the Company uses the stated contract price and volume under the relevant LTA as the major assumptions. Loss provision will be provided if the net realizable value after considering estimated costs to convert those polysilicon into saleable finished goods is higher than market selling price of finished goods as of the end of a reporting period
There was no loss provision recorded related to these long-term contracts in the years ended December 31, 2013, 2014 and 2015. (Refer to Note 7 Inventories)</t>
  </si>
  <si>
    <t>Short-term and long-term advances to suppliers</t>
  </si>
  <si>
    <t>h) Short-term and long-term advances to suppliers
The Group provides short-term and long-term advances to secure its raw material needs, which are then offset against future purchases. The Group does not require collateral or other security against its advances to related or third party suppliers. The Group continually assesses the credit quality of its suppliers and the factors that affect the credit risk. If there is deterioration in the creditworthiness of its suppliers, the Group will seek to recover its advances from the suppliers and provide for losses on advances which are akin to receivables in selling, general and administrative expenses because of their inability to return its advances. Recoveries of the allowance for advances to supplier are recognized when they are received. The Group classified short-term and long-term advances to suppliers based on management’s best estimate of the expected purchase in the next twelve-months as of the balance sheet date and the Group’s ability to make requisite purchases under existing supply contracts. The balances expected to be utilized outside of the twelve months are recorded in long-term advances to suppliers.</t>
  </si>
  <si>
    <t>i) Prepaid land use rights
Land use rights are carried at cost less accumulated amortization and impairment losses, if any. Amortization is provided on a straight-line basis over the lease period of 40 or 50 years.</t>
  </si>
  <si>
    <t>j) Property, plant and equipment, net
Property, plant and equipment are stated at cost less accumulated depreciation. Depreciation is provided on a straight-line basis over the following estimated useful lives:
Buildings
20 years
Leasehold improvements
Shorter of the lease term or their estimated useful lives
Machinery and equipment
5-15 years
Furniture and fixtures
5 years
Motor vehicles
5 years
Construction in progress primarily represents the construction of new production lines and buildings. Costs incurred in the construction are capitalized and transferred to property, plant and equipment when an asset is ready for its intended use, at which time depreciation commences. Interest expense incurred for qualifying assets are capitalized in accordance with ASC 835-20, Capitalization of Interest .
Expenditures for repairs and maintenance are expensed as incurred. The gain or loss on disposal of property, plant and equipment, if any, is the difference between the net sales proceeds and the carrying amount of the disposed assets, and is recognized in the Consolidated Statements of Operations and Comprehensive (Loss)/Income upon disposal.</t>
  </si>
  <si>
    <t>Leases</t>
  </si>
  <si>
    <t>k) Leases
Leases where substantially all the rewards and risks of ownership of assets remain with the leasing company are accounted for as operating leases. Other leases are accounted for as capital leases. Payments made under operating leases, net of any incentives received by the Company from the leasing company, are charged to the Consolidated Statements of Operations and Comprehensive (Loss)/Income on a straight-line basis over the lease periods. Leases that qualify as capital leases are recorded at the lower of the fair value of the asset or the present value of the future minimum lease payments over the lease term generally using the Company’s incremental borrowing rate. Assets leased under capital leases are included in property, plant and equipment and generally are depreciated over the lease term. Lease payments under capital leases are recognized as a reduction of the capital lease obligation and interest expense.</t>
  </si>
  <si>
    <t>Business combination</t>
  </si>
  <si>
    <t>l) Business combination
Business combinations are accounted for under the acquisition method in accordance with ASC 805, Business Combinations. The consideration transferred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fair value of consideration transferred , fair value of the non-controlling interests and acquisition date fair value of any previously held equity interest in the acquiree over (ii) the fair value of the identifiable net assets of the acquiree is recorded as goodwill. If the fair value of consideration transferred, fair value of the non-controlling interests and acquisition date fair value of any previously held equity interest in the acquire is less than the fair value of the net assets of the entity acquired, the difference, a bargain purchase, is recognized as a gain directly in the Statements of Operations and Comprehensive (Loss)/Income upon obtaining control. In a business combination achieved in stages, the acquirer shall remeasure its previously held equity interest in the acquiree at its acquisition-date fair value and recognize the resulting gain or loss, if any, in earnings.
The determination and allocation of fair values to the identifiable assets acquired and liabilities assumed, including non-controlling interests if applicable,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asse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t>
  </si>
  <si>
    <t>m) Intangible asset, net
Intangible assets primarily represent technical know-how, purchased accounting and operational software, and customer relationships acquired through business combinations.
Technical know-how, contributed by one of the Group’s shareholders upon formation of JA Hebei, is carried at cost, less accumulated amortization. The technical know-how consists of one component relating to the commercial production process of photovoltaic solar cells. Amortization is calculated on a straight-line basis over the estimated useful life of eight years.
Intangible assets acquired through business combinations are recognized as assets separate from goodwill if they satisfy either the “contractual-legal” or “separability” criterion. Customer relationship is recorded at fair value at the acquisition date less accumulated amortization. Amortization is calculated on a straight-line basis over the estimated useful life of five years.
Purchased software and others with a finite useful life is being amortized on a straight line basis over its estimated useful life of three to ten years.</t>
  </si>
  <si>
    <t>Impairment of long-lived assets</t>
  </si>
  <si>
    <t>n) Impairment of long-lived assets
The Group evaluates its long-lived assets and finite-lived intangible asset for impairment whenever events or changes in circumstances indicate that the carrying amount of an asset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Impairments are recognized based on the difference between the fair value of the asset and its carrying value in the event that the carrying amount exceeds the estimated future undiscounted cash flow attributed to such assets. Fair value is generally measured based on either quoted market prices, if available, or discounted cash flow analyses. Additionally, determining fair values requires probability weighting the cash flows to reflect expectations about possible variations in their amounts or timing and the selection of an appropriate discount rate. Although cash flow estimates are based on relevant information available at the time the estimates are made, estimates of future cash flows are, by nature, highly uncertain and may vary significantly from actual results. Any write-downs would be treated as permanent reductions in the carrying amounts of the assets and an operating loss would be recognized.</t>
  </si>
  <si>
    <t>o)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assets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to reduce the carrying amount of deferred tax assets if it is considered more likely than not that some portion, or all, of the deferred tax assets will not be realized.
Uncertain tax position is accounted for in accordance with ASC 740-10-25, which clarifies the accounting for uncertain tax positions and requires that the Company recognizes in the consolidated financial statements the impact of an uncertain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s accounting policy is to accrue interest and penalties related to uncertain tax positions, if and when required, as interest expense and a component of general and administrative expenses, respectively, in the Consolidated Statements of Operations and Comprehensive (Loss)/Income. In the years ended December 31, 2013, 2014 and 2015, the Group did not record any interest and penalties associated with uncertain tax positions as there were no uncertain tax positions.</t>
  </si>
  <si>
    <t>Revenue recognition</t>
  </si>
  <si>
    <t>p) Revenue recognition
(i)
Revenue recognition for solar modules, solar cells and other products (hereafter “solar products”)
The Group recognizes revenue from the sale of solar products when the goods are delivered and title and risk of loss transfer is passed to the customers. The Group sells its solar products at agreed upon prices to its customers, which reflect prevailing market prices.
The Group’s considerations for recognizing revenue are based on the following:
·
Persuasive evidence that an arrangement (sales contract) exists between a willing customer and the Group that outlines the terms of the sale (including customer information, product specification, quantity of goods, purchase price and payment terms). Customers do not have a right of return. The Group does provide a warranty on its solar module products.
·
For EX Works (“EXW”) terms, which mean that a seller has the goods ready for collection at its premises (works, factory, warehouse, plant), the contract specifies that the risks are assumed by the customer when the customer picks up the goods from the Company’s warehouse, at which time revenue is recognized. For FOB shipping point terms, the contract specifies that the customer takes title to the goods and is responsible for all risks and rewards of ownership once products are over shipping rail at the named loading port from the Company’s premises, at which time revenue is recognized. For CIF terms, the Company pays the costs of insurance and freight necessary to bring the goods to the named port of destination, but the title to and risk/rewards of ownership of the goods is passed to the buyer according to each of the contract term, which is defined in each contract. For Delivered Duty Paid (“DDP”) terms, the Company pays the costs of insurance and freight necessary to bring the goods to the named port of destination as well as the import duty, and the title to and risk/rewards of ownership of the goods is passed to the buyer once the goods are delivered and the import duty is paid. The point of delivery could be at the port of shipping, or it could also be when the goods arrive at the named port of destination. When title to the goods transfers at the port of shipping, the beneficiary of the insurance is the buyer and the Company has no obligations to the buyer if goods are damaged during shipping. Revenue is therefore, recognized when the title to and risk/rewards of ownership of the goods is passed to the buyer which is at port of shipping or port of destination, depending on the terms of the contract.
·
The Group’s price to the customer is fixed and determinable as specifically outlined in the sales contract.
·
For customers to whom credit terms are extended, the Group assesses a number of factors to determine whether collection from the customers is reasonably assured, including past transaction history with these customers and their credit-worthiness. All credit extended to customers is pre-approved by management. If the Group determines that collection is not reasonably assured, including cases where the customers retain a portion of the full contract price as retainage after a specific period, it defers the recognition of revenue until such criterion is met, which is generally upon receipt of payment.
(ii)
Revenue recognition for solar products processing
The Group provides solar products processing services to customers with their own wafer/polysilicon supplies. Under certain of these solar products processing service arrangements, the Group purchases raw materials from a customer and agrees to sell a specified quantity of solar products produced from such materials back to the same customer. The Group records revenue from these processing transactions on a net basis, recording revenue based on the amount received for solar products sold less the amount paid for the raw materials purchased from the customer.
(iii)
Revenue recognition for electricity generation
The Group recognizes electricity generation revenue when persuasive evidence of a power purchase arrangement with the power grid company exists, electricity has been generated and transmitted to the grid and the electricity generation records are reconciled with the grid companies, the price of electricity is fixed or determinable and the collectability of the resulting receivable is reasonably assured. The price of electricity includes a portion that is subsidized by the Chinese central government. Subsidized portion of electricity generation revenue is recognized after the Company meets the subsidy criterion, which includes electricity sales agreement with state grid, electricity generation and government approval of the Company’s application of the subsidy.</t>
  </si>
  <si>
    <t>Cost of revenue</t>
  </si>
  <si>
    <t>q) Cost of revenue
Cost of revenue — solar products
Cost of revenue for solar products includes production related direct labor, direct material cost , depreciation and amortization, indirect costs, shipping (freight in) and handling costs for products sold, inventory obsolescence and lower of cost or market charge, capacity underutilization charges and warranty cost. .
Cost of revenue - solar products processing
Cost of revenue for solar products processing includes direct labor, depreciation and amortization, indirect costs, and shipping and handling costs.
Cost of revenue — electricity generation
Cost of electricity generation revenue includes depreciation of solar power project assets and costs associated with operation and maintenance of the power plants came into use.</t>
  </si>
  <si>
    <t>Project assets</t>
  </si>
  <si>
    <t>r) Project assets
Project assets consist primarily of direct costs relating to solar power projects in various stages of development. A project asset is initially recorded at the actual cost. For a self-developed project asset that is initially obtained by application of feed-in-tariff (“FIT”) contract and other required permits, consents, the actual cost capitalized is the amount of the expenditure incurred for the application of those contracts, permits, consents, material and labor costs, capitalized interest and other similar direct costs. For a project asset acquired from external parties, the initial cost is the acquisition cost which includes the consideration transferred and certain direct acquisition cost. Modules cost, equipment cost and development and others incurred in the project development process will build up the cost of project assets.
As of December 31,
As of December 31,
2014
2015
RMB
RMB
Project assets completed and connected to the grid
Power station cost
—
Less: Accumulated depreciation
—
)
Subtotal
—
Project assets in-process
Modules cost
Equipment, development and other cost
Subtotal
Project assets, net
The Company reviews project assets for impairment whenever events or changes in circumstances indicate that the carrying amount may not be recoverable. In determining whether or not the project assets are recoverable, the Company considers a number of factors, including changes in environmental, ecological, permitting, marketing price or regulatory conditions that affect the project. Such changes may cause the cost of the project to increase or the selling price of the project to decrease. As of December 31, 2015, the Company impaired project assets with the amount of RMB 32,574 as a result of the Company’s decision to suspend the construction of these projects. No impairment of the project assets was recorded as of December 31, 2014.
Costs capitalized in the construction of solar power plants under development will be transferred to solar power plants upon completion and when they are ready for its intended use, which is at the point when the solar power plant is connected to grids and begins to generate electricity. Depreciation of the completed solar power plant commences once the solar power plant is ready for its intended use. Depreciation will be computed using the straight-line method over the expected life of about 20 years (shorter of land use right or the estimated useful life of module used in project assets). As of December 31, 2015, RMB 601,226 of project assets had been completed and connected to the grid. Depreciation expenses of project assets were RMB25,685 for the years ended December 31, 2015. No solar power plant of the Company was ready for its intended use as of December 31, 2014.
As of December 31, 2014, project assets with net book value of RMB 310,029 were pledged as collateral for the Group’s borrowings of RMB 200,000 from Industrial and Commercial Bank of China. As of December 31, 2015, project assets with net book value of RMB 601,226 were pledged as collateral for the Group’s borrowings of RMB 588,000 from Industrial and Commercial Bank of China.</t>
  </si>
  <si>
    <t>s) Share based compensation
In accordance with ASC 718, Compensation-Stock Compensation , the Group measures the cost of employee services received in exchange for share-based compensation at the grant date fair value of the award.
The Group recognizes the share-based compensation costs, net of a forfeiture rate, on a straight-line basis over the requisite service period for each separately vesting portion of the award as if the award was, in-substance, multiple awards.
ASC 718 requires forfeitures to be estimated at the time of grant and revised in subsequent periods if actual forfeitures differ from those estimates.</t>
  </si>
  <si>
    <t>Research and development</t>
  </si>
  <si>
    <t>t) Research and development
Research and development costs are expensed when incurred.</t>
  </si>
  <si>
    <t>Advertising expenses</t>
  </si>
  <si>
    <t>u) Advertising expenses
Advertising expenses are expensed when incurred. Advertising expenses are not significant during any of the periods covered by these consolidated financial statements.</t>
  </si>
  <si>
    <t>Warranty cost</t>
  </si>
  <si>
    <t>v) Warranty cost
Solar modules produced by the Group are typically sold with a 10-year guarantee for defects in materials and workmanship and a 10-year and 25-year warranty against declines of more than 10.0% and 20.0%, respectively, of the initial minimum electricity generation capacity at the time of delivery. The Group therefore maintains warranty reserves (recorded as accrued warranty costs) to cover potential liabilities that could arise from these guarantees and warranties. The potential liability is generally in the form of product replacement or repair. The Group accrues 1.0% of its net revenues attributable to module sales as warranty costs at the time revenues are recognized and include that amount in its cost of revenues. Due to limited warranty claim history, the Group accrues the estimated costs of warranties based on its own history, industry data and an assessment of its competitors’ accrual history. Through the Group’s relationships with, and its management’s experience working at, other solar power companies and on the basis of publicly available information regarding other solar power companies’ accrued warranty costs, the Group believes that accruing 1.0% of its net revenues attributable to module sales as warranty costs is within the range of industry practice and is consistent with industry-standard accelerated testing, which assists the Group in estimating the long-term reliability of solar modules, estimates of failure rates from its quality review and other assumptions that it believes to be reasonable under the circumstances. However, although the Group conducts quality testing and inspection of its solar module products, these products have not been and cannot be tested in an environment simulating the up to 25-year warranty periods. Actual warranty costs are accumulated and charged against the accrued warranty liability. To the extent that the actual warranty costs differ from the estimates, the Group will prospectively revise its accrual rate.</t>
  </si>
  <si>
    <t>Foreign currencies translation</t>
  </si>
  <si>
    <t>w) Foreign currencies translation
The functional and reporting currency of the Company and the majority of its subsidiaries is Renminbi (“RMB”). Transactions denominated in other currencies are translated into RMB at the exchange rates quoted by the People’s Bank of China (the “PBOC”) prevailing when the transactions occur. Monetary assets and liabilities denominated in other currencies are translated into RMB at rates of exchange in effect at the balance sheet dates. All exchange gains and losses are included in the Consolidated Statements of Operations and Comprehensive (Loss)/Income as a separate line item after income/(loss) from operations.
For the Company’s subsidiaries whose functional currency is not RMB, the asset and liability accounts are translated into RMB, its reporting currency, using exchange rates in effect at the balance sheet dates, equity accounts are translated at historical exchange rates, and income and expense items are translated using average exchange rates. Translation adjustments are reported as cumulative translation adjustments and are shown as a separate component of accumulative other comprehensive income, net of tax, in the Consolidated Statements of Operations and Comprehensive (Loss)/Income.</t>
  </si>
  <si>
    <t>Segment reporting</t>
  </si>
  <si>
    <t>x) Segment reporting
The Group has adopted ASC 280, Segment Reporting, for its segment reporting. The Group’s chief decision-maker (“CODM”), which is identified as the Chief Executive Officer, reviews operating results to make decision about allocating resources and assessing performance by segment. The Group operates and manages its business by two segments.
The Group’s first segment is the design, development, and manufacture of PV products (“manufacturing segment”).
The Group’s second segment is the downstream solar projects (“solar projects segment”), through which the Group connects solar projects to the grid and get the revenue from electricity generation.</t>
  </si>
  <si>
    <t>y) Commitments and Contingencies
Liabilities for loss contingencies arising from claims, assessments, litigation, fines and penalties and other sources are recorded when it is probable that a liability has been incurred and the amount can be reasonably estimated.</t>
  </si>
  <si>
    <t>Earnings/(loss) per share</t>
  </si>
  <si>
    <t>z) Earnings/(loss) per share
In accordance with ASC 260, Earnings Per Share , basic earnings/(loss) per share is computed by dividing net income/(loss) attributable to ordinary shareholders by the weighted average number of ordinary shares outstanding during the year. Under the two-class method, net income is allocated between ordinary shares and other participating securities (i.e. warrants) based on their participating rights. Diluted earnings/(loss) per share is calculated by dividing net income/(loss) attributable to ordinary shareholders, as adjusted for the change in income or loss resulting from the assumed conversion of those participating securities, if any, by the weighted average number of ordinary shares and dilutive ordinary share equivalents outstanding during the year. Ordinary share equivalents consist of the ordinary shares issuable upon the conversion of the senior convertible notes (using the if-converted method) and ordinary shares issuable upon the exercise of outstanding share options and RSUs (using the treasury stock method). Potential dilutive securities are not included in the calculation of dilutive earnings per share if the effect is anti-dilutive.</t>
  </si>
  <si>
    <t>Other Comprehensive income/ (loss)</t>
  </si>
  <si>
    <t>aa) Other Comprehensive income/(loss)
The Group has adopted ASC 220, Comprehensive Income . ASC 220 defines other comprehensive income/(loss) to include all changes in equity, including adjustments to minimum pension liabilities, accumulated foreign currency translation, unrealized gains or losses on available-for-sale marketable securities, and unrealized hedging gain/(loss) to the extent effective, except those resulting from investments by owners and distributions to owners.</t>
  </si>
  <si>
    <t>Accounting for share lending arrangement</t>
  </si>
  <si>
    <t>ab) Accounting for share lending arrangement
The Company accounts for share lending arrangement in accordance with ASU 2009-15, Accounting for Own-Share Lending Arrangements in Contemplation of Convertible Debt Issuance or Other Financing, which requires an entity that enters into an equity-classified share lending agreement, utilizing its own shares, in contemplation of a convertible debt issuance or other financing to initially measure the share lending arrangement at fair value and treat it as a cost of the financing. In addition, if it becomes probable that the counterparty to the arrangement will default, the issuer shall recognize an expense for the fair value of the unreturned shares, net of probable recoveries.</t>
  </si>
  <si>
    <t>ac) Share repurchase
When the shares are repurchased for retirement, the excess of cost over par value is charged entirely to retain earnings.</t>
  </si>
  <si>
    <t>Recent accounting pronouncements</t>
  </si>
  <si>
    <t>ad) Recent accounting pronouncements
In May 2014, the Financial Accounting Standards Board (“FASB”) issued Accounting Standards Update 2014-09, “Revenue from Contracts with Customers” (“ASU 2014-09”), which contains new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is effective for the Company’s fiscal year beginning January 1, 2018, which reflects a one year deferral approved by the FASB in July 2015, with early application permitted provided that the effective date is not earlier than the original effective date. The Company is in the process of determining what impact, if any, the adoption of ASU 2014-09 will have on its financial statements and related disclosures. The standard permits the use of either the full retrospective or modified retrospective transition method. The Company has not yet selected a transition method nor has it determined the effect of the standard on its ongoing financial reporting.
In April 2015, the FASB issued Accounting Standards Update (ASU) 2015-03 “Simplifying the Presentation of Debt Issuance Costs”, which amends ASC Subtopic 835-30, Interest - Imputation of Interest.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is ASU is effective for financial statements issued for fiscal years beginning after December 15, 2015, and interim periods within those fiscal years. As of December 31, 2015, the debt issuance costs of the Company is nil.
In July 2015, the FASB issued ASU 2015-11, “Inventory (Topic 330): Simplifying the Measurement of Inventory” (“ASU 2015-11”)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The Company has evaluated the impact of adopting this guidance and has concluded it will likely have no effect on the financial statements as the Company’s adjustments already reflect the concept of net realizable value. Inventory provisions are generally full write-downs for the affected inventory.
In November 2015, the FASB issued ASU 2015-17, “Balance Sheet Classification of Deferred Taxes”. This ASU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amendments in this ASU are effective for annual reporting periods beginning after December 15, 2016, and interim periods within those annual periods. Earlier application is permitted as of the beginning of an interim or annual period. Additionally, the new guidance may be applied either prospectively to all deferred tax liabilities and assets or retrospectively to all periods presented. The Company has not yet selected an adoption method. The impact of adopting this guidance is not expected to be material to the consolidated financial statements given the Company’s deferred tax amounts. As of December 31, 2015, the current portion of deferred tax assets and deferred tax liability is RMB 139,143 and RMB nil, respectively.
In February 2016, the FASB issued an ASU 2016-02, “Leases (Topic 842).”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Group is currently evaluating the impact the pronouncement will have on the Company’s financial statements and related disclosures.
In March 2016, the FASB issued Accounting Standards Update (ASU) 2016-09 “Improvements to Employee Share-based Payment Accounting”, which amends ASC Topic 718, Compensation — Stock Compensation . The areas for simplification in this Update involve several aspects of the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The Group is currently evaluating the impact the pronouncement will have on the Company’s financial statements and related disclosures.</t>
  </si>
  <si>
    <t>ORGANIZATION AND PRINCIPAL ACTIVITIES (Tables)</t>
  </si>
  <si>
    <t>Schedule of percentage ownership in subsidiaries</t>
  </si>
  <si>
    <t>As of December 31, 2015, the Company’s principal subsidiaries include the following entities:
Date of Incorporation/Acquisition
Place of Incorporation
Percentage of Ownership
JingAo Solar Co., Ltd. (“JA Hebei”)
May 18, 2005
PRC
%
JA Development Co., Ltd. (“JA BVI”)
July 6, 2006
BVI
%
Shanghai JA Solar Technology Co., Ltd. (“JA Fengxian”)
November 16, 2006
PRC
%
JA Solar USA Inc. (“JA USA”)
April 13, 2007
USA
%
Shanghai JA Solar PV Technology Co., Ltd. (“JA Zhabei”)
June 22, 2007
PRC
%
JA Solar Technology Yangzhou Co., Ltd. (“JA Yangzhou”)
November 19, 2007
PRC
%
JA Solar Hong Kong Limited (“JA Hong Kong”)
December 10, 2007
Hong Kong
%
Jing Hai Yang Semiconductor Materials (Donghai) Co., Ltd. (“JA Lianyungang”)
October 11, 2008
PRC
%
JA Yangzhou PV Technology Co., Ltd. (“JA Yangzhou PV”)
November 23, 2009
PRC
%
JA Solar GmbH (“JA GmbH”)
February 17, 2010
Germany
%
Date of Incorporation/Acquisition
Place of Incorporation
Percentage of Ownership
Shanghai Jinglong Solar Technology Co., Ltd. (“JA Jinglong”)
July 5, 2010
PRC
%
Donghai JA Solar Technology Co., Ltd. (“JA Wafer R&amp;D”)
November 4, 2010
PRC
%
JA (Hefei) Renewable Energy Co., Ltd. (“JA Hefei Renewable Energy”)
March 30, 2011
PRC
%
Hefei JA Solar Technology Co., Ltd. (“JA Hefei Technology”)
July 8, 2011
PRC
%
JA Solar Investment China Co., Ltd (“JA Investment”)
October 31, 2011
PRC
%
Silver Age Holdings Limited (“Silver Age”)
November 30, 2011
BVI
%
Full Shine Holdings Limited (“Full Shine”)
November 30, 2011
Hong Kong
%
Solar Silicon Valley Electronic Science and Technology Co., Ltd. (“Solar Silicon Valley”)
November 30, 2011
PRC
%
JA Solar Japan Limited (“JA Japan”)
July 12, 2012
Japan
%
Dunhuang JA Solar Power Development Co., Ltd (“JA Dunhuang”)
July 23, 2012
PRC
%
Hebei Ningjin Songgong Semiconductor Co., Ltd. (“Ningjin Songgong”)
January 29, 2013
PRC
%
JA Solar Investment (Hong Kong) Limited
May 16, 2013
Hong Kong
%
JA Solar Australia PTY Limited
June 12, 2013
Australia
%
JA Solar PV Technology Co., LTD
January 13, 2014
PRC
%
JA Solar PV Electric (Shexian) Co,. Ltd
March 10, 2014
PRC
%
Aiyouen Power Electric (Yinchuan) Co,. Ltd
March 25, 2014
PRC
%
Beijing JA Solar PV Technology Co., Ltd.
April 14, 2014
PRC
%
JA Solar PV Electric (Huanghua) Co,. Ltd
July 1, 2014
PRC
%
JA Solar South Africa (PTY) Limited
July 5, 2014
South Africa
%
JA Solar PV Electric (Yanchi) Co,. Ltd
July 17, 2014
PRC
%
JA New Energy Development (Hebei) Co., Ltd.
August 25, 2014
PRC
%
JA Solar PV Electric (Chifeng) Co,. Ltd
October 20, 2014
PRC
%
JA Solar PV Electric (Wulanchabu) Co,. Ltd
November 12, 2014
PRC
%
JA Solar Malaysia Sdn. Bhd.
December 10, 2014
Malaysia
%
Jingneng New Energy Development (Renxian) Co., Ltd.
March 23, 2015
PRC
%
Jingneng New Energy Development (Lincheng) Co., Ltd. (“Lincheng Jingneng”)
April 20, 2015
PRC
%
JA Solar PV Electric (Jarud) Co., Ltd.
May 5, 2015
PRC
%
JA Solar Technology (Karamay) Co., Ltd.”
May 11, 2015
PRC
%
JA Solar (Xingtai) Co., Ltd.
July 13, 2015
PRC
%
JA Solar PV Electric Hoboksar) Co., Ltd.
July 27, 2015
PRC
%</t>
  </si>
  <si>
    <t>Summary of significant accounting policies (Tables)</t>
  </si>
  <si>
    <t>Schedule of estimated useful lives of assets</t>
  </si>
  <si>
    <t>Buildings
20 years
Leasehold improvements
Shorter of the lease term or their estimated useful lives
Machinery and equipment
5-15 years
Furniture and fixtures
5 years
Motor vehicles
5 years</t>
  </si>
  <si>
    <t>Schedule of projects asset</t>
  </si>
  <si>
    <t>As of December 31,
As of December 31,
2014
2015
RMB
RMB
Project assets completed and connected to the grid
Power station cost
—
Less: Accumulated depreciation
—
)
Subtotal
—
Project assets in-process
Modules cost
Equipment, development and other cost
Subtotal
Project assets, net</t>
  </si>
  <si>
    <t>Acquisition (Tables)</t>
  </si>
  <si>
    <t>Summary of unaudited pro forma results of operations</t>
  </si>
  <si>
    <t>Year ended
December 31, 2013
RMB
(Unaudited)
Pro forma revenue
Pro forma net loss
)
Pro forma loss attributable to holders of common shares
)
Pro forma loss per share:
Basic
)
Diluted
)
Weighted average number of shares used in computation:
Basic
Diluted</t>
  </si>
  <si>
    <t>Ningjin Songgong</t>
  </si>
  <si>
    <t>Schedule of acquired assets and liabilities based on their estimated fair values at acquisition date</t>
  </si>
  <si>
    <t>As of January 31, 2013(1)
RMB
Assets acquired:
Cash and cash equivalents
Accounts receivable
Short term prepayment
Inventory
Other current assets
Long term prepayment
Property, plant and equipment, net (2)
Total assets acquired
Liabilities
Short-term borrowings
Accounts payable
Other payables
Payroll and welfare payable
Accrued expenses
Total liabilities assumed
Total fair value of net assets
Less: Non-controlling interest
Fair value of purchase consideration
(1)
The acquisition was completed on January 29, 2013. Considering the nominal financial impact of the two days from January 30 to January 31, 2013, we used January 31, 2013 as the acquisition date and the fair value assessment was made based on the financial information as of January 31, 2013.
(2)
The fair value of property, plant and equipment was recognized and measured at fair value using discounted future cash flow method. Accumulated depreciation was not carried forward.</t>
  </si>
  <si>
    <t>JA MEMC</t>
  </si>
  <si>
    <t>As of June 24, 2014
RMB
Assets acquired:
Cash and cash equivalents
Other current assets
Property, plant and equipment, net (1)
Total assets acquired
Liabilities
Accounts payable
Other liabilities
Total liabilities assumed
Total fair value of net assets
(1)
The fair value of property, plant and equipment was recognized and measured at fair value using discounted future cash flow method. Accumulated depreciation was not carried forward.</t>
  </si>
  <si>
    <t>Accounts Receivable, net (Tables)</t>
  </si>
  <si>
    <t>Schedule of allowance for doubtful accounts</t>
  </si>
  <si>
    <t>As of December 31,
As of December 31,
As of December 31,
2013
2014
2015
RMB
RMB
RMB
Balance at beginning of the year
Allowance made during the year
Recoveries
)
)
)
Amount written off against the allowance
—
)
)
Balance at end of the year</t>
  </si>
  <si>
    <t>Inventories (Tables)</t>
  </si>
  <si>
    <t>Schedule of inventory</t>
  </si>
  <si>
    <t>As of December 31,
As of December 31,
2014
2015
RMB
RMB
Raw materials
Work-in-progress
Finished goods
Total</t>
  </si>
  <si>
    <t>Advances to suppliers (Tables)</t>
  </si>
  <si>
    <t>Schedule of outstanding prepayments, net of any allowance to individual suppliers in excess of 10% of total prepayments to suppliers</t>
  </si>
  <si>
    <t>As of December 31,
As of December 31,
2014
2015
RMB
RMB
Supplier A (third party)
Supplier B (third party)</t>
  </si>
  <si>
    <t>Schedule of allowance for advances to supplier</t>
  </si>
  <si>
    <t>As of December 31,
As of December 31,
As of December 31,
2013
2014
2015
RMB
RMB
RMB
Balance at beginning of the year
Allowance made during the year *
Recoveries
—
)
—
Written off
)
—
)
Balance at end of the year
* As of December 31, 2014, full provision of RMB 63,331 was provided against the prepayment made to Hemlock under the long-term supply contract, as management could not conclude that such amount is recoverable. On March 31, 2015, the Company received a termination notice from Hemlock. (Refer to Note 26 Commitments and Contingencies)</t>
  </si>
  <si>
    <t>Other current assets (Tables)</t>
  </si>
  <si>
    <t>Schedule of other current assets</t>
  </si>
  <si>
    <t>As of December 31,
As of December 31,
2014
2015
RMB
RMB
Input value-added tax recoverable
Value-added tax refund from export sales
Prepaid input VAT &amp; customs duty for import machinery and materials
Prepaid expenses
Foreign exchange forward contract instruments
Deposit receivable
Current portion of land use rights
Others</t>
  </si>
  <si>
    <t>Property, plant and equipment, net (Tables)</t>
  </si>
  <si>
    <t>Schedule of property, plant and equipment</t>
  </si>
  <si>
    <t>As of December 31,
As of December 31,
2014
2015
RMB
RMB
Buildings
Furniture, fixtures and office equipment
Motor vehicles
Machinery and equipment
Leasehold improvements
Total
Less: accumulated depreciation
)
)
Subtotal
Construction-in-progress
Property, plant and equipment, net</t>
  </si>
  <si>
    <t>Intangible assets, net (Tables)</t>
  </si>
  <si>
    <t>Summary of intangible assets</t>
  </si>
  <si>
    <t>Gross
Accumulated Amortization
Net
RMB
RMB
RMB
As of December 31, 2014
Technical know-how
)
—
Customer relationship
)
Purchased software and others
)
)
As of December 31, 2015
Technical know-how
)
—
Customer relationship
)
Purchased software and others
)
)</t>
  </si>
  <si>
    <t>Income taxes (Tables)</t>
  </si>
  <si>
    <t>Schedule of tax benefit/(expense)</t>
  </si>
  <si>
    <t>For the year ended
For the year ended
For the year ended
December 31, 2013
December 31, 2014
December 31, 2015
Current tax
)
)
)
Deferred tax
)
)</t>
  </si>
  <si>
    <t>Schedule of components of deferred tax assets</t>
  </si>
  <si>
    <t>As of December 31,
As of December 31,
2014
2015
RMB
RMB
Deferred tax assets:
Temporary differences:
Amortization of intangible assets
Accrued warranty costs
Accrued expenses
Net loss carried forward
Depreciation of property, plant and equipment
Inventory write-down
Allowance for doubtful accounts
Allowance for advance to suppliers
Impairment loss on property, plant and equipment and project assets
Accrued interest
Government grant for the acquisition of land use rights and property, plant and equipment
Timing difference for revenue recognition of retainage contract
Unrealized profit
Others
Deferred tax assets
Deferred tax liabilities:
Temporary differences:
Capitalized interest
)
)
Deferred tax liabilities
)
)
Less: valuation allowance
)
)
Deferred tax assets-net
Deferred tax assets are analyzed as:
As of December 31,
As of December 31,
2014
2015
RMB
RMB
Current
Non-Current
Deferred tax liability are analyzed as:
Current
—
—
Non-Current
)
)
)
)</t>
  </si>
  <si>
    <t>Schedule of movement of the valuation allowance for deferred tax assets</t>
  </si>
  <si>
    <t>As of December 31,
As of December 31,
As of December 31,
2013
2014
2015
RMB
RMB
RMB
Balance at beginning of the year
Business combination
—
—
Allowance made during the year
Reversals and utilization
)
)
)
Balance at end of the year</t>
  </si>
  <si>
    <t>Schedule of reconciliation between provision for income tax</t>
  </si>
  <si>
    <t>For the year ended
For the year ended
For the year ended
December 31, 2013
December 31, 2014
December 31, 2015
PRC enterprise income tax
)%
%
%
Effect of permanent differences:
Share based compensation and other permanent difference
%
%
%
Effect of tax holiday (1)
%
)%
)%
Difference of tax rates of subsidiaries outside of China (2)
%
)%
)%
Effect of tax rate change (3)
)%
%
)%
Additional tax for previously approved tax holiday
—
%
—
%
—
%
Withholding tax for dividend distribution
—
%
—
%
—
%
Intra-group investment disposal income subject to tax
—
%
—
%
Valuation allowance
%
)%
%
)%
%
%
(1)
Effect of tax holiday is mainly due to certain subsidiaries are entitled ANTE with a preferential income tax of 15%.
(2)
Change of effect of difference of tax rates of subsidiaries outside of China is mainly due to impact from change in fair value generated from warrants in JA Cayman, which is not subject to income tax.
(3)
Change of tax rate increased from (0.32%) in 2013 to 24.30% in 2014 is due to the different enacted tax rate used in the calculation of deferred tax assets in 2014 for one subsidiary to reflect the decrease of tax rate, which resulted in the reduction of previously disclosed deferred tax asset benefit (gross amount). Deferred tax assets for this subsidiary have been fully provided for valuation allowance in both 2014 and 2013. Change of tax rate decreased from 24.30% in 2014 to (3.06%) in 2015 is due to the different enacted tax rate used in the calculation of deferred tax assets in 2015 for one subsidiary (JA Wafer R&amp;D) to reflect the increase of tax rate due to ANTE recognition expires in 2015, which resulted in the addition of previously disclosed deferred tax asset benefit (gross amount). Deferred tax assets for this subsidiary have been fully provided for valuation allowance in both 2015 and 2014. The corresponding reversal of valuation allowance has been included in the line of valuation allowance.</t>
  </si>
  <si>
    <t>Schedule of aggregate amount and per share effect of tax holiday</t>
  </si>
  <si>
    <t>For the year ended
For the year ended
For the year ended
December 31, 2013
December 31, 2014
December 31, 2015
The aggregate amount of effect
Per share effect-basic
Per share effect-diluted</t>
  </si>
  <si>
    <t>Other long term liabilities (Tables)</t>
  </si>
  <si>
    <t>Summary of the breakdown of other long term liabilities</t>
  </si>
  <si>
    <t>As of December 31,
As of December 31,
2014
2015
RMB
RMB
Government grant (1)
Long term payables for purchase of property, plant and equipment
—
Capital lease (2)
—
Other
Total
(1)
Government grants are recognized where there is reasonable assurance that the grant will be received and all attached conditions will be complied with.
Grant relating to cash subsidies received by the Group’s entity in the PRC from various level of government authorities. The government subsidies are granted from time to time at the discretion of the relevant government authorities. Cash subsidies have no defined rules and regulations to govern the criteria necessary for companies to enjoy the benefits and are recognized as other income when received and when all conditions for their receipt have been satisfied.
Grants for the acquisition of land use right and property, plant and equipment are recorded as long-term liabilities and amortized to other income over the amortization period, which represents the depreciable life of the related PP&amp;E. Government grants received related to property, plant and equipment are classified as investing cash inflows on the Group’s consolidated cash flow statements. Government grants received related to land use right are classified as operating cash inflows on the Group’s consolidated cash flow statements just as company expenditures for land use rights are classified as operating cash outflows. The Group received government grant related to property, plant and equipment and land use rights of RMB 126,900, RMB 45,300 and RMB 230 during the years ended December 31, 2013, 2014 and 2015, respectively. As of December 31, 2014 and 2015, long-term liability balance of RMB 278,272 and RMB 250,122 was related to government grant for the acquisition of land use rights and property, plant and equipment, respectively.
The Group recorded RMB 14,471, RMB 32,078 and RMB 35,555 as other income for the years ended December 31, 2013, 2014 and 2015, respectively, among which RMB 13,290, RMB 27,376, and RMB 28,380 are related to the amortization of government grant.
(2) On December 31, 2015, the Company sold certain newly purchased equipment (“leased assets”) with carrying amount of RMB 44,350 to a third party (the “purchaser-lessor”) for cash consideration of RMB 41,808. Pursuant to the terms of the contract, the Company is required to pay to the purchaser-lessor quarterly lease payment over 3 years and is entitled to obtain the ownership of these equipment at a nominal price upon the expiration of the lease. The lease is classified as capital lease. As of December 2015, Rmb 12,805 is recognized as other payable (refer to Note 17) and Rmb 29,003 is recognized as other long term liability to the purchaser-lessor according to the contract term.</t>
  </si>
  <si>
    <t>Prepaid land use rights (Tables)</t>
  </si>
  <si>
    <t>Schedule of prepayment for land use rights</t>
  </si>
  <si>
    <t>As of December 31,
As of December 31,
2014
2015
RMB
RMB
Cost
Less: accumulated amortization
)
)
Net book value
Current portion of prepaid land use rights (recorded in other current assets)
Non-current portion of prepaid land use rights
Total</t>
  </si>
  <si>
    <t>Borrowings (Tables)</t>
  </si>
  <si>
    <t>Schedule of borrowings</t>
  </si>
  <si>
    <t>Lender
Date of Borrowing
Due Date
Principal Amount ( in RMB)
Interest Payment Periods
As of December 31, 2014
Short-term loan:
Industrial and Commercial Bank of China
April 2014
March 2015
Monthly
Industrial and Commercial Bank of China
December 2014
October 2015
Monthly
Industrial and Commercial Bank of China
December 2014
June 2015
Monthly
Industrial and Commercial Bank of China
May 2014
April 2015
Monthly
Industrial and Commercial Bank of China
December 2014
June 2015
Monthly
Bank of Communication
January 2014
January 2015
Monthly
Bank of Communication
August 2014
February 2015
Together with principal
Huaxia Bank
March 2014
March 2015
Monthly
Huaxia Bank
April 2014
April 2015
Monthly
Huaxia Bank
May 2014
March 2015
Monthly
China Merchant Bank
October 2014
April 2015
Together with principal
China Merchant Bank
November 2014
May 2015
Together with principal
China Merchant Bank
September 2014
March 2015
Together with principal
China Merchant Bank
December 2014
June 2015
Together with principal
China Merchant Bank
December 2014
June 2015
Together with principal
China Construction Bank
April 2014
April 2015
Monthly
China Construction Bank
April 2014
April 2015
Monthly
China Construction Bank
April 2014
April 2015
Monthly
China Construction Bank
May 2014
May 2015
Monthly
China Construction Bank
November 2014
May 2015
Monthly
China Construction Bank
November 2014
May 2015
Monthly
Bank of China
June 2014
June 2015
Quarterly
Bank of China
September 2014
March 2015
Monthly
Bank of China
October 2014
April 2015
Monthly
Industrial and Commercial Bank of China
December 2014
November 2015
Monthly
Agriculture Bank of China
May 2014
May 2015
Monthly
Agriculture Bank of China
March 2014
March 2015
Monthly
Agriculture Bank of China
January 2014
January 2015
Monthly
Agriculture Bank of China
February 2014
February 2015
Monthly
Agriculture Bank of China
August 2014
January 2015
Together with principal
Agriculture Bank of China
August 2014
February 2015
Together with principal
Agriculture Bank of China
August 2014
January 2015
Together with principal
Agriculture Bank of China
August 2014
February 2015
Together with principal
Agriculture Bank of China
August 2014
January 2015
Together with principal
Agriculture Bank of China
September 2014
January 2015
Together with principal
Agriculture Bank of China
September 2014
March 2015
Together with principal
Agriculture Bank of China
September 2014
February 2015
Together with principal
Agriculture Bank of China
September 2014
March 2015
Together with principal
Agriculture Bank of China
September 2014
February 2015
Together with principal
Agriculture Bank of China
September 2014
February 2015
Together with principal
Agriculture Bank of China
October 2014
March 2015
Together with principal
Agriculture Bank of China
October 2014
March 2015
Together with principal
Agriculture Bank of China
November 2014
April 2015
Together with principal
Agriculture Bank of China
October 2014
March 2015
Together with principal
Agriculture Bank of China
October 2014
March 2015
Together with principal
Agriculture Bank of China
November 2014
April 2015
Together with principal
Agriculture Bank of China
November 2014
April 2015
Together with principal
Agriculture Bank of China
December 2014
April 2015
Together with principal
Agriculture Bank of China
December 2014
May 2015
Together with principal
Lender
Date of Borrowing
Due Date
Principal Amount ( in RMB)
Interest Payment Periods
As of December 31, 2014
Agriculture Bank of China
December 2014
May 2015
Together with principal
Agriculture Bank of China
December 2014
May 2015
Together with principal
Bank of Xingtai
September 2014
September 2015
Monthly
Bank of Xingtai
September 2014
March 2015
Monthly
Industrial Bank Co., Ltd.
April 2014
April 2015
Quarterly
Bank of Xingtai
June 2014
June 2015
Monthly
Hefei S &amp; T Rural Commercial Bank
June 2014
May 2015
Quarterly
Hefei S &amp; T Rural Commercial Bank
June 2014
May 2015
Quarterly
Rural Credit Cooperative of Hebei
March 2014
March 2015
Monthly
Bank of Xingtai
September 2014
March 2015
Monthly
Bank of Xingtai
September 2014
September 2015
Monthly
Bank of Xingtai
September 2014
March 2015
Monthly
Bank of Xingtai
September 2014
September 2015
Monthly
Shanghai Pudong Development Bank
August 2014
August 2015
Quarterly
Industrial and Commercial Bank of China
December 2014
May 2015
Quarterly
Industrial and Commercial Bank of China
December 2014
November 2015
Quarterly
Subtotal
Long-term loan due in one year:
Agriculture Bank of China
August 2012
February 2015
Quarterly
Agriculture Bank of China
August 2012
August 2015
Quarterly
Agriculture Bank of China
September 2012
August 2015
Quarterly
Agriculture Bank of China
September 2012
February 2015
Quarterly
Subtotal
Short-term borrowings and current portion of long term borrowings
Long-term loan:
Agriculture Bank of China
June 2014
June 2016
Monthly
Bank of Xingtai
September 2014
September 2016
Monthly
Bank of Xingtai
September 2014
March 2016
Monthly
Bank of Xingtai
September 2014
March 2016
Monthly
Bank of Xingtai
September 2014
September 2016
Monthly
Bank of Xingtai
September 2014
March 2016
Monthly
Bank of Xingtai
September 2014
September 2016
Monthly
Industrial and Commercial Bank of China
July 2014
January 2017
Annually
Industrial and Commercial Bank of China
July 2014
January 2018
Annually
Industrial and Commercial Bank of China
August 2014
January 2019
Annually
Industrial and Commercial Bank of China
August 2014
January 2019
Annually
Industrial and Commercial Bank of China
August 2014
January 2018
Annually
Industrial and Commercial Bank of China
August 2014
January 2019
Annually
Industrial and Commercial Bank of China
December 2014
May 2016
Quarterly
Industrial and Commercial Bank of China
December 2014
November 2016
Quarterly
Industrial and Commercial Bank of China
December 2014
May 2017
Quarterly
Industrial and Commercial Bank of China
December 2014
November 2017
Quarterly
Industrial and Commercial Bank of China
December 2014
May 2018
Quarterly
Industrial and Commercial Bank of China
December 2014
November 2018
Quarterly
Industrial and Commercial Bank of China
December 2014
May 2019
Quarterly
Industrial and Commercial Bank of China
December 2014
November 2019
Quarterly
Industrial and Commercial Bank of China
December 2014
May 2020
Quarterly
Lender
Date of Borrowing
Due Date
Principal Amount ( in RMB)
Interest Payment Periods
As of December 31, 2014
Long-term loan:
Industrial and Commercial Bank of China
December 2014
November 2020
Quarterly
Industrial and Commercial Bank of China
December 2014
May 2021
Quarterly
Industrial and Commercial Bank of China
December 2014
November 2021
Quarterly
Industrial and Commercial Bank of China
December 2014
May 2022
Quarterly
Industrial and Commercial Bank of China
December 2014
November 2022
Quarterly
Industrial and Commercial Bank of China
December 2014
May 2023
Quarterly
Industrial and Commercial Bank of China
December 2014
November 2023
Quarterly
Industrial and Commercial Bank of China
December 2014
May 2024
Quarterly
Industrial and Commercial Bank of China
December 2014
November 2024
Quarterly
Industrial and Commercial Bank of China
December 2014
May 2025
Quarterly
Industrial and Commercial Bank of China
December 2014
November 2025
Quarterly
Industrial and Commercial Bank of China
December 2014
May 2026
Quarterly
Industrial and Commercial Bank of China
December 2014
November 2026
Quarterly
Industrial and Commercial Bank of China
December 2014
May 2027
Quarterly
Industrial and Commercial Bank of China
December 2014
November 2027
Quarterly
Industrial and Commercial Bank of China
December 2014
May 2028
Quarterly
Industrial and Commercial Bank of China
December 2014
November 2028
Quarterly
Industrial and Commercial Bank of China
December 2014
May 2029
Quarterly
Industrial and Commercial Bank of China
December 2014
December 2029
Quarterly
Agriculture Bank of China
August 2012
February 2017
Quarterly
Agriculture Bank of China
August 2012
August 2018
Quarterly
Agriculture Bank of China
August 2012
August 2019
Quarterly
Agriculture Bank of China
August 2012
February 2016
Quarterly
Agriculture Bank of China
August 2012
August 2016
Quarterly
Agriculture Bank of China
August 2012
August 2017
Quarterly
Agriculture Bank of China
August 2012
February 2018
Quarterly
Agriculture Bank of China
August 2012
February 2019
Quarterly
Agriculture Bank of China
September 2012
February 2016
Quarterly
Agriculture Bank of China
September 2012
August 2016
Quarterly
Agriculture Bank of China
September 2012
February 2017
Quarterly
Agriculture Bank of China
September 2012
August 2017
Quarterly
Agriculture Bank of China
September 2012
February 2018
Quarterly
Agriculture Bank of China
September 2012
August 2018
Quarterly
Agriculture Bank of China
September 2012
February 2019
Quarterly
Agriculture Bank of China
September 2012
August 2019
Quarterly
Subtotal
Total borrowings
Lender
Date of Borrowing
Due Date
Principal Amount (in RMB)
Interest Payment Periods
As of December 31, 2015
Short-term loan:
Industrial and Commercial Bank of China
April2015
January2016
Monthly
Industrial and Commercial Bank of China
June2015
February2016
Monthly
Industrial and Commercial Bank of China
September2015
March2016
Monthly
Industrial and Commercial Bank of China
July2015
April2016
Monthly
Industrial and Commercial Bank of China
October2015
August2016
Monthly
Bank of Communications
December2015
Decmember2016
Monthly
Bank of Communications
August2015
February2016
Monthly
Hua Xia Bank
April2015
April2016
Monthly
Hua Xia Bank
April2015
April2016
Monthly
Hua Xia Bank
June2015
June2016
Monthly
Hua Xia Bank
June2015
June2016
Monthly
China Merchants Bank
November2015
January2016
Together with principal
China Merchants Bank
September2015
March2016
Together with principal
China Construction Bank
December2015
June2016
Monthly
China Construction Bank
December2015
June2016
Monthly
Bank of China
July2015
July2016
Quarterly
China Contruction Bank
March2015
March2016
Monthly
China Contruction Bank
May2015
May2016
Monthly
Industrial and Commercial Bank of China
March2015
March2016
Monthly
The Agricultural Bank of China
January2015
January2016
Monthly
The Agricultural Bank of China
October2015
January2016
Together with principal
The Agricultural Bank of China
November2015
April2016
Together with principal
The Agricultural Bank of China
November2015
April2016
Together with principal
The Agricultural Bank of China
November2015
March2016
Together with principal
The Agricultural Bank of China
November2015
March2016
Together with principal
The Agricultural Bank of China
November2015
March2016
Together with principal
The Agricultural Bank of China
November2015
March2016
Together with principal
The Agricultural Bank of China
November2015
February2016
Together with principal
The Agricultural Bank of China
November2015
February2016
Together with principal
The Agricultural Bank of China
November2015
February2016
Together with principal
The Agricultural Bank of China
November2015
February2016
Together with principal
The Agricultural Bank of China
November2015
February2016
Together with principal
The Agricultural Bank of China
December2015
March2016
Together with principal
The Agricultural Bank of China
December2015
April2016
Together with principal
The Agricultural Bank of China
December2015
April2016
Together with principal
The Agricultural Bank of China
December2015
May2016
Together with principal
The Agricultural Bank of China
December2015
May2016
Together with principal
The Agricultural Bank of China
December2015
May2016
Together with principal
The Agricultural Bank of China
December2015
May2016
Together with principal
The Agricultural Bank of China
December2015
May2016
Together with principal
The Agricultural Bank of China
December2015
June2016
Together with principal
The Agricultural Bank of China
December2015
June2016
Together with principal
The Agricultural Bank of China
December2015
April2016
Together with principal
The Agricultural Bank of China
May2015
May2016
Together with principal
The Agricultural Bank of China
December2015
June2016
Together with principal
The Agricultural Bank of China
December2015
June2016
Together with principal
The Agricultural Bank of China
December2015
June2016
Together with principal
The Agricultural Bank of China
December2015
June2016
Together with principal
Lender
Date of Borrowing
Due Date
Principal Amount (in RMB)
Interest Payment Periods
As of December 31, 2015
Short-term loan(continued):
Bank of Hebei
March2015
March2016
Monthly
Industrial Bank
February2015
February2016
Quarterly
China Merchants Bank
November2015
May2016
Monthly
China Merchants Bank
December2015
June2016
Monthly
China Merchants Bank
November2015
January2016
Monthly
China Merchants Bank
December2015
January2016
Monthly
Hefei rural commercial bank of science and technology
June2015
June2016
Quarterly
Industrial Bank
December2015
December2016
Quarterly
Bank of Jiangsu
November2015
November2016
Monthly
Agricultural Bank of China
December2015
December2016
Quarterly
Huanengtiancheng financing lease co.,LTD
December2015
September2016
Quarterly
Huanengtiancheng financing lease co.,LTD
December2015
December2016
Quarterly
Ping An Bank
September2015
September2016
Quarterly
Shoko Chukin Bank
December2015
February2016
Monthly
Shoko Chukin Bank
December2015
March2016
Monthly
Shoko Chukin Bank
December2015
April2016
Monthly
Shoko Chukin Bank
December2015
May2016
Monthly
Shoko Chukin Bank
December2015
June2016
Monthly
Shoko Chukin Bank
December2015
July2016
Monthly
Shoko Chukin Bank
December2015
August2016
Monthly
Shoko Chukin Bank
December2015
September2016
Monthly
Shoko Chukin Bank
December2015
October2016
Monthly
Shoko Chukin Bank
December2015
November2016
Monthly
Subtotal
Long-term loan due in one year:
Agricultural Bank of China
September2012
August2016
Quarterly
Agricultural Bank of China
August2012
August2016
Quarterly
Agricultural Bank of China
August2012
February2016
Quarterly
Agricultural Bank of China
September2012
February2016
Quarterly
Industrial and Commercial Bank of China
December2014
May2016
Quarterly
Industrial and Commercial Bank of China
January2015
May2016
Quarterly
Industrial and Commercial Bank of China
March2015
May2016
Quarterly
Industrial and Commercial Bank of China
May2015
May2016
Quarterly
Industrial and Commercial Bank of China
December2014
November2016
Quarterly
Industrial and Commercial Bank of China
January2015
November2016
Quarterly
Industrial and Commercial Bank of China
March2015
November2016
Quarterly
Industrial and Commercial Bank of China
May2015
November2016
Quarterly
Xingtai bank
September2014
March2016
Monthly
Agricultural Bank of China
June2014
June2016
Monthly
Xingtai bank
September2014
September2016
Monthly
Xingtai bank
September2014
September2016
Monthly
Xingtai bank
September2014
September2016
Monthly
Xingtai bank
September2014
March2016
Monthly
Xingtai bank
September2014
March2016
Monthly
Subtotal
Short-term borrowings and current portion of long term borrowings
Lender
Date of Borrowing
Due Date
Principal Amount (in RMB)
Interest Payment Periods
As of December 31, 2015
Long-term loan:
Agricultural Bank of China
May 2015
May 2017
Monthly
Agricultural Bank of China
February 2015
February 2017
Monthly
Industrial and Commercial Bank of China
June 2015
June 2017
Monthly
Industrial and Commercial Bank of China
September 2015
September 2018
Monthly
Industrial and Commercial Bank of China
September 2015
April 2018
Monthly
Industrial and Commercial Bank of China
July 2014
January 2017
Yearly
Industrial and Commercial Bank of China
July 2014
January 2018
Yearly
Industrial and Commercial Bank of China
August 2014
January 2019
Yearly
Industrial and Commercial Bank of China
August 2014
January 2019
Yearly
Industrial and Commercial Bank of China
August 2014
January 2018
Yearly
Industrial and Commercial Bank of China
August 2014
January 2019
Yearly
Industrial and Commercial Bank of China
December 2014
May 2017
Quarterly
Industrial and Commercial Bank of China
December 2014
November 2017
Quarterly
Industrial and Commercial Bank of China
December 2014
May 2018
Quarterly
Industrial and Commercial Bank of China
December 2014
November 2018
Quarterly
Industrial and Commercial Bank of China
December 2014
May 2019
Quarterly
Industrial and Commercial Bank of China
December 2014
November 2019
Quarterly
Industrial and Commercial Bank of China
December 2014
May 2020
Quarterly
Industrial and Commercial Bank of China
December 2014
November 2020
Quarterly
Industrial and Commercial Bank of China
December 2014
May 2021
Quarterly
Industrial and Commercial Bank of China
December 2014
November 2021
Quarterly
Industrial and Commercial Bank of China
December 2014
May 2022
Quarterly
Industrial and Commercial Bank of China
December 2014
November 2022
Quarterly
Industrial and Commercial Bank of China
December 2014
May 2023
Quarterly
Industrial and Commercial Bank of China
December 2014
November 2023
Quarterly
Industrial and Commercial Bank of China
December 2014
May 2024
Quarterly
Industrial and Commercial Bank of China
December 2014
November 2024
Quarterly
Industrial and Commercial Bank of China
December 2014
May 2025
Quarterly
Industrial and Commercial Bank of China
December 2014
November 2025
Quarterly
Industrial and Commercial Bank of China
December 2014
May 2026
Quarterly
Industrial and Commercial Bank of China
December 2014
November 2026
Quarterly
Industrial and Commercial Bank of China
December 2014
May 2027
Quarterly
Industrial and Commercial Bank of China
December 2014
November 2027
Quarterly
Industrial and Commercial Bank of China
December 2014
May 2028
Quarterly
Industrial and Commercial Bank of China
December 2014
November 2028
Quarterly
Industrial and Commercial Bank of China
December 2014
May 2029
Quarterly
Industrial and Commercial Bank of China
December 2014
December 2029
Quarterly
Industrial and Commercial Bank of China
January 2015
May 2017
Quarterly
Industrial and Commercial Bank of China
January 2015
November 2017
Quarterly
Industrial and Commercial Bank of China
January 2015
May 2018
Quarterly
Industrial and Commercial Bank of China
January 2015
November 2018
Quarterly
Industrial and Commercial Bank of China
January 2015
May 2019
Quarterly
Industrial and Commercial Bank of China
January 2015
November 2019
Quarterly
Industrial and Commercial Bank of China
January 2015
May 2020
Quarterly
Industrial and Commercial Bank of China
January 2015
November 2020
Quarterly
Industrial and Commercial Bank of China
January 2015
May 2021
Quarterly
Industrial and Commercial Bank of China
January 2015
November 2021
Quarterly
Industrial and Commercial Bank of China
January 2015
May 2022
Quarterly
Industrial and Commercial Bank of China
January 2015
November 2022
Quarterly
Lender
Date of Borrowing
Due Date
Principal Amount (in RMB)
Interest Payment Periods
As of December 31, 2015
Long term loan (continued):
Industrial and Commercial Bank of China
January 2015
May 2023
Quarterly
Industrial and Commercial Bank of China
January 2015
November 2023
Quarterly
Industrial and Commercial Bank of China
January 2015
May 2024
Quarterly
Industrial and Commercial Bank of China
January 2015
November 2024
Quarterly
Industrial and Commercial Bank of China
January 2015
May 2025
Quarterly
Industrial and Commercial Bank of China
January 2015
November 2025
Quarterly
Industrial and Commercial Bank of China
January 2015
May 2026
Quarterly
Industrial and Commercial Bank of China
January 2015
November 2026
Quarterly
Industrial and Commercial Bank of China
January 2015
May 2027
Quarterly
Industrial and Commercial Bank of China
January 2015
November 2027
Quarterly
Industrial and Commercial Bank of China
January 2015
May 2028
Quarterly
Industrial and Commercial Bank of China
January 2015
November 2028
Quarterly
Industrial and Commercial Bank of China
January 2015
May 2029
Quarterly
Industrial and Commercial Bank of China
January 2015
December 2029
Quarterly
Industrial and Commercial Bank of China
March 2015
May 2017
Quarterly
Industrial and Commercial Bank of China
March 2015
November 2017
Quarterly
Industrial and Commercial Bank of China
March 2015
May 2018
Quarterly
Industrial and Commercial Bank of China
March 2015
November 2018
Quarterly
Industrial and Commercial Bank of China
March 2015
May 2019
Quarterly
Industrial and Commercial Bank of China
March 2015
November 2019
Quarterly
Industrial and Commercial Bank of China
March 2015
May 2020
Quarterly
Industrial and Commercial Bank of China
March 2015
November 2020
Quarterly
Industrial and Commercial Bank of China
March 2015
May 2021
Quarterly
Industrial and Commercial Bank of China
March 2015
November 2021
Quarterly
Industrial and Commercial Bank of China
March 2015
May 2022
Quarterly
Industrial and Commercial Bank of China
March 2015
November 2022
Quarterly
Industrial and Commercial Bank of China
March 2015
May 2023
Quarterly
Industrial and Commercial Bank of China
March 2015
November 2023
Quarterly
Industrial and Commercial Bank of China
March 2015
May 2024
Quarterly
Industrial and Commercial Bank of China
March 2015
November 2024
Quarterly
Industrial and Commercial Bank of China
March 2015
May 2025
Quarterly
Industrial and Commercial Bank of China
March 2015
November 2025
Quarterly
Industrial and Commercial Bank of China
March 2015
May 2026
Quarterly
Industrial and Commercial Bank of China
March 2015
November 2026
Quarterly
Industrial and Commercial Bank of China
March 2015
May 2027
Quarterly
Industrial and Commercial Bank of China
March 2015
November 2027
Quarterly
Industrial and Commercial Bank of China
March 2015
May 2028
Quarterly
Industrial and Commercial Bank of China
March 2015
November 2028
Quarterly
Industrial and Commercial Bank of China
March 2015
May 2029
Quarterly
Industrial and Commercial Bank of China
March 2015
December 2029
Quarterly
Industrial and Commercial Bank of China
May 2015
May 2017
Quarterly
Industrial and Commercial Bank of China
May 2015
November 2017
Quarterly
Industrial and Commercial Bank of China
May 2015
May 2018
Quarterly
Industrial and Commercial Bank of China
May 2015
November 2018
Quarterly
Industrial and Commercial Bank of China
May 2015
May 2019
Quarterly
Industrial and Commercial Bank of China
May 2015
November 2019
Quarterly
Industrial and Commercial Bank of China
May 2015
May 2020
Quarterly
Industrial and Commercial Bank of China
May 2015
November 2020
Quarterly
Industrial and Commercial Bank of China
May 2015
May 2021
Quarterly
Lender
Date of Borrowing
Due Date
Principal Amount (in RMB)
Interest Payment Periods
As of December 31, 2015
Long term loan (continued):
Industrial and Commercial Bank of China
May 2015
November 2021
Quarterly
Industrial and Commercial Bank of China
May 2015
May 2022
Quarterly
Industrial and Commercial Bank of China
May 2015
November 2022
Quarterly
Industrial and Commercial Bank of China
May 2015
May 2023
Quarterly
Industrial and Commercial Bank of China
May 2015
November 2023
Quarterly
Industrial and Commercial Bank of China
May 2015
May 2024
Quarterly
Industrial and Commercial Bank of China
May 2015
November 2024
Quarterly
Industrial and Commercial Bank of China
May 2015
May 2025
Quarterly
Industrial and Commercial Bank of China
May 2015
November 2025
Quarterly
Industrial and Commercial Bank of China
May 2015
May 2026
Quarterly
Industrial and Commercial Bank of China
May 2015
November 2026
Quarterly
Industrial and Commercial Bank of China
May 2015
May 2027
Quarterly
Industrial and Commercial Bank of China
May 2015
November 2027
Quarterly
Industrial and Commercial Bank of China
May 2015
May 2028
Quarterly
Industrial and Commercial Bank of China
May 2015
November 2028
Quarterly
Industrial and Commercial Bank of China
May 2015
May 2029
Quarterly
Industrial and Commercial Bank of China
May 2015
December 2029
Quarterly
The Agricultural Bank of China
August 2012
February 2017
Quarterly
The Agricultural Bank of China
August 2012
August 2018
Quarterly
The Agricultural Bank of China
August 2012
August 2019
Quarterly
The Agricultural Bank of China
August 2012
August 2017
Quarterly
The Agricultural Bank of China
August 2012
February 2018
Quarterly
The Agricultural Bank of China
August 2012
February 2019
Quarterly
The Agricultural Bank of China
September 2012
February 2017
Quarterly
The Agricultural Bank of China
September 2012
August 2017
Quarterly
The Agricultural Bank of China
September 2012
February 2018
Quarterly
The Agricultural Bank of China
September 2012
August 2018
Quarterly
The Agricultural Bank of China
September 2012
February 2019
Quarterly
The Agricultural Bank of China
September 2012
August 2019
Quarterly
Huaneng tiancheng financing lease co., LTD
December 2015
March 2017
Quarterly
Huaneng tiancheng financing lease co., LTD
December 2015
June 2017
Quarterly
Huaneng tiancheng financing lease co., LTD
December 2015
September 2017
Quarterly
Huaneng tiancheng financing lease co., LTD
December 2015
December 2017
Quarterly
Huaneng tiancheng financing lease co., LTD
December 2015
March 2018
Quarterly
Huaneng tiancheng financing lease co., LTD
December 2015
June 2018
Quarterly
Huaneng tiancheng financing lease co., LTD
December 2015
September 2018
Quarterly
Huaneng tiancheng financing lease co., LTD
December 2015
December 2018
Quarterly
Huaneng tiancheng financing lease co., LTD
December 2015
March 2019
Quarterly
Huaneng tiancheng financing lease co., LTD
December 2015
June 2019
Quarterly
Huaneng tiancheng financing lease co., LTD
December 2015
September 2019
Quarterly
Huaneng tiancheng financing lease co., LTD
December 2015
December 2019
Quarterly
Huaneng tiancheng financing lease co., LTD
December 2015
March 2020
Quarterly
Huaneng tiancheng financing lease co., LTD
December 2015
June 2020
Quarterly
Huaneng tiancheng financing lease co., LTD
December 2015
September 2020
Quarterly
Huaneng tiancheng financing lease co., LTD
December 2015
December 2020
Quarterly
Huaneng tiancheng financing lease co., LTD
December 2015
March 2021
Quarterly
Lender
Date of Borrowing
Due Date
Principal Amount (in RMB)
Interest Payment Periods
As of December 31, 2015
Long term loan (continued):
Huaneng tiancheng financing lease co., LTD
December 2015
June 2021
Quarterly
Huaneng tiancheng financing lease co., LTD
December 2015
September 2021
Quarterly
Huaneng tiancheng financing lease co., LTD
December 2015
December 2021
Quarterly
Huaneng tiancheng financing lease co., LTD
December 2015
March 2022
Quarterly
Huaneng tiancheng financing lease co., LTD
December 2015
June 2022
Quarterly
Huaneng tiancheng financing lease co., LTD
December 2015
September 2022
Quarterly
Huaneng tiancheng financing lease co., LTD
December 2015
December 2022
Quarterly
Huaneng tiancheng financing lease co., LTD
December 2015
March 2023
Quarterly
Huaneng tiancheng financing lease co., LTD
December 2015
June 2023
Quarterly
Huaneng tiancheng financing lease co., LTD
December 2015
September 2023
Quarterly
Huaneng tiancheng financing lease co., LTD
December 2015
December 2023
Quarterly
Shoko Chukin Bank
December 2015
February 2017
Monthly
Shoko Chukin Bank
December 2015
March 2017
Monthly
Shoko Chukin Bank
December 2015
April 2017
Monthly
Shoko Chukin Bank
December 2015
May 2017
Monthly
Shoko Chukin Bank
December 2015
June 2017
Monthly
Shoko Chukin Bank
December 2015
July 2017
Monthly
Shoko Chukin Bank
December 2015
August 2017
Monthly
Shoko Chukin Bank
December 2015
September 2017
Monthly
Shoko Chukin Bank
December 2015
October 2017
Monthly
Shoko Chukin Bank
December 2015
November 2017
Monthly
Shoko Chukin Bank
December 2015
December 2017
Monthly
Shoko Chukin Bank
December 2015
January 2018
Monthly
Shoko Chukin Bank
December 2015
February 2018
Monthly
Shoko Chukin Bank
December 2015
March 2018
Monthly
Shoko Chukin Bank
December 2015
April 2018
Monthly
Shoko Chukin Bank
December 2015
May 2018
Monthly
Shoko Chukin Bank
December 2015
June 2018
Monthly
Shoko Chukin Bank
December 2015
July 2018
Monthly
Shoko Chukin Bank
December 2015
August 2018
Monthly
Shoko Chukin Bank
December 2015
September 2018
Monthly
Shoko Chukin Bank
December 2015
October 2018
Monthly
Shoko Chukin Bank
December 2015
November 2018
Monthly
Shoko Chukin Bank
December 2015
December 2018
Monthly
Shoko Chukin Bank
December 2015
January 2019
Monthly
Shoko Chukin Bank
December 2015
February 2019
Monthly
Shoko Chukin Bank
December 2015
March 2019
Monthly
Shoko Chukin Bank
December 2015
April 2019
Monthly
Shoko Chukin Bank
December 2015
May 2019
Monthly
Shoko Chukin Bank
December 2015
June 2019
Monthly
Shoko Chukin Bank
December 2015
July 2019
Monthly
Shoko Chukin Bank
December 2015
August 2019
Monthly
Shoko Chukin Bank
December 2015
September 2019
Monthly
Shoko Chukin Bank
December 2015
October 2019
Monthly
Shoko Chukin Bank
December 2015
November 2019
Monthly
Shoko Chukin Bank
December 2015
December 2019
Monthly
Lender
Date of Borrowing
Due Date
Principal Amount (in RMB)
Interest Payment Periods
As of December 31, 2015
Long term loan (continued):
Shoko Chukin Bank
December 2015
January 2020
Monthly
Shoko Chukin Bank
December 2015
February 2020
Monthly
Shoko Chukin Bank
December 2015
March 2020
Monthly
Shoko Chukin Bank
December 2015
April 2020
Monthly
Shoko Chukin Bank
December 2015
May 2020
Monthly
Shoko Chukin Bank
December 2015
June 2020
Monthly
Shoko Chukin Bank
December 2015
July 2020
Monthly
Shoko Chukin Bank
December 2015
August 2020
Monthly
Shoko Chukin Bank
December 2015
September 2020
Monthly
Shoko Chukin Bank
December 2015
October 2020
Monthly
Shoko Chukin Bank
December 2015
November 2020
Monthly
Shoko Chukin Bank
December 2015
January 2017
Monthly
Shoko Chukin Bank
December 2015
January 2017
Monthly
Subtotal
Total borrowings</t>
  </si>
  <si>
    <t>Schedule of borrowings by current and noncurrent classification</t>
  </si>
  <si>
    <t>As of December 31,
As of December 31,
2014
2015
RMB
RMB
Short-term
Long-term, current portion
Subtotal
Long-term
Total</t>
  </si>
  <si>
    <t>Schedule of future principal repayments on the long-term borrowings</t>
  </si>
  <si>
    <t>Year ending December 31,
RMB
2016
2017
2018
2019
Thereafter
Total</t>
  </si>
  <si>
    <t>Other payables to third parties (Tables)</t>
  </si>
  <si>
    <t>Schedule of other payables to third parties</t>
  </si>
  <si>
    <t>As of December 31,
As of December 31,
2014
2015
RMB
RMB
Interest
Payables for purchase of property, plant and equipment
Payables for project assets
Miscellaneous tax payables
Logistic charges
Payables for land use rights
Deposits
Capital lease (Refer to Note 13)
—
Labor services payables
Others
Total other payables</t>
  </si>
  <si>
    <t>Accrued expenses (Tables)</t>
  </si>
  <si>
    <t>Schedule of accrued expenses</t>
  </si>
  <si>
    <t>As of December 31,
As of December 31,
2014
2015
RMB
RMB
Interest
Professional service fees
Testing fee
Logistic charges
Tax
Commission fee
Rental fee
Utilities
Others
Total accrued expenses</t>
  </si>
  <si>
    <t>Accrued warranty cost (Tables)</t>
  </si>
  <si>
    <t>Summary of movement of Group's accrued warranty costs for solar module</t>
  </si>
  <si>
    <t>As of December 31,
As of December 31,
As of December 31,
2013
2014
2015
RMB
RMB
RMB
Beginning balance
Warranty provision
Warranty utilization
—
—
—
Ending balance</t>
  </si>
  <si>
    <t>Share-based compensation (Tables)</t>
  </si>
  <si>
    <t>Schedule of fair value assumptions for options granted to employees</t>
  </si>
  <si>
    <t>For the year ended
For the year ended
For the year ended
December 31, 2013
December 31, 2014
December 31, 2015
Average risk-free rate
—
1.80%~2.01%
—
Weighted average expected option life
—
6years
—
Volatility rate
—
56.22%~100.06%
—
Dividend
—
—
—
(1)
The risk-free interest rate is based on the U.S. Treasury yield for a term consistent with the expected life of the awards in effect at the time of grant.
(2)
The average expected option life is based on the contractual term of the option and expected employee exercise and post-vesting employment termination behavior. Currently, it is based on the simplified approach.
(3)
The Company has no history or expectation of paying dividends on its ordinary shares.
(4)
The Company chose to use the historical volatility and implied volatility of a basket of comparable publicly-traded companies for a period equal to the expected term preceding the grant date.</t>
  </si>
  <si>
    <t>Schedule of information with respect to share options outstanding</t>
  </si>
  <si>
    <t>Shares
Weighted Average Exercise Price (US$)
Weighted Average Remaining Contractual Life (Year)
Intrinsic Value (US$, in thousands)
Outstanding at December 31, 2012
—
Granted
—
—
—
—
Forfeited
)
—
—
Exercised
)
—
—
Outstanding at December 31, 2013
Granted
—
—
Forfeited
)
—
—
Exercised
)
—
—
Outstanding at December 31, 2014
Granted
—
—
—
—
Forfeited
)
—
—
Exercised
)
—
—
Outstanding at December 31, 2015
Exercisable at December 31, 2015</t>
  </si>
  <si>
    <t>Schedule of information with respect to RSUs outstanding</t>
  </si>
  <si>
    <t>Shares
Weighted Average Fair Value (US$)
Nonvested at December 31, 2012
Granted
—
—
Vested
)
Forfeited
)
Nonvested at December 31, 2013
Granted
Vested
)
Forfeited
)
Nonvested at December 31, 2014
Granted
—
—
Vested
)
Forfeited
—
—
Nonvested at December 31, 2015</t>
  </si>
  <si>
    <t>Foreign currency forward contracts (Tables)</t>
  </si>
  <si>
    <t>Schedule of outstanding notional balances and the estimated fair value of the Group's foreign-currency forward exchange contracts</t>
  </si>
  <si>
    <t>As of December 31,
As of December 31,
As of December 31,
As of December 31,
2014
2014
2015
2015
RMB
RMB
RMB
RMB
Notional Amount
Estimate fair value
Notional Amount
Estimate fair value
Foreign exchange forward contracts not designated as hedging instruments, recorded in other current assets</t>
  </si>
  <si>
    <t>Mainland China contribution plan and profit appropriation (Tables)</t>
  </si>
  <si>
    <t>Schedule of paid-in capital amounts unavailable for distribution as nominal dividends</t>
  </si>
  <si>
    <t>Legal Entity
Paid-in Capital restricted
JingAo Solar Co., Ltd.
RMB 2,600,000
Shanghai JA Solar Technology Co., Ltd.
USD 80,000
Shanghai JA Solar PV Technology Co., Ltd.
USD 20,000
JA Solar Technology Yangzhou Co., Ltd.
USD 260,000
Jing Hai Yang Semiconductor Materials (Donghai) Co., Ltd.
USD 108,000
JA Yangzhou PV Technology Co., Ltd.
USD 10,000
Shanghai Jinglong Solar Technology Co., Ltd.
RMB 180,000
Donghai JA Solar Technology Co., Ltd.
RMB 50,000
JA (Hefei) Renewable Energy Co., Ltd.
USD 15,000
Hefei JA Solar Technology Co., Ltd.
RMB 1,440,000
Solar Silicon Valley Electronic Science and Technology Co., Ltd.
USD 36,986
JA Solar Investment (China) Co., Ltd.
USD 50,000
Dunhuang JA Solar Power Development Co., Ltd.
RMB 321,000
Hebei Ningjin Songgong Semiconductor Co., Ltd.
RMB 275,000
JA Solar PV Technology Co., Ltd.
USD 10,000
JA Solar PV Electric (Shexian) Co,. Ltd.
RMB 9,000
Aiyouen Power Electric (Yinchuan) Co,. Ltd.
RMB 26,000
JA Solar PV Electric (Baotou) Co,. Ltd.
RMB 4,500
Beijing JA Solar PV Technology Co., Ltd.
RMB 60,000
JA Solar PV Electric (Huanghua) Co,. Ltd.
RMB 5,000
JA Solar PV Electric (Yanchi) Co,. Ltd.
RMB 5,500
JA New Energy Development (Hebei) Co., Ltd.
RMB 6,000
Other JA PV Electric companies
RMB 226,318</t>
  </si>
  <si>
    <t>Earnings (loss) per share (Tables)</t>
  </si>
  <si>
    <t>Schedule of basic and diluted net (loss)/earnings per share</t>
  </si>
  <si>
    <t>Year ended December 31, 2013
Year ended December 31, 2014
Year ended December 31, 2015
RMB
RMB
RMB
Numerator:
Net (loss)/income attributable to JA Solar Holdings
)
Fair value of warrants in excess of net proceeds of equity offering
)
—
—
Allocation of net income to participating warrant holder
—
)
)
Numerator for basic (loss)/earnings per share
)
Dilutive effect of:
Add back allocation to participating warrant holder (1)
—
—
Excluding portion of fair value gain (2)
—
)
—
Numerator for diluted earnings per share
)
Denominator:
Denominator for basic loss per share - weighted average ordinary shares outstanding
Dilutive effect of share options and RSUs*
—
Dilutive effect of warrants*
—
—
Denominator for diluted loss per share
Basic (loss)/earnings per share
)
Diluted (loss)/earnings per share
)
(1)
Net income has been adjusted to participating Series A-3 Warrant and Series B Warrant holder based on their respective rights to share in dividends in 2014.
(2)
The fair value gain represents the change in fair value of Series A-3 Warrant, which is deducted from income (numerator) in calculating diluted earnings per share. Series A-3 Warrant has dilutive effect as its exercise price of US$ 9.43 per ADS is less than average stock price during the period it was outstanding.
* Potentially dilutive share options and RSUs totaling 3,433,109 in 2013 were not included in the calculation of dilutive earnings per share in 2013 because of their anti-dilutive effect.
* Potentially dilutive warrants 30,806,670 in 2013 were not included in the calculation of dilutive earnings per share in 2013 because of their anti-dilutive effect.
* Potentially dilutive share options and RSUs totaling 2,856,278 in 2014 were not included in the calculation of dilutive earnings per share in 2014 because of their anti-dilutive effect.
* Potentially dilutive warrants 52,569,971 in 2014 were not included in the calculation of dilutive earnings per share in 2014 because of their anti-dilutive effect. Series B Warrant is anti-dilutive as the exercise price of US$ 10. 90 per ADS is higher than average stock price during the year.
* Potentially dilutive share options and RSUs totaling 3,437,510 in 2015 were not included in the calculation of dilutive earnings per share in 2015 because of their anti-dilutive effect.
* Potentially dilutive warrants 50,896,656 in 2015 were not included in the calculation of dilutive earnings per share in 2015 because of their anti-dilutive effect. Series B Warrant is anti-dilutive as the exercise price of US$ 10. 90 per ADS is higher than average stock price during the year.</t>
  </si>
  <si>
    <t>Related party transactions (Tables)</t>
  </si>
  <si>
    <t>Schedule of balances due to related parties</t>
  </si>
  <si>
    <t>As of December 31,
As of December 31,
2014
2015
RMB
RMB
Short-term:
Payables to Hebei Jinglong Industry and Commerce Group Co., Ltd. (“Hebei Jinglong”)
Payables to Jing Wei Electronics Co., Ltd.(“Jing Wei”)
Payables to Xingtai Jinglong Electronics and Materials Co., Ltd.(“Xingtai Jinglong”)
Payables to Heibei Ningjin Songgong Electronics Co., Ltd. (“Songgong Electronics”)
Payables to Yangguang Guifeng Electronics Co., Ltd.(“Yangguang Guifeng”)
Payables to Ningjin Saimei Ganglong Electronics Co., Ltd. (“Saimei Ganglong”)
Payables to Hebei Jinglong Fine Chemical Co., Ltd. (“Fine Chemical”)
Payables to Hebei Jinglong Sunshine Equipment Co., Ltd.
Payables to Ningjin Jingxing Electronic Material Co., Ltd.
Others
Total amounts due to related parties</t>
  </si>
  <si>
    <t>Schedule of balances due from related parties</t>
  </si>
  <si>
    <t>As of December 31,
As of December 31,
2014
2015
RMB
RMB
Short-term:
Advance to related party suppliers, net
Advances to Hebei Jinglong
Accounts receivable from related party customers, net
Receivables from JA Solar PV Electric (Lincheng) Co,. Ltd. (“Lin Cheng”)
Receivables from Hebei Jinglong
Receivables from Jing Wei
Receivables from Xingtai Jinglong
Receivables from Songgong Electronics
Receivables from Yangguang Guifeng
Receivables from others-short term
Amount due from related parties:
Loan to Yangzhou JA Property Co., Ltd. (“Yangzhou Property”)
Amount due from others-short term
Long-term:
Advances to Hebei Jinglong-long term
Total amounts due from related parties</t>
  </si>
  <si>
    <t>Schedule of sales of products to related parties</t>
  </si>
  <si>
    <t>For the year ended December 31, 2013
For the year ended December 31, 2014
For the year ended December 31, 2015
RMB
RMB
RMB
Sales of products
Subsidiaries of Hebei Jinglong
Ningjin Songgong
—
—
Others
—
Total
Purchase of products
Subsidiaries of Hebei Jinglong
Ningjin Songgong
—
—
Total
Processing service
Subsidiaries of Hebei Jinglong
Total
Purchase of equipment and building
Subsidiaries of Hebei Jinglong
—
Yangzhou Property
—
—
Total
—
Sales of equipment
Subsidiaries of Hebei Jinglong
—
—
Total
—
—
Provide entrusted loan
Yangzhou Property
Total
Provide Guarantee
Yangzhou Property
—
—
Total
—
—
Receive Guarantee
Hebei Jinglong
Yangzhou Property
Total</t>
  </si>
  <si>
    <t>Commitments and Contingencies (Tables)</t>
  </si>
  <si>
    <t>Schedule of future obligations</t>
  </si>
  <si>
    <t>“Take or pay” supply agreements
Other Multi-year supply agreements *
Total
(in RMB)
(in RMB)
(in RMB)
Twelve Months Ending December 31
2016
2017
—
2018
—
2019
—
2020
—
Total
* includes only purchase commitments with fixed or minimum price provisions.</t>
  </si>
  <si>
    <t>Schedule of future minimum obligations for operating leases</t>
  </si>
  <si>
    <t>(in RMB)
2016
2017
2018
2019
Thereafter
Total</t>
  </si>
  <si>
    <t>Fair value measurements (Tables)</t>
  </si>
  <si>
    <t>Schedule of information about inputs into the fair value measurements of the Group's assets and liabilities that are measured at fair value on a recurring basis in periods subsequent to their initial recognition</t>
  </si>
  <si>
    <t>Fair Value Measurements at Reporting Date Using
Description
Balance as of 31 December 2014
Quoted Prices in Active Markets for Identical Assets (Level 1)
Significant Other Observable Inputs (Level 2)
Significant Unobservable Inputs (Level3)
Assets:
Foreign exchange forward contract instruments
—
—
Liabilities:
Derivatives liabilities - warrants
)
)
Fair Value Measurements at Reporting Date Using
Description
Balance as of 31 December 2015
Quoted Prices in Active Markets for Identical Assets (Level 1)
Significant Other Observable Inputs (Level 2)
Significant Unobservable Inputs (Level 3)
Assets:
Foreign exchange forward contract instruments
—
—
Liabilities:
Derivatives liabilities - warrants
)
)</t>
  </si>
  <si>
    <t>Summary of changes in Level 3 warrant derivatives</t>
  </si>
  <si>
    <t>Balance at December 31, 2013
)
Unrealized gain included in change in fair value of warrant derivatives
Exercise of warrants reclassified to additional paid —in capital
Exchange loss
)
Balance at December 31, 2014
)
Balance at December 31, 2014
)
Unrealized gain included in change in fair value of warrant derivatives
Exchange loss
)
Balance at December 31, 2015
)</t>
  </si>
  <si>
    <t>Schedule of change in fair value of derivatives</t>
  </si>
  <si>
    <t>For the year ended
For the year ended
For the year ended
December 31, 2013
December 31, 2014
December 31, 2015
Derivatives liabilities - warrants
)
Foreign exchange forward contracts not designated as hedging instruments
)
)</t>
  </si>
  <si>
    <t>Segment information (Tables)</t>
  </si>
  <si>
    <t>Schedule of results of operations of the segments and reconciliation with consolidated results of operations</t>
  </si>
  <si>
    <t>Year Ended December31, 2015
RMB
Manufacturing
Solar projects
Elimination*
Total
Revenues—third parties
—
Revenues—intersegment
—
)
—
Gross profit— third parties
—
Gross profit—intersegment
—
)
—
Depreciation, depletion, and amortization expense
)
)
—
)
Interest expense
)
)
—
)
Interest income
—
Income/(loss) before income taxes
)
)
Total assets
)
Year Ended December31, 2014
RMB
Manufacturing
Solar projects
Elimination*
Total
Revenues—third parties
—
—
Revenues—intersegment
—
)
—
Gross profit— third parties
—
—
Gross profit—intersegment
—
)
—
Depreciation, depletion, and amortization expense
)
—
—
)
Interest expense
)
—
—
)
Interest income
—
Income/(loss) before income taxes
)
)
Total assets
)
Year Ended December31, 2013
RMB
Manufacturing
Solar projects
Elimination*
Total
Revenues—third parties
—
—
Revenues—intersegment
—
)
—
Gross profit— third parties
—
—
Gross profit—intersegment
—
)
—
Depreciation, depletion, and amortization expense
)
—
—
)
Interest expense
)
—
—
)
Interest income
—
Loss before income taxes
)
)
)
)
Total assets
)
*Elimination refers to (1) the elimination of revenue and profit from the sale of solar modules from manufacturing segment to solar project segment; (2) the elimination of unsettled receivables from manufacturing segment and unsettled payables from solar projects segment resulting from the above sales of solar modules.</t>
  </si>
  <si>
    <t>Schedule of Group's net revenue generated from different geographic locations</t>
  </si>
  <si>
    <t>Year Ended December31,
2013
2014
2015
RMB
RMB
RMB
China
Outside China:
Japan
Rest of the world
Total outside China
Total net revenue</t>
  </si>
  <si>
    <t>Additional information - condensed financial statements of the Company (Tables)</t>
  </si>
  <si>
    <t>Condensed Statement of Operations</t>
  </si>
  <si>
    <t>For the year ended December31, 2013
For the year ended December31, 2014
For the year ended December31, 2015
RMB
RMB
RMB
Revenues
—
—
—
Total operating expenses
)
)
)
Loss from operations
)
)
)
Interest expense
)
—
—
Change in fair value of derivatives
)
Share of (loss)/income from subsidiaries
)
Other (loss)/income
)
(Loss)/income before income taxes
)
Net (loss)/income
)
Less: fair value of warrants in excess of net proceeds of equity offering
—
—
Net (loss)/income attributable to JA Solar Holdings
)</t>
  </si>
  <si>
    <t>Condensed Statement of Financial Position</t>
  </si>
  <si>
    <t>December 31,
December 31,
2014
2015
RMB
RMB
ASSETS
Current assets:
Cash and cash equivalents
Other current assets
—
Total current assets
Investments in subsidiaries
Amount due from subsidiaries
Total assets
LIABILITIES AND SHAREHOLDERS’ EQUITY
Current liabilities:
Other payables to subsidiaries and employees
Accrued and other liabilities
Derivatives liabilities - warrants
Total current liabilities
Long-term amount due to subsidiaries
Total liabilities
Commitments and Contingencies
Shareholders’ equity :
Ordinary shares (US$0.0001 par value;500,000,000 shares authorized, 252,301,917 and 237,853,602 shares issued and outstanding as of December 31, 2014 and December 31, 2015)
Additional paid-in capital
Accumulated deficit/(surplus)
)
Accumulated other comprehensive income/(loss)
)
Total shareholders’ equity
Total liabilities and shareholders’ equity</t>
  </si>
  <si>
    <t>Condensed Statement of Cash Flows</t>
  </si>
  <si>
    <t>For the year ended December 31, 2013
For the year ended December 31, 2014
For the year ended December 31, 2015
RMB
RMB
RMB
Cash flows from operating activities:
Net (loss)/Income
)
Adjustments to reconcile net loss to net cash used in operating activities:
Share-based compensation expense
Share of (loss)/income from subsidiaries
)
)
Amortization of deferred issuance cost and increase in accretion of convertible notes
—
—
Change in the fair value of derivatives
)
)
Exchange loss/(income)
)
)
Changes in operating assets and liabilities:
Decrease in other current assets
Increase/(decrease) in other payables to subsidiaries and employees
)
(Decrease)/increase in accrued and other liabilities
)
Decrease in interest payable
)
—
—
Net cash used in operating activities
)
)
)
Cash flows from investing activities:
Loans repayment by subsidiaries
Net cash provided by investing activities
Cash flows from financing activities:
Proceeds from exercise of stock options
Proceeds from short-term loan from subsidiaries
—
—
Proceeds from long-term loan from subsidiaries
—
—
Proceeds from issuance of ordinary shares
—
—
Proceeds from issuance of ordinary shares upon exercise of warrants
—
Repurchase of ADS
—
—
)
Repayment of long-term loan from subsidiaries
)
)
)
Repurchase of senior convertible notes
)
—
—
Net cash provided by/(used in) financing activities
)
)
)
Effect of exchange rate changes on cash and cash equivalents
Net increase/(decrease) in cash and cash equivalents
)
)
Cash and cash equivalents at the beginning of the year
Cash and cash equivalents at the end of the year</t>
  </si>
  <si>
    <t>ORGANIZATION AND PRINCIPAL ACTIVITIES (Details)</t>
  </si>
  <si>
    <t>1 Months Ended</t>
  </si>
  <si>
    <t>Jan. 31, 2013</t>
  </si>
  <si>
    <t>Jun. 30, 2014</t>
  </si>
  <si>
    <t>Nov. 30, 2011</t>
  </si>
  <si>
    <t>JingAo Solar Co., Ltd. ("JA Hebei")</t>
  </si>
  <si>
    <t>Organizational and principal activities</t>
  </si>
  <si>
    <t>Percentage of Ownership</t>
  </si>
  <si>
    <t>100.00%</t>
  </si>
  <si>
    <t>JA Development Co., Ltd. ("JA BVI")</t>
  </si>
  <si>
    <t>Shanghai JA Solar Technology Co., Ltd. ("JA Fengxian")</t>
  </si>
  <si>
    <t>JA Solar USA Inc. ("JA USA")</t>
  </si>
  <si>
    <t>Shanghai JA Solar PV Technology Co., Ltd. ("JA Zhabei")</t>
  </si>
  <si>
    <t>JA Solar Technology Yangzhou Co., Ltd. ("JA Yangzhou")</t>
  </si>
  <si>
    <t>JA Solar Hong Kong Limited ("JA Hong Kong")</t>
  </si>
  <si>
    <t>Jing Hai Yang Semiconductor Materials (Donghai) Co., Ltd. ("JA Lianyungang")</t>
  </si>
  <si>
    <t>JA Yangzhou PV Technology Co., Ltd. ("JA Yangzhou PV")</t>
  </si>
  <si>
    <t>JA Solar GmbH ("JA GmbH")</t>
  </si>
  <si>
    <t>Shanghai Jinglong Solar Technology Co., Ltd. ("JA Jinglong")</t>
  </si>
  <si>
    <t>Donghai JA Solar Technology Co., Ltd. ("JA Wafer R&amp;D")</t>
  </si>
  <si>
    <t>JA (Hefei) Renewable Energy Co., Ltd. ("JA Hefei Renewable Energy")</t>
  </si>
  <si>
    <t>Hefei JA Solar Technology Co., Ltd. ("JA Hefei Technology")</t>
  </si>
  <si>
    <t>JA Solar Investment China Co., Ltd ("JA Investment")</t>
  </si>
  <si>
    <t>Silver Age Holdings Limited ("Silver Age")</t>
  </si>
  <si>
    <t>Full Shine Holdings Limited ("Full Shine")</t>
  </si>
  <si>
    <t>Solar Silicon Valley Electronic Science and Technology Co., Ltd. ("Solar Silicon Valley")</t>
  </si>
  <si>
    <t>JA Solar Japan Limited ("JA Japan")</t>
  </si>
  <si>
    <t>Dunhuang JA Solar Power Development Co., Ltd ("JA Dunhuang")</t>
  </si>
  <si>
    <t>Hebei Ningjin Songgong Semiconductor Co., Ltd. ("Ningjin Songgong")</t>
  </si>
  <si>
    <t>65.00%</t>
  </si>
  <si>
    <t>Hebei Ningjin Songgong Semiconductor Co., Ltd. ("Ningjin Songgong") | M.SETEK</t>
  </si>
  <si>
    <t>Equity interest acquired (as a percent)</t>
  </si>
  <si>
    <t>JA Solar Investment (Hong Kong) Limited</t>
  </si>
  <si>
    <t>JA Solar Australia PTY Limited</t>
  </si>
  <si>
    <t>JA Solar PV Technology Co., LTD</t>
  </si>
  <si>
    <t>JA Solar PV Electric (Shexian) Co,. Ltd</t>
  </si>
  <si>
    <t>Aiyouen Power Electric (Yinchuan) Company Limited</t>
  </si>
  <si>
    <t>Beijing JA Solar PV Technology Co., Ltd</t>
  </si>
  <si>
    <t>JA Solar PV Electric (Huanghua) Co,. Ltd</t>
  </si>
  <si>
    <t>JA Solar South Africa (PTY) Limited</t>
  </si>
  <si>
    <t>JA Solar PV Electric (Yanchi) Co,. Ltd</t>
  </si>
  <si>
    <t>JA New Energy Development (Hebei) Co., Ltd</t>
  </si>
  <si>
    <t>JA Solar PV Electric (Chifeng) Co., Ltd</t>
  </si>
  <si>
    <t>JA Solar PV Electric (Wulanchabu) Co., Ltd</t>
  </si>
  <si>
    <t>JA Solar Malaysia Sdn. Bhd</t>
  </si>
  <si>
    <t>Jingneng New Energy Development (Renxian) Co., Ltd.</t>
  </si>
  <si>
    <t>Jingneng New Energy Development (Lincheng) Co., Ltd. ("Lincheng Jingneng")</t>
  </si>
  <si>
    <t>JA Solar PV Electric (Jarud) Co., Ltd.</t>
  </si>
  <si>
    <t>JA Solar Technology (Karamay) Co., Ltd."</t>
  </si>
  <si>
    <t>JA Solar (Xingtai) Co., Ltd.</t>
  </si>
  <si>
    <t>JA Solar PV Electric Hoboksar) Co., Ltd.</t>
  </si>
  <si>
    <t>Percentage of equity interest acquired</t>
  </si>
  <si>
    <t>Percentage of interest acquired</t>
  </si>
  <si>
    <t>50.00%</t>
  </si>
  <si>
    <t>Summary of significant accounting policies (Details) - CNY (¥) ¥ in Thousands</t>
  </si>
  <si>
    <t>Maximum original maturity period of all highly liquid investments to be considered as cash equivalents</t>
  </si>
  <si>
    <t>3 months</t>
  </si>
  <si>
    <t>Loss provision on long-term purchase arrangements</t>
  </si>
  <si>
    <t>Period of expected purchases used to determine classification of advances to suppliers</t>
  </si>
  <si>
    <t>12 months</t>
  </si>
  <si>
    <t>Buildings</t>
  </si>
  <si>
    <t>Property and equipment, net</t>
  </si>
  <si>
    <t>Estimated useful lives</t>
  </si>
  <si>
    <t>20 years</t>
  </si>
  <si>
    <t>Machinery and equipment | Minimum</t>
  </si>
  <si>
    <t>5 years</t>
  </si>
  <si>
    <t>Machinery and equipment | Maximum</t>
  </si>
  <si>
    <t>15 years</t>
  </si>
  <si>
    <t>Furniture and fixtures</t>
  </si>
  <si>
    <t>Motor vehicles</t>
  </si>
  <si>
    <t>Summary of significant accounting policies (Details 2) ¥ in Thousands</t>
  </si>
  <si>
    <t>Dec. 31, 2015CNY (¥)shareholdercomponent</t>
  </si>
  <si>
    <t>Dec. 31, 2014CNY (¥)Plant</t>
  </si>
  <si>
    <t>Useful life</t>
  </si>
  <si>
    <t>8 years</t>
  </si>
  <si>
    <t>Percentage of likelihood of realization of recognized tax benefit</t>
  </si>
  <si>
    <t>Uncertain tax positions</t>
  </si>
  <si>
    <t>Project assets completed and connected to the grid</t>
  </si>
  <si>
    <t>Power station cost</t>
  </si>
  <si>
    <t>Less: Accumulated depreciation</t>
  </si>
  <si>
    <t>Subtotal</t>
  </si>
  <si>
    <t>Project assets in-process</t>
  </si>
  <si>
    <t>Modules cost</t>
  </si>
  <si>
    <t>Equipment, development and other cost</t>
  </si>
  <si>
    <t>Total Project assets</t>
  </si>
  <si>
    <t>Impairment of project assets</t>
  </si>
  <si>
    <t>Depreciation expenses of project assets</t>
  </si>
  <si>
    <t>Number of solar power plants | Plant</t>
  </si>
  <si>
    <t>Solar power plant</t>
  </si>
  <si>
    <t>Industrial and Commercial Bank of China</t>
  </si>
  <si>
    <t>Net book value of project assets pledged as collateral</t>
  </si>
  <si>
    <t>Bank loans secured by pledge of project assets</t>
  </si>
  <si>
    <t>Minimum</t>
  </si>
  <si>
    <t>Land use rights, lease term</t>
  </si>
  <si>
    <t>40 years</t>
  </si>
  <si>
    <t>Maximum</t>
  </si>
  <si>
    <t>50 years</t>
  </si>
  <si>
    <t>Technical know-how</t>
  </si>
  <si>
    <t>Number of shareholders contributing technical know-how related to the commercial production process of photovoltaic solar cells | shareholder</t>
  </si>
  <si>
    <t>Number of components of technical know-how related to the commercial production process of photovoltaic solar cells | component</t>
  </si>
  <si>
    <t>Customer relationship</t>
  </si>
  <si>
    <t>Purchased software and others | Minimum</t>
  </si>
  <si>
    <t>3 years</t>
  </si>
  <si>
    <t>Purchased software and others | Maximum</t>
  </si>
  <si>
    <t>10 years</t>
  </si>
  <si>
    <t>Summary of significant accounting policies (Details 3) ¥ in Thousands</t>
  </si>
  <si>
    <t>Dec. 31, 2015CNY (¥)segment</t>
  </si>
  <si>
    <t>Guarantee for defects in materials and workmanship</t>
  </si>
  <si>
    <t>Warranty period of solar modules against decline of more than 10% of initial power generation capacity</t>
  </si>
  <si>
    <t>Warranty period of solar modules against decline of more than 20% of initial power generation capacity</t>
  </si>
  <si>
    <t>25 years</t>
  </si>
  <si>
    <t>Minimum percentage of decline in initial minimum power generation capacity for 10 years</t>
  </si>
  <si>
    <t>10.00%</t>
  </si>
  <si>
    <t>Minimum percentage of decline in initial minimum power generation capacity for 25 years</t>
  </si>
  <si>
    <t>20.00%</t>
  </si>
  <si>
    <t>Warranty accrual rate as a percent of solar module revenue</t>
  </si>
  <si>
    <t>1.00%</t>
  </si>
  <si>
    <t>Number of segments | segment</t>
  </si>
  <si>
    <t>Debt issuance cost</t>
  </si>
  <si>
    <t>Current portion of deferred tax assets</t>
  </si>
  <si>
    <t>Current portion of deferred tax liability</t>
  </si>
  <si>
    <t>Acquisition (Details) - M.SETEK - Hebei Ningjin Songgong Semiconductor Co., Ltd. ("Ningjin Songgong") - CNY (¥) ¥ in Thousands</t>
  </si>
  <si>
    <t>Jan. 29, 2013</t>
  </si>
  <si>
    <t>Dec. 31, 2012</t>
  </si>
  <si>
    <t>Mar. 08, 2012</t>
  </si>
  <si>
    <t>Acquisition of Hebei Ningjin Songgong</t>
  </si>
  <si>
    <t>Ownership percentage held</t>
  </si>
  <si>
    <t>Portion of prepayment to be repaid by supplier in cash</t>
  </si>
  <si>
    <t>Impairment of allowance for advance to third party suppliers</t>
  </si>
  <si>
    <t>Ownership percentage transferred</t>
  </si>
  <si>
    <t>Total consideration received by supplier on transfer of equity interest</t>
  </si>
  <si>
    <t>Acquisition (Details 2) - CNY (¥) ¥ in Thousands</t>
  </si>
  <si>
    <t>Liabilities</t>
  </si>
  <si>
    <t>Net revenues</t>
  </si>
  <si>
    <t>Net loss</t>
  </si>
  <si>
    <t>Assets acquired:</t>
  </si>
  <si>
    <t>Accounts receivable</t>
  </si>
  <si>
    <t>Short term prepayment</t>
  </si>
  <si>
    <t>Inventory</t>
  </si>
  <si>
    <t>Long term prepayment</t>
  </si>
  <si>
    <t>Total assets acquired</t>
  </si>
  <si>
    <t>Short-term borrowings</t>
  </si>
  <si>
    <t>Accounts payable</t>
  </si>
  <si>
    <t>Other payables</t>
  </si>
  <si>
    <t>Payroll and welfare payable</t>
  </si>
  <si>
    <t>Total liabilities assumed</t>
  </si>
  <si>
    <t>Total fair value of net assets</t>
  </si>
  <si>
    <t>Less: Non-controlling interest</t>
  </si>
  <si>
    <t>Fair value of purchase consideration</t>
  </si>
  <si>
    <t>Acquisition (Details 3) - Hebei Ningjin Songgong Semiconductor Co., Ltd. ("Ningjin Songgong") ¥ / shares in Units, ¥ in Thousands</t>
  </si>
  <si>
    <t>Dec. 31, 2013CNY (¥)¥ / sharesshares</t>
  </si>
  <si>
    <t>Pro forma revenue</t>
  </si>
  <si>
    <t>Pro forma net loss</t>
  </si>
  <si>
    <t>Pro forma loss attributable to holders of common shares</t>
  </si>
  <si>
    <t>Pro forma loss per share:</t>
  </si>
  <si>
    <t>Basic (in dollars per share) | ¥ / shares</t>
  </si>
  <si>
    <t>Diluted (in dollars per share) | ¥ / shares</t>
  </si>
  <si>
    <t>Weighted average number of shares used in computation:</t>
  </si>
  <si>
    <t>Basic (in shares) | shares</t>
  </si>
  <si>
    <t>Diluted (in shares) | shares</t>
  </si>
  <si>
    <t>Amount included in unaudited pro forma net loss for the reduction of depreciation expenses of property, plant and equipment</t>
  </si>
  <si>
    <t>Acquisition (Details 4) ¥ in Thousands, $ in Millions</t>
  </si>
  <si>
    <t>6 Months Ended</t>
  </si>
  <si>
    <t>Jun. 30, 2014USD ($)</t>
  </si>
  <si>
    <t>Jun. 30, 2014CNY (¥)</t>
  </si>
  <si>
    <t>Jun. 24, 2015CNY (¥)</t>
  </si>
  <si>
    <t>Jun. 24, 2014CNY (¥)</t>
  </si>
  <si>
    <t>Acquisition of JA MEMC</t>
  </si>
  <si>
    <t>Negative goodwill</t>
  </si>
  <si>
    <t>Cash consideration</t>
  </si>
  <si>
    <t>Equity interest previously owned (in percent)</t>
  </si>
  <si>
    <t>Revaluation gain</t>
  </si>
  <si>
    <t>Other liabilities</t>
  </si>
  <si>
    <t>Total revenue percentage</t>
  </si>
  <si>
    <t>0.40%</t>
  </si>
  <si>
    <t>Investments in joint venture and affiliates (Details) ¥ in Thousands</t>
  </si>
  <si>
    <t>3 Months Ended</t>
  </si>
  <si>
    <t>Mar. 31, 2011CNY (¥)</t>
  </si>
  <si>
    <t>Dec. 31, 2015CNY (¥)MW</t>
  </si>
  <si>
    <t>Jul. 31, 2014</t>
  </si>
  <si>
    <t>Dec. 31, 2012CNY (¥)</t>
  </si>
  <si>
    <t>Investment in a joint venture</t>
  </si>
  <si>
    <t>Amount due from related parties-short term</t>
  </si>
  <si>
    <t>Swap of accounts receivable from third party customers for equity method investment</t>
  </si>
  <si>
    <t>Investments in subsidiaries</t>
  </si>
  <si>
    <t>Other-than-temporary impairment charge</t>
  </si>
  <si>
    <t>JA MEMC | JA Solar Technology Yangzhou Co., Ltd. ("JA Yangzhou")</t>
  </si>
  <si>
    <t>Capital contribution to joint venture</t>
  </si>
  <si>
    <t>Ownership in joint venture (as a percent)</t>
  </si>
  <si>
    <t>Datang Angli</t>
  </si>
  <si>
    <t>29.16%</t>
  </si>
  <si>
    <t>Amount receivable from related party reserved</t>
  </si>
  <si>
    <t>Gain on receipt of reserved related party receivable</t>
  </si>
  <si>
    <t>Allowance of difference between actual receivable and fair value of receivable</t>
  </si>
  <si>
    <t>Lincheng</t>
  </si>
  <si>
    <t>Contribution to capital injection</t>
  </si>
  <si>
    <t>Modules sold</t>
  </si>
  <si>
    <t>Cost of modules sold</t>
  </si>
  <si>
    <t>Share of unrealized profit (in percent)</t>
  </si>
  <si>
    <t>Share of unrealized profit</t>
  </si>
  <si>
    <t>Net profit generated from equity investment</t>
  </si>
  <si>
    <t>Lincheng | JA Solar Technology Yangzhou Co., Ltd. ("JA Yangzhou")</t>
  </si>
  <si>
    <t>Capacity of power plant under development | MW</t>
  </si>
  <si>
    <t>Lincheng | Rich Energy</t>
  </si>
  <si>
    <t>80.00%</t>
  </si>
  <si>
    <t>Notes Receivable (Details) - CNY (¥) ¥ in Thousands</t>
  </si>
  <si>
    <t>Minimum maturity period of notes receivable</t>
  </si>
  <si>
    <t>2 months</t>
  </si>
  <si>
    <t>Maximum maturity period of notes receivable</t>
  </si>
  <si>
    <t>Allowance for notes receivable</t>
  </si>
  <si>
    <t>Accounts Receivable, net (Details) - Allowance for doubtful accounts - CNY (¥) ¥ in Thousands</t>
  </si>
  <si>
    <t>Movement of allowances</t>
  </si>
  <si>
    <t>Balance at beginning of the year</t>
  </si>
  <si>
    <t>Allowance made during the year</t>
  </si>
  <si>
    <t>Recoveries</t>
  </si>
  <si>
    <t>Amount written off against the allowance</t>
  </si>
  <si>
    <t>Balance at end of the year</t>
  </si>
  <si>
    <t>Accounts Receivable, net (Details 2) - CNY (¥) ¥ in Thousands</t>
  </si>
  <si>
    <t>Creditworthiness of customers</t>
  </si>
  <si>
    <t>Subsidy receivable after listing of power plants in Subsidy Catalogue</t>
  </si>
  <si>
    <t>Provision, net of recoveries</t>
  </si>
  <si>
    <t>Solar cells</t>
  </si>
  <si>
    <t>Maximum term of credit for customers with good credit-worthiness</t>
  </si>
  <si>
    <t>90 days</t>
  </si>
  <si>
    <t>180 days</t>
  </si>
  <si>
    <t>Inventories (Details) - CNY (¥) ¥ in Thousands</t>
  </si>
  <si>
    <t>Raw materials</t>
  </si>
  <si>
    <t>Work-in-progress</t>
  </si>
  <si>
    <t>Finished goods</t>
  </si>
  <si>
    <t>Inventory written down expense</t>
  </si>
  <si>
    <t>Maximum import tariffs (as a percent)</t>
  </si>
  <si>
    <t>57.00%</t>
  </si>
  <si>
    <t>Hemlock</t>
  </si>
  <si>
    <t>Advances to suppliers (Details) - CNY (¥) ¥ in Thousands</t>
  </si>
  <si>
    <t>Minimum period of advances to suppliers to classify them as non-current assets</t>
  </si>
  <si>
    <t>Advances to suppliers | Supplier concentration risk</t>
  </si>
  <si>
    <t>Outstanding prepayments, net of any allowance to individual suppliers</t>
  </si>
  <si>
    <t>Disclosure threshold (as a percent)</t>
  </si>
  <si>
    <t>Advances to suppliers | Supplier concentration risk | Supplier A (third party)</t>
  </si>
  <si>
    <t>Outstanding prepayments</t>
  </si>
  <si>
    <t>Advances to suppliers | Supplier concentration risk | Supplier B (third party)</t>
  </si>
  <si>
    <t>Advances to suppliers (Details 2) - Allowance for advances to supplier - CNY (¥) ¥ in Thousands</t>
  </si>
  <si>
    <t>Written off</t>
  </si>
  <si>
    <t>Other current assets (Details) - CNY (¥) ¥ in Thousands</t>
  </si>
  <si>
    <t>Input value-added tax recoverable</t>
  </si>
  <si>
    <t>Value-added tax refund from export sales</t>
  </si>
  <si>
    <t>Prepaid input VAT &amp; customs duty for import machinery and materials</t>
  </si>
  <si>
    <t>Prepaid expenses</t>
  </si>
  <si>
    <t>Foreign exchange forward contract instruments</t>
  </si>
  <si>
    <t>Deposit receivable</t>
  </si>
  <si>
    <t>Current portion of land use rights</t>
  </si>
  <si>
    <t>Others</t>
  </si>
  <si>
    <t>Write-off made against deposits resulting from the cease of bidding with some projects</t>
  </si>
  <si>
    <t>Property, plant and equipment, net (Details) - CNY (¥) ¥ in Thousands</t>
  </si>
  <si>
    <t>Less: accumulated depreciation</t>
  </si>
  <si>
    <t>Construction-in-progress</t>
  </si>
  <si>
    <t>Interest capitalized</t>
  </si>
  <si>
    <t>Impairment loss</t>
  </si>
  <si>
    <t>Depreciation expense</t>
  </si>
  <si>
    <t>Buildings | Agriculture Bank of China | Shanghai Jinglong Solar Technology Co., Ltd. ("JA Jinglong") | Long-term loan</t>
  </si>
  <si>
    <t>Net book value of assets pledged</t>
  </si>
  <si>
    <t>Bank borrowing loan against asset</t>
  </si>
  <si>
    <t>Buildings | Bank of Jiangsu | Donghai JA Solar Technology Co., Ltd. ("JA Wafer R&amp;D") | Short-term loans</t>
  </si>
  <si>
    <t>Buildings | Industrial Bank Co., Ltd. | Shanghai JA Solar PV Technology Co., Ltd. ("JA Zhabei") | Short-term loans</t>
  </si>
  <si>
    <t>Buildings | Bank of Construction | Jing Hai Yang Semiconductor Materials (Donghai) Co., Ltd. ("JA Lianyungang") | Short-term loans</t>
  </si>
  <si>
    <t>Furniture, fixtures and office equipment</t>
  </si>
  <si>
    <t>Machinery and equipment</t>
  </si>
  <si>
    <t>Leasehold improvements</t>
  </si>
  <si>
    <t>Buildings, machineries, equipment and construction in progress | Hefei High-Tech Industrial Development Zone Management Co., Ltd | Hefei JA Solar Technology Co., Ltd. ("JA Hefei Technology") | Long-term loan</t>
  </si>
  <si>
    <t>Leased assets</t>
  </si>
  <si>
    <t>Carrying amount of asset sold</t>
  </si>
  <si>
    <t>Number of years lease payments were made quarterly</t>
  </si>
  <si>
    <t>P3Y</t>
  </si>
  <si>
    <t>Intangible assets, net (Details) - CNY (¥) ¥ in Thousands</t>
  </si>
  <si>
    <t>Gross</t>
  </si>
  <si>
    <t>Accumulated Amortization</t>
  </si>
  <si>
    <t>Net</t>
  </si>
  <si>
    <t>Amortization of acquired intangible assets</t>
  </si>
  <si>
    <t>Future amortization expense</t>
  </si>
  <si>
    <t>Purchased software and others</t>
  </si>
  <si>
    <t>Income taxes (Details) - CNY (¥) ¥ in Thousands</t>
  </si>
  <si>
    <t>Mar. 16, 2007</t>
  </si>
  <si>
    <t>Dec. 31, 2011</t>
  </si>
  <si>
    <t>Dec. 31, 2010</t>
  </si>
  <si>
    <t>Dec. 31, 2009</t>
  </si>
  <si>
    <t>Dec. 31, 2008</t>
  </si>
  <si>
    <t>Dec. 31, 2007</t>
  </si>
  <si>
    <t>Dec. 31, 2006</t>
  </si>
  <si>
    <t>Dec. 31, 2016</t>
  </si>
  <si>
    <t>Preferential income tax rate as an ANTE</t>
  </si>
  <si>
    <t>15.00%</t>
  </si>
  <si>
    <t>Preferential income tax rate, renewal period</t>
  </si>
  <si>
    <t>Withholding tax rate maximum on distribution of profits of FIEs (as a percent)</t>
  </si>
  <si>
    <t>Withholding tax on appropriation of dividend for reinvestment purpose (as a percent)</t>
  </si>
  <si>
    <t>Withholding tax paid and recorded as income tax expenses</t>
  </si>
  <si>
    <t>Cumulative undistributed earnings of the Company's PRC subsidiaries intended to be permanently reinvested</t>
  </si>
  <si>
    <t>Amount of the unrecognized deferred tax liability on the permanently reinvested earnings</t>
  </si>
  <si>
    <t>Uniform tax rate (as a percent)</t>
  </si>
  <si>
    <t>25.00%</t>
  </si>
  <si>
    <t>(25.00%)</t>
  </si>
  <si>
    <t>Tax benefit/(expense):</t>
  </si>
  <si>
    <t>Current tax</t>
  </si>
  <si>
    <t>Deferred tax</t>
  </si>
  <si>
    <t>Temporary differences:</t>
  </si>
  <si>
    <t>Amortization of intangible assets</t>
  </si>
  <si>
    <t>Net loss carried forward</t>
  </si>
  <si>
    <t>Depreciation of property, plant and equipment</t>
  </si>
  <si>
    <t>Inventory write-down and idle capacity charges</t>
  </si>
  <si>
    <t>Allowance for advance to suppliers</t>
  </si>
  <si>
    <t>Impairment loss on property, plant and equipment</t>
  </si>
  <si>
    <t>Accrued interest</t>
  </si>
  <si>
    <t>Government grant for the acquisition of land use rights and property, plant and equipment</t>
  </si>
  <si>
    <t>Timing difference for revenue recognition of retainage contract</t>
  </si>
  <si>
    <t>Unrealized profit</t>
  </si>
  <si>
    <t>Capitalized interest</t>
  </si>
  <si>
    <t>Deferred tax liabilities</t>
  </si>
  <si>
    <t>Less: valuation allowance</t>
  </si>
  <si>
    <t>Deferred tax assets-net</t>
  </si>
  <si>
    <t>Deferred tax assets are analyzed as:</t>
  </si>
  <si>
    <t>Current</t>
  </si>
  <si>
    <t>Non-Current</t>
  </si>
  <si>
    <t>Deferred tax liability are analyzed as:</t>
  </si>
  <si>
    <t>Hong Kong SAR</t>
  </si>
  <si>
    <t>Corporation tax rate (as a percent)</t>
  </si>
  <si>
    <t>16.50%</t>
  </si>
  <si>
    <t>United States</t>
  </si>
  <si>
    <t>35.00%</t>
  </si>
  <si>
    <t>United States | California</t>
  </si>
  <si>
    <t>State income tax rate (as a percent)</t>
  </si>
  <si>
    <t>8.84%</t>
  </si>
  <si>
    <t>Germany</t>
  </si>
  <si>
    <t>Effective income tax rate (as a percent)</t>
  </si>
  <si>
    <t>29.55%</t>
  </si>
  <si>
    <t>Solidarity surcharge tax rate (as a percent)</t>
  </si>
  <si>
    <t>5.50%</t>
  </si>
  <si>
    <t>Trade income tax rate (as a percent)</t>
  </si>
  <si>
    <t>13.72%</t>
  </si>
  <si>
    <t>Japan</t>
  </si>
  <si>
    <t>35.64%</t>
  </si>
  <si>
    <t>Australia</t>
  </si>
  <si>
    <t>30.00%</t>
  </si>
  <si>
    <t>Malaysia</t>
  </si>
  <si>
    <t>Foreign-owned operating subsidiaries | China</t>
  </si>
  <si>
    <t>Foreign state income tax rate (as a percent)</t>
  </si>
  <si>
    <t>Foreign local income tax rate (as a percent)</t>
  </si>
  <si>
    <t>3.00%</t>
  </si>
  <si>
    <t>Tax exemption period following first profit-making year</t>
  </si>
  <si>
    <t>2 years</t>
  </si>
  <si>
    <t>Reduction of FEIT for 3 years following exemption period (as a percent)</t>
  </si>
  <si>
    <t>Reduction of FEIT by 50% following exemption period</t>
  </si>
  <si>
    <t>Tax reduction, required operational period more than</t>
  </si>
  <si>
    <t>Dividend declared</t>
  </si>
  <si>
    <t>JingAo Solar Co., Ltd. ("JA Hebei") | China</t>
  </si>
  <si>
    <t>JA Solar Technology Yangzhou Co., Ltd. ("JA Yangzhou") | China</t>
  </si>
  <si>
    <t>JA Solar Technology Yangzhou Co., Ltd. ("JA Yangzhou") | China | Subsequent tax period</t>
  </si>
  <si>
    <t>Jing Hai Yang Semiconductor Materials (Donghai) Co., Ltd. ("JA Lianyungang") | China</t>
  </si>
  <si>
    <t>Jing Hai Yang Semiconductor Materials (Donghai) Co., Ltd. ("JA Lianyungang") | China | Subsequent tax period</t>
  </si>
  <si>
    <t>Shanghai JA Solar Technology Co., Ltd. ("JA Fengxian") | China</t>
  </si>
  <si>
    <t>Shanghai JA Solar Technology Co., Ltd. ("JA Fengxian") | China | Subsequent tax period</t>
  </si>
  <si>
    <t>Donghai JA Solar Technology Co., Ltd. ("JA Wafer R&amp;D") | China</t>
  </si>
  <si>
    <t>Income taxes (Details 2) $ / shares in Units, ¥ in Thousands, $ in Thousands</t>
  </si>
  <si>
    <t>36 Months Ended</t>
  </si>
  <si>
    <t>Dec. 31, 2015USD ($)$ / shares</t>
  </si>
  <si>
    <t>Dec. 31, 2014USD ($)$ / shares</t>
  </si>
  <si>
    <t>Dec. 31, 2013USD ($)$ / shares</t>
  </si>
  <si>
    <t>Dec. 31, 2011CNY (¥)</t>
  </si>
  <si>
    <t>Movement in valuation allowance</t>
  </si>
  <si>
    <t>PRC enterprise income tax (as a percent)</t>
  </si>
  <si>
    <t>Effect of permanent differences:</t>
  </si>
  <si>
    <t>Share based compensation and other permanent difference (as a percent)</t>
  </si>
  <si>
    <t>2.78%</t>
  </si>
  <si>
    <t>4.50%</t>
  </si>
  <si>
    <t>4.03%</t>
  </si>
  <si>
    <t>Effect of tax holiday (as a percent)</t>
  </si>
  <si>
    <t>7.54%</t>
  </si>
  <si>
    <t>(8.35%)</t>
  </si>
  <si>
    <t>2.39%</t>
  </si>
  <si>
    <t>Difference of tax rates of subsidiaries outside of China (as a percent)</t>
  </si>
  <si>
    <t>0.25%</t>
  </si>
  <si>
    <t>(0.08%)</t>
  </si>
  <si>
    <t>5.78%</t>
  </si>
  <si>
    <t>Effect of tax rate change (as a percent)</t>
  </si>
  <si>
    <t>(3.06%)</t>
  </si>
  <si>
    <t>24.30%</t>
  </si>
  <si>
    <t>(0.32%)</t>
  </si>
  <si>
    <t>Intra-group investment disposal income subject to tax</t>
  </si>
  <si>
    <t>12.28%</t>
  </si>
  <si>
    <t>Valuation allowance (as a percent)</t>
  </si>
  <si>
    <t>3.46%</t>
  </si>
  <si>
    <t>(43.54%)</t>
  </si>
  <si>
    <t>9.72%</t>
  </si>
  <si>
    <t>Total (as a percent)</t>
  </si>
  <si>
    <t>20.39%</t>
  </si>
  <si>
    <t>14.11%</t>
  </si>
  <si>
    <t>(3.40%)</t>
  </si>
  <si>
    <t>Aggregate amount and per share effect of tax holidays</t>
  </si>
  <si>
    <t>The aggregate amount of effect | $</t>
  </si>
  <si>
    <t>Per share effect-basic (in dollars per share) | $ / shares</t>
  </si>
  <si>
    <t>Per share effect-diluted (in dollars per share) | $ / shares</t>
  </si>
  <si>
    <t>Reversals and utilization</t>
  </si>
  <si>
    <t>Other long term liabilities (Details) - CNY (¥) ¥ in Thousands</t>
  </si>
  <si>
    <t>Government grant (1)</t>
  </si>
  <si>
    <t>Long term payables for purchase of property, plant and equipment</t>
  </si>
  <si>
    <t>Capital lease (2)</t>
  </si>
  <si>
    <t>Other</t>
  </si>
  <si>
    <t>Receipt of government grants related to property, plant and equipment and land use rights</t>
  </si>
  <si>
    <t>Recognition of government grants</t>
  </si>
  <si>
    <t>Amortization of government grants</t>
  </si>
  <si>
    <t>Capital lease, short term</t>
  </si>
  <si>
    <t>Leased assets | Other payable</t>
  </si>
  <si>
    <t>Leased assets | Other long term liability</t>
  </si>
  <si>
    <t>Prepaid land use rights (Details) - CNY (¥) ¥ in Thousands</t>
  </si>
  <si>
    <t>Debt Instrument [Line Items]</t>
  </si>
  <si>
    <t>Land use rights, minimum lease term</t>
  </si>
  <si>
    <t>Land use rights, maximum lease term</t>
  </si>
  <si>
    <t>Cost</t>
  </si>
  <si>
    <t>Less: accumulated amortization</t>
  </si>
  <si>
    <t>Current portion of prepaid land use rights (recorded in other current assets)</t>
  </si>
  <si>
    <t>Non-current portion of prepaid land use rights</t>
  </si>
  <si>
    <t>Bank of Jiangsu | Short-term loans</t>
  </si>
  <si>
    <t>Net book value of prepaid land use rights pledged as collateral</t>
  </si>
  <si>
    <t>Bank loan secured by pledge of prepaid land use rights</t>
  </si>
  <si>
    <t>Bank of Construction | Short-term loans</t>
  </si>
  <si>
    <t>Industrial and Commercial Bank of China | Long-term loan</t>
  </si>
  <si>
    <t>Agriculture Bank of China | Long-term loan</t>
  </si>
  <si>
    <t>Borrowings (Details) - CNY (¥) ¥ in Thousands</t>
  </si>
  <si>
    <t>Short-term loan:</t>
  </si>
  <si>
    <t>Short-term loan</t>
  </si>
  <si>
    <t>Long-term loan due in one year:</t>
  </si>
  <si>
    <t>Long-term, current portion</t>
  </si>
  <si>
    <t>Long-term loan</t>
  </si>
  <si>
    <t>Total borrowings</t>
  </si>
  <si>
    <t>Industrial and Commercial Bank of China | Bank Borrowings one due March 2015</t>
  </si>
  <si>
    <t>Industrial and Commercial Bank of China | Bank Borrowings one due October 2015</t>
  </si>
  <si>
    <t>Industrial and Commercial Bank of China | Bank Borrowings one due June 2015</t>
  </si>
  <si>
    <t>Industrial and Commercial Bank of China | Bank Borrowings one due April 2015</t>
  </si>
  <si>
    <t>Industrial and Commercial Bank of China | Bank Borrowings one due May 2015</t>
  </si>
  <si>
    <t>Industrial and Commercial Bank of China | Bank Borrowings one due January 2019</t>
  </si>
  <si>
    <t>Long-term</t>
  </si>
  <si>
    <t>Industrial and Commercial Bank of China | Bank Borrowings one due January 2018</t>
  </si>
  <si>
    <t>Industrial and Commercial Bank of China | Bank Borrowings one due January 2017</t>
  </si>
  <si>
    <t>Industrial and Commercial Bank of China | Bank Borrowings one due February 2016</t>
  </si>
  <si>
    <t>Industrial and Commercial Bank of China | Bank Borrowings one due August 2016</t>
  </si>
  <si>
    <t>Industrial and Commercial Bank of China | Bank Borrowings two due June 2015</t>
  </si>
  <si>
    <t>Industrial and Commercial Bank of China | Bank Borrowings one due November 2015</t>
  </si>
  <si>
    <t>Industrial and Commercial Bank of China | Bank Borrowings two due November 2015</t>
  </si>
  <si>
    <t>Industrial and Commercial Bank of China | Bank Borrowings one due June 2016</t>
  </si>
  <si>
    <t>Industrial and Commercial Bank of China | Bank Borrowings one due September 2016</t>
  </si>
  <si>
    <t>Industrial and Commercial Bank of China | Bank Borrowings one due March 2016</t>
  </si>
  <si>
    <t>Industrial and Commercial Bank of China | Bank Borrowings two due March 2016</t>
  </si>
  <si>
    <t>Industrial and Commercial Bank of China | Bank Borrowings two due September 2016</t>
  </si>
  <si>
    <t>Industrial and Commercial Bank of China | Bank Borrowings three due March 2016</t>
  </si>
  <si>
    <t>Industrial and Commercial Bank of China | Bank Borrowings three due September 2016</t>
  </si>
  <si>
    <t>Industrial and Commercial Bank of China | Bank Borrowings two due January 2019</t>
  </si>
  <si>
    <t>Industrial and Commercial Bank of China | Bank Borrowings three due January 2019</t>
  </si>
  <si>
    <t>Industrial and Commercial Bank of China | Bank Borrowings two due January 2018</t>
  </si>
  <si>
    <t>Industrial and Commercial Bank of China | Bank Borrowings one due May 2016</t>
  </si>
  <si>
    <t>Industrial and Commercial Bank of China | Bank Borrowings one due November 2016</t>
  </si>
  <si>
    <t>Industrial and Commercial Bank of China | Bank Borrowings one due May 2017</t>
  </si>
  <si>
    <t>Industrial and Commercial Bank of China | Bank Borrowings one due November 2017</t>
  </si>
  <si>
    <t>Industrial and Commercial Bank of China | Bank Borrowings one due May 2018</t>
  </si>
  <si>
    <t>Industrial and Commercial Bank of China | Bank Borrowings one due November 2018</t>
  </si>
  <si>
    <t>Industrial and Commercial Bank of China | Bank Borrowings one due May 2019</t>
  </si>
  <si>
    <t>Industrial and Commercial Bank of China | Bank Borrowings one due November 2019</t>
  </si>
  <si>
    <t>Industrial and Commercial Bank of China | Bank Borrowings one due May 2020</t>
  </si>
  <si>
    <t>Industrial and Commercial Bank of China | Bank Borrowings one due November 2020</t>
  </si>
  <si>
    <t>Industrial and Commercial Bank of China | Bank Borrowings one due May 2021</t>
  </si>
  <si>
    <t>Industrial and Commercial Bank of China | Bank Borrowings one due November 2021</t>
  </si>
  <si>
    <t>Industrial and Commercial Bank of China | Bank Borrowings one due May 2022</t>
  </si>
  <si>
    <t>Industrial and Commercial Bank of China | Bank Borrowings one due November 2022</t>
  </si>
  <si>
    <t>Industrial and Commercial Bank of China | Bank Borrowings one due May 2023</t>
  </si>
  <si>
    <t>Industrial and Commercial Bank of China | Bank Borrowings one due November 2023</t>
  </si>
  <si>
    <t>Industrial and Commercial Bank of China | Bank Borrowings one due May 2024</t>
  </si>
  <si>
    <t>Industrial and Commercial Bank of China | Bank Borrowings one due November 2024</t>
  </si>
  <si>
    <t>Industrial and Commercial Bank of China | Bank Borrowings one due May 2025</t>
  </si>
  <si>
    <t>Industrial and Commercial Bank of China | Bank Borrowings one due November 2025</t>
  </si>
  <si>
    <t>Industrial and Commercial Bank of China | Bank Borrowings one due May 2026</t>
  </si>
  <si>
    <t>Industrial and Commercial Bank of China | Bank Borrowings one due November 2026</t>
  </si>
  <si>
    <t>Industrial and Commercial Bank of China | Bank Borrowings one due May 2027</t>
  </si>
  <si>
    <t>Industrial and Commercial Bank of China | Bank Borrowings one due November 2027</t>
  </si>
  <si>
    <t>Industrial and Commercial Bank of China | Bank Borrowings one due May 2028</t>
  </si>
  <si>
    <t>Industrial and Commercial Bank of China | Bank Borrowings one due November 2028</t>
  </si>
  <si>
    <t>Industrial and Commercial Bank of China | Bank Borrowings one due May 2029</t>
  </si>
  <si>
    <t>Industrial and Commercial Bank of China | Bank Borrowings one due December 2029</t>
  </si>
  <si>
    <t>Industrial and Commercial Bank of China | Bank Borrowings Four Due December 2029</t>
  </si>
  <si>
    <t>Industrial and Commercial Bank of China | Bank Borrowings Four Due May 2016</t>
  </si>
  <si>
    <t>Industrial and Commercial Bank of China | Bank Borrowings Four Due May 2017</t>
  </si>
  <si>
    <t>Industrial and Commercial Bank of China | Bank Borrowings Four Due May 2018</t>
  </si>
  <si>
    <t>Industrial and Commercial Bank of China | Bank Borrowings Four Due May 2019</t>
  </si>
  <si>
    <t>Industrial and Commercial Bank of China | Bank Borrowings Four Due May 2020</t>
  </si>
  <si>
    <t>Industrial and Commercial Bank of China | Bank Borrowings Four Due May 2021</t>
  </si>
  <si>
    <t>Industrial and Commercial Bank of China | Bank Borrowings Four Due May 2022</t>
  </si>
  <si>
    <t>Industrial and Commercial Bank of China | Bank Borrowings Four Due May 2023</t>
  </si>
  <si>
    <t>Industrial and Commercial Bank of China | Bank Borrowings Four Due May 2024</t>
  </si>
  <si>
    <t>Industrial and Commercial Bank of China | Bank Borrowings Four Due May 2025</t>
  </si>
  <si>
    <t>Industrial and Commercial Bank of China | Bank Borrowings Four Due May 2026</t>
  </si>
  <si>
    <t>Industrial and Commercial Bank of China | Bank Borrowings Four Due May 2027</t>
  </si>
  <si>
    <t>Industrial and Commercial Bank of China | Bank Borrowings Four Due May 2028</t>
  </si>
  <si>
    <t>Industrial and Commercial Bank of China | Bank Borrowings Four Due May 2029</t>
  </si>
  <si>
    <t>Industrial and Commercial Bank of China | Bank Borrowings Four Due November 2016</t>
  </si>
  <si>
    <t>Industrial and Commercial Bank of China | Bank Borrowings Four Due November 2017</t>
  </si>
  <si>
    <t>Industrial and Commercial Bank of China | Bank Borrowings Four Due November 2018</t>
  </si>
  <si>
    <t>Industrial and Commercial Bank of China | Bank Borrowings Four Due November 2019</t>
  </si>
  <si>
    <t>Industrial and Commercial Bank of China | Bank Borrowings Four Due November 2020</t>
  </si>
  <si>
    <t>Industrial and Commercial Bank of China | Bank Borrowings Four Due November 2021</t>
  </si>
  <si>
    <t>Industrial and Commercial Bank of China | Bank Borrowings Four Due November 2022</t>
  </si>
  <si>
    <t>Industrial and Commercial Bank of China | Bank Borrowings Four Due November 2023</t>
  </si>
  <si>
    <t>Industrial and Commercial Bank of China | Bank Borrowings Four Due November 2024</t>
  </si>
  <si>
    <t>Industrial and Commercial Bank of China | Bank Borrowings Four Due November 2025</t>
  </si>
  <si>
    <t>Industrial and Commercial Bank of China | Bank Borrowings Four Due November 2026</t>
  </si>
  <si>
    <t>Industrial and Commercial Bank of China | Bank Borrowings Four Due November 2027</t>
  </si>
  <si>
    <t>Industrial and Commercial Bank of China | Bank Borrowings Four Due November 2028</t>
  </si>
  <si>
    <t>Industrial and Commercial Bank of China | Bank Borrowings One Due April 2016</t>
  </si>
  <si>
    <t>Industrial and Commercial Bank of China | Bank Borrowings One Due April 2018</t>
  </si>
  <si>
    <t>Industrial and Commercial Bank of China | Bank Borrowings One Due January 2016</t>
  </si>
  <si>
    <t>Industrial and Commercial Bank of China | Bank Borrowings One Due June 2017</t>
  </si>
  <si>
    <t>Industrial and Commercial Bank of China | Bank Borrowings One Due September 2018</t>
  </si>
  <si>
    <t>Industrial and Commercial Bank of China | Bank Borrowings Three Due December 2029</t>
  </si>
  <si>
    <t>Industrial and Commercial Bank of China | Bank Borrowings Three Due May 2016</t>
  </si>
  <si>
    <t>Industrial and Commercial Bank of China | Bank Borrowings Three Due May 2017</t>
  </si>
  <si>
    <t>Industrial and Commercial Bank of China | Bank Borrowings Three Due May 2018</t>
  </si>
  <si>
    <t>Industrial and Commercial Bank of China | Bank Borrowings Three Due May 2019</t>
  </si>
  <si>
    <t>Industrial and Commercial Bank of China | Bank Borrowings Three Due May 2020</t>
  </si>
  <si>
    <t>Industrial and Commercial Bank of China | Bank Borrowings Three Due May 2021</t>
  </si>
  <si>
    <t>Industrial and Commercial Bank of China | Bank Borrowings Three Due May 2022</t>
  </si>
  <si>
    <t>Industrial and Commercial Bank of China | Bank Borrowings Three Due May 2023</t>
  </si>
  <si>
    <t>Industrial and Commercial Bank of China | Bank Borrowings Three Due May 2024</t>
  </si>
  <si>
    <t>Industrial and Commercial Bank of China | Bank Borrowings Three Due May 2025</t>
  </si>
  <si>
    <t>Industrial and Commercial Bank of China | Bank Borrowings Three Due May 2026</t>
  </si>
  <si>
    <t>Industrial and Commercial Bank of China | Bank Borrowings Three Due May 2027</t>
  </si>
  <si>
    <t>Industrial and Commercial Bank of China | Bank Borrowings Three Due May 2028</t>
  </si>
  <si>
    <t>Industrial and Commercial Bank of China | Bank Borrowings Three Due May 2029</t>
  </si>
  <si>
    <t>Industrial and Commercial Bank of China | Bank Borrowings Three Due November 2016</t>
  </si>
  <si>
    <t>Industrial and Commercial Bank of China | Bank Borrowings Three Due November 2017</t>
  </si>
  <si>
    <t>Industrial and Commercial Bank of China | Bank Borrowings Three Due November 2018</t>
  </si>
  <si>
    <t>Industrial and Commercial Bank of China | Bank Borrowings Three Due November 2019</t>
  </si>
  <si>
    <t>Industrial and Commercial Bank of China | Bank Borrowings Three Due November 2020</t>
  </si>
  <si>
    <t>Industrial and Commercial Bank of China | Bank Borrowings Three Due November 2021</t>
  </si>
  <si>
    <t>Industrial and Commercial Bank of China | Bank Borrowings Three Due November 2022</t>
  </si>
  <si>
    <t>Industrial and Commercial Bank of China | Bank Borrowings Three Due November 2023</t>
  </si>
  <si>
    <t>Industrial and Commercial Bank of China | Bank Borrowings Three Due November 2024</t>
  </si>
  <si>
    <t>Industrial and Commercial Bank of China | Bank Borrowings Three Due November 2025</t>
  </si>
  <si>
    <t>Industrial and Commercial Bank of China | Bank Borrowings Three Due November 2026</t>
  </si>
  <si>
    <t>Industrial and Commercial Bank of China | Bank Borrowings Three Due November 2027</t>
  </si>
  <si>
    <t>Industrial and Commercial Bank of China | Bank Borrowings Three Due November 2028</t>
  </si>
  <si>
    <t>Industrial and Commercial Bank of China | Bank Borrowings Two Due December 2029</t>
  </si>
  <si>
    <t>Industrial and Commercial Bank of China | Bank Borrowings Two Due May 2016</t>
  </si>
  <si>
    <t>Industrial and Commercial Bank of China | Bank Borrowings Two Due May 2017</t>
  </si>
  <si>
    <t>Industrial and Commercial Bank of China | Bank Borrowings Two Due May 2018</t>
  </si>
  <si>
    <t>Industrial and Commercial Bank of China | Bank Borrowings Two Due May 2019</t>
  </si>
  <si>
    <t>Industrial and Commercial Bank of China | Bank Borrowings Two Due May 2020</t>
  </si>
  <si>
    <t>Industrial and Commercial Bank of China | Bank Borrowings Two Due May 2021</t>
  </si>
  <si>
    <t>Industrial and Commercial Bank of China | Bank Borrowings Two Due May 2022</t>
  </si>
  <si>
    <t>Industrial and Commercial Bank of China | Bank Borrowings Two Due May 2023</t>
  </si>
  <si>
    <t>Industrial and Commercial Bank of China | Bank Borrowings Two Due May 2024</t>
  </si>
  <si>
    <t>Industrial and Commercial Bank of China | Bank Borrowings Two Due May 2025</t>
  </si>
  <si>
    <t>Industrial and Commercial Bank of China | Bank Borrowings Two Due May 2026</t>
  </si>
  <si>
    <t>Industrial and Commercial Bank of China | Bank Borrowings Two Due May 2027</t>
  </si>
  <si>
    <t>Industrial and Commercial Bank of China | Bank Borrowings Two Due May 2028</t>
  </si>
  <si>
    <t>Industrial and Commercial Bank of China | Bank Borrowings Two Due May 2029</t>
  </si>
  <si>
    <t>Industrial and Commercial Bank of China | Bank Borrowings Two Due November 2016</t>
  </si>
  <si>
    <t>Industrial and Commercial Bank of China | Bank Borrowings Two Due November 2017</t>
  </si>
  <si>
    <t>Industrial and Commercial Bank of China | Bank Borrowings Two Due November 2018</t>
  </si>
  <si>
    <t>Industrial and Commercial Bank of China | Bank Borrowings Two Due November 2019</t>
  </si>
  <si>
    <t>Industrial and Commercial Bank of China | Bank Borrowings Two Due November 2020</t>
  </si>
  <si>
    <t>Industrial and Commercial Bank of China | Bank Borrowings Two Due November 2021</t>
  </si>
  <si>
    <t>Industrial and Commercial Bank of China | Bank Borrowings Two Due November 2022</t>
  </si>
  <si>
    <t>Industrial and Commercial Bank of China | Bank Borrowings Two Due November 2023</t>
  </si>
  <si>
    <t>Industrial and Commercial Bank of China | Bank Borrowings Two Due November 2024</t>
  </si>
  <si>
    <t>Industrial and Commercial Bank of China | Bank Borrowings Two Due November 2025</t>
  </si>
  <si>
    <t>Industrial and Commercial Bank of China | Bank Borrowings Two Due November 2026</t>
  </si>
  <si>
    <t>Industrial and Commercial Bank of China | Bank Borrowings Two Due November 2027</t>
  </si>
  <si>
    <t>Industrial and Commercial Bank of China | Bank Borrowings Two Due November 2028</t>
  </si>
  <si>
    <t>Bank of Communications | Bank Borrowings one due January 2015</t>
  </si>
  <si>
    <t>Bank of Communications | Bank Borrowings one due February 2015</t>
  </si>
  <si>
    <t>Bank of Communications | Bank Borrowings one due February 2016</t>
  </si>
  <si>
    <t>Bank of Communications | Bank Borrowings One Due December 2016</t>
  </si>
  <si>
    <t>Huaxia Bank | Bank Borrowings one due March 2015</t>
  </si>
  <si>
    <t>Huaxia Bank | Bank Borrowings one due April 2015</t>
  </si>
  <si>
    <t>Huaxia Bank | Bank Borrowings two due March 2015</t>
  </si>
  <si>
    <t>Huaxia Bank | Bank Borrowings one due June 2016</t>
  </si>
  <si>
    <t>Huaxia Bank | Bank Borrowings One Due April 2016</t>
  </si>
  <si>
    <t>Huaxia Bank | Bank Borrowings Two Due April 2016</t>
  </si>
  <si>
    <t>Huaxia Bank | Bank Borrowings Two Due June 2016</t>
  </si>
  <si>
    <t>China Merchants Bank | Bank Borrowings one due March 2015</t>
  </si>
  <si>
    <t>China Merchants Bank | Bank Borrowings one due June 2015</t>
  </si>
  <si>
    <t>China Merchants Bank | Bank Borrowings one due April 2015</t>
  </si>
  <si>
    <t>China Merchants Bank | Bank Borrowings one due May 2015</t>
  </si>
  <si>
    <t>China Merchants Bank | Bank Borrowings two due June 2015</t>
  </si>
  <si>
    <t>China Merchants Bank | Bank Borrowings one due June 2016</t>
  </si>
  <si>
    <t>China Merchants Bank | Bank Borrowings one due March 2016</t>
  </si>
  <si>
    <t>China Merchants Bank | Bank Borrowings one due May 2016</t>
  </si>
  <si>
    <t>China Merchants Bank | Bank Borrowings One Due January 2016</t>
  </si>
  <si>
    <t>China Merchants Bank | Bank Borrowings Three Due January 2016</t>
  </si>
  <si>
    <t>China Merchants Bank | Bank Borrowings Two Due January 2016</t>
  </si>
  <si>
    <t>China Construction Bank | Bank Borrowings one due April 2015</t>
  </si>
  <si>
    <t>China Construction Bank | Bank Borrowings two due April 2015</t>
  </si>
  <si>
    <t>China Construction Bank | Bank Borrowings three due April 2015</t>
  </si>
  <si>
    <t>China Construction Bank | Bank Borrowings two due May 2015</t>
  </si>
  <si>
    <t>China Construction Bank | Bank Borrowings three due May 2015</t>
  </si>
  <si>
    <t>China Construction Bank | Bank Borrowings four due May 2015</t>
  </si>
  <si>
    <t>China Construction Bank | Bank Borrowings one due June 2016</t>
  </si>
  <si>
    <t>China Construction Bank | Bank Borrowings one due March 2016</t>
  </si>
  <si>
    <t>China Construction Bank | Bank Borrowings one due May 2016</t>
  </si>
  <si>
    <t>China Construction Bank | Bank Borrowings Two Due June 2016</t>
  </si>
  <si>
    <t>Bank of China | Bank Borrowings one due March 2015</t>
  </si>
  <si>
    <t>Bank of China | Bank Borrowings one due June 2015</t>
  </si>
  <si>
    <t>Bank of China | Bank Borrowings one due April 2015</t>
  </si>
  <si>
    <t>Bank of China | Bank Borrowings One Due July 2016</t>
  </si>
  <si>
    <t>Agriculture Bank of China</t>
  </si>
  <si>
    <t>Agriculture Bank of China | Bank Borrowings one due March 2015</t>
  </si>
  <si>
    <t>Agriculture Bank of China | Bank Borrowings one due April 2015</t>
  </si>
  <si>
    <t>Agriculture Bank of China | Bank Borrowings one due May 2015</t>
  </si>
  <si>
    <t>Agriculture Bank of China | Bank Borrowings two due March 2015</t>
  </si>
  <si>
    <t>Agriculture Bank of China | Bank Borrowings one due January 2015</t>
  </si>
  <si>
    <t>Agriculture Bank of China | Bank Borrowings one due February 2015</t>
  </si>
  <si>
    <t>Agriculture Bank of China | Bank Borrowings one due August 2015</t>
  </si>
  <si>
    <t>Agriculture Bank of China | Bank Borrowings two due August 2015</t>
  </si>
  <si>
    <t>Agriculture Bank of China | Bank Borrowings one due February 2016</t>
  </si>
  <si>
    <t>Agriculture Bank of China | Bank Borrowings two due February 2016</t>
  </si>
  <si>
    <t>Agriculture Bank of China | Bank Borrowings one due August 2016</t>
  </si>
  <si>
    <t>Agriculture Bank of China | Bank Borrowings two due August 2016</t>
  </si>
  <si>
    <t>Agriculture Bank of China | Bank Borrowings one due February 2017</t>
  </si>
  <si>
    <t>Agriculture Bank of China | Bank Borrowings two due February 2017</t>
  </si>
  <si>
    <t>Agriculture Bank of China | Bank Borrowings one due August 2017</t>
  </si>
  <si>
    <t>Agriculture Bank of China | Bank Borrowings two due August 2017</t>
  </si>
  <si>
    <t>Agriculture Bank of China | Bank Borrowings one due February 2018</t>
  </si>
  <si>
    <t>Agriculture Bank of China | Bank Borrowings two due February 2018</t>
  </si>
  <si>
    <t>Agriculture Bank of China | Bank Borrowings one due August 2018</t>
  </si>
  <si>
    <t>Agriculture Bank of China | Bank Borrowings two due August 2018</t>
  </si>
  <si>
    <t>Agriculture Bank of China | Bank Borrowings one due February 2019</t>
  </si>
  <si>
    <t>Agriculture Bank of China | Bank Borrowings two due February 2019</t>
  </si>
  <si>
    <t>Agriculture Bank of China | Bank Borrowings one due August 2019</t>
  </si>
  <si>
    <t>Agriculture Bank of China | Bank Borrowings two due August 2019</t>
  </si>
  <si>
    <t>Agriculture Bank of China | Bank Borrowings two due April 2015</t>
  </si>
  <si>
    <t>Agriculture Bank of China | Bank Borrowings three due April 2015</t>
  </si>
  <si>
    <t>Agriculture Bank of China | Bank Borrowings two due May 2015</t>
  </si>
  <si>
    <t>Agriculture Bank of China | Bank Borrowings three due May 2015</t>
  </si>
  <si>
    <t>Agriculture Bank of China | Bank Borrowings two due January 2015</t>
  </si>
  <si>
    <t>Agriculture Bank of China | Bank Borrowings two due February 2015</t>
  </si>
  <si>
    <t>Agriculture Bank of China | Bank Borrowings three due January 2015</t>
  </si>
  <si>
    <t>Agriculture Bank of China | Bank Borrowings five due January 2015</t>
  </si>
  <si>
    <t>Agriculture Bank of China | Bank Borrowings three due February 2015</t>
  </si>
  <si>
    <t>Agriculture Bank of China | Bank Borrowings four due January 2015</t>
  </si>
  <si>
    <t>Agriculture Bank of China | Bank Borrowings four due February 2015</t>
  </si>
  <si>
    <t>Agriculture Bank of China | Bank Borrowings three due March 2015</t>
  </si>
  <si>
    <t>Agriculture Bank of China | Bank Borrowings five due February 2015</t>
  </si>
  <si>
    <t>Agriculture Bank of China | Bank Borrowings six due February 2015</t>
  </si>
  <si>
    <t>Agriculture Bank of China | Bank Borrowings four due March 2015</t>
  </si>
  <si>
    <t>Agriculture Bank of China | Bank Borrowings five due March 2015</t>
  </si>
  <si>
    <t>Agriculture Bank of China | Bank Borrowings six due March 2015</t>
  </si>
  <si>
    <t>Agriculture Bank of China | Bank Borrowings seven due March 2015</t>
  </si>
  <si>
    <t>Agriculture Bank of China | Bank Borrowings four due April 2015</t>
  </si>
  <si>
    <t>Agriculture Bank of China | Bank Borrowings four due May 2015</t>
  </si>
  <si>
    <t>Agriculture Bank of China | Bank Borrowings one due June 2016</t>
  </si>
  <si>
    <t>Agriculture Bank of China | Bank Borrowings one due March 2016</t>
  </si>
  <si>
    <t>Agriculture Bank of China | Bank Borrowings two due March 2016</t>
  </si>
  <si>
    <t>Agriculture Bank of China | Bank Borrowings three due March 2016</t>
  </si>
  <si>
    <t>Agriculture Bank of China | Bank Borrowings one due May 2016</t>
  </si>
  <si>
    <t>Agriculture Bank of China | Bank Borrowings one due May 2017</t>
  </si>
  <si>
    <t>Agriculture Bank of China | Bank Borrowings Five Due April 2016</t>
  </si>
  <si>
    <t>Agriculture Bank of China | Bank Borrowings Five Due February 2016</t>
  </si>
  <si>
    <t>Agriculture Bank of China | Bank Borrowings Five Due June 2016</t>
  </si>
  <si>
    <t>Agriculture Bank of China | Bank Borrowings Five Due March 2016</t>
  </si>
  <si>
    <t>Agriculture Bank of China | Bank Borrowings Five Due May 2016</t>
  </si>
  <si>
    <t>Agriculture Bank of China | Bank Borrowings Four Due April 2016</t>
  </si>
  <si>
    <t>Agriculture Bank of China | Bank Borrowings Four Due February 2016</t>
  </si>
  <si>
    <t>Agriculture Bank of China | Bank Borrowings Four Due June 2016</t>
  </si>
  <si>
    <t>Agriculture Bank of China | Bank Borrowings Four Due March 2016</t>
  </si>
  <si>
    <t>Agriculture Bank of China | Bank Borrowings Four Due May 2016</t>
  </si>
  <si>
    <t>Agriculture Bank of China | Bank Borrowings One Due April 2016</t>
  </si>
  <si>
    <t>Agriculture Bank of China | Bank Borrowings One Due December 2016</t>
  </si>
  <si>
    <t>Agriculture Bank of China | Bank Borrowings One Due January 2016</t>
  </si>
  <si>
    <t>Agriculture Bank of China | Bank Borrowings Six Due June 2016</t>
  </si>
  <si>
    <t>Agriculture Bank of China | Bank Borrowings Six Due May 2016</t>
  </si>
  <si>
    <t>Agriculture Bank of China | Bank Borrowings Three Due April 2016</t>
  </si>
  <si>
    <t>Agriculture Bank of China | Bank Borrowings Three Due February 2016</t>
  </si>
  <si>
    <t>Agriculture Bank of China | Bank Borrowings Three Due February 2017</t>
  </si>
  <si>
    <t>Agriculture Bank of China | Bank Borrowings Three Due June 2016</t>
  </si>
  <si>
    <t>Agriculture Bank of China | Bank Borrowings Three Due May 2016</t>
  </si>
  <si>
    <t>Agriculture Bank of China | Bank Borrowings Two Due April 2016</t>
  </si>
  <si>
    <t>Agriculture Bank of China | Bank Borrowings Two Due January 2016</t>
  </si>
  <si>
    <t>Agriculture Bank of China | Bank Borrowings Two Due June 2016</t>
  </si>
  <si>
    <t>Agriculture Bank of China | Bank Borrowings Two Due May 2016</t>
  </si>
  <si>
    <t>Huanengtiancheng financing lease co.,LTD | Bank Borrowings one due September 2016</t>
  </si>
  <si>
    <t>Huanengtiancheng financing lease co.,LTD | Bank Borrowings One Due December 2016</t>
  </si>
  <si>
    <t>Huanengtiancheng financing lease co.,LTD | Bank Borrowings One Due December 2017</t>
  </si>
  <si>
    <t>Huanengtiancheng financing lease co.,LTD | Bank Borrowings One Due December 2019</t>
  </si>
  <si>
    <t>Huanengtiancheng financing lease co.,LTD | Bank Borrowings One Due December 2020</t>
  </si>
  <si>
    <t>Huanengtiancheng financing lease co.,LTD | Bank Borrowings One Due December 2021</t>
  </si>
  <si>
    <t>Huanengtiancheng financing lease co.,LTD | Bank Borrowings One Due December 2022</t>
  </si>
  <si>
    <t>Huanengtiancheng financing lease co.,LTD | Bank Borrowings One Due December 2023</t>
  </si>
  <si>
    <t>Huanengtiancheng financing lease co.,LTD | Bank Borrowings One Due June 2017</t>
  </si>
  <si>
    <t>Huanengtiancheng financing lease co.,LTD | Bank Borrowings One Due June 2018</t>
  </si>
  <si>
    <t>Huanengtiancheng financing lease co.,LTD | Bank Borrowings One Due June 2019</t>
  </si>
  <si>
    <t>Huanengtiancheng financing lease co.,LTD | Bank Borrowings One Due June 2020</t>
  </si>
  <si>
    <t>Huanengtiancheng financing lease co.,LTD | Bank Borrowings One Due June 2021</t>
  </si>
  <si>
    <t>Huanengtiancheng financing lease co.,LTD | Bank Borrowings One Due June 2022</t>
  </si>
  <si>
    <t>Huanengtiancheng financing lease co.,LTD | Bank Borrowings One Due June 2023</t>
  </si>
  <si>
    <t>Huanengtiancheng financing lease co.,LTD | Bank Borrowings One Due March 2017</t>
  </si>
  <si>
    <t>Huanengtiancheng financing lease co.,LTD | Bank Borrowings One Due March 2018</t>
  </si>
  <si>
    <t>Huanengtiancheng financing lease co.,LTD | Bank Borrowings One Due March 2019</t>
  </si>
  <si>
    <t>Huanengtiancheng financing lease co.,LTD | Bank Borrowings One Due March 2020</t>
  </si>
  <si>
    <t>Huanengtiancheng financing lease co.,LTD | Bank Borrowings One Due March 2021</t>
  </si>
  <si>
    <t>Huanengtiancheng financing lease co.,LTD | Bank Borrowings One Due March 2022</t>
  </si>
  <si>
    <t>Huanengtiancheng financing lease co.,LTD | Bank Borrowings One Due March 2023</t>
  </si>
  <si>
    <t>Huanengtiancheng financing lease co.,LTD | Bank Borrowings One Due September 2017</t>
  </si>
  <si>
    <t>Huanengtiancheng financing lease co.,LTD | Bank Borrowings One Due September 2018</t>
  </si>
  <si>
    <t>Huanengtiancheng financing lease co.,LTD | Bank Borrowings One Due September 2019</t>
  </si>
  <si>
    <t>Huanengtiancheng financing lease co.,LTD | Bank Borrowings One Due September 2020</t>
  </si>
  <si>
    <t>Huanengtiancheng financing lease co.,LTD | Bank Borrowings One Due September 2021</t>
  </si>
  <si>
    <t>Huanengtiancheng financing lease co.,LTD | Bank Borrowings One Due September 2022</t>
  </si>
  <si>
    <t>Huanengtiancheng financing lease co.,LTD | Bank Borrowings One Due September 2023</t>
  </si>
  <si>
    <t>Huanengtiancheng financing lease co.,LTD | Bank Borrowings One Due December 2018</t>
  </si>
  <si>
    <t>Ping An Bank | Bank Borrowings one due September 2016</t>
  </si>
  <si>
    <t>Shoko Chukin Bank | Bank Borrowings one due January 2019</t>
  </si>
  <si>
    <t>Shoko Chukin Bank | Bank Borrowings one due January 2018</t>
  </si>
  <si>
    <t>Shoko Chukin Bank | Bank Borrowings one due January 2017</t>
  </si>
  <si>
    <t>Shoko Chukin Bank | Bank Borrowings one due February 2016</t>
  </si>
  <si>
    <t>Shoko Chukin Bank | Bank Borrowings one due August 2016</t>
  </si>
  <si>
    <t>Shoko Chukin Bank | Bank Borrowings one due February 2017</t>
  </si>
  <si>
    <t>Shoko Chukin Bank | Bank Borrowings one due August 2017</t>
  </si>
  <si>
    <t>Shoko Chukin Bank | Bank Borrowings one due February 2018</t>
  </si>
  <si>
    <t>Shoko Chukin Bank | Bank Borrowings one due August 2018</t>
  </si>
  <si>
    <t>Shoko Chukin Bank | Bank Borrowings one due February 2019</t>
  </si>
  <si>
    <t>Shoko Chukin Bank | Bank Borrowings one due August 2019</t>
  </si>
  <si>
    <t>Shoko Chukin Bank | Bank Borrowings one due June 2016</t>
  </si>
  <si>
    <t>Shoko Chukin Bank | Bank Borrowings one due September 2016</t>
  </si>
  <si>
    <t>Shoko Chukin Bank | Bank Borrowings one due March 2016</t>
  </si>
  <si>
    <t>Shoko Chukin Bank | Bank Borrowings one due May 2016</t>
  </si>
  <si>
    <t>Shoko Chukin Bank | Bank Borrowings one due November 2016</t>
  </si>
  <si>
    <t>Shoko Chukin Bank | Bank Borrowings one due May 2017</t>
  </si>
  <si>
    <t>Shoko Chukin Bank | Bank Borrowings one due November 2017</t>
  </si>
  <si>
    <t>Shoko Chukin Bank | Bank Borrowings one due May 2018</t>
  </si>
  <si>
    <t>Shoko Chukin Bank | Bank Borrowings one due November 2018</t>
  </si>
  <si>
    <t>Shoko Chukin Bank | Bank Borrowings one due May 2019</t>
  </si>
  <si>
    <t>Shoko Chukin Bank | Bank Borrowings one due November 2019</t>
  </si>
  <si>
    <t>Shoko Chukin Bank | Bank Borrowings one due May 2020</t>
  </si>
  <si>
    <t>Shoko Chukin Bank | Bank Borrowings one due November 2020</t>
  </si>
  <si>
    <t>Shoko Chukin Bank | Bank Borrowings One Due April 2016</t>
  </si>
  <si>
    <t>Shoko Chukin Bank | Bank Borrowings One Due April 2017</t>
  </si>
  <si>
    <t>Shoko Chukin Bank | Bank Borrowings One Due April 2018</t>
  </si>
  <si>
    <t>Shoko Chukin Bank | Bank Borrowings One Due April 2020</t>
  </si>
  <si>
    <t>Shoko Chukin Bank | Bank Borrowings One Due August 2020</t>
  </si>
  <si>
    <t>Shoko Chukin Bank | Bank Borrowings One Due December 2017</t>
  </si>
  <si>
    <t>Shoko Chukin Bank | Bank Borrowings One Due December 2019</t>
  </si>
  <si>
    <t>Shoko Chukin Bank | Bank Borrowings One Due February 2020</t>
  </si>
  <si>
    <t>Shoko Chukin Bank | Bank Borrowings One Due January 2020</t>
  </si>
  <si>
    <t>Shoko Chukin Bank | Bank Borrowings One Due July 2016</t>
  </si>
  <si>
    <t>Shoko Chukin Bank | Bank Borrowings One Due July 2017</t>
  </si>
  <si>
    <t>Shoko Chukin Bank | Bank Borrowings One Due July 2018</t>
  </si>
  <si>
    <t>Shoko Chukin Bank | Bank Borrowings One Due July 2019</t>
  </si>
  <si>
    <t>Shoko Chukin Bank | Bank Borrowings One Due July 2020</t>
  </si>
  <si>
    <t>Shoko Chukin Bank | Bank Borrowings One Due June 2017</t>
  </si>
  <si>
    <t>Shoko Chukin Bank | Bank Borrowings One Due June 2018</t>
  </si>
  <si>
    <t>Shoko Chukin Bank | Bank Borrowings One Due June 2019</t>
  </si>
  <si>
    <t>Shoko Chukin Bank | Bank Borrowings One Due June 2020</t>
  </si>
  <si>
    <t>Shoko Chukin Bank | Bank Borrowings One Due March 2017</t>
  </si>
  <si>
    <t>Shoko Chukin Bank | Bank Borrowings One Due March 2018</t>
  </si>
  <si>
    <t>Shoko Chukin Bank | Bank Borrowings One Due March 2019</t>
  </si>
  <si>
    <t>Shoko Chukin Bank | Bank Borrowings One Due March 2020</t>
  </si>
  <si>
    <t>Shoko Chukin Bank | Bank Borrowings One Due October 2016</t>
  </si>
  <si>
    <t>Shoko Chukin Bank | Bank Borrowings One Due October 2017</t>
  </si>
  <si>
    <t>Shoko Chukin Bank | Bank Borrowings One Due October 2018</t>
  </si>
  <si>
    <t>Shoko Chukin Bank | Bank Borrowings One Due October 2019</t>
  </si>
  <si>
    <t>Shoko Chukin Bank | Bank Borrowings One Due October 2020</t>
  </si>
  <si>
    <t>Shoko Chukin Bank | Bank Borrowings One Due September 2017</t>
  </si>
  <si>
    <t>Shoko Chukin Bank | Bank Borrowings One Due September 2018</t>
  </si>
  <si>
    <t>Shoko Chukin Bank | Bank Borrowings One Due September 2019</t>
  </si>
  <si>
    <t>Shoko Chukin Bank | Bank Borrowings One Due September 2020</t>
  </si>
  <si>
    <t>Shoko Chukin Bank | Bank Borrowings Two Due January 2017</t>
  </si>
  <si>
    <t>Shoko Chukin Bank | Bank Borrowings One Due December 2018</t>
  </si>
  <si>
    <t>Shoko Chukin Bank | Bank Borrowings One Due April 2019</t>
  </si>
  <si>
    <t>Bank of Xingtai | Bank Borrowings one due March 2015</t>
  </si>
  <si>
    <t>Bank of Xingtai | Bank Borrowings one due June 2015</t>
  </si>
  <si>
    <t>Bank of Xingtai | Bank Borrowings two due March 2015</t>
  </si>
  <si>
    <t>Bank of Xingtai | Bank Borrowings three due March 2015</t>
  </si>
  <si>
    <t>Bank of Xingtai | Bank Borrowings one due September 2015</t>
  </si>
  <si>
    <t>Bank of Xingtai | Bank Borrowings two due September 2015</t>
  </si>
  <si>
    <t>Bank of Xingtai | Bank Borrowings three due September 2015</t>
  </si>
  <si>
    <t>Bank of Xingtai | Bank Borrowings one due September 2016</t>
  </si>
  <si>
    <t>Bank of Xingtai | Bank Borrowings one due March 2016</t>
  </si>
  <si>
    <t>Bank of Xingtai | Bank Borrowings two due March 2016</t>
  </si>
  <si>
    <t>Bank of Xingtai | Bank Borrowings two due September 2016</t>
  </si>
  <si>
    <t>Bank of Xingtai | Bank Borrowings three due March 2016</t>
  </si>
  <si>
    <t>Bank of Xingtai | Bank Borrowings three due September 2016</t>
  </si>
  <si>
    <t>Industrial Bank Co., Ltd. | Bank Borrowings one due April 2015</t>
  </si>
  <si>
    <t>Industrial Bank Co., Ltd. | Bank Borrowings one due February 2016</t>
  </si>
  <si>
    <t>Industrial Bank Co., Ltd. | Bank Borrowings One Due December 2016</t>
  </si>
  <si>
    <t>Bank of Jiangsu | Bank Borrowings one due November 2016</t>
  </si>
  <si>
    <t>Hefei S &amp; T Rural Commercial Bank | Bank Borrowings one due May 2015</t>
  </si>
  <si>
    <t>Hefei S &amp; T Rural Commercial Bank | Bank Borrowings two due May 2015</t>
  </si>
  <si>
    <t>Hefei S &amp; T Rural Commercial Bank | Bank Borrowings one due June 2016</t>
  </si>
  <si>
    <t>Rural Credit Cooperative of Hebei | Bank Borrowings one due March 2015</t>
  </si>
  <si>
    <t>Shanghai Pudong Development Bank | Bank Borrowings one due August 2014</t>
  </si>
  <si>
    <t>Bank of Hebei | Bank Borrowings one due March 2016</t>
  </si>
  <si>
    <t>Borrowings (Details 2)-Arun - CNY (¥) ¥ in Thousands</t>
  </si>
  <si>
    <t>Short-term</t>
  </si>
  <si>
    <t>Long-term loan due in one year</t>
  </si>
  <si>
    <t>Borrowings (Details 3) - CNY (¥) ¥ in Thousands</t>
  </si>
  <si>
    <t>Weighted average interest rate (as a percent)</t>
  </si>
  <si>
    <t>5.70%</t>
  </si>
  <si>
    <t>6.07%</t>
  </si>
  <si>
    <t>Principal amount of short-term borrowings</t>
  </si>
  <si>
    <t>Principal amount of long-term borrowings</t>
  </si>
  <si>
    <t>Unused lines of credit</t>
  </si>
  <si>
    <t>Interest incurred</t>
  </si>
  <si>
    <t>Interest capitalized in the cost of property, plant and equipment and project assets</t>
  </si>
  <si>
    <t>Future principal repayments on the long-term borrowings</t>
  </si>
  <si>
    <t>Thereafter</t>
  </si>
  <si>
    <t>Huaxia Bank | JA Solar Technology Yangzhou Co., Ltd. ("JA Yangzhou")</t>
  </si>
  <si>
    <t>Maximum borrowing capacity</t>
  </si>
  <si>
    <t>Maximum gearing ratio</t>
  </si>
  <si>
    <t>Industrial and Commercial Bank of China | Dunhuang JA Solar Power Development Co., Ltd ("JA Dunhuang")</t>
  </si>
  <si>
    <t>Maximum months in row percentage of bad debt provision in account receivable</t>
  </si>
  <si>
    <t>Maximum ratio of overdued accounts receivable</t>
  </si>
  <si>
    <t>45.00%</t>
  </si>
  <si>
    <t>China Construction Bank | JingAo Solar Co., Ltd. ("JA Hebei")</t>
  </si>
  <si>
    <t>55.00%</t>
  </si>
  <si>
    <t>Minimum current ratio</t>
  </si>
  <si>
    <t>Minimum quick ratio</t>
  </si>
  <si>
    <t>Maximum ratio of long-term investment to net asset</t>
  </si>
  <si>
    <t>Maximum ratio of external guarantee to net asset</t>
  </si>
  <si>
    <t>China Construction Bank | JA Solar Technology Yangzhou Co., Ltd. ("JA Yangzhou")</t>
  </si>
  <si>
    <t>Number of consecutive months</t>
  </si>
  <si>
    <t>Maximum ratio of contingent liability to net assets</t>
  </si>
  <si>
    <t>6.00%</t>
  </si>
  <si>
    <t>90.00%</t>
  </si>
  <si>
    <t>Lines of credit</t>
  </si>
  <si>
    <t>Amount drawn down of the credit facility</t>
  </si>
  <si>
    <t>Lines of credit | China Development Bank Shanghai Branch</t>
  </si>
  <si>
    <t>Borrowings from non financial institutions | Huanengtiancheng financing lease co.,LTD</t>
  </si>
  <si>
    <t>Interest rate (as a percent)</t>
  </si>
  <si>
    <t>7.10%</t>
  </si>
  <si>
    <t>Unsecured short-term bank borrowings</t>
  </si>
  <si>
    <t>4.79%</t>
  </si>
  <si>
    <t>5.66%</t>
  </si>
  <si>
    <t>Interest rate, minimum (as a percent)</t>
  </si>
  <si>
    <t>1.23%</t>
  </si>
  <si>
    <t>1.35%</t>
  </si>
  <si>
    <t>Interest rate, maximum (as a percent)</t>
  </si>
  <si>
    <t>6.16%</t>
  </si>
  <si>
    <t>7.82%</t>
  </si>
  <si>
    <t>Short-term borrowings secured by restricted cash</t>
  </si>
  <si>
    <t>6.15%</t>
  </si>
  <si>
    <t>Short-term bank borrowings secured by assets</t>
  </si>
  <si>
    <t>6.05%</t>
  </si>
  <si>
    <t>6.53%</t>
  </si>
  <si>
    <t>4.00%</t>
  </si>
  <si>
    <t>7.00%</t>
  </si>
  <si>
    <t>6.90%</t>
  </si>
  <si>
    <t>Short-term bank borrowings secured by assets | Industrial Bank Co., Ltd.</t>
  </si>
  <si>
    <t>Net book value of buildings pledged as collateral</t>
  </si>
  <si>
    <t>Short-term bank borrowings secured by assets | Bank of Construction</t>
  </si>
  <si>
    <t>Short-term bank borrowings secured by assets | Huaxia Bank</t>
  </si>
  <si>
    <t>Long-term bank loan secured by pledge of buildings</t>
  </si>
  <si>
    <t>Short-term bank borrowings secured by assets | Bank of Jiangsu</t>
  </si>
  <si>
    <t>Short-term bank borrowings secured by assets | Donghai Jingtian Construction Corp</t>
  </si>
  <si>
    <t>Short-term bank borrowings from non-financial institution | Huanengtiancheng financing lease co.,LTD</t>
  </si>
  <si>
    <t>Long-term loan | Agriculture Bank of China</t>
  </si>
  <si>
    <t>Long-term loan | Industrial and Commercial Bank of China</t>
  </si>
  <si>
    <t>Unsecured long-term bank borrowings</t>
  </si>
  <si>
    <t>6.04%</t>
  </si>
  <si>
    <t>6.64%</t>
  </si>
  <si>
    <t>1.65%</t>
  </si>
  <si>
    <t>6.52%</t>
  </si>
  <si>
    <t>6.60%</t>
  </si>
  <si>
    <t>6.77%</t>
  </si>
  <si>
    <t>Long-term borrowings secured by restricted cash | Bank of Xingtai</t>
  </si>
  <si>
    <t>Loan secured by restricted cash balance</t>
  </si>
  <si>
    <t>Restricted cash collateral amount</t>
  </si>
  <si>
    <t>Long term bank borrowings secured by assets | Agriculture Bank of China</t>
  </si>
  <si>
    <t>Long term bank borrowings secured by assets | Industrial and Commercial Bank of China</t>
  </si>
  <si>
    <t>Long-term bank loans secured by pledge of project assets</t>
  </si>
  <si>
    <t>Long term bank borrowings secured by assets | Hefei High-Tech Industrial Development Zone Management Co., Ltd</t>
  </si>
  <si>
    <t>Long-term entrustment loan secured by pledge of property, plant and equipment and land use rights</t>
  </si>
  <si>
    <t>Net book value of buildings, machineries and equipment and construction in progress pledged as collateral</t>
  </si>
  <si>
    <t>Long-term bank borrowings secured by assets including restricted cash</t>
  </si>
  <si>
    <t>6.28%</t>
  </si>
  <si>
    <t>6.46%</t>
  </si>
  <si>
    <t>7.01%</t>
  </si>
  <si>
    <t>Long-term bank borrowings from non-financial institution | Huanengtiancheng financing lease co.,LTD</t>
  </si>
  <si>
    <t>Maturity period</t>
  </si>
  <si>
    <t>1 month</t>
  </si>
  <si>
    <t>182 months</t>
  </si>
  <si>
    <t>Senior Convertible Notes (Details) $ / shares in Units, ¥ in Thousands</t>
  </si>
  <si>
    <t>May. 13, 2008CNY (¥)</t>
  </si>
  <si>
    <t>May. 31, 2013CNY (¥)</t>
  </si>
  <si>
    <t>Dec. 31, 2015CNY (¥)shares</t>
  </si>
  <si>
    <t>Dec. 31, 2013USD ($)</t>
  </si>
  <si>
    <t>May. 19, 2008USD ($)</t>
  </si>
  <si>
    <t>May. 13, 2008USD ($)</t>
  </si>
  <si>
    <t>Change in fair value of the Embedded Derivatives</t>
  </si>
  <si>
    <t>Repayment of remaining principal amount</t>
  </si>
  <si>
    <t>Warrant derivatives</t>
  </si>
  <si>
    <t>Aggregate principal amount | $</t>
  </si>
  <si>
    <t>Number of days granted to underwriters for the option to purchase additional Senior Notes</t>
  </si>
  <si>
    <t>30 days</t>
  </si>
  <si>
    <t>Completed public offering including underwriter's option to purchase additional Senior Notes | $</t>
  </si>
  <si>
    <t>Net proceeds from the offering</t>
  </si>
  <si>
    <t>Amount of unamortized financing costs</t>
  </si>
  <si>
    <t>Amount of financing costs amortized through interest expense</t>
  </si>
  <si>
    <t>Percentage of the effective conversion price as a condition for conversion or redemption of Senior Notes</t>
  </si>
  <si>
    <t>130.00%</t>
  </si>
  <si>
    <t>Minimum number of trading days triggering conversion or redemption feature</t>
  </si>
  <si>
    <t>20 days</t>
  </si>
  <si>
    <t>The maximum period of consecutive trading days that the closing price of the Company's ADS exceeds a specified percentage of the conversion price to trigger conversion or redemption feature of notes</t>
  </si>
  <si>
    <t>Redemption price as percentage of principal amount of notes plus accrued and unpaid interest</t>
  </si>
  <si>
    <t>Interest expenses recognized</t>
  </si>
  <si>
    <t>Principal amount used for debt instrument conversion ratio | $</t>
  </si>
  <si>
    <t>Conversion rate per $1000 principal amount of the Senior Notes (in ADS) | shares</t>
  </si>
  <si>
    <t>Par value per share (in dollars per share) | $ / shares</t>
  </si>
  <si>
    <t>Conversion price (in dollars per ADS) | $ / shares</t>
  </si>
  <si>
    <t>Interest expense recognized for accretion to the redemption value</t>
  </si>
  <si>
    <t>Principal amount of debt bought back | $</t>
  </si>
  <si>
    <t>Gain/(loss) from convertible notes buyback</t>
  </si>
  <si>
    <t>4.5% Senior Convertible Notes due 2013 | Maximum</t>
  </si>
  <si>
    <t>Option granted to underwriters to purchase additional aggregate principal amount of Senior Notes | $</t>
  </si>
  <si>
    <t>Senior Convertible Notes (Details 2) - 4.5% Senior Convertible Notes due 2013 ¥ in Thousands, $ in Thousands, £ in Millions</t>
  </si>
  <si>
    <t>Jun. 30, 2012GBP (£)</t>
  </si>
  <si>
    <t>Jun. 30, 2012CNY (¥)</t>
  </si>
  <si>
    <t>Dec. 31, 2008CNY (¥)</t>
  </si>
  <si>
    <t>Sep. 15, 2008shares</t>
  </si>
  <si>
    <t>May. 12, 2008CNY (¥)shares</t>
  </si>
  <si>
    <t>ADS Lending Agreement</t>
  </si>
  <si>
    <t>Shares loaned to the ADS Borrowers | shares</t>
  </si>
  <si>
    <t>Number of shares loaned to ADS borrower that filed for bankruptcy | shares</t>
  </si>
  <si>
    <t>Fair value of the outstanding loaned shares</t>
  </si>
  <si>
    <t>Interest cost recognized relating to the amortization of the issuance cost</t>
  </si>
  <si>
    <t>Expense recognized due to bankruptcy of one of the ADS borrowers</t>
  </si>
  <si>
    <t>Unamortized amount of issuance costs</t>
  </si>
  <si>
    <t>Amount of unsecured claim admitted under Claims Determination Deed</t>
  </si>
  <si>
    <t>Cash consideration for sale of certain rights pertaining to the claim and all rights to receive distribution payments</t>
  </si>
  <si>
    <t>Gain recorded on settlement of claim</t>
  </si>
  <si>
    <t>Other payables to third parties (Details) - CNY (¥) ¥ in Thousands</t>
  </si>
  <si>
    <t>Interest</t>
  </si>
  <si>
    <t>Purchases of property, plant and equipment</t>
  </si>
  <si>
    <t>Payables for project assets</t>
  </si>
  <si>
    <t>Miscellaneous tax payables</t>
  </si>
  <si>
    <t>Logistic charges</t>
  </si>
  <si>
    <t>Payable for land use rights</t>
  </si>
  <si>
    <t>Deposits</t>
  </si>
  <si>
    <t>Capital lease (Refer to Note 13)</t>
  </si>
  <si>
    <t>Labor services payables</t>
  </si>
  <si>
    <t>Total other payables</t>
  </si>
  <si>
    <t>Accrued expenses (Details) - CNY (¥) ¥ in Thousands</t>
  </si>
  <si>
    <t>Professional service fees</t>
  </si>
  <si>
    <t>Testing fee</t>
  </si>
  <si>
    <t>Tax</t>
  </si>
  <si>
    <t>Commission fee</t>
  </si>
  <si>
    <t>Rental fee</t>
  </si>
  <si>
    <t>Utilities</t>
  </si>
  <si>
    <t>Total accrued expenses</t>
  </si>
  <si>
    <t>Accrued warranty cost (Details) - CNY (¥) ¥ in Thousands</t>
  </si>
  <si>
    <t>Beginning balance</t>
  </si>
  <si>
    <t>Warranty provision</t>
  </si>
  <si>
    <t>Ending balance</t>
  </si>
  <si>
    <t>Share-based compensation (Details) $ / shares in Units, ¥ in Thousands</t>
  </si>
  <si>
    <t>Aug. 18, 2006shares</t>
  </si>
  <si>
    <t>Dec. 31, 2015USD ($)$ / sharesshares</t>
  </si>
  <si>
    <t>Dec. 31, 2015CNY (¥)planshares</t>
  </si>
  <si>
    <t>Dec. 31, 2014USD ($)$ / sharesshares</t>
  </si>
  <si>
    <t>Dec. 31, 2014CNY (¥)shares</t>
  </si>
  <si>
    <t>Dec. 31, 2013USD ($)$ / sharesshares</t>
  </si>
  <si>
    <t>Dec. 31, 2013CNY (¥)shares</t>
  </si>
  <si>
    <t>Dec. 31, 2012USD ($)$ / sharesshares</t>
  </si>
  <si>
    <t>Number of share-based compensation plans | plan</t>
  </si>
  <si>
    <t>Weighted Average Fair Value</t>
  </si>
  <si>
    <t>Share-based compensation, income tax benefit | $</t>
  </si>
  <si>
    <t>2006 Stock Incentive Plan (the "Plan")</t>
  </si>
  <si>
    <t>Shares approved for issuance | shares</t>
  </si>
  <si>
    <t>Share-based compensation, authorized percentage of additional share capital issued following effective date of plan</t>
  </si>
  <si>
    <t>Options</t>
  </si>
  <si>
    <t>Recognized pre-tax charge included in selling, general, and administrative expenses and manufacturing overhead | ¥</t>
  </si>
  <si>
    <t>Recognized pre-tax charge capitalized in cost of inventory | ¥</t>
  </si>
  <si>
    <t>Weighted-average grant-date fair value of options granted (in dollars per share) | $ / shares</t>
  </si>
  <si>
    <t>Forfeitures, measured at grant date fair value | ¥</t>
  </si>
  <si>
    <t>Forfeiture rate (as a percent)</t>
  </si>
  <si>
    <t>11.12%</t>
  </si>
  <si>
    <t>10.05%</t>
  </si>
  <si>
    <t>10.92%</t>
  </si>
  <si>
    <t>Total unrecognized compensation cost | ¥</t>
  </si>
  <si>
    <t>Weighted-average period for recognition of unrecognized compensation cost</t>
  </si>
  <si>
    <t>15 months</t>
  </si>
  <si>
    <t>Fair value assumptions for options granted to employees</t>
  </si>
  <si>
    <t>Weighted average expected option life</t>
  </si>
  <si>
    <t>6 years</t>
  </si>
  <si>
    <t>Shares</t>
  </si>
  <si>
    <t>Outstanding at the beginning of the period (in shares) | shares</t>
  </si>
  <si>
    <t>Granted (in shares) | shares</t>
  </si>
  <si>
    <t>Forfeited (in shares) | shares</t>
  </si>
  <si>
    <t>Exercised (in shares) | shares</t>
  </si>
  <si>
    <t>Outstanding at the end of the period (in shares) | shares</t>
  </si>
  <si>
    <t>Exercisable at the end of the period (in shares) | shares</t>
  </si>
  <si>
    <t>Weighted Average Exercise Price</t>
  </si>
  <si>
    <t>Outstanding at the beginning of the period (in dollars per share) | $ / shares</t>
  </si>
  <si>
    <t>Granted (in dollars per share) | $ / shares</t>
  </si>
  <si>
    <t>Forfeited (in dollars per share) | $ / shares</t>
  </si>
  <si>
    <t>Exercised (in dollars per share) | $ / shares</t>
  </si>
  <si>
    <t>Outstanding at the end of the period (in dollars per share) | $ / shares</t>
  </si>
  <si>
    <t>Exercisable at end of the period (in dollars per share) | $ / shares</t>
  </si>
  <si>
    <t>Weighted Average Remaining Contractual Life (Year)</t>
  </si>
  <si>
    <t>Outstanding at the end of the period</t>
  </si>
  <si>
    <t>6 years 6 months 29 days</t>
  </si>
  <si>
    <t>7 years 7 months 2 days</t>
  </si>
  <si>
    <t>6 years 4 months 24 days</t>
  </si>
  <si>
    <t>7 years 7 months 13 days</t>
  </si>
  <si>
    <t>Exercisable at the end of the period</t>
  </si>
  <si>
    <t>5 years 6 months 4 days</t>
  </si>
  <si>
    <t>Intrinsic Value</t>
  </si>
  <si>
    <t>Outstanding at the beginning of the period | $</t>
  </si>
  <si>
    <t>Outstanding at the end of the period | $</t>
  </si>
  <si>
    <t>Exercisable at the end of the period | $</t>
  </si>
  <si>
    <t>Total intrinsic value of options exercised | $</t>
  </si>
  <si>
    <t>Options | Minimum</t>
  </si>
  <si>
    <t>Average risk-free rate (as a percent)</t>
  </si>
  <si>
    <t>1.80%</t>
  </si>
  <si>
    <t>Volatility rate (as a percent)</t>
  </si>
  <si>
    <t>56.22%</t>
  </si>
  <si>
    <t>Options | Maximum</t>
  </si>
  <si>
    <t>2.01%</t>
  </si>
  <si>
    <t>100.06%</t>
  </si>
  <si>
    <t>Options | 2014 Plan</t>
  </si>
  <si>
    <t>Share-based compensation, authorized percentage of share capital issued and outstanding following effective date of plan</t>
  </si>
  <si>
    <t>Award pool as maximum percentage of issued and outstanding shares requiring automatic increase to award pool</t>
  </si>
  <si>
    <t>Award pool as percentage of issued and outstanding shares after required automatic increase to award pool</t>
  </si>
  <si>
    <t>Restricted share units ("RSU")</t>
  </si>
  <si>
    <t>Nonvested at the beginning of the period (in shares) | shares</t>
  </si>
  <si>
    <t>Vested (in shares) | shares</t>
  </si>
  <si>
    <t>Nonvested at the end of the period (in shares) | shares</t>
  </si>
  <si>
    <t>Nonvested at the beginning of the period (in dollars per share) | $ / shares</t>
  </si>
  <si>
    <t>Vested (in dollars per share) | $ / shares</t>
  </si>
  <si>
    <t>Nonvested at the end of the period (in dollars per share) | $ / shares</t>
  </si>
  <si>
    <t>Fair value of shares vested | ¥</t>
  </si>
  <si>
    <t>Foreign currency forward contracts (Details) € in Thousands, ¥ in Thousands, ¥ in Thousands, £ in Thousands, $ in Thousands</t>
  </si>
  <si>
    <t>Dec. 31, 2015JPY (¥)</t>
  </si>
  <si>
    <t>Dec. 31, 2015EUR (€)</t>
  </si>
  <si>
    <t>Dec. 31, 2014USD ($)</t>
  </si>
  <si>
    <t>Dec. 31, 2014GBP (£)</t>
  </si>
  <si>
    <t>Dec. 31, 2014JPY (¥)</t>
  </si>
  <si>
    <t>Dec. 31, 2014EUR (€)</t>
  </si>
  <si>
    <t>Dec. 31, 2013GBP (£)</t>
  </si>
  <si>
    <t>Dec. 31, 2013JPY (¥)</t>
  </si>
  <si>
    <t>Dec. 31, 2013EUR (€)</t>
  </si>
  <si>
    <t>Gain /(loss) from the change in the fair value on the effective portion of derivative contract</t>
  </si>
  <si>
    <t>Foreign exchange forward contracts</t>
  </si>
  <si>
    <t>Notional amount of derivative contracts entered</t>
  </si>
  <si>
    <t>Gain/(loss) from the change in the fair value on the ineffective portion of derivative contract</t>
  </si>
  <si>
    <t>Outstanding notional balances and the estimated fair value of derivative contracts</t>
  </si>
  <si>
    <t>Notional amount</t>
  </si>
  <si>
    <t>Foreign exchange forward contracts | Not designated as hedging instruments</t>
  </si>
  <si>
    <t>Estimate fair value</t>
  </si>
  <si>
    <t>Foreign exchange forward contracts | Cash Flow Hedge</t>
  </si>
  <si>
    <t>Hedging period, cash flows associated with third-party sales</t>
  </si>
  <si>
    <t>Issuance of ordinary shares and warrants (Details) $ / shares in Units, ¥ in Thousands, $ in Millions</t>
  </si>
  <si>
    <t>Aug. 14, 2013USD ($)$ / sharesshares</t>
  </si>
  <si>
    <t>Aug. 14, 2013CNY (¥)shares</t>
  </si>
  <si>
    <t>Aug. 14, 2013$ / sharesshares</t>
  </si>
  <si>
    <t>Aug. 13, 2013$ / shares</t>
  </si>
  <si>
    <t>Dec. 31, 2015$ / shares</t>
  </si>
  <si>
    <t>Dec. 31, 2014$ / shares</t>
  </si>
  <si>
    <t>May. 31, 2014$ / shares</t>
  </si>
  <si>
    <t>May. 31, 2014CNY (¥)</t>
  </si>
  <si>
    <t>Feb. 28, 2014$ / shares</t>
  </si>
  <si>
    <t>Feb. 28, 2014CNY (¥)</t>
  </si>
  <si>
    <t>Nov. 30, 2013$ / shares</t>
  </si>
  <si>
    <t>Nov. 30, 2013CNY (¥)</t>
  </si>
  <si>
    <t>Value of shares issued</t>
  </si>
  <si>
    <t>Par value (in dollars per share)</t>
  </si>
  <si>
    <t>Proceeds from issuance of offering | ¥</t>
  </si>
  <si>
    <t>Fair value of warrants | ¥</t>
  </si>
  <si>
    <t>Fair value of warrants in excess of net proceeds of equity offering | ¥</t>
  </si>
  <si>
    <t>Gain recognized based on a subsequent change in fair value of the warrants | ¥</t>
  </si>
  <si>
    <t>Series A-1 Warrant</t>
  </si>
  <si>
    <t>Exercisable period</t>
  </si>
  <si>
    <t>Series A-2 Warrant</t>
  </si>
  <si>
    <t>6 months</t>
  </si>
  <si>
    <t>Series A-3 Warrant</t>
  </si>
  <si>
    <t>9 months</t>
  </si>
  <si>
    <t>Series B Warrant</t>
  </si>
  <si>
    <t>Exercisable period after the one-year anniversary</t>
  </si>
  <si>
    <t>1 day</t>
  </si>
  <si>
    <t>Expiration period</t>
  </si>
  <si>
    <t>Number of shares issued | shares</t>
  </si>
  <si>
    <t>Ordinary shares. | Series A-1 Warrant</t>
  </si>
  <si>
    <t>Warrants issued (in shares) | shares</t>
  </si>
  <si>
    <t>Initial exercise price (in dollars per share)</t>
  </si>
  <si>
    <t>Ordinary shares. | Series A-2 Warrant</t>
  </si>
  <si>
    <t>Ordinary shares. | Series A-3 Warrant</t>
  </si>
  <si>
    <t>Ordinary shares. | Series B Warrant</t>
  </si>
  <si>
    <t>ADS</t>
  </si>
  <si>
    <t>Issue price (in dollars per share)</t>
  </si>
  <si>
    <t>Offering price as a percentage of volume-weighted average price of ADSs</t>
  </si>
  <si>
    <t>94.00%</t>
  </si>
  <si>
    <t>Share price (in dollars per share)</t>
  </si>
  <si>
    <t>ADS | Series A-1 Warrant</t>
  </si>
  <si>
    <t>Exercise price (in dollars per share)</t>
  </si>
  <si>
    <t>ADS | Series A-2 Warrant</t>
  </si>
  <si>
    <t>ADS | Series A-3 Warrant</t>
  </si>
  <si>
    <t>ADS | Series B Warrant</t>
  </si>
  <si>
    <t>Mainland China contribution plan and profit appropriation (Details) ¥ in Thousands, $ in Thousands</t>
  </si>
  <si>
    <t>Dec. 31, 2015USD ($)</t>
  </si>
  <si>
    <t>China contribution plan</t>
  </si>
  <si>
    <t>Total contribution for employee benefit plan under China contribution plan</t>
  </si>
  <si>
    <t>Percentage appropriation to general reserve fund required</t>
  </si>
  <si>
    <t>Reserve level threshold for mandatory transfer requirement (as a percent)</t>
  </si>
  <si>
    <t>Reversal of common statutory reserve fund due to an adjustment related to income tax filing difference</t>
  </si>
  <si>
    <t>PRC subsidiaries</t>
  </si>
  <si>
    <t>Paid-in-capital amounts unavailable for distribution as nominal dividend</t>
  </si>
  <si>
    <t>Paid-in-capital amounts unavailable for distribution as nominal dividend | $</t>
  </si>
  <si>
    <t>Hebei Ningjin Songgong Semiconductor Co., Ltd.</t>
  </si>
  <si>
    <t>JA Solar PV Electric (Baotou) Company Limited</t>
  </si>
  <si>
    <t>Other JA PV Electric companies</t>
  </si>
  <si>
    <t>Earnings (loss) per share (Details) ¥ / shares in Units, ¥ in Thousands</t>
  </si>
  <si>
    <t>Dec. 31, 2015CNY (¥)¥ / sharesshares</t>
  </si>
  <si>
    <t>Dec. 31, 2014CNY (¥)¥ / sharesshares</t>
  </si>
  <si>
    <t>Numerator :</t>
  </si>
  <si>
    <t>Fair value of warrants in excess of net proceeds of equity offering</t>
  </si>
  <si>
    <t>Allocation of net income to participating warrant holder</t>
  </si>
  <si>
    <t>Dilutive effect of:</t>
  </si>
  <si>
    <t>Add back allocation to participating warrant holder</t>
  </si>
  <si>
    <t>Excluding portion of fair value gain</t>
  </si>
  <si>
    <t>Numerator for diluted earnings per share</t>
  </si>
  <si>
    <t>Denominator:</t>
  </si>
  <si>
    <t>Denominator for basic loss per share - weighted average ordinary shares outstanding | shares</t>
  </si>
  <si>
    <t>Dilutive effect of share options and RSUs | shares</t>
  </si>
  <si>
    <t>Dilutive effect of warrants | shares</t>
  </si>
  <si>
    <t>Denominator for diluted loss per share (in shares) | shares</t>
  </si>
  <si>
    <t>Basic (loss)/earnings per share | ¥ / shares</t>
  </si>
  <si>
    <t>Diluted (loss)/earnings per share | ¥ / shares</t>
  </si>
  <si>
    <t>Options and RSUs</t>
  </si>
  <si>
    <t>Shares not included in calculation because of anti-dilutive effect | shares</t>
  </si>
  <si>
    <t>Warrants</t>
  </si>
  <si>
    <t>ADS | Series B warrant</t>
  </si>
  <si>
    <t>Initial exercise price (in dollars per share) | $ / shares</t>
  </si>
  <si>
    <t>Related party transactions (Details) - CNY (¥) ¥ in Thousands</t>
  </si>
  <si>
    <t>Jun. 30, 2013</t>
  </si>
  <si>
    <t>Jul. 31, 2006</t>
  </si>
  <si>
    <t>Amounts due to related parties-short term</t>
  </si>
  <si>
    <t>Amounts due from related parties-long term</t>
  </si>
  <si>
    <t>Rental expenses under operating lease agreements</t>
  </si>
  <si>
    <t>Sales of products</t>
  </si>
  <si>
    <t>Purchase of products</t>
  </si>
  <si>
    <t>Outsourcing service fee</t>
  </si>
  <si>
    <t>Purchase of equipment and building</t>
  </si>
  <si>
    <t>Sales of equipment</t>
  </si>
  <si>
    <t>Provide entrusted loan</t>
  </si>
  <si>
    <t>Provide Guarantee</t>
  </si>
  <si>
    <t>Receive Guarantee</t>
  </si>
  <si>
    <t>Hebei Jinglong</t>
  </si>
  <si>
    <t>Initial term of long-term supply contract</t>
  </si>
  <si>
    <t>4 years 6 months</t>
  </si>
  <si>
    <t>Extended term of long-term supply contract</t>
  </si>
  <si>
    <t>Purchase of silicon wafer supplies</t>
  </si>
  <si>
    <t>Unused prepayment</t>
  </si>
  <si>
    <t>Jing Wei</t>
  </si>
  <si>
    <t>Xingtai Jinglong</t>
  </si>
  <si>
    <t>Songgong Electronics</t>
  </si>
  <si>
    <t>Yangguang Guifeng</t>
  </si>
  <si>
    <t>Saimei Ganglong</t>
  </si>
  <si>
    <t>Fine Chemical</t>
  </si>
  <si>
    <t>Hebei Jinglong Sunshine Equipment Co., Ltd.</t>
  </si>
  <si>
    <t>Ningjin Jingxing Electronic Material Co., Ltd.</t>
  </si>
  <si>
    <t>Other related parties</t>
  </si>
  <si>
    <t>Lin Cheng</t>
  </si>
  <si>
    <t>Yangzhou Property</t>
  </si>
  <si>
    <t>Accrued loss contingency related to guarantee</t>
  </si>
  <si>
    <t>Consideration for acquisition</t>
  </si>
  <si>
    <t>Annual interest rate</t>
  </si>
  <si>
    <t>Repayment term (in years)</t>
  </si>
  <si>
    <t>1 year</t>
  </si>
  <si>
    <t>Subsidiaries of Hebei Jinglong</t>
  </si>
  <si>
    <t>Mr. Baofang Jin | Hebei Jinglong</t>
  </si>
  <si>
    <t>Percentage of ownership interest held by related party</t>
  </si>
  <si>
    <t>32.96%</t>
  </si>
  <si>
    <t>Mr. Baofang Jin | Jinglong BVI</t>
  </si>
  <si>
    <t>Commitments and Contingencies (Details) ¥ in Thousands, $ in Millions</t>
  </si>
  <si>
    <t>Mar. 31, 2015USD ($)</t>
  </si>
  <si>
    <t>Dec. 31, 2015CNY (¥)item</t>
  </si>
  <si>
    <t>Supplier contract</t>
  </si>
  <si>
    <t>Other supply agreement with variable price provisions</t>
  </si>
  <si>
    <t>Outstanding supplier advances</t>
  </si>
  <si>
    <t>Hemlock | Long-term supply contract</t>
  </si>
  <si>
    <t>Damages sought by supplier | $</t>
  </si>
  <si>
    <t>Provision for balance of advance payment made to supplier</t>
  </si>
  <si>
    <t>"Take or pay" supply agreements</t>
  </si>
  <si>
    <t>Purchases made under "take or pay" agreements</t>
  </si>
  <si>
    <t>"Take or pay" supply agreements | Hemlock</t>
  </si>
  <si>
    <t>Purchase obligations not performed</t>
  </si>
  <si>
    <t>Other Multi-year supply agreements</t>
  </si>
  <si>
    <t>Polysilicon</t>
  </si>
  <si>
    <t>Supply agreements with variable price provisions 2016-2018 | item</t>
  </si>
  <si>
    <t>Silicon wafers</t>
  </si>
  <si>
    <t>Commitments and Contingencies (Details 2) - CNY (¥) ¥ in Thousands</t>
  </si>
  <si>
    <t>Future minimum obligations for operating leases</t>
  </si>
  <si>
    <t>Rent expense</t>
  </si>
  <si>
    <t>Capital expenditure</t>
  </si>
  <si>
    <t>Amount contracted for capital expenditure on machinery and equipment</t>
  </si>
  <si>
    <t>Fair value measurements (Details) - CNY (¥) ¥ in Thousands</t>
  </si>
  <si>
    <t>Assets:</t>
  </si>
  <si>
    <t>Derivative assets</t>
  </si>
  <si>
    <t>Liabilities:</t>
  </si>
  <si>
    <t>Fair value, measurements, recurring | Foreign exchange forward contracts</t>
  </si>
  <si>
    <t>Fair value, measurements, recurring | Derivatives liabilities - warrants</t>
  </si>
  <si>
    <t>Fair value, measurements, recurring | Significant Other Observable Inputs (Level 2) | Foreign exchange forward contracts</t>
  </si>
  <si>
    <t>Fair value, measurements, recurring | Significant Unobservable Inputs (Level 3) | Derivatives liabilities - warrants</t>
  </si>
  <si>
    <t>Fair value measurements (Details 2) - Warrant derivatives - Significant Unobservable Inputs (Level 3) - CNY (¥) ¥ in Thousands</t>
  </si>
  <si>
    <t>Changes in fair value of liabilities measured on recurring basis using unobservable input</t>
  </si>
  <si>
    <t>Balance at the beginning of the period</t>
  </si>
  <si>
    <t>Unrealized gain included in change in fair value of warrant derivatives</t>
  </si>
  <si>
    <t>Exercise of warrants reclassified to additional paid-in capital</t>
  </si>
  <si>
    <t>Exchange loss</t>
  </si>
  <si>
    <t>Balance at the end of the period</t>
  </si>
  <si>
    <t>Fair value measurements (Details 3) - CNY (¥) ¥ in Thousands</t>
  </si>
  <si>
    <t>Fair value measurements at reporting date</t>
  </si>
  <si>
    <t>Segment information (Details) ¥ in Thousands</t>
  </si>
  <si>
    <t>Segment Reporting Information [Line Items]</t>
  </si>
  <si>
    <t>Number of operating segments | segment</t>
  </si>
  <si>
    <t>Depreciation, depletion, and amortization expense</t>
  </si>
  <si>
    <t>Income/(loss) before income taxes</t>
  </si>
  <si>
    <t>Operating segments | Manufacturing</t>
  </si>
  <si>
    <t>Operating segments | Solar projects</t>
  </si>
  <si>
    <t>Elimination</t>
  </si>
  <si>
    <t>Elimination | Manufacturing</t>
  </si>
  <si>
    <t>Segment information (Details 2) - CNY (¥) ¥ in Thousands</t>
  </si>
  <si>
    <t>China</t>
  </si>
  <si>
    <t>Total net revenue</t>
  </si>
  <si>
    <t>Outside China:</t>
  </si>
  <si>
    <t>Rest of the world</t>
  </si>
  <si>
    <t>Total long-lived fixed assets</t>
  </si>
  <si>
    <t>Certain risks and uncertainties (Details) ¥ in Thousands</t>
  </si>
  <si>
    <t>Dec. 31, 2015CNY (¥)customer</t>
  </si>
  <si>
    <t>Dec. 31, 2014CNY (¥)customer</t>
  </si>
  <si>
    <t>Dec. 31, 2013CNY (¥)customer</t>
  </si>
  <si>
    <t>Aggregate amount of cash and cash equivalents | ¥</t>
  </si>
  <si>
    <t>Foreign currency risk | Denominated in RMB</t>
  </si>
  <si>
    <t>Accounts receivable | Accounts receivable balances</t>
  </si>
  <si>
    <t>Number of individual customers accounting for 10% or more of total revenues or accounts receivable | customer</t>
  </si>
  <si>
    <t>Accounts receivable | Accounts receivable balances | 3 largest customers</t>
  </si>
  <si>
    <t>Revenue and accounts receivable by major customer (as a percent)</t>
  </si>
  <si>
    <t>23.00%</t>
  </si>
  <si>
    <t>17.00%</t>
  </si>
  <si>
    <t>Revenues | Geographic concentration risk | Japan</t>
  </si>
  <si>
    <t>12.50%</t>
  </si>
  <si>
    <t>28.80%</t>
  </si>
  <si>
    <t>18.60%</t>
  </si>
  <si>
    <t>Ordinary shares (Details)</t>
  </si>
  <si>
    <t>Dec. 31, 2015Vote / shares</t>
  </si>
  <si>
    <t>Number of votes per share</t>
  </si>
  <si>
    <t>Share repurchase (Details) ¥ in Thousands, $ in Thousands</t>
  </si>
  <si>
    <t>Dec. 31, 2015USD ($)shares</t>
  </si>
  <si>
    <t>Nov. 17, 2014USD ($)</t>
  </si>
  <si>
    <t>Amount of share repurchase program approved</t>
  </si>
  <si>
    <t>Number of shares repurchased | shares</t>
  </si>
  <si>
    <t>Value of shares repurchased</t>
  </si>
  <si>
    <t>Restricted net assets (Details) ¥ in Thousands</t>
  </si>
  <si>
    <t>Annual appropriations as a percentage of net after-tax income to be set aside prior to payment of any dividends</t>
  </si>
  <si>
    <t>Restricted portion of net assets as a percentage of total consolidated net assets</t>
  </si>
  <si>
    <t>158.30%</t>
  </si>
  <si>
    <t>Additional information - condensed financial statements of the Company (Details) - CNY (¥) ¥ in Thousands</t>
  </si>
  <si>
    <t>Consolidated Statement Of Operations</t>
  </si>
  <si>
    <t>Share of loss/(income) from subsidiaries</t>
  </si>
  <si>
    <t>Other (loss)/income</t>
  </si>
  <si>
    <t>Fair value balance as of Aug. 13, 2013</t>
  </si>
  <si>
    <t>Additional information - condensed financial statements of the Company (Details 2) - CNY (¥) ¥ in Thousands</t>
  </si>
  <si>
    <t>Ordinary shares (US$0.0001 par value;500,000,000 shares authorized, 252,301,917 and 237,853,602 shares issued and outstanding as of December 31, 2014 and December 31, 2015)</t>
  </si>
  <si>
    <t>Accumulated deficit/(surplus)</t>
  </si>
  <si>
    <t>Amount due from subsidiaries</t>
  </si>
  <si>
    <t>Other payables to subsidiaries and employees</t>
  </si>
  <si>
    <t>Accrued and other liabilities</t>
  </si>
  <si>
    <t>Long-term amount due to subsidiaries</t>
  </si>
  <si>
    <t>Additional information - condensed financial statements of the Company (Details 3) - $ / shares</t>
  </si>
  <si>
    <t>Condensed Balance Sheet</t>
  </si>
  <si>
    <t>Additional information - condensed financial statements of the Company (Details 4) - CNY (¥) ¥ in Thousands</t>
  </si>
  <si>
    <t>Aug. 14, 2013</t>
  </si>
  <si>
    <t>Adjustments to reconcile net loss to net cash used in operating activities:</t>
  </si>
  <si>
    <t>Share-based compensation expense</t>
  </si>
  <si>
    <t>Share of (loss)/income from subsidiaries</t>
  </si>
  <si>
    <t>Amortization of deferred issuance cost and increase in accretion of convertible notes</t>
  </si>
  <si>
    <t>Exchange loss/(income)</t>
  </si>
  <si>
    <t>Decrease in other current assets</t>
  </si>
  <si>
    <t>Increase/(decrease) in other payables to subsidiaries and employees</t>
  </si>
  <si>
    <t>(Decrease)/increase in accrued and other liabilities</t>
  </si>
  <si>
    <t>Loans repayment by subsidiaries</t>
  </si>
  <si>
    <t>Proceeds from short-term loan from subsidiaries</t>
  </si>
  <si>
    <t>Proceeds from long-term loan from subsidiaries</t>
  </si>
  <si>
    <t>Repurchase of ADS</t>
  </si>
  <si>
    <t>Repayment of long-term loan from subsidiaries</t>
  </si>
  <si>
    <t>Repurchase of senior convertible notes</t>
  </si>
</sst>
</file>

<file path=xl/styles.xml><?xml version="1.0" encoding="utf-8"?>
<styleSheet xmlns="http://schemas.openxmlformats.org/spreadsheetml/2006/main">
  <numFmts count="13">
    <numFmt formatCode="_(&quot;¥ &quot;#,##0_);_(&quot;¥ &quot;(#,##0)" numFmtId="165"/>
    <numFmt formatCode="_(&quot;$ &quot;#,##0.0000_);_(&quot;$ &quot;(#,##0.0000)" numFmtId="166"/>
    <numFmt formatCode="_(&quot;¥ &quot;#,##0.00_);_(&quot;¥ &quot;(#,##0.00)" numFmtId="167"/>
    <numFmt formatCode="_(&quot;$ &quot;#,##0.0_);_(&quot;$ &quot;(#,##0.0)" numFmtId="168"/>
    <numFmt formatCode="_(&quot;$ &quot;#,##0_);_(&quot;$ &quot;(#,##0)" numFmtId="169"/>
    <numFmt formatCode="_(&quot;$ &quot;#,##0.00_);_(&quot;$ &quot;(#,##0.00)" numFmtId="170"/>
    <numFmt formatCode="#,##0.0_);(#,##0.0)" numFmtId="171"/>
    <numFmt formatCode="#,##0.0000_);(#,##0.0000)" numFmtId="172"/>
    <numFmt formatCode="_(&quot;$ &quot;#,##0.000_);_(&quot;$ &quot;(#,##0.000)" numFmtId="173"/>
    <numFmt formatCode="_(&quot;£ &quot;#,##0.0_);_(&quot;£ &quot;(#,##0.0)" numFmtId="174"/>
    <numFmt formatCode="_(&quot;€ &quot;#,##0_);_(&quot;€ &quot;(#,##0)" numFmtId="175"/>
    <numFmt formatCode="_(&quot;£ &quot;#,##0_);_(&quot;£ &quot;(#,##0)" numFmtId="176"/>
    <numFmt formatCode="#,##0.000_);(#,##0.00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8"/>
  </cols>
  <sheetData>
    <row r="1" spans="1:2">
      <c s="1" r="A1" t="s">
        <v>0</v>
      </c>
      <c s="2" r="B1" t="s">
        <v>1</v>
      </c>
    </row>
    <row r="2" spans="1:2">
      <c s="2" r="B2" t="s">
        <v>2</v>
      </c>
    </row>
    <row r="3" spans="1:2">
      <c s="3" r="A3" t="s">
        <v>0</v>
      </c>
    </row>
    <row r="4" spans="1:2">
      <c s="4" r="A4" t="s">
        <v>3</v>
      </c>
      <c s="4" r="B4" t="s">
        <v>4</v>
      </c>
    </row>
    <row r="5" spans="1:2">
      <c s="4" r="A5" t="s">
        <v>5</v>
      </c>
      <c s="6" r="B5" t="n">
        <v>1385598</v>
      </c>
    </row>
    <row r="6" spans="1:2">
      <c s="4" r="A6" t="s">
        <v>6</v>
      </c>
      <c s="4" r="B6" t="s">
        <v>7</v>
      </c>
    </row>
    <row r="7" spans="1:2">
      <c s="4" r="A7" t="s">
        <v>8</v>
      </c>
      <c s="4" r="B7" t="s">
        <v>9</v>
      </c>
    </row>
    <row r="8" spans="1:2">
      <c s="4" r="A8" t="s">
        <v>10</v>
      </c>
      <c s="4" r="B8" t="s">
        <v>11</v>
      </c>
    </row>
    <row r="9" spans="1:2">
      <c s="4" r="A9" t="s">
        <v>12</v>
      </c>
      <c s="4" r="B9" t="s">
        <v>13</v>
      </c>
    </row>
    <row r="10" spans="1:2">
      <c s="4" r="A10" t="s">
        <v>14</v>
      </c>
      <c s="4" r="B10" t="s">
        <v>15</v>
      </c>
    </row>
    <row r="11" spans="1:2">
      <c s="4" r="A11" t="s">
        <v>16</v>
      </c>
      <c s="4" r="B11" t="s">
        <v>15</v>
      </c>
    </row>
    <row r="12" spans="1:2">
      <c s="4" r="A12" t="s">
        <v>17</v>
      </c>
      <c s="4" r="B12" t="s">
        <v>18</v>
      </c>
    </row>
    <row r="13" spans="1:2">
      <c s="4" r="A13" t="s">
        <v>19</v>
      </c>
      <c s="4" r="B13" t="s">
        <v>20</v>
      </c>
    </row>
    <row r="14" spans="1:2">
      <c s="4" r="A14" t="s">
        <v>21</v>
      </c>
      <c s="6" r="B14" t="n">
        <v>237853602</v>
      </c>
    </row>
    <row r="15" spans="1:2">
      <c s="4" r="A15" t="s">
        <v>22</v>
      </c>
      <c s="6" r="B15" t="n">
        <v>2015</v>
      </c>
    </row>
    <row r="16" spans="1:2">
      <c s="4" r="A16" t="s">
        <v>23</v>
      </c>
      <c s="4" r="B1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38</v>
      </c>
      <c s="2" r="B1" t="s">
        <v>1</v>
      </c>
    </row>
    <row r="2" spans="1:2">
      <c s="2" r="B2" t="s">
        <v>26</v>
      </c>
    </row>
    <row r="3" spans="1:2">
      <c s="3" r="A3" t="s">
        <v>238</v>
      </c>
    </row>
    <row r="4" spans="1:2">
      <c s="4" r="A4" t="s">
        <v>238</v>
      </c>
      <c s="4" r="B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565</v>
      </c>
      <c s="2" r="B1" t="s">
        <v>1</v>
      </c>
    </row>
    <row r="2" spans="1:5">
      <c s="2" r="B2" t="s">
        <v>1566</v>
      </c>
      <c s="2" r="C2" t="s">
        <v>160</v>
      </c>
      <c s="2" r="D2" t="s">
        <v>161</v>
      </c>
      <c s="2" r="E2" t="s">
        <v>162</v>
      </c>
    </row>
    <row r="3" spans="1:5">
      <c s="3" r="A3" t="s">
        <v>1567</v>
      </c>
    </row>
    <row r="4" spans="1:5">
      <c s="4" r="A4" t="s">
        <v>1568</v>
      </c>
      <c s="7" r="C4" t="n">
        <v>127860</v>
      </c>
      <c s="7" r="D4" t="n">
        <v>104719</v>
      </c>
      <c s="7" r="E4" t="n">
        <v>96062</v>
      </c>
    </row>
    <row r="5" spans="1:5">
      <c s="3" r="A5" t="s">
        <v>69</v>
      </c>
    </row>
    <row r="6" spans="1:5">
      <c s="4" r="A6" t="s">
        <v>1569</v>
      </c>
      <c s="4" r="B6" t="s">
        <v>577</v>
      </c>
      <c s="4" r="C6" t="s">
        <v>577</v>
      </c>
    </row>
    <row r="7" spans="1:5">
      <c s="4" r="A7" t="s">
        <v>1570</v>
      </c>
      <c s="4" r="B7" t="s">
        <v>518</v>
      </c>
      <c s="4" r="C7" t="s">
        <v>518</v>
      </c>
    </row>
    <row r="8" spans="1:5">
      <c s="3" r="A8" t="s">
        <v>272</v>
      </c>
    </row>
    <row r="9" spans="1:5">
      <c s="4" r="A9" t="s">
        <v>292</v>
      </c>
      <c s="7" r="C9" t="n">
        <v>9215460</v>
      </c>
    </row>
    <row r="10" spans="1:5">
      <c s="4" r="A10" t="s">
        <v>1571</v>
      </c>
      <c s="6" r="C10" t="n">
        <v>8257</v>
      </c>
    </row>
    <row r="11" spans="1:5">
      <c s="4" r="A11" t="s">
        <v>1572</v>
      </c>
    </row>
    <row r="12" spans="1:5">
      <c s="3" r="A12" t="s">
        <v>272</v>
      </c>
    </row>
    <row r="13" spans="1:5">
      <c s="4" r="A13" t="s">
        <v>292</v>
      </c>
      <c s="6" r="C13" t="n">
        <v>116337</v>
      </c>
      <c s="7" r="D13" t="n">
        <v>26657</v>
      </c>
      <c s="7" r="E13" t="n">
        <v>1760</v>
      </c>
    </row>
    <row r="14" spans="1:5">
      <c s="4" r="A14" t="s">
        <v>470</v>
      </c>
    </row>
    <row r="15" spans="1:5">
      <c s="3" r="A15" t="s">
        <v>272</v>
      </c>
    </row>
    <row r="16" spans="1:5">
      <c s="4" r="A16" t="s">
        <v>1573</v>
      </c>
      <c s="6" r="C16" t="n">
        <v>2600000</v>
      </c>
    </row>
    <row r="17" spans="1:5">
      <c s="4" r="A17" t="s">
        <v>475</v>
      </c>
    </row>
    <row r="18" spans="1:5">
      <c s="3" r="A18" t="s">
        <v>272</v>
      </c>
    </row>
    <row r="19" spans="1:5">
      <c s="4" r="A19" t="s">
        <v>1574</v>
      </c>
      <c s="11" r="B19" t="n">
        <v>80000</v>
      </c>
    </row>
    <row r="20" spans="1:5">
      <c s="4" r="A20" t="s">
        <v>477</v>
      </c>
    </row>
    <row r="21" spans="1:5">
      <c s="3" r="A21" t="s">
        <v>272</v>
      </c>
    </row>
    <row r="22" spans="1:5">
      <c s="4" r="A22" t="s">
        <v>1574</v>
      </c>
      <c s="6" r="B22" t="n">
        <v>20000</v>
      </c>
    </row>
    <row r="23" spans="1:5">
      <c s="4" r="A23" t="s">
        <v>478</v>
      </c>
    </row>
    <row r="24" spans="1:5">
      <c s="3" r="A24" t="s">
        <v>272</v>
      </c>
    </row>
    <row r="25" spans="1:5">
      <c s="4" r="A25" t="s">
        <v>1574</v>
      </c>
      <c s="6" r="B25" t="n">
        <v>260000</v>
      </c>
    </row>
    <row r="26" spans="1:5">
      <c s="4" r="A26" t="s">
        <v>480</v>
      </c>
    </row>
    <row r="27" spans="1:5">
      <c s="3" r="A27" t="s">
        <v>272</v>
      </c>
    </row>
    <row r="28" spans="1:5">
      <c s="4" r="A28" t="s">
        <v>1574</v>
      </c>
      <c s="6" r="B28" t="n">
        <v>108000</v>
      </c>
    </row>
    <row r="29" spans="1:5">
      <c s="4" r="A29" t="s">
        <v>481</v>
      </c>
    </row>
    <row r="30" spans="1:5">
      <c s="3" r="A30" t="s">
        <v>272</v>
      </c>
    </row>
    <row r="31" spans="1:5">
      <c s="4" r="A31" t="s">
        <v>1574</v>
      </c>
      <c s="6" r="B31" t="n">
        <v>10000</v>
      </c>
    </row>
    <row r="32" spans="1:5">
      <c s="4" r="A32" t="s">
        <v>483</v>
      </c>
    </row>
    <row r="33" spans="1:5">
      <c s="3" r="A33" t="s">
        <v>272</v>
      </c>
    </row>
    <row r="34" spans="1:5">
      <c s="4" r="A34" t="s">
        <v>1573</v>
      </c>
      <c s="6" r="C34" t="n">
        <v>180000</v>
      </c>
    </row>
    <row r="35" spans="1:5">
      <c s="4" r="A35" t="s">
        <v>484</v>
      </c>
    </row>
    <row r="36" spans="1:5">
      <c s="3" r="A36" t="s">
        <v>272</v>
      </c>
    </row>
    <row r="37" spans="1:5">
      <c s="4" r="A37" t="s">
        <v>1573</v>
      </c>
      <c s="6" r="C37" t="n">
        <v>50000</v>
      </c>
    </row>
    <row r="38" spans="1:5">
      <c s="4" r="A38" t="s">
        <v>485</v>
      </c>
    </row>
    <row r="39" spans="1:5">
      <c s="3" r="A39" t="s">
        <v>272</v>
      </c>
    </row>
    <row r="40" spans="1:5">
      <c s="4" r="A40" t="s">
        <v>1574</v>
      </c>
      <c s="6" r="B40" t="n">
        <v>15000</v>
      </c>
    </row>
    <row r="41" spans="1:5">
      <c s="4" r="A41" t="s">
        <v>486</v>
      </c>
    </row>
    <row r="42" spans="1:5">
      <c s="3" r="A42" t="s">
        <v>272</v>
      </c>
    </row>
    <row r="43" spans="1:5">
      <c s="4" r="A43" t="s">
        <v>1573</v>
      </c>
      <c s="6" r="C43" t="n">
        <v>1440000</v>
      </c>
    </row>
    <row r="44" spans="1:5">
      <c s="4" r="A44" t="s">
        <v>490</v>
      </c>
    </row>
    <row r="45" spans="1:5">
      <c s="3" r="A45" t="s">
        <v>272</v>
      </c>
    </row>
    <row r="46" spans="1:5">
      <c s="4" r="A46" t="s">
        <v>1574</v>
      </c>
      <c s="6" r="B46" t="n">
        <v>36986</v>
      </c>
    </row>
    <row r="47" spans="1:5">
      <c s="4" r="A47" t="s">
        <v>487</v>
      </c>
    </row>
    <row r="48" spans="1:5">
      <c s="3" r="A48" t="s">
        <v>272</v>
      </c>
    </row>
    <row r="49" spans="1:5">
      <c s="4" r="A49" t="s">
        <v>1574</v>
      </c>
      <c s="6" r="B49" t="n">
        <v>50000</v>
      </c>
    </row>
    <row r="50" spans="1:5">
      <c s="4" r="A50" t="s">
        <v>492</v>
      </c>
    </row>
    <row r="51" spans="1:5">
      <c s="3" r="A51" t="s">
        <v>272</v>
      </c>
    </row>
    <row r="52" spans="1:5">
      <c s="4" r="A52" t="s">
        <v>1573</v>
      </c>
      <c s="6" r="C52" t="n">
        <v>321000</v>
      </c>
    </row>
    <row r="53" spans="1:5">
      <c s="4" r="A53" t="s">
        <v>1575</v>
      </c>
    </row>
    <row r="54" spans="1:5">
      <c s="3" r="A54" t="s">
        <v>272</v>
      </c>
    </row>
    <row r="55" spans="1:5">
      <c s="4" r="A55" t="s">
        <v>1573</v>
      </c>
      <c s="6" r="C55" t="n">
        <v>275000</v>
      </c>
    </row>
    <row r="56" spans="1:5">
      <c s="4" r="A56" t="s">
        <v>499</v>
      </c>
    </row>
    <row r="57" spans="1:5">
      <c s="3" r="A57" t="s">
        <v>272</v>
      </c>
    </row>
    <row r="58" spans="1:5">
      <c s="4" r="A58" t="s">
        <v>1574</v>
      </c>
      <c s="11" r="B58" t="n">
        <v>10000</v>
      </c>
    </row>
    <row r="59" spans="1:5">
      <c s="4" r="A59" t="s">
        <v>500</v>
      </c>
    </row>
    <row r="60" spans="1:5">
      <c s="3" r="A60" t="s">
        <v>272</v>
      </c>
    </row>
    <row r="61" spans="1:5">
      <c s="4" r="A61" t="s">
        <v>1573</v>
      </c>
      <c s="6" r="C61" t="n">
        <v>9000</v>
      </c>
    </row>
    <row r="62" spans="1:5">
      <c s="4" r="A62" t="s">
        <v>501</v>
      </c>
    </row>
    <row r="63" spans="1:5">
      <c s="3" r="A63" t="s">
        <v>272</v>
      </c>
    </row>
    <row r="64" spans="1:5">
      <c s="4" r="A64" t="s">
        <v>1573</v>
      </c>
      <c s="6" r="C64" t="n">
        <v>26000</v>
      </c>
    </row>
    <row r="65" spans="1:5">
      <c s="4" r="A65" t="s">
        <v>1576</v>
      </c>
    </row>
    <row r="66" spans="1:5">
      <c s="3" r="A66" t="s">
        <v>272</v>
      </c>
    </row>
    <row r="67" spans="1:5">
      <c s="4" r="A67" t="s">
        <v>1573</v>
      </c>
      <c s="6" r="C67" t="n">
        <v>4500</v>
      </c>
    </row>
    <row r="68" spans="1:5">
      <c s="4" r="A68" t="s">
        <v>502</v>
      </c>
    </row>
    <row r="69" spans="1:5">
      <c s="3" r="A69" t="s">
        <v>272</v>
      </c>
    </row>
    <row r="70" spans="1:5">
      <c s="4" r="A70" t="s">
        <v>1573</v>
      </c>
      <c s="6" r="C70" t="n">
        <v>60000</v>
      </c>
    </row>
    <row r="71" spans="1:5">
      <c s="4" r="A71" t="s">
        <v>503</v>
      </c>
    </row>
    <row r="72" spans="1:5">
      <c s="3" r="A72" t="s">
        <v>272</v>
      </c>
    </row>
    <row r="73" spans="1:5">
      <c s="4" r="A73" t="s">
        <v>1573</v>
      </c>
      <c s="6" r="C73" t="n">
        <v>5000</v>
      </c>
    </row>
    <row r="74" spans="1:5">
      <c s="4" r="A74" t="s">
        <v>505</v>
      </c>
    </row>
    <row r="75" spans="1:5">
      <c s="3" r="A75" t="s">
        <v>272</v>
      </c>
    </row>
    <row r="76" spans="1:5">
      <c s="4" r="A76" t="s">
        <v>1573</v>
      </c>
      <c s="6" r="C76" t="n">
        <v>5500</v>
      </c>
    </row>
    <row r="77" spans="1:5">
      <c s="4" r="A77" t="s">
        <v>506</v>
      </c>
    </row>
    <row r="78" spans="1:5">
      <c s="3" r="A78" t="s">
        <v>272</v>
      </c>
    </row>
    <row r="79" spans="1:5">
      <c s="4" r="A79" t="s">
        <v>1573</v>
      </c>
      <c s="6" r="C79" t="n">
        <v>6000</v>
      </c>
    </row>
    <row r="80" spans="1:5">
      <c s="4" r="A80" t="s">
        <v>1577</v>
      </c>
    </row>
    <row r="81" spans="1:5">
      <c s="3" r="A81" t="s">
        <v>272</v>
      </c>
    </row>
    <row r="82" spans="1:5">
      <c s="4" r="A82" t="s">
        <v>1573</v>
      </c>
      <c s="7" r="C82" t="n">
        <v>226318</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4"/>
  </cols>
  <sheetData>
    <row r="1" spans="1:5">
      <c s="1" r="A1" t="s">
        <v>1578</v>
      </c>
      <c s="2" r="B1" t="s">
        <v>1</v>
      </c>
    </row>
    <row r="2" spans="1:5">
      <c s="2" r="B2" t="s">
        <v>1579</v>
      </c>
      <c s="2" r="C2" t="s">
        <v>1580</v>
      </c>
      <c s="2" r="D2" t="s">
        <v>615</v>
      </c>
      <c s="2" r="E2" t="s">
        <v>1524</v>
      </c>
    </row>
    <row r="3" spans="1:5">
      <c s="3" r="A3" t="s">
        <v>1581</v>
      </c>
    </row>
    <row r="4" spans="1:5">
      <c s="4" r="A4" t="s">
        <v>108</v>
      </c>
      <c s="7" r="B4" t="n">
        <v>623713</v>
      </c>
      <c s="7" r="C4" t="n">
        <v>423771</v>
      </c>
      <c s="7" r="D4" t="n">
        <v>-429280</v>
      </c>
    </row>
    <row r="5" spans="1:5">
      <c s="4" r="A5" t="s">
        <v>1582</v>
      </c>
      <c s="6" r="D5" t="n">
        <v>-44396</v>
      </c>
    </row>
    <row r="6" spans="1:5">
      <c s="4" r="A6" t="s">
        <v>1583</v>
      </c>
      <c s="6" r="B6" t="n">
        <v>-107828</v>
      </c>
      <c s="6" r="C6" t="n">
        <v>-77174</v>
      </c>
    </row>
    <row r="7" spans="1:5">
      <c s="4" r="A7" t="s">
        <v>111</v>
      </c>
      <c s="6" r="B7" t="n">
        <v>515885</v>
      </c>
      <c s="6" r="C7" t="n">
        <v>346597</v>
      </c>
      <c s="6" r="D7" t="n">
        <v>-473676</v>
      </c>
    </row>
    <row r="8" spans="1:5">
      <c s="3" r="A8" t="s">
        <v>1584</v>
      </c>
    </row>
    <row r="9" spans="1:5">
      <c s="4" r="A9" t="s">
        <v>1585</v>
      </c>
      <c s="6" r="C9" t="n">
        <v>4336</v>
      </c>
    </row>
    <row r="10" spans="1:5">
      <c s="4" r="A10" t="s">
        <v>1586</v>
      </c>
      <c s="6" r="C10" t="n">
        <v>-16716</v>
      </c>
    </row>
    <row r="11" spans="1:5">
      <c s="4" r="A11" t="s">
        <v>1587</v>
      </c>
      <c s="7" r="B11" t="n">
        <v>515885</v>
      </c>
      <c s="7" r="C11" t="n">
        <v>334217</v>
      </c>
      <c s="7" r="D11" t="n">
        <v>-473676</v>
      </c>
    </row>
    <row r="12" spans="1:5">
      <c s="3" r="A12" t="s">
        <v>1588</v>
      </c>
    </row>
    <row r="13" spans="1:5">
      <c s="4" r="A13" t="s">
        <v>1589</v>
      </c>
      <c s="6" r="B13" t="n">
        <v>243506821</v>
      </c>
      <c s="6" r="C13" t="n">
        <v>242192859</v>
      </c>
      <c s="6" r="D13" t="n">
        <v>201317884</v>
      </c>
    </row>
    <row r="14" spans="1:5">
      <c s="4" r="A14" t="s">
        <v>1590</v>
      </c>
      <c s="6" r="B14" t="n">
        <v>238100</v>
      </c>
      <c s="6" r="C14" t="n">
        <v>363633</v>
      </c>
    </row>
    <row r="15" spans="1:5">
      <c s="4" r="A15" t="s">
        <v>1591</v>
      </c>
      <c s="6" r="C15" t="n">
        <v>306592</v>
      </c>
    </row>
    <row r="16" spans="1:5">
      <c s="4" r="A16" t="s">
        <v>1592</v>
      </c>
      <c s="6" r="B16" t="n">
        <v>243744921</v>
      </c>
      <c s="6" r="C16" t="n">
        <v>242863084</v>
      </c>
      <c s="6" r="D16" t="n">
        <v>201317884</v>
      </c>
    </row>
    <row r="17" spans="1:5">
      <c s="4" r="A17" t="s">
        <v>1593</v>
      </c>
      <c s="9" r="B17" t="n">
        <v>2.12</v>
      </c>
      <c s="9" r="C17" t="n">
        <v>1.43</v>
      </c>
      <c s="9" r="D17" t="n">
        <v>-2.35</v>
      </c>
    </row>
    <row r="18" spans="1:5">
      <c s="4" r="A18" t="s">
        <v>1594</v>
      </c>
      <c s="9" r="B18" t="n">
        <v>2.12</v>
      </c>
      <c s="9" r="C18" t="n">
        <v>1.38</v>
      </c>
      <c s="9" r="D18" t="n">
        <v>-2.35</v>
      </c>
    </row>
    <row r="19" spans="1:5">
      <c s="4" r="A19" t="s">
        <v>1595</v>
      </c>
    </row>
    <row r="20" spans="1:5">
      <c s="3" r="A20" t="s">
        <v>1588</v>
      </c>
    </row>
    <row r="21" spans="1:5">
      <c s="4" r="A21" t="s">
        <v>1596</v>
      </c>
      <c s="6" r="B21" t="n">
        <v>3437510</v>
      </c>
      <c s="6" r="C21" t="n">
        <v>2856278</v>
      </c>
      <c s="6" r="D21" t="n">
        <v>3433109</v>
      </c>
    </row>
    <row r="22" spans="1:5">
      <c s="4" r="A22" t="s">
        <v>1597</v>
      </c>
    </row>
    <row r="23" spans="1:5">
      <c s="3" r="A23" t="s">
        <v>1588</v>
      </c>
    </row>
    <row r="24" spans="1:5">
      <c s="4" r="A24" t="s">
        <v>1596</v>
      </c>
      <c s="6" r="B24" t="n">
        <v>50896656</v>
      </c>
      <c s="6" r="C24" t="n">
        <v>52569971</v>
      </c>
      <c s="6" r="D24" t="n">
        <v>30806670</v>
      </c>
    </row>
    <row r="25" spans="1:5">
      <c s="4" r="A25" t="s">
        <v>1598</v>
      </c>
    </row>
    <row r="26" spans="1:5">
      <c s="3" r="A26" t="s">
        <v>1588</v>
      </c>
    </row>
    <row r="27" spans="1:5">
      <c s="4" r="A27" t="s">
        <v>1599</v>
      </c>
      <c s="12" r="E27" t="n">
        <v>10.9</v>
      </c>
    </row>
    <row r="28" spans="1:5">
      <c s="4" r="A28" t="s">
        <v>1563</v>
      </c>
    </row>
    <row r="29" spans="1:5">
      <c s="3" r="A29" t="s">
        <v>1588</v>
      </c>
    </row>
    <row r="30" spans="1:5">
      <c s="4" r="A30" t="s">
        <v>1599</v>
      </c>
      <c s="12" r="E30" t="n">
        <v>9.4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68"/>
    <col customWidth="1" max="2" min="2" width="15"/>
    <col customWidth="1" max="3" min="3" width="17"/>
    <col customWidth="1" max="4" min="4" width="16"/>
    <col customWidth="1" max="5" min="5" width="14"/>
    <col customWidth="1" max="6" min="6" width="14"/>
  </cols>
  <sheetData>
    <row r="1" spans="1:6">
      <c s="1" r="A1" t="s">
        <v>1600</v>
      </c>
      <c s="2" r="B1" t="s">
        <v>466</v>
      </c>
      <c s="2" r="D1" t="s">
        <v>1</v>
      </c>
    </row>
    <row r="2" spans="1:6">
      <c s="2" r="B2" t="s">
        <v>1601</v>
      </c>
      <c s="2" r="C2" t="s">
        <v>1602</v>
      </c>
      <c s="2" r="D2" t="s">
        <v>26</v>
      </c>
      <c s="2" r="E2" t="s">
        <v>27</v>
      </c>
      <c s="2" r="F2" t="s">
        <v>83</v>
      </c>
    </row>
    <row r="3" spans="1:6">
      <c s="3" r="A3" t="s">
        <v>276</v>
      </c>
    </row>
    <row r="4" spans="1:6">
      <c s="4" r="A4" t="s">
        <v>1603</v>
      </c>
      <c s="7" r="D4" t="n">
        <v>388908</v>
      </c>
      <c s="7" r="E4" t="n">
        <v>339317</v>
      </c>
    </row>
    <row r="5" spans="1:6">
      <c s="4" r="A5" t="s">
        <v>33</v>
      </c>
      <c s="6" r="D5" t="n">
        <v>168475</v>
      </c>
      <c s="6" r="E5" t="n">
        <v>382276</v>
      </c>
    </row>
    <row r="6" spans="1:6">
      <c s="4" r="A6" t="s">
        <v>647</v>
      </c>
      <c s="6" r="D6" t="n">
        <v>45654</v>
      </c>
      <c s="6" r="E6" t="n">
        <v>47890</v>
      </c>
    </row>
    <row r="7" spans="1:6">
      <c s="4" r="A7" t="s">
        <v>1604</v>
      </c>
      <c s="6" r="D7" t="n">
        <v>280080</v>
      </c>
      <c s="6" r="E7" t="n">
        <v>500311</v>
      </c>
    </row>
    <row r="8" spans="1:6">
      <c s="4" r="A8" t="s">
        <v>1605</v>
      </c>
      <c s="6" r="D8" t="n">
        <v>74275</v>
      </c>
      <c s="6" r="E8" t="n">
        <v>61950</v>
      </c>
      <c s="7" r="F8" t="n">
        <v>53422</v>
      </c>
    </row>
    <row r="9" spans="1:6">
      <c s="4" r="A9" t="s">
        <v>1606</v>
      </c>
      <c s="6" r="D9" t="n">
        <v>126495</v>
      </c>
      <c s="6" r="E9" t="n">
        <v>188597</v>
      </c>
      <c s="6" r="F9" t="n">
        <v>396505</v>
      </c>
    </row>
    <row r="10" spans="1:6">
      <c s="4" r="A10" t="s">
        <v>1607</v>
      </c>
      <c s="6" r="D10" t="n">
        <v>1015077</v>
      </c>
      <c s="6" r="E10" t="n">
        <v>1079882</v>
      </c>
      <c s="6" r="F10" t="n">
        <v>645139</v>
      </c>
    </row>
    <row r="11" spans="1:6">
      <c s="4" r="A11" t="s">
        <v>1608</v>
      </c>
      <c s="6" r="D11" t="n">
        <v>8438</v>
      </c>
      <c s="6" r="E11" t="n">
        <v>14735</v>
      </c>
      <c s="6" r="F11" t="n">
        <v>7124</v>
      </c>
    </row>
    <row r="12" spans="1:6">
      <c s="4" r="A12" t="s">
        <v>1609</v>
      </c>
      <c s="6" r="E12" t="n">
        <v>79941</v>
      </c>
      <c s="6" r="F12" t="n">
        <v>1967</v>
      </c>
    </row>
    <row r="13" spans="1:6">
      <c s="4" r="A13" t="s">
        <v>1610</v>
      </c>
      <c s="6" r="F13" t="n">
        <v>5000</v>
      </c>
    </row>
    <row r="14" spans="1:6">
      <c s="4" r="A14" t="s">
        <v>1611</v>
      </c>
      <c s="6" r="D14" t="n">
        <v>40000</v>
      </c>
      <c s="6" r="E14" t="n">
        <v>40000</v>
      </c>
      <c s="6" r="F14" t="n">
        <v>40000</v>
      </c>
    </row>
    <row r="15" spans="1:6">
      <c s="4" r="A15" t="s">
        <v>1612</v>
      </c>
      <c s="6" r="D15" t="n">
        <v>0</v>
      </c>
      <c s="6" r="E15" t="n">
        <v>0</v>
      </c>
      <c s="6" r="F15" t="n">
        <v>20000</v>
      </c>
    </row>
    <row r="16" spans="1:6">
      <c s="4" r="A16" t="s">
        <v>1613</v>
      </c>
      <c s="6" r="D16" t="n">
        <v>661714</v>
      </c>
      <c s="6" r="E16" t="n">
        <v>752047</v>
      </c>
      <c s="6" r="F16" t="n">
        <v>278000</v>
      </c>
    </row>
    <row r="17" spans="1:6">
      <c s="4" r="A17" t="s">
        <v>1614</v>
      </c>
    </row>
    <row r="18" spans="1:6">
      <c s="3" r="A18" t="s">
        <v>276</v>
      </c>
    </row>
    <row r="19" spans="1:6">
      <c s="4" r="A19" t="s">
        <v>1603</v>
      </c>
      <c s="6" r="D19" t="n">
        <v>3904</v>
      </c>
      <c s="6" r="E19" t="n">
        <v>8040</v>
      </c>
    </row>
    <row r="20" spans="1:6">
      <c s="4" r="A20" t="s">
        <v>33</v>
      </c>
      <c s="6" r="D20" t="n">
        <v>18011</v>
      </c>
      <c s="6" r="E20" t="n">
        <v>106194</v>
      </c>
    </row>
    <row r="21" spans="1:6">
      <c s="4" r="A21" t="s">
        <v>647</v>
      </c>
      <c s="6" r="D21" t="n">
        <v>39194</v>
      </c>
      <c s="6" r="E21" t="n">
        <v>60000</v>
      </c>
    </row>
    <row r="22" spans="1:6">
      <c s="4" r="A22" t="s">
        <v>1604</v>
      </c>
      <c s="6" r="D22" t="n">
        <v>26757</v>
      </c>
      <c s="6" r="E22" t="n">
        <v>10145</v>
      </c>
    </row>
    <row r="23" spans="1:6">
      <c s="4" r="A23" t="s">
        <v>1615</v>
      </c>
      <c s="4" r="C23" t="s">
        <v>1616</v>
      </c>
    </row>
    <row r="24" spans="1:6">
      <c s="4" r="A24" t="s">
        <v>1617</v>
      </c>
      <c s="4" r="C24" t="s">
        <v>567</v>
      </c>
    </row>
    <row r="25" spans="1:6">
      <c s="4" r="A25" t="s">
        <v>1618</v>
      </c>
      <c s="6" r="D25" t="n">
        <v>0</v>
      </c>
      <c s="6" r="E25" t="n">
        <v>0</v>
      </c>
      <c s="6" r="F25" t="n">
        <v>205047</v>
      </c>
    </row>
    <row r="26" spans="1:6">
      <c s="4" r="A26" t="s">
        <v>1619</v>
      </c>
      <c s="6" r="D26" t="n">
        <v>65951</v>
      </c>
      <c s="6" r="E26" t="n">
        <v>70145</v>
      </c>
      <c s="6" r="F26" t="n">
        <v>113603</v>
      </c>
    </row>
    <row r="27" spans="1:6">
      <c s="4" r="A27" t="s">
        <v>1605</v>
      </c>
      <c s="6" r="D27" t="n">
        <v>52614</v>
      </c>
      <c s="6" r="E27" t="n">
        <v>47352</v>
      </c>
      <c s="6" r="F27" t="n">
        <v>42089</v>
      </c>
    </row>
    <row r="28" spans="1:6">
      <c s="4" r="A28" t="s">
        <v>1608</v>
      </c>
      <c s="6" r="D28" t="n">
        <v>0</v>
      </c>
      <c s="6" r="E28" t="n">
        <v>320</v>
      </c>
      <c s="6" r="F28" t="n">
        <v>1024</v>
      </c>
    </row>
    <row r="29" spans="1:6">
      <c s="4" r="A29" t="s">
        <v>1613</v>
      </c>
      <c s="6" r="D29" t="n">
        <v>581714</v>
      </c>
      <c s="6" r="E29" t="n">
        <v>672047</v>
      </c>
      <c s="6" r="F29" t="n">
        <v>228000</v>
      </c>
    </row>
    <row r="30" spans="1:6">
      <c s="4" r="A30" t="s">
        <v>1620</v>
      </c>
    </row>
    <row r="31" spans="1:6">
      <c s="3" r="A31" t="s">
        <v>276</v>
      </c>
    </row>
    <row r="32" spans="1:6">
      <c s="4" r="A32" t="s">
        <v>1603</v>
      </c>
      <c s="6" r="D32" t="n">
        <v>39785</v>
      </c>
      <c s="6" r="E32" t="n">
        <v>84020</v>
      </c>
    </row>
    <row r="33" spans="1:6">
      <c s="4" r="A33" t="s">
        <v>33</v>
      </c>
      <c s="6" r="D33" t="n">
        <v>5282</v>
      </c>
      <c s="6" r="E33" t="n">
        <v>28194</v>
      </c>
    </row>
    <row r="34" spans="1:6">
      <c s="4" r="A34" t="s">
        <v>1621</v>
      </c>
    </row>
    <row r="35" spans="1:6">
      <c s="3" r="A35" t="s">
        <v>276</v>
      </c>
    </row>
    <row r="36" spans="1:6">
      <c s="4" r="A36" t="s">
        <v>1603</v>
      </c>
      <c s="6" r="D36" t="n">
        <v>63766</v>
      </c>
      <c s="6" r="E36" t="n">
        <v>63633</v>
      </c>
    </row>
    <row r="37" spans="1:6">
      <c s="4" r="A37" t="s">
        <v>33</v>
      </c>
      <c s="6" r="D37" t="n">
        <v>16079</v>
      </c>
      <c s="6" r="E37" t="n">
        <v>19694</v>
      </c>
    </row>
    <row r="38" spans="1:6">
      <c s="4" r="A38" t="s">
        <v>1622</v>
      </c>
    </row>
    <row r="39" spans="1:6">
      <c s="3" r="A39" t="s">
        <v>276</v>
      </c>
    </row>
    <row r="40" spans="1:6">
      <c s="4" r="A40" t="s">
        <v>1603</v>
      </c>
      <c s="6" r="D40" t="n">
        <v>92709</v>
      </c>
      <c s="6" r="E40" t="n">
        <v>17302</v>
      </c>
    </row>
    <row r="41" spans="1:6">
      <c s="4" r="A41" t="s">
        <v>33</v>
      </c>
      <c s="6" r="D41" t="n">
        <v>87641</v>
      </c>
      <c s="6" r="E41" t="n">
        <v>67243</v>
      </c>
    </row>
    <row r="42" spans="1:6">
      <c s="4" r="A42" t="s">
        <v>1623</v>
      </c>
    </row>
    <row r="43" spans="1:6">
      <c s="3" r="A43" t="s">
        <v>276</v>
      </c>
    </row>
    <row r="44" spans="1:6">
      <c s="4" r="A44" t="s">
        <v>1603</v>
      </c>
      <c s="6" r="D44" t="n">
        <v>32914</v>
      </c>
      <c s="6" r="E44" t="n">
        <v>88757</v>
      </c>
    </row>
    <row r="45" spans="1:6">
      <c s="4" r="A45" t="s">
        <v>33</v>
      </c>
      <c s="6" r="D45" t="n">
        <v>748</v>
      </c>
      <c s="6" r="E45" t="n">
        <v>40726</v>
      </c>
    </row>
    <row r="46" spans="1:6">
      <c s="4" r="A46" t="s">
        <v>1624</v>
      </c>
    </row>
    <row r="47" spans="1:6">
      <c s="3" r="A47" t="s">
        <v>276</v>
      </c>
    </row>
    <row r="48" spans="1:6">
      <c s="4" r="A48" t="s">
        <v>1603</v>
      </c>
      <c s="6" r="D48" t="n">
        <v>32574</v>
      </c>
      <c s="6" r="E48" t="n">
        <v>34821</v>
      </c>
    </row>
    <row r="49" spans="1:6">
      <c s="4" r="A49" t="s">
        <v>1625</v>
      </c>
    </row>
    <row r="50" spans="1:6">
      <c s="3" r="A50" t="s">
        <v>276</v>
      </c>
    </row>
    <row r="51" spans="1:6">
      <c s="4" r="A51" t="s">
        <v>1603</v>
      </c>
      <c s="6" r="D51" t="n">
        <v>14183</v>
      </c>
      <c s="6" r="E51" t="n">
        <v>24827</v>
      </c>
    </row>
    <row r="52" spans="1:6">
      <c s="4" r="A52" t="s">
        <v>1626</v>
      </c>
    </row>
    <row r="53" spans="1:6">
      <c s="3" r="A53" t="s">
        <v>276</v>
      </c>
    </row>
    <row r="54" spans="1:6">
      <c s="4" r="A54" t="s">
        <v>1603</v>
      </c>
      <c s="6" r="D54" t="n">
        <v>46563</v>
      </c>
      <c s="6" r="E54" t="n">
        <v>1817</v>
      </c>
    </row>
    <row r="55" spans="1:6">
      <c s="4" r="A55" t="s">
        <v>1627</v>
      </c>
    </row>
    <row r="56" spans="1:6">
      <c s="3" r="A56" t="s">
        <v>276</v>
      </c>
    </row>
    <row r="57" spans="1:6">
      <c s="4" r="A57" t="s">
        <v>1603</v>
      </c>
      <c s="6" r="D57" t="n">
        <v>27152</v>
      </c>
      <c s="6" r="E57" t="n">
        <v>4810</v>
      </c>
    </row>
    <row r="58" spans="1:6">
      <c s="4" r="A58" t="s">
        <v>1628</v>
      </c>
    </row>
    <row r="59" spans="1:6">
      <c s="3" r="A59" t="s">
        <v>276</v>
      </c>
    </row>
    <row r="60" spans="1:6">
      <c s="4" r="A60" t="s">
        <v>1603</v>
      </c>
      <c s="6" r="D60" t="n">
        <v>35358</v>
      </c>
      <c s="6" r="E60" t="n">
        <v>11290</v>
      </c>
    </row>
    <row r="61" spans="1:6">
      <c s="4" r="A61" t="s">
        <v>33</v>
      </c>
      <c s="6" r="D61" t="n">
        <v>5394</v>
      </c>
      <c s="6" r="E61" t="n">
        <v>10818</v>
      </c>
    </row>
    <row r="62" spans="1:6">
      <c s="4" r="A62" t="s">
        <v>647</v>
      </c>
      <c s="6" r="D62" t="n">
        <v>5654</v>
      </c>
      <c s="6" r="E62" t="n">
        <v>7890</v>
      </c>
    </row>
    <row r="63" spans="1:6">
      <c s="4" r="A63" t="s">
        <v>1606</v>
      </c>
      <c s="6" r="D63" t="n">
        <v>92158</v>
      </c>
      <c s="6" r="E63" t="n">
        <v>115382</v>
      </c>
    </row>
    <row r="64" spans="1:6">
      <c s="4" r="A64" t="s">
        <v>493</v>
      </c>
    </row>
    <row r="65" spans="1:6">
      <c s="3" r="A65" t="s">
        <v>276</v>
      </c>
    </row>
    <row r="66" spans="1:6">
      <c s="4" r="A66" t="s">
        <v>1606</v>
      </c>
      <c s="6" r="F66" t="n">
        <v>1531</v>
      </c>
    </row>
    <row r="67" spans="1:6">
      <c s="4" r="A67" t="s">
        <v>1607</v>
      </c>
      <c s="6" r="F67" t="n">
        <v>35504</v>
      </c>
    </row>
    <row r="68" spans="1:6">
      <c s="4" r="A68" t="s">
        <v>1629</v>
      </c>
    </row>
    <row r="69" spans="1:6">
      <c s="3" r="A69" t="s">
        <v>276</v>
      </c>
    </row>
    <row r="70" spans="1:6">
      <c s="4" r="A70" t="s">
        <v>33</v>
      </c>
      <c s="6" r="D70" t="n">
        <v>35320</v>
      </c>
      <c s="6" r="E70" t="n">
        <v>109407</v>
      </c>
    </row>
    <row r="71" spans="1:6">
      <c s="4" r="A71" t="s">
        <v>1630</v>
      </c>
    </row>
    <row r="72" spans="1:6">
      <c s="3" r="A72" t="s">
        <v>276</v>
      </c>
    </row>
    <row r="73" spans="1:6">
      <c s="4" r="A73" t="s">
        <v>647</v>
      </c>
      <c s="6" r="D73" t="n">
        <v>40000</v>
      </c>
      <c s="6" r="E73" t="n">
        <v>40000</v>
      </c>
    </row>
    <row r="74" spans="1:6">
      <c s="4" r="A74" t="s">
        <v>1631</v>
      </c>
      <c s="6" r="D74" t="n">
        <v>0</v>
      </c>
    </row>
    <row r="75" spans="1:6">
      <c s="4" r="A75" t="s">
        <v>1609</v>
      </c>
      <c s="6" r="E75" t="n">
        <v>77398</v>
      </c>
    </row>
    <row r="76" spans="1:6">
      <c s="4" r="A76" t="s">
        <v>1611</v>
      </c>
      <c s="7" r="B76" t="n">
        <v>40000</v>
      </c>
      <c s="6" r="D76" t="n">
        <v>40000</v>
      </c>
      <c s="6" r="E76" t="n">
        <v>40000</v>
      </c>
      <c s="6" r="F76" t="n">
        <v>40000</v>
      </c>
    </row>
    <row r="77" spans="1:6">
      <c s="4" r="A77" t="s">
        <v>1612</v>
      </c>
      <c s="6" r="F77" t="n">
        <v>20000</v>
      </c>
    </row>
    <row r="78" spans="1:6">
      <c s="4" r="A78" t="s">
        <v>1613</v>
      </c>
      <c s="7" r="D78" t="n">
        <v>80000</v>
      </c>
      <c s="6" r="E78" t="n">
        <v>80000</v>
      </c>
      <c s="6" r="F78" t="n">
        <v>50000</v>
      </c>
    </row>
    <row r="79" spans="1:6">
      <c s="4" r="A79" t="s">
        <v>1632</v>
      </c>
      <c s="6" r="E79" t="n">
        <v>77398</v>
      </c>
    </row>
    <row r="80" spans="1:6">
      <c s="4" r="A80" t="s">
        <v>1633</v>
      </c>
      <c s="4" r="B80" t="s">
        <v>1331</v>
      </c>
      <c s="4" r="D80" t="s">
        <v>1314</v>
      </c>
    </row>
    <row r="81" spans="1:6">
      <c s="4" r="A81" t="s">
        <v>1634</v>
      </c>
      <c s="4" r="B81" t="s">
        <v>1635</v>
      </c>
    </row>
    <row r="82" spans="1:6">
      <c s="4" r="A82" t="s">
        <v>1636</v>
      </c>
    </row>
    <row r="83" spans="1:6">
      <c s="3" r="A83" t="s">
        <v>276</v>
      </c>
    </row>
    <row r="84" spans="1:6">
      <c s="4" r="A84" t="s">
        <v>1606</v>
      </c>
      <c s="7" r="D84" t="n">
        <v>34337</v>
      </c>
      <c s="6" r="E84" t="n">
        <v>73215</v>
      </c>
      <c s="6" r="F84" t="n">
        <v>394974</v>
      </c>
    </row>
    <row r="85" spans="1:6">
      <c s="4" r="A85" t="s">
        <v>1607</v>
      </c>
      <c s="6" r="D85" t="n">
        <v>1015077</v>
      </c>
      <c s="6" r="E85" t="n">
        <v>1079882</v>
      </c>
      <c s="6" r="F85" t="n">
        <v>609635</v>
      </c>
    </row>
    <row r="86" spans="1:6">
      <c s="4" r="A86" t="s">
        <v>1608</v>
      </c>
      <c s="7" r="D86" t="n">
        <v>8438</v>
      </c>
      <c s="6" r="E86" t="n">
        <v>14735</v>
      </c>
      <c s="6" r="F86" t="n">
        <v>7124</v>
      </c>
    </row>
    <row r="87" spans="1:6">
      <c s="4" r="A87" t="s">
        <v>1609</v>
      </c>
      <c s="7" r="E87" t="n">
        <v>2543</v>
      </c>
      <c s="6" r="F87" t="n">
        <v>1967</v>
      </c>
    </row>
    <row r="88" spans="1:6">
      <c s="4" r="A88" t="s">
        <v>1610</v>
      </c>
      <c s="7" r="F88" t="n">
        <v>5000</v>
      </c>
    </row>
    <row r="89" spans="1:6">
      <c s="4" r="A89" t="s">
        <v>1637</v>
      </c>
    </row>
    <row r="90" spans="1:6">
      <c s="3" r="A90" t="s">
        <v>276</v>
      </c>
    </row>
    <row r="91" spans="1:6">
      <c s="4" r="A91" t="s">
        <v>1638</v>
      </c>
      <c s="4" r="C91" t="s">
        <v>1639</v>
      </c>
    </row>
    <row r="92" spans="1:6">
      <c s="4" r="A92" t="s">
        <v>1640</v>
      </c>
    </row>
    <row r="93" spans="1:6">
      <c s="3" r="A93" t="s">
        <v>276</v>
      </c>
    </row>
    <row r="94" spans="1:6">
      <c s="4" r="A94" t="s">
        <v>1638</v>
      </c>
      <c s="4" r="C94" t="s">
        <v>1639</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7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s>
  <sheetData>
    <row r="1" spans="1:9">
      <c s="1" r="A1" t="s">
        <v>1641</v>
      </c>
      <c s="2" r="B1" t="s">
        <v>1642</v>
      </c>
      <c s="2" r="C1" t="s">
        <v>1643</v>
      </c>
      <c s="2" r="D1" t="s">
        <v>161</v>
      </c>
      <c s="2" r="E1" t="s">
        <v>162</v>
      </c>
      <c s="2" r="F1" t="s">
        <v>1566</v>
      </c>
      <c s="2" r="G1" t="s">
        <v>160</v>
      </c>
      <c s="2" r="H1" t="s">
        <v>1502</v>
      </c>
      <c s="2" r="I1" t="s">
        <v>161</v>
      </c>
    </row>
    <row r="2" spans="1:9">
      <c s="3" r="A2" t="s">
        <v>1644</v>
      </c>
    </row>
    <row r="3" spans="1:9">
      <c s="6" r="A3" t="n">
        <v>2016</v>
      </c>
      <c s="7" r="G3" t="n">
        <v>2695105</v>
      </c>
    </row>
    <row r="4" spans="1:9">
      <c s="6" r="A4" t="n">
        <v>2017</v>
      </c>
      <c s="6" r="G4" t="n">
        <v>1687817</v>
      </c>
    </row>
    <row r="5" spans="1:9">
      <c s="6" r="A5" t="n">
        <v>2018</v>
      </c>
      <c s="6" r="G5" t="n">
        <v>1649245</v>
      </c>
    </row>
    <row r="6" spans="1:9">
      <c s="6" r="A6" t="n">
        <v>2019</v>
      </c>
      <c s="6" r="G6" t="n">
        <v>1610673</v>
      </c>
    </row>
    <row r="7" spans="1:9">
      <c s="6" r="A7" t="n">
        <v>2020</v>
      </c>
      <c s="6" r="G7" t="n">
        <v>808453</v>
      </c>
    </row>
    <row r="8" spans="1:9">
      <c s="4" r="A8" t="s">
        <v>134</v>
      </c>
      <c s="6" r="G8" t="n">
        <v>8451293</v>
      </c>
    </row>
    <row r="9" spans="1:9">
      <c s="3" r="A9" t="s">
        <v>1645</v>
      </c>
    </row>
    <row r="10" spans="1:9">
      <c s="4" r="A10" t="s">
        <v>1646</v>
      </c>
      <c s="6" r="G10" t="n">
        <v>168584</v>
      </c>
      <c s="7" r="I10" t="n">
        <v>441559</v>
      </c>
    </row>
    <row r="11" spans="1:9">
      <c s="4" r="A11" t="s">
        <v>522</v>
      </c>
      <c s="7" r="C11" t="n">
        <v>0</v>
      </c>
      <c s="7" r="D11" t="n">
        <v>0</v>
      </c>
      <c s="7" r="E11" t="n">
        <v>0</v>
      </c>
    </row>
    <row r="12" spans="1:9">
      <c s="4" r="A12" t="s">
        <v>697</v>
      </c>
    </row>
    <row r="13" spans="1:9">
      <c s="3" r="A13" t="s">
        <v>1645</v>
      </c>
    </row>
    <row r="14" spans="1:9">
      <c s="4" r="A14" t="s">
        <v>522</v>
      </c>
      <c s="6" r="C14" t="n">
        <v>0</v>
      </c>
      <c s="6" r="D14" t="n">
        <v>0</v>
      </c>
    </row>
    <row r="15" spans="1:9">
      <c s="4" r="A15" t="s">
        <v>1647</v>
      </c>
    </row>
    <row r="16" spans="1:9">
      <c s="3" r="A16" t="s">
        <v>1645</v>
      </c>
    </row>
    <row r="17" spans="1:9">
      <c s="4" r="A17" t="s">
        <v>1648</v>
      </c>
      <c s="11" r="B17" t="n">
        <v>921</v>
      </c>
    </row>
    <row r="18" spans="1:9">
      <c s="4" r="A18" t="s">
        <v>522</v>
      </c>
      <c s="6" r="C18" t="n">
        <v>0</v>
      </c>
      <c s="6" r="D18" t="n">
        <v>0</v>
      </c>
      <c s="6" r="E18" t="n">
        <v>0</v>
      </c>
    </row>
    <row r="19" spans="1:9">
      <c s="4" r="A19" t="s">
        <v>1649</v>
      </c>
      <c s="10" r="F19" t="n">
        <v>10.2</v>
      </c>
      <c s="6" r="G19" t="n">
        <v>63300</v>
      </c>
      <c s="10" r="H19" t="n">
        <v>10.2</v>
      </c>
      <c s="6" r="I19" t="n">
        <v>63300</v>
      </c>
    </row>
    <row r="20" spans="1:9">
      <c s="4" r="A20" t="s">
        <v>1650</v>
      </c>
    </row>
    <row r="21" spans="1:9">
      <c s="3" r="A21" t="s">
        <v>1644</v>
      </c>
    </row>
    <row r="22" spans="1:9">
      <c s="4" r="A22" t="s">
        <v>1651</v>
      </c>
      <c s="6" r="E22" t="n">
        <v>957358</v>
      </c>
      <c s="6" r="G22" t="n">
        <v>1929867</v>
      </c>
      <c s="6" r="I22" t="n">
        <v>1581048</v>
      </c>
    </row>
    <row r="23" spans="1:9">
      <c s="6" r="A23" t="n">
        <v>2016</v>
      </c>
      <c s="6" r="G23" t="n">
        <v>2331838</v>
      </c>
    </row>
    <row r="24" spans="1:9">
      <c s="6" r="A24" t="n">
        <v>2017</v>
      </c>
      <c s="6" r="G24" t="n">
        <v>1687817</v>
      </c>
    </row>
    <row r="25" spans="1:9">
      <c s="6" r="A25" t="n">
        <v>2018</v>
      </c>
      <c s="6" r="G25" t="n">
        <v>1649245</v>
      </c>
    </row>
    <row r="26" spans="1:9">
      <c s="6" r="A26" t="n">
        <v>2019</v>
      </c>
      <c s="6" r="G26" t="n">
        <v>1610673</v>
      </c>
    </row>
    <row r="27" spans="1:9">
      <c s="6" r="A27" t="n">
        <v>2020</v>
      </c>
      <c s="6" r="G27" t="n">
        <v>808453</v>
      </c>
    </row>
    <row r="28" spans="1:9">
      <c s="4" r="A28" t="s">
        <v>134</v>
      </c>
      <c s="6" r="G28" t="n">
        <v>8088026</v>
      </c>
    </row>
    <row r="29" spans="1:9">
      <c s="3" r="A29" t="s">
        <v>1645</v>
      </c>
    </row>
    <row r="30" spans="1:9">
      <c s="4" r="A30" t="s">
        <v>1646</v>
      </c>
      <c s="6" r="G30" t="n">
        <v>341447</v>
      </c>
      <c s="7" r="I30" t="n">
        <v>561363</v>
      </c>
    </row>
    <row r="31" spans="1:9">
      <c s="4" r="A31" t="s">
        <v>1652</v>
      </c>
    </row>
    <row r="32" spans="1:9">
      <c s="3" r="A32" t="s">
        <v>1644</v>
      </c>
    </row>
    <row r="33" spans="1:9">
      <c s="4" r="A33" t="s">
        <v>1653</v>
      </c>
      <c s="7" r="C33" t="n">
        <v>877</v>
      </c>
      <c s="7" r="D33" t="n">
        <v>507000</v>
      </c>
      <c s="7" r="E33" t="n">
        <v>259000</v>
      </c>
    </row>
    <row r="34" spans="1:9">
      <c s="4" r="A34" t="s">
        <v>1654</v>
      </c>
    </row>
    <row r="35" spans="1:9">
      <c s="3" r="A35" t="s">
        <v>1644</v>
      </c>
    </row>
    <row r="36" spans="1:9">
      <c s="6" r="A36" t="n">
        <v>2016</v>
      </c>
      <c s="6" r="G36" t="n">
        <v>363267</v>
      </c>
    </row>
    <row r="37" spans="1:9">
      <c s="4" r="A37" t="s">
        <v>134</v>
      </c>
      <c s="7" r="G37" t="n">
        <v>363267</v>
      </c>
    </row>
    <row r="38" spans="1:9">
      <c s="4" r="A38" t="s">
        <v>1655</v>
      </c>
    </row>
    <row r="39" spans="1:9">
      <c s="3" r="A39" t="s">
        <v>1645</v>
      </c>
    </row>
    <row r="40" spans="1:9">
      <c s="4" r="A40" t="s">
        <v>1656</v>
      </c>
      <c s="6" r="C40" t="n">
        <v>0</v>
      </c>
    </row>
    <row r="41" spans="1:9">
      <c s="4" r="A41" t="s">
        <v>1657</v>
      </c>
    </row>
    <row r="42" spans="1:9">
      <c s="3" r="A42" t="s">
        <v>1645</v>
      </c>
    </row>
    <row r="43" spans="1:9">
      <c s="4" r="A43" t="s">
        <v>1656</v>
      </c>
      <c s="6" r="C43" t="n">
        <v>720000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1658</v>
      </c>
      <c s="2" r="B1" t="s">
        <v>1</v>
      </c>
    </row>
    <row r="2" spans="1:4">
      <c s="2" r="B2" t="s">
        <v>26</v>
      </c>
      <c s="2" r="C2" t="s">
        <v>27</v>
      </c>
      <c s="2" r="D2" t="s">
        <v>83</v>
      </c>
    </row>
    <row r="3" spans="1:4">
      <c s="3" r="A3" t="s">
        <v>1659</v>
      </c>
    </row>
    <row r="4" spans="1:4">
      <c s="6" r="A4" t="n">
        <v>2016</v>
      </c>
      <c s="7" r="B4" t="n">
        <v>69794</v>
      </c>
    </row>
    <row r="5" spans="1:4">
      <c s="6" r="A5" t="n">
        <v>2017</v>
      </c>
      <c s="6" r="B5" t="n">
        <v>7448</v>
      </c>
    </row>
    <row r="6" spans="1:4">
      <c s="6" r="A6" t="n">
        <v>2018</v>
      </c>
      <c s="6" r="B6" t="n">
        <v>1847</v>
      </c>
    </row>
    <row r="7" spans="1:4">
      <c s="6" r="A7" t="n">
        <v>2019</v>
      </c>
      <c s="6" r="B7" t="n">
        <v>510</v>
      </c>
    </row>
    <row r="8" spans="1:4">
      <c s="4" r="A8" t="s">
        <v>1274</v>
      </c>
      <c s="6" r="B8" t="n">
        <v>510</v>
      </c>
    </row>
    <row r="9" spans="1:4">
      <c s="4" r="A9" t="s">
        <v>134</v>
      </c>
      <c s="6" r="B9" t="n">
        <v>80109</v>
      </c>
    </row>
    <row r="10" spans="1:4">
      <c s="4" r="A10" t="s">
        <v>1660</v>
      </c>
      <c s="6" r="B10" t="n">
        <v>74275</v>
      </c>
      <c s="7" r="C10" t="n">
        <v>61950</v>
      </c>
      <c s="7" r="D10" t="n">
        <v>53422</v>
      </c>
    </row>
    <row r="11" spans="1:4">
      <c s="3" r="A11" t="s">
        <v>1661</v>
      </c>
    </row>
    <row r="12" spans="1:4">
      <c s="4" r="A12" t="s">
        <v>1662</v>
      </c>
      <c s="7" r="B12" t="n">
        <v>58168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63</v>
      </c>
      <c s="2" r="B1" t="s">
        <v>26</v>
      </c>
      <c s="2" r="C1" t="s">
        <v>27</v>
      </c>
    </row>
    <row r="2" spans="1:3">
      <c s="4" r="A2" t="s">
        <v>1510</v>
      </c>
    </row>
    <row r="3" spans="1:3">
      <c s="3" r="A3" t="s">
        <v>1664</v>
      </c>
    </row>
    <row r="4" spans="1:3">
      <c s="4" r="A4" t="s">
        <v>1665</v>
      </c>
      <c s="7" r="B4" t="n">
        <v>960</v>
      </c>
    </row>
    <row r="5" spans="1:3">
      <c s="4" r="A5" t="s">
        <v>58</v>
      </c>
    </row>
    <row r="6" spans="1:3">
      <c s="3" r="A6" t="s">
        <v>1666</v>
      </c>
    </row>
    <row r="7" spans="1:3">
      <c s="4" r="A7" t="s">
        <v>58</v>
      </c>
      <c s="6" r="B7" t="n">
        <v>-71237</v>
      </c>
    </row>
    <row r="8" spans="1:3">
      <c s="4" r="A8" t="s">
        <v>1667</v>
      </c>
    </row>
    <row r="9" spans="1:3">
      <c s="3" r="A9" t="s">
        <v>1664</v>
      </c>
    </row>
    <row r="10" spans="1:3">
      <c s="4" r="A10" t="s">
        <v>1665</v>
      </c>
      <c s="7" r="C10" t="n">
        <v>5541</v>
      </c>
    </row>
    <row r="11" spans="1:3">
      <c s="4" r="A11" t="s">
        <v>1668</v>
      </c>
    </row>
    <row r="12" spans="1:3">
      <c s="3" r="A12" t="s">
        <v>1666</v>
      </c>
    </row>
    <row r="13" spans="1:3">
      <c s="4" r="A13" t="s">
        <v>58</v>
      </c>
      <c s="6" r="C13" t="n">
        <v>-105785</v>
      </c>
    </row>
    <row r="14" spans="1:3">
      <c s="4" r="A14" t="s">
        <v>1669</v>
      </c>
    </row>
    <row r="15" spans="1:3">
      <c s="3" r="A15" t="s">
        <v>1664</v>
      </c>
    </row>
    <row r="16" spans="1:3">
      <c s="4" r="A16" t="s">
        <v>1665</v>
      </c>
      <c s="6" r="B16" t="n">
        <v>960</v>
      </c>
      <c s="6" r="C16" t="n">
        <v>5541</v>
      </c>
    </row>
    <row r="17" spans="1:3">
      <c s="4" r="A17" t="s">
        <v>1670</v>
      </c>
    </row>
    <row r="18" spans="1:3">
      <c s="3" r="A18" t="s">
        <v>1666</v>
      </c>
    </row>
    <row r="19" spans="1:3">
      <c s="4" r="A19" t="s">
        <v>58</v>
      </c>
      <c s="7" r="B19" t="n">
        <v>-71237</v>
      </c>
      <c s="7" r="C19" t="n">
        <v>-10578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671</v>
      </c>
      <c s="2" r="B1" t="s">
        <v>1</v>
      </c>
    </row>
    <row r="2" spans="1:3">
      <c s="2" r="B2" t="s">
        <v>26</v>
      </c>
      <c s="2" r="C2" t="s">
        <v>27</v>
      </c>
    </row>
    <row r="3" spans="1:3">
      <c s="3" r="A3" t="s">
        <v>1672</v>
      </c>
    </row>
    <row r="4" spans="1:3">
      <c s="4" r="A4" t="s">
        <v>1673</v>
      </c>
      <c s="7" r="B4" t="n">
        <v>-105785</v>
      </c>
      <c s="7" r="C4" t="n">
        <v>-185365</v>
      </c>
    </row>
    <row r="5" spans="1:3">
      <c s="4" r="A5" t="s">
        <v>1674</v>
      </c>
      <c s="6" r="B5" t="n">
        <v>-39593</v>
      </c>
      <c s="6" r="C5" t="n">
        <v>-74014</v>
      </c>
    </row>
    <row r="6" spans="1:3">
      <c s="4" r="A6" t="s">
        <v>1675</v>
      </c>
      <c s="6" r="C6" t="n">
        <v>6343</v>
      </c>
    </row>
    <row r="7" spans="1:3">
      <c s="4" r="A7" t="s">
        <v>1676</v>
      </c>
      <c s="6" r="B7" t="n">
        <v>-5045</v>
      </c>
      <c s="6" r="C7" t="n">
        <v>-777</v>
      </c>
    </row>
    <row r="8" spans="1:3">
      <c s="4" r="A8" t="s">
        <v>1677</v>
      </c>
      <c s="7" r="B8" t="n">
        <v>-71237</v>
      </c>
      <c s="7" r="C8" t="n">
        <v>-10578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1678</v>
      </c>
      <c s="2" r="B1" t="s">
        <v>1</v>
      </c>
    </row>
    <row r="2" spans="1:4">
      <c s="2" r="B2" t="s">
        <v>26</v>
      </c>
      <c s="2" r="C2" t="s">
        <v>27</v>
      </c>
      <c s="2" r="D2" t="s">
        <v>83</v>
      </c>
    </row>
    <row r="3" spans="1:4">
      <c s="3" r="A3" t="s">
        <v>1679</v>
      </c>
    </row>
    <row r="4" spans="1:4">
      <c s="4" r="A4" t="s">
        <v>98</v>
      </c>
      <c s="7" r="B4" t="n">
        <v>44033</v>
      </c>
      <c s="7" r="C4" t="n">
        <v>84484</v>
      </c>
      <c s="7" r="D4" t="n">
        <v>-51867</v>
      </c>
    </row>
    <row r="5" spans="1:4">
      <c s="4" r="A5" t="s">
        <v>58</v>
      </c>
    </row>
    <row r="6" spans="1:4">
      <c s="3" r="A6" t="s">
        <v>1679</v>
      </c>
    </row>
    <row r="7" spans="1:4">
      <c s="4" r="A7" t="s">
        <v>98</v>
      </c>
      <c s="6" r="B7" t="n">
        <v>39593</v>
      </c>
      <c s="6" r="C7" t="n">
        <v>74014</v>
      </c>
      <c s="6" r="D7" t="n">
        <v>-51074</v>
      </c>
    </row>
    <row r="8" spans="1:4">
      <c s="4" r="A8" t="s">
        <v>1515</v>
      </c>
    </row>
    <row r="9" spans="1:4">
      <c s="3" r="A9" t="s">
        <v>1679</v>
      </c>
    </row>
    <row r="10" spans="1:4">
      <c s="4" r="A10" t="s">
        <v>98</v>
      </c>
      <c s="7" r="B10" t="n">
        <v>4440</v>
      </c>
      <c s="7" r="C10" t="n">
        <v>10470</v>
      </c>
      <c s="7" r="D10" t="n">
        <v>-79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0"/>
    <col customWidth="1" max="2" min="2" width="28"/>
    <col customWidth="1" max="3" min="3" width="21"/>
    <col customWidth="1" max="4" min="4" width="21"/>
  </cols>
  <sheetData>
    <row r="1" spans="1:4">
      <c s="1" r="A1" t="s">
        <v>1680</v>
      </c>
      <c s="2" r="B1" t="s">
        <v>1</v>
      </c>
    </row>
    <row r="2" spans="1:4">
      <c s="2" r="B2" t="s">
        <v>571</v>
      </c>
      <c s="2" r="C2" t="s">
        <v>161</v>
      </c>
      <c s="2" r="D2" t="s">
        <v>162</v>
      </c>
    </row>
    <row r="3" spans="1:4">
      <c s="3" r="A3" t="s">
        <v>1681</v>
      </c>
    </row>
    <row r="4" spans="1:4">
      <c s="4" r="A4" t="s">
        <v>1682</v>
      </c>
      <c s="6" r="B4" t="n">
        <v>2</v>
      </c>
    </row>
    <row r="5" spans="1:4">
      <c s="4" r="A5" t="s">
        <v>84</v>
      </c>
      <c s="7" r="B5" t="n">
        <v>13525407</v>
      </c>
      <c s="7" r="C5" t="n">
        <v>11295523</v>
      </c>
      <c s="7" r="D5" t="n">
        <v>7182789</v>
      </c>
    </row>
    <row r="6" spans="1:4">
      <c s="4" r="A6" t="s">
        <v>92</v>
      </c>
      <c s="6" r="B6" t="n">
        <v>2292589</v>
      </c>
      <c s="6" r="C6" t="n">
        <v>1756495</v>
      </c>
      <c s="6" r="D6" t="n">
        <v>762289</v>
      </c>
    </row>
    <row r="7" spans="1:4">
      <c s="4" r="A7" t="s">
        <v>1683</v>
      </c>
      <c s="6" r="B7" t="n">
        <v>-797671</v>
      </c>
      <c s="6" r="C7" t="n">
        <v>-685345</v>
      </c>
      <c s="6" r="D7" t="n">
        <v>-595792</v>
      </c>
    </row>
    <row r="8" spans="1:4">
      <c s="4" r="A8" t="s">
        <v>99</v>
      </c>
      <c s="6" r="B8" t="n">
        <v>-249382</v>
      </c>
      <c s="6" r="C8" t="n">
        <v>-229665</v>
      </c>
      <c s="6" r="D8" t="n">
        <v>-285618</v>
      </c>
    </row>
    <row r="9" spans="1:4">
      <c s="4" r="A9" t="s">
        <v>100</v>
      </c>
      <c s="6" r="B9" t="n">
        <v>25571</v>
      </c>
      <c s="6" r="C9" t="n">
        <v>28213</v>
      </c>
      <c s="6" r="D9" t="n">
        <v>17091</v>
      </c>
    </row>
    <row r="10" spans="1:4">
      <c s="4" r="A10" t="s">
        <v>1684</v>
      </c>
      <c s="6" r="B10" t="n">
        <v>771802</v>
      </c>
      <c s="6" r="C10" t="n">
        <v>520040</v>
      </c>
      <c s="6" r="D10" t="n">
        <v>-441519</v>
      </c>
    </row>
    <row r="11" spans="1:4">
      <c s="4" r="A11" t="s">
        <v>46</v>
      </c>
      <c s="6" r="B11" t="n">
        <v>16305903</v>
      </c>
      <c s="6" r="C11" t="n">
        <v>14483778</v>
      </c>
      <c s="6" r="D11" t="n">
        <v>11881694</v>
      </c>
    </row>
    <row r="12" spans="1:4">
      <c s="4" r="A12" t="s">
        <v>1685</v>
      </c>
    </row>
    <row r="13" spans="1:4">
      <c s="3" r="A13" t="s">
        <v>1681</v>
      </c>
    </row>
    <row r="14" spans="1:4">
      <c s="4" r="A14" t="s">
        <v>84</v>
      </c>
      <c s="6" r="B14" t="n">
        <v>13461181</v>
      </c>
      <c s="6" r="C14" t="n">
        <v>11295523</v>
      </c>
      <c s="6" r="D14" t="n">
        <v>7182789</v>
      </c>
    </row>
    <row r="15" spans="1:4">
      <c s="4" r="A15" t="s">
        <v>92</v>
      </c>
      <c s="6" r="B15" t="n">
        <v>2258099</v>
      </c>
      <c s="6" r="C15" t="n">
        <v>1756495</v>
      </c>
      <c s="6" r="D15" t="n">
        <v>762289</v>
      </c>
    </row>
    <row r="16" spans="1:4">
      <c s="4" r="A16" t="s">
        <v>1683</v>
      </c>
      <c s="6" r="B16" t="n">
        <v>-771986</v>
      </c>
      <c s="6" r="C16" t="n">
        <v>-685345</v>
      </c>
      <c s="6" r="D16" t="n">
        <v>-595792</v>
      </c>
    </row>
    <row r="17" spans="1:4">
      <c s="4" r="A17" t="s">
        <v>99</v>
      </c>
      <c s="6" r="B17" t="n">
        <v>-218759</v>
      </c>
      <c s="6" r="C17" t="n">
        <v>-229665</v>
      </c>
      <c s="6" r="D17" t="n">
        <v>-285618</v>
      </c>
    </row>
    <row r="18" spans="1:4">
      <c s="4" r="A18" t="s">
        <v>100</v>
      </c>
      <c s="6" r="B18" t="n">
        <v>25321</v>
      </c>
      <c s="6" r="C18" t="n">
        <v>28169</v>
      </c>
      <c s="6" r="D18" t="n">
        <v>17069</v>
      </c>
    </row>
    <row r="19" spans="1:4">
      <c s="4" r="A19" t="s">
        <v>1684</v>
      </c>
      <c s="6" r="B19" t="n">
        <v>880393</v>
      </c>
      <c s="6" r="C19" t="n">
        <v>701363</v>
      </c>
      <c s="6" r="D19" t="n">
        <v>-436701</v>
      </c>
    </row>
    <row r="20" spans="1:4">
      <c s="4" r="A20" t="s">
        <v>46</v>
      </c>
      <c s="6" r="B20" t="n">
        <v>15318101</v>
      </c>
      <c s="6" r="C20" t="n">
        <v>14193590</v>
      </c>
      <c s="6" r="D20" t="n">
        <v>11847433</v>
      </c>
    </row>
    <row r="21" spans="1:4">
      <c s="4" r="A21" t="s">
        <v>1686</v>
      </c>
    </row>
    <row r="22" spans="1:4">
      <c s="3" r="A22" t="s">
        <v>1681</v>
      </c>
    </row>
    <row r="23" spans="1:4">
      <c s="4" r="A23" t="s">
        <v>84</v>
      </c>
      <c s="6" r="B23" t="n">
        <v>64226</v>
      </c>
    </row>
    <row r="24" spans="1:4">
      <c s="4" r="A24" t="s">
        <v>92</v>
      </c>
      <c s="6" r="B24" t="n">
        <v>34490</v>
      </c>
    </row>
    <row r="25" spans="1:4">
      <c s="4" r="A25" t="s">
        <v>1683</v>
      </c>
      <c s="6" r="B25" t="n">
        <v>-25685</v>
      </c>
    </row>
    <row r="26" spans="1:4">
      <c s="4" r="A26" t="s">
        <v>99</v>
      </c>
      <c s="6" r="B26" t="n">
        <v>-30623</v>
      </c>
    </row>
    <row r="27" spans="1:4">
      <c s="4" r="A27" t="s">
        <v>100</v>
      </c>
      <c s="6" r="B27" t="n">
        <v>250</v>
      </c>
      <c s="6" r="C27" t="n">
        <v>44</v>
      </c>
      <c s="6" r="D27" t="n">
        <v>22</v>
      </c>
    </row>
    <row r="28" spans="1:4">
      <c s="4" r="A28" t="s">
        <v>1684</v>
      </c>
      <c s="6" r="B28" t="n">
        <v>-48992</v>
      </c>
      <c s="6" r="C28" t="n">
        <v>-5619</v>
      </c>
      <c s="6" r="D28" t="n">
        <v>-97</v>
      </c>
    </row>
    <row r="29" spans="1:4">
      <c s="4" r="A29" t="s">
        <v>46</v>
      </c>
      <c s="6" r="B29" t="n">
        <v>1277414</v>
      </c>
      <c s="6" r="C29" t="n">
        <v>791884</v>
      </c>
      <c s="6" r="D29" t="n">
        <v>75586</v>
      </c>
    </row>
    <row r="30" spans="1:4">
      <c s="4" r="A30" t="s">
        <v>1687</v>
      </c>
    </row>
    <row r="31" spans="1:4">
      <c s="3" r="A31" t="s">
        <v>1681</v>
      </c>
    </row>
    <row r="32" spans="1:4">
      <c s="4" r="A32" t="s">
        <v>84</v>
      </c>
      <c s="6" r="B32" t="n">
        <v>-263332</v>
      </c>
      <c s="6" r="C32" t="n">
        <v>-690593</v>
      </c>
      <c s="6" r="D32" t="n">
        <v>-39341</v>
      </c>
    </row>
    <row r="33" spans="1:4">
      <c s="4" r="A33" t="s">
        <v>92</v>
      </c>
      <c s="6" r="B33" t="n">
        <v>-59599</v>
      </c>
      <c s="6" r="C33" t="n">
        <v>-175704</v>
      </c>
      <c s="6" r="D33" t="n">
        <v>-4721</v>
      </c>
    </row>
    <row r="34" spans="1:4">
      <c s="4" r="A34" t="s">
        <v>1684</v>
      </c>
      <c s="6" r="B34" t="n">
        <v>-59599</v>
      </c>
      <c s="6" r="C34" t="n">
        <v>-175704</v>
      </c>
      <c s="6" r="D34" t="n">
        <v>-4721</v>
      </c>
    </row>
    <row r="35" spans="1:4">
      <c s="4" r="A35" t="s">
        <v>46</v>
      </c>
      <c s="6" r="B35" t="n">
        <v>-289612</v>
      </c>
      <c s="6" r="C35" t="n">
        <v>-501696</v>
      </c>
      <c s="6" r="D35" t="n">
        <v>-41325</v>
      </c>
    </row>
    <row r="36" spans="1:4">
      <c s="4" r="A36" t="s">
        <v>1688</v>
      </c>
    </row>
    <row r="37" spans="1:4">
      <c s="3" r="A37" t="s">
        <v>1681</v>
      </c>
    </row>
    <row r="38" spans="1:4">
      <c s="4" r="A38" t="s">
        <v>84</v>
      </c>
      <c s="6" r="B38" t="n">
        <v>263332</v>
      </c>
      <c s="6" r="C38" t="n">
        <v>690593</v>
      </c>
      <c s="6" r="D38" t="n">
        <v>39341</v>
      </c>
    </row>
    <row r="39" spans="1:4">
      <c s="4" r="A39" t="s">
        <v>92</v>
      </c>
      <c s="7" r="B39" t="n">
        <v>59599</v>
      </c>
      <c s="7" r="C39" t="n">
        <v>175704</v>
      </c>
      <c s="7" r="D39" t="n">
        <v>472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1689</v>
      </c>
      <c s="2" r="B1" t="s">
        <v>1</v>
      </c>
    </row>
    <row r="2" spans="1:4">
      <c s="2" r="B2" t="s">
        <v>26</v>
      </c>
      <c s="2" r="C2" t="s">
        <v>27</v>
      </c>
      <c s="2" r="D2" t="s">
        <v>83</v>
      </c>
    </row>
    <row r="3" spans="1:4">
      <c s="4" r="A3" t="s">
        <v>1690</v>
      </c>
    </row>
    <row r="4" spans="1:4">
      <c s="3" r="A4" t="s">
        <v>282</v>
      </c>
    </row>
    <row r="5" spans="1:4">
      <c s="4" r="A5" t="s">
        <v>1691</v>
      </c>
      <c s="7" r="B5" t="n">
        <v>5819828</v>
      </c>
      <c s="7" r="C5" t="n">
        <v>3741732</v>
      </c>
      <c s="7" r="D5" t="n">
        <v>3001498</v>
      </c>
    </row>
    <row r="6" spans="1:4">
      <c s="4" r="A6" t="s">
        <v>1692</v>
      </c>
    </row>
    <row r="7" spans="1:4">
      <c s="3" r="A7" t="s">
        <v>282</v>
      </c>
    </row>
    <row r="8" spans="1:4">
      <c s="4" r="A8" t="s">
        <v>1691</v>
      </c>
      <c s="6" r="B8" t="n">
        <v>7705579</v>
      </c>
      <c s="6" r="C8" t="n">
        <v>7553791</v>
      </c>
      <c s="6" r="D8" t="n">
        <v>4181291</v>
      </c>
    </row>
    <row r="9" spans="1:4">
      <c s="4" r="A9" t="s">
        <v>802</v>
      </c>
    </row>
    <row r="10" spans="1:4">
      <c s="3" r="A10" t="s">
        <v>282</v>
      </c>
    </row>
    <row r="11" spans="1:4">
      <c s="4" r="A11" t="s">
        <v>1691</v>
      </c>
      <c s="6" r="B11" t="n">
        <v>2437507</v>
      </c>
      <c s="6" r="C11" t="n">
        <v>3852572</v>
      </c>
      <c s="6" r="D11" t="n">
        <v>1596703</v>
      </c>
    </row>
    <row r="12" spans="1:4">
      <c s="4" r="A12" t="s">
        <v>1693</v>
      </c>
    </row>
    <row r="13" spans="1:4">
      <c s="3" r="A13" t="s">
        <v>282</v>
      </c>
    </row>
    <row r="14" spans="1:4">
      <c s="4" r="A14" t="s">
        <v>1691</v>
      </c>
      <c s="6" r="B14" t="n">
        <v>5268072</v>
      </c>
      <c s="7" r="C14" t="n">
        <v>3701219</v>
      </c>
      <c s="7" r="D14" t="n">
        <v>2584588</v>
      </c>
    </row>
    <row r="15" spans="1:4">
      <c s="4" r="A15" t="s">
        <v>806</v>
      </c>
    </row>
    <row r="16" spans="1:4">
      <c s="3" r="A16" t="s">
        <v>282</v>
      </c>
    </row>
    <row r="17" spans="1:4">
      <c s="4" r="A17" t="s">
        <v>1694</v>
      </c>
      <c s="7" r="B17" t="n">
        <v>40147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40</v>
      </c>
      <c s="2" r="B1" t="s">
        <v>1</v>
      </c>
    </row>
    <row r="2" spans="1:2">
      <c s="2" r="B2" t="s">
        <v>26</v>
      </c>
    </row>
    <row r="3" spans="1:2">
      <c s="3" r="A3" t="s">
        <v>240</v>
      </c>
    </row>
    <row r="4" spans="1:2">
      <c s="4" r="A4" t="s">
        <v>240</v>
      </c>
      <c s="4" r="B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s>
  <sheetData>
    <row r="1" spans="1:5">
      <c s="1" r="A1" t="s">
        <v>1695</v>
      </c>
      <c s="2" r="B1" t="s">
        <v>1</v>
      </c>
    </row>
    <row r="2" spans="1:5">
      <c s="2" r="B2" t="s">
        <v>1696</v>
      </c>
      <c s="2" r="C2" t="s">
        <v>1697</v>
      </c>
      <c s="2" r="D2" t="s">
        <v>1698</v>
      </c>
      <c s="2" r="E2" t="s">
        <v>645</v>
      </c>
    </row>
    <row r="3" spans="1:5">
      <c s="3" r="A3" t="s">
        <v>284</v>
      </c>
    </row>
    <row r="4" spans="1:5">
      <c s="4" r="A4" t="s">
        <v>1699</v>
      </c>
      <c s="7" r="B4" t="n">
        <v>2883294</v>
      </c>
      <c s="7" r="C4" t="n">
        <v>2155009</v>
      </c>
      <c s="7" r="D4" t="n">
        <v>2119740</v>
      </c>
      <c s="7" r="E4" t="n">
        <v>3031462</v>
      </c>
    </row>
    <row r="5" spans="1:5">
      <c s="4" r="A5" t="s">
        <v>1700</v>
      </c>
    </row>
    <row r="6" spans="1:5">
      <c s="3" r="A6" t="s">
        <v>284</v>
      </c>
    </row>
    <row r="7" spans="1:5">
      <c s="4" r="A7" t="s">
        <v>1699</v>
      </c>
      <c s="7" r="B7" t="n">
        <v>1798414</v>
      </c>
      <c s="7" r="C7" t="n">
        <v>1121695</v>
      </c>
    </row>
    <row r="8" spans="1:5">
      <c s="4" r="A8" t="s">
        <v>1701</v>
      </c>
    </row>
    <row r="9" spans="1:5">
      <c s="3" r="A9" t="s">
        <v>284</v>
      </c>
    </row>
    <row r="10" spans="1:5">
      <c s="4" r="A10" t="s">
        <v>1702</v>
      </c>
      <c s="6" r="B10" t="n">
        <v>0</v>
      </c>
    </row>
    <row r="11" spans="1:5">
      <c s="4" r="A11" t="s">
        <v>1703</v>
      </c>
    </row>
    <row r="12" spans="1:5">
      <c s="3" r="A12" t="s">
        <v>284</v>
      </c>
    </row>
    <row r="13" spans="1:5">
      <c s="4" r="A13" t="s">
        <v>1704</v>
      </c>
      <c s="4" r="B13" t="s">
        <v>1705</v>
      </c>
      <c s="4" r="C13" t="s">
        <v>1706</v>
      </c>
    </row>
    <row r="14" spans="1:5">
      <c s="4" r="A14" t="s">
        <v>1707</v>
      </c>
    </row>
    <row r="15" spans="1:5">
      <c s="3" r="A15" t="s">
        <v>284</v>
      </c>
    </row>
    <row r="16" spans="1:5">
      <c s="4" r="A16" t="s">
        <v>1702</v>
      </c>
      <c s="6" r="B16" t="n">
        <v>1</v>
      </c>
      <c s="6" r="C16" t="n">
        <v>1</v>
      </c>
      <c s="6" r="D16" t="n">
        <v>1</v>
      </c>
    </row>
    <row r="17" spans="1:5">
      <c s="4" r="A17" t="s">
        <v>1704</v>
      </c>
      <c s="4" r="B17" t="s">
        <v>1708</v>
      </c>
      <c s="4" r="C17" t="s">
        <v>1709</v>
      </c>
      <c s="4" r="D17" t="s">
        <v>171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27"/>
  </cols>
  <sheetData>
    <row r="1" spans="1:2">
      <c s="1" r="A1" t="s">
        <v>1711</v>
      </c>
      <c s="2" r="B1" t="s">
        <v>1</v>
      </c>
    </row>
    <row r="2" spans="1:2">
      <c s="2" r="B2" t="s">
        <v>1712</v>
      </c>
    </row>
    <row r="3" spans="1:2">
      <c s="3" r="A3" t="s">
        <v>286</v>
      </c>
    </row>
    <row r="4" spans="1:2">
      <c s="4" r="A4" t="s">
        <v>1713</v>
      </c>
      <c s="6" r="B4" t="n">
        <v>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27"/>
    <col customWidth="1" max="3" min="3" width="27"/>
    <col customWidth="1" max="4" min="4" width="21"/>
  </cols>
  <sheetData>
    <row r="1" spans="1:4">
      <c s="1" r="A1" t="s">
        <v>1714</v>
      </c>
      <c s="2" r="B1" t="s">
        <v>1</v>
      </c>
    </row>
    <row r="2" spans="1:4">
      <c s="2" r="B2" t="s">
        <v>1715</v>
      </c>
      <c s="2" r="C2" t="s">
        <v>1353</v>
      </c>
      <c s="2" r="D2" t="s">
        <v>1716</v>
      </c>
    </row>
    <row r="3" spans="1:4">
      <c s="4" r="A3" t="s">
        <v>1717</v>
      </c>
      <c s="11" r="D3" t="n">
        <v>90000</v>
      </c>
    </row>
    <row r="4" spans="1:4">
      <c s="4" r="A4" t="s">
        <v>1718</v>
      </c>
      <c s="6" r="B4" t="n">
        <v>14855815</v>
      </c>
      <c s="6" r="C4" t="n">
        <v>14855815</v>
      </c>
    </row>
    <row r="5" spans="1:4">
      <c s="4" r="A5" t="s">
        <v>1719</v>
      </c>
      <c s="11" r="B5" t="n">
        <v>22441</v>
      </c>
      <c s="7" r="C5" t="n">
        <v>139753</v>
      </c>
    </row>
    <row r="6" spans="1:4">
      <c s="4" r="A6" t="s">
        <v>1555</v>
      </c>
    </row>
    <row r="7" spans="1:4">
      <c s="4" r="A7" t="s">
        <v>1717</v>
      </c>
      <c s="11" r="D7" t="n">
        <v>900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1720</v>
      </c>
      <c s="2" r="B1" t="s">
        <v>1</v>
      </c>
    </row>
    <row r="2" spans="1:2">
      <c s="2" r="B2" t="s">
        <v>160</v>
      </c>
    </row>
    <row r="3" spans="1:2">
      <c s="3" r="A3" t="s">
        <v>292</v>
      </c>
    </row>
    <row r="4" spans="1:2">
      <c s="4" r="A4" t="s">
        <v>1721</v>
      </c>
      <c s="4" r="B4" t="s">
        <v>577</v>
      </c>
    </row>
    <row r="5" spans="1:2">
      <c s="4" r="A5" t="s">
        <v>292</v>
      </c>
      <c s="7" r="B5" t="n">
        <v>9215460</v>
      </c>
    </row>
    <row r="6" spans="1:2">
      <c s="4" r="A6" t="s">
        <v>1722</v>
      </c>
      <c s="4" r="B6" t="s">
        <v>172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24</v>
      </c>
      <c s="2" r="B1" t="s">
        <v>1</v>
      </c>
    </row>
    <row r="2" spans="1:4">
      <c s="2" r="B2" t="s">
        <v>26</v>
      </c>
      <c s="2" r="C2" t="s">
        <v>27</v>
      </c>
      <c s="2" r="D2" t="s">
        <v>83</v>
      </c>
    </row>
    <row r="3" spans="1:4">
      <c s="3" r="A3" t="s">
        <v>1725</v>
      </c>
    </row>
    <row r="4" spans="1:4">
      <c s="4" r="A4" t="s">
        <v>96</v>
      </c>
      <c s="7" r="B4" t="n">
        <v>-1427571</v>
      </c>
      <c s="7" r="C4" t="n">
        <v>-1093990</v>
      </c>
      <c s="7" r="D4" t="n">
        <v>-853542</v>
      </c>
    </row>
    <row r="5" spans="1:4">
      <c s="4" r="A5" t="s">
        <v>97</v>
      </c>
      <c s="6" r="B5" t="n">
        <v>865018</v>
      </c>
      <c s="6" r="C5" t="n">
        <v>662505</v>
      </c>
      <c s="6" r="D5" t="n">
        <v>-91253</v>
      </c>
    </row>
    <row r="6" spans="1:4">
      <c s="4" r="A6" t="s">
        <v>99</v>
      </c>
      <c s="6" r="B6" t="n">
        <v>-249382</v>
      </c>
      <c s="6" r="C6" t="n">
        <v>-229665</v>
      </c>
      <c s="6" r="D6" t="n">
        <v>-285618</v>
      </c>
    </row>
    <row r="7" spans="1:4">
      <c s="4" r="A7" t="s">
        <v>98</v>
      </c>
      <c s="6" r="B7" t="n">
        <v>44033</v>
      </c>
      <c s="6" r="C7" t="n">
        <v>84484</v>
      </c>
      <c s="6" r="D7" t="n">
        <v>-51867</v>
      </c>
    </row>
    <row r="8" spans="1:4">
      <c s="4" r="A8" t="s">
        <v>1726</v>
      </c>
      <c s="6" r="B8" t="n">
        <v>2147</v>
      </c>
      <c s="6" r="C8" t="n">
        <v>-441</v>
      </c>
      <c s="6" r="D8" t="n">
        <v>-2108</v>
      </c>
    </row>
    <row r="9" spans="1:4">
      <c s="4" r="A9" t="s">
        <v>1727</v>
      </c>
      <c s="6" r="B9" t="n">
        <v>48492</v>
      </c>
      <c s="6" r="C9" t="n">
        <v>33114</v>
      </c>
      <c s="6" r="D9" t="n">
        <v>16064</v>
      </c>
    </row>
    <row r="10" spans="1:4">
      <c s="4" r="A10" t="s">
        <v>104</v>
      </c>
      <c s="6" r="B10" t="n">
        <v>771802</v>
      </c>
      <c s="6" r="C10" t="n">
        <v>520040</v>
      </c>
      <c s="6" r="D10" t="n">
        <v>-441519</v>
      </c>
    </row>
    <row r="11" spans="1:4">
      <c s="4" r="A11" t="s">
        <v>106</v>
      </c>
      <c s="6" r="B11" t="n">
        <v>623713</v>
      </c>
      <c s="6" r="C11" t="n">
        <v>423771</v>
      </c>
      <c s="6" r="D11" t="n">
        <v>-429280</v>
      </c>
    </row>
    <row r="12" spans="1:4">
      <c s="4" r="A12" t="s">
        <v>111</v>
      </c>
      <c s="6" r="B12" t="n">
        <v>515885</v>
      </c>
      <c s="6" r="C12" t="n">
        <v>346597</v>
      </c>
      <c s="6" r="D12" t="n">
        <v>-473676</v>
      </c>
    </row>
    <row r="13" spans="1:4">
      <c s="4" r="A13" t="s">
        <v>4</v>
      </c>
    </row>
    <row r="14" spans="1:4">
      <c s="3" r="A14" t="s">
        <v>1725</v>
      </c>
    </row>
    <row r="15" spans="1:4">
      <c s="4" r="A15" t="s">
        <v>96</v>
      </c>
      <c s="6" r="B15" t="n">
        <v>-65233</v>
      </c>
      <c s="6" r="C15" t="n">
        <v>-38940</v>
      </c>
      <c s="6" r="D15" t="n">
        <v>-24368</v>
      </c>
    </row>
    <row r="16" spans="1:4">
      <c s="4" r="A16" t="s">
        <v>97</v>
      </c>
      <c s="6" r="B16" t="n">
        <v>-65233</v>
      </c>
      <c s="6" r="C16" t="n">
        <v>-38940</v>
      </c>
      <c s="6" r="D16" t="n">
        <v>-24368</v>
      </c>
    </row>
    <row r="17" spans="1:4">
      <c s="4" r="A17" t="s">
        <v>99</v>
      </c>
      <c s="6" r="D17" t="n">
        <v>-47330</v>
      </c>
    </row>
    <row r="18" spans="1:4">
      <c s="4" r="A18" t="s">
        <v>98</v>
      </c>
      <c s="6" r="B18" t="n">
        <v>39593</v>
      </c>
      <c s="6" r="C18" t="n">
        <v>74014</v>
      </c>
      <c s="6" r="D18" t="n">
        <v>-51074</v>
      </c>
    </row>
    <row r="19" spans="1:4">
      <c s="4" r="A19" t="s">
        <v>1726</v>
      </c>
      <c s="6" r="B19" t="n">
        <v>509243</v>
      </c>
      <c s="6" r="C19" t="n">
        <v>380263</v>
      </c>
      <c s="6" r="D19" t="n">
        <v>-246909</v>
      </c>
    </row>
    <row r="20" spans="1:4">
      <c s="4" r="A20" t="s">
        <v>1727</v>
      </c>
      <c s="6" r="B20" t="n">
        <v>140110</v>
      </c>
      <c s="6" r="C20" t="n">
        <v>8434</v>
      </c>
      <c s="6" r="D20" t="n">
        <v>-59599</v>
      </c>
    </row>
    <row r="21" spans="1:4">
      <c s="4" r="A21" t="s">
        <v>104</v>
      </c>
      <c s="6" r="B21" t="n">
        <v>623713</v>
      </c>
      <c s="6" r="C21" t="n">
        <v>423771</v>
      </c>
      <c s="6" r="D21" t="n">
        <v>-429280</v>
      </c>
    </row>
    <row r="22" spans="1:4">
      <c s="4" r="A22" t="s">
        <v>106</v>
      </c>
      <c s="6" r="B22" t="n">
        <v>623713</v>
      </c>
      <c s="6" r="C22" t="n">
        <v>423771</v>
      </c>
      <c s="6" r="D22" t="n">
        <v>-429280</v>
      </c>
    </row>
    <row r="23" spans="1:4">
      <c s="4" r="A23" t="s">
        <v>1728</v>
      </c>
      <c s="6" r="D23" t="n">
        <v>-44396</v>
      </c>
    </row>
    <row r="24" spans="1:4">
      <c s="4" r="A24" t="s">
        <v>111</v>
      </c>
      <c s="7" r="B24" t="n">
        <v>623713</v>
      </c>
      <c s="7" r="C24" t="n">
        <v>423771</v>
      </c>
      <c s="7" r="D24" t="n">
        <v>-47367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729</v>
      </c>
      <c s="2" r="B1" t="s">
        <v>26</v>
      </c>
      <c s="2" r="C1" t="s">
        <v>27</v>
      </c>
      <c s="2" r="D1" t="s">
        <v>83</v>
      </c>
      <c s="2" r="E1" t="s">
        <v>588</v>
      </c>
    </row>
    <row r="2" spans="1:5">
      <c s="3" r="A2" t="s">
        <v>28</v>
      </c>
    </row>
    <row r="3" spans="1:5">
      <c s="4" r="A3" t="s">
        <v>29</v>
      </c>
      <c s="7" r="B3" t="n">
        <v>2883294</v>
      </c>
      <c s="7" r="C3" t="n">
        <v>2155009</v>
      </c>
      <c s="7" r="D3" t="n">
        <v>2119740</v>
      </c>
      <c s="7" r="E3" t="n">
        <v>3031462</v>
      </c>
    </row>
    <row r="4" spans="1:5">
      <c s="4" r="A4" t="s">
        <v>38</v>
      </c>
      <c s="6" r="B4" t="n">
        <v>448560</v>
      </c>
      <c s="6" r="C4" t="n">
        <v>713763</v>
      </c>
    </row>
    <row r="5" spans="1:5">
      <c s="4" r="A5" t="s">
        <v>40</v>
      </c>
      <c s="6" r="B5" t="n">
        <v>10024507</v>
      </c>
      <c s="6" r="C5" t="n">
        <v>8600503</v>
      </c>
    </row>
    <row r="6" spans="1:5">
      <c s="4" r="A6" t="s">
        <v>649</v>
      </c>
      <c s="6" r="B6" t="n">
        <v>55169</v>
      </c>
      <c s="6" r="C6" t="n">
        <v>13524</v>
      </c>
    </row>
    <row r="7" spans="1:5">
      <c s="4" r="A7" t="s">
        <v>46</v>
      </c>
      <c s="6" r="B7" t="n">
        <v>16305903</v>
      </c>
      <c s="6" r="C7" t="n">
        <v>14483778</v>
      </c>
      <c s="6" r="D7" t="n">
        <v>11881694</v>
      </c>
    </row>
    <row r="8" spans="1:5">
      <c s="3" r="A8" t="s">
        <v>47</v>
      </c>
    </row>
    <row r="9" spans="1:5">
      <c s="4" r="A9" t="s">
        <v>58</v>
      </c>
      <c s="6" r="B9" t="n">
        <v>71237</v>
      </c>
      <c s="6" r="C9" t="n">
        <v>105785</v>
      </c>
    </row>
    <row r="10" spans="1:5">
      <c s="4" r="A10" t="s">
        <v>59</v>
      </c>
      <c s="6" r="B10" t="n">
        <v>7174813</v>
      </c>
      <c s="6" r="C10" t="n">
        <v>6580086</v>
      </c>
    </row>
    <row r="11" spans="1:5">
      <c s="4" r="A11" t="s">
        <v>63</v>
      </c>
      <c s="7" r="B11" t="n">
        <v>10388755</v>
      </c>
      <c s="7" r="C11" t="n">
        <v>9016910</v>
      </c>
    </row>
    <row r="12" spans="1:5">
      <c s="4" r="A12" t="s">
        <v>64</v>
      </c>
      <c s="4" r="B12" t="s">
        <v>65</v>
      </c>
      <c s="4" r="C12" t="s">
        <v>65</v>
      </c>
    </row>
    <row r="13" spans="1:5">
      <c s="3" r="A13" t="s">
        <v>66</v>
      </c>
    </row>
    <row r="14" spans="1:5">
      <c s="4" r="A14" t="s">
        <v>1730</v>
      </c>
      <c s="7" r="B14" t="n">
        <v>176</v>
      </c>
      <c s="7" r="C14" t="n">
        <v>186</v>
      </c>
    </row>
    <row r="15" spans="1:5">
      <c s="4" r="A15" t="s">
        <v>68</v>
      </c>
      <c s="6" r="B15" t="n">
        <v>5649304</v>
      </c>
      <c s="6" r="C15" t="n">
        <v>5638703</v>
      </c>
    </row>
    <row r="16" spans="1:5">
      <c s="4" r="A16" t="s">
        <v>1731</v>
      </c>
      <c s="6" r="B16" t="n">
        <v>-358977</v>
      </c>
      <c s="6" r="C16" t="n">
        <v>-726610</v>
      </c>
    </row>
    <row r="17" spans="1:5">
      <c s="4" r="A17" t="s">
        <v>71</v>
      </c>
      <c s="6" r="B17" t="n">
        <v>-23952</v>
      </c>
      <c s="6" r="C17" t="n">
        <v>11086</v>
      </c>
    </row>
    <row r="18" spans="1:5">
      <c s="4" r="A18" t="s">
        <v>72</v>
      </c>
      <c s="6" r="B18" t="n">
        <v>5819695</v>
      </c>
      <c s="6" r="C18" t="n">
        <v>5360172</v>
      </c>
    </row>
    <row r="19" spans="1:5">
      <c s="4" r="A19" t="s">
        <v>75</v>
      </c>
      <c s="6" r="B19" t="n">
        <v>16305903</v>
      </c>
      <c s="6" r="C19" t="n">
        <v>14483778</v>
      </c>
    </row>
    <row r="20" spans="1:5">
      <c s="4" r="A20" t="s">
        <v>4</v>
      </c>
    </row>
    <row r="21" spans="1:5">
      <c s="3" r="A21" t="s">
        <v>28</v>
      </c>
    </row>
    <row r="22" spans="1:5">
      <c s="4" r="A22" t="s">
        <v>29</v>
      </c>
      <c s="6" r="B22" t="n">
        <v>1070</v>
      </c>
      <c s="6" r="C22" t="n">
        <v>29223</v>
      </c>
      <c s="7" r="D22" t="n">
        <v>34293</v>
      </c>
      <c s="7" r="E22" t="n">
        <v>17011</v>
      </c>
    </row>
    <row r="23" spans="1:5">
      <c s="4" r="A23" t="s">
        <v>38</v>
      </c>
      <c s="6" r="C23" t="n">
        <v>2257</v>
      </c>
    </row>
    <row r="24" spans="1:5">
      <c s="4" r="A24" t="s">
        <v>40</v>
      </c>
      <c s="6" r="B24" t="n">
        <v>1070</v>
      </c>
      <c s="6" r="C24" t="n">
        <v>31480</v>
      </c>
    </row>
    <row r="25" spans="1:5">
      <c s="4" r="A25" t="s">
        <v>649</v>
      </c>
      <c s="6" r="B25" t="n">
        <v>3458210</v>
      </c>
      <c s="6" r="C25" t="n">
        <v>2978282</v>
      </c>
    </row>
    <row r="26" spans="1:5">
      <c s="4" r="A26" t="s">
        <v>1732</v>
      </c>
      <c s="6" r="B26" t="n">
        <v>2684130</v>
      </c>
      <c s="6" r="C26" t="n">
        <v>2566506</v>
      </c>
    </row>
    <row r="27" spans="1:5">
      <c s="4" r="A27" t="s">
        <v>46</v>
      </c>
      <c s="6" r="B27" t="n">
        <v>6143410</v>
      </c>
      <c s="6" r="C27" t="n">
        <v>5576268</v>
      </c>
    </row>
    <row r="28" spans="1:5">
      <c s="3" r="A28" t="s">
        <v>47</v>
      </c>
    </row>
    <row r="29" spans="1:5">
      <c s="4" r="A29" t="s">
        <v>1733</v>
      </c>
      <c s="6" r="B29" t="n">
        <v>131424</v>
      </c>
      <c s="6" r="C29" t="n">
        <v>6364</v>
      </c>
    </row>
    <row r="30" spans="1:5">
      <c s="4" r="A30" t="s">
        <v>1734</v>
      </c>
      <c s="6" r="B30" t="n">
        <v>30144</v>
      </c>
      <c s="6" r="C30" t="n">
        <v>11454</v>
      </c>
    </row>
    <row r="31" spans="1:5">
      <c s="4" r="A31" t="s">
        <v>58</v>
      </c>
      <c s="6" r="B31" t="n">
        <v>71237</v>
      </c>
      <c s="6" r="C31" t="n">
        <v>105785</v>
      </c>
    </row>
    <row r="32" spans="1:5">
      <c s="4" r="A32" t="s">
        <v>59</v>
      </c>
      <c s="6" r="B32" t="n">
        <v>232805</v>
      </c>
      <c s="6" r="C32" t="n">
        <v>123603</v>
      </c>
    </row>
    <row r="33" spans="1:5">
      <c s="4" r="A33" t="s">
        <v>1735</v>
      </c>
      <c s="6" r="B33" t="n">
        <v>90910</v>
      </c>
      <c s="6" r="C33" t="n">
        <v>92493</v>
      </c>
    </row>
    <row r="34" spans="1:5">
      <c s="4" r="A34" t="s">
        <v>63</v>
      </c>
      <c s="7" r="B34" t="n">
        <v>323715</v>
      </c>
      <c s="7" r="C34" t="n">
        <v>216096</v>
      </c>
    </row>
    <row r="35" spans="1:5">
      <c s="4" r="A35" t="s">
        <v>64</v>
      </c>
      <c s="4" r="B35" t="s">
        <v>65</v>
      </c>
      <c s="4" r="C35" t="s">
        <v>65</v>
      </c>
    </row>
    <row r="36" spans="1:5">
      <c s="3" r="A36" t="s">
        <v>66</v>
      </c>
    </row>
    <row r="37" spans="1:5">
      <c s="4" r="A37" t="s">
        <v>1730</v>
      </c>
      <c s="7" r="B37" t="n">
        <v>176</v>
      </c>
      <c s="7" r="C37" t="n">
        <v>186</v>
      </c>
    </row>
    <row r="38" spans="1:5">
      <c s="4" r="A38" t="s">
        <v>68</v>
      </c>
      <c s="6" r="B38" t="n">
        <v>5649304</v>
      </c>
      <c s="6" r="C38" t="n">
        <v>5638703</v>
      </c>
    </row>
    <row r="39" spans="1:5">
      <c s="4" r="A39" t="s">
        <v>1731</v>
      </c>
      <c s="6" r="B39" t="n">
        <v>194167</v>
      </c>
      <c s="6" r="C39" t="n">
        <v>-289803</v>
      </c>
    </row>
    <row r="40" spans="1:5">
      <c s="4" r="A40" t="s">
        <v>71</v>
      </c>
      <c s="6" r="B40" t="n">
        <v>-23952</v>
      </c>
      <c s="6" r="C40" t="n">
        <v>11086</v>
      </c>
    </row>
    <row r="41" spans="1:5">
      <c s="4" r="A41" t="s">
        <v>72</v>
      </c>
      <c s="6" r="B41" t="n">
        <v>5819695</v>
      </c>
      <c s="6" r="C41" t="n">
        <v>5360172</v>
      </c>
    </row>
    <row r="42" spans="1:5">
      <c s="4" r="A42" t="s">
        <v>75</v>
      </c>
      <c s="7" r="B42" t="n">
        <v>6143410</v>
      </c>
      <c s="7" r="C42" t="n">
        <v>5576268</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36</v>
      </c>
      <c s="2" r="B1" t="s">
        <v>26</v>
      </c>
      <c s="2" r="C1" t="s">
        <v>27</v>
      </c>
    </row>
    <row r="2" spans="1:3">
      <c s="3" r="A2" t="s">
        <v>1737</v>
      </c>
    </row>
    <row r="3" spans="1:3">
      <c s="4" r="A3" t="s">
        <v>78</v>
      </c>
      <c s="8" r="B3" t="n">
        <v>0.0001</v>
      </c>
      <c s="8" r="C3" t="n">
        <v>0.0001</v>
      </c>
    </row>
    <row r="4" spans="1:3">
      <c s="4" r="A4" t="s">
        <v>79</v>
      </c>
      <c s="6" r="B4" t="n">
        <v>500000000</v>
      </c>
      <c s="6" r="C4" t="n">
        <v>500000000</v>
      </c>
    </row>
    <row r="5" spans="1:3">
      <c s="4" r="A5" t="s">
        <v>80</v>
      </c>
      <c s="6" r="B5" t="n">
        <v>237853602</v>
      </c>
      <c s="6" r="C5" t="n">
        <v>252301917</v>
      </c>
    </row>
    <row r="6" spans="1:3">
      <c s="4" r="A6" t="s">
        <v>81</v>
      </c>
      <c s="6" r="B6" t="n">
        <v>237853602</v>
      </c>
      <c s="6" r="C6" t="n">
        <v>252301917</v>
      </c>
    </row>
    <row r="7" spans="1:3">
      <c s="4" r="A7" t="s">
        <v>4</v>
      </c>
    </row>
    <row r="8" spans="1:3">
      <c s="3" r="A8" t="s">
        <v>1737</v>
      </c>
    </row>
    <row r="9" spans="1:3">
      <c s="4" r="A9" t="s">
        <v>78</v>
      </c>
      <c s="8" r="B9" t="n">
        <v>0.0001</v>
      </c>
      <c s="8" r="C9" t="n">
        <v>0.0001</v>
      </c>
    </row>
    <row r="10" spans="1:3">
      <c s="4" r="A10" t="s">
        <v>79</v>
      </c>
      <c s="6" r="B10" t="n">
        <v>500000000</v>
      </c>
      <c s="6" r="C10" t="n">
        <v>500000000</v>
      </c>
    </row>
    <row r="11" spans="1:3">
      <c s="4" r="A11" t="s">
        <v>80</v>
      </c>
      <c s="6" r="B11" t="n">
        <v>237853602</v>
      </c>
      <c s="6" r="C11" t="n">
        <v>252301917</v>
      </c>
    </row>
    <row r="12" spans="1:3">
      <c s="4" r="A12" t="s">
        <v>81</v>
      </c>
      <c s="6" r="B12" t="n">
        <v>237853602</v>
      </c>
      <c s="6" r="C12" t="n">
        <v>252301917</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738</v>
      </c>
      <c s="2" r="B1" t="s">
        <v>1739</v>
      </c>
      <c s="2" r="C1" t="s">
        <v>26</v>
      </c>
      <c s="2" r="D1" t="s">
        <v>27</v>
      </c>
      <c s="2" r="E1" t="s">
        <v>83</v>
      </c>
    </row>
    <row r="2" spans="1:5">
      <c s="3" r="A2" t="s">
        <v>163</v>
      </c>
    </row>
    <row r="3" spans="1:5">
      <c s="4" r="A3" t="s">
        <v>106</v>
      </c>
      <c s="7" r="C3" t="n">
        <v>623713</v>
      </c>
      <c s="7" r="D3" t="n">
        <v>423771</v>
      </c>
      <c s="7" r="E3" t="n">
        <v>-429280</v>
      </c>
    </row>
    <row r="4" spans="1:5">
      <c s="3" r="A4" t="s">
        <v>1740</v>
      </c>
    </row>
    <row r="5" spans="1:5">
      <c s="4" r="A5" t="s">
        <v>1741</v>
      </c>
      <c s="6" r="C5" t="n">
        <v>9405</v>
      </c>
      <c s="6" r="D5" t="n">
        <v>16281</v>
      </c>
      <c s="6" r="E5" t="n">
        <v>9401</v>
      </c>
    </row>
    <row r="6" spans="1:5">
      <c s="4" r="A6" t="s">
        <v>1742</v>
      </c>
      <c s="6" r="C6" t="n">
        <v>-2147</v>
      </c>
      <c s="6" r="D6" t="n">
        <v>441</v>
      </c>
      <c s="6" r="E6" t="n">
        <v>2108</v>
      </c>
    </row>
    <row r="7" spans="1:5">
      <c s="4" r="A7" t="s">
        <v>1743</v>
      </c>
      <c s="6" r="E7" t="n">
        <v>35030</v>
      </c>
    </row>
    <row r="8" spans="1:5">
      <c s="4" r="A8" t="s">
        <v>98</v>
      </c>
      <c s="6" r="C8" t="n">
        <v>-44033</v>
      </c>
      <c s="6" r="D8" t="n">
        <v>-84484</v>
      </c>
      <c s="6" r="E8" t="n">
        <v>51867</v>
      </c>
    </row>
    <row r="9" spans="1:5">
      <c s="4" r="A9" t="s">
        <v>1744</v>
      </c>
      <c s="6" r="C9" t="n">
        <v>-11274</v>
      </c>
      <c s="6" r="D9" t="n">
        <v>-850</v>
      </c>
      <c s="6" r="E9" t="n">
        <v>-261</v>
      </c>
    </row>
    <row r="10" spans="1:5">
      <c s="3" r="A10" t="s">
        <v>177</v>
      </c>
    </row>
    <row r="11" spans="1:5">
      <c s="4" r="A11" t="s">
        <v>1745</v>
      </c>
      <c s="6" r="C11" t="n">
        <v>257846</v>
      </c>
      <c s="6" r="D11" t="n">
        <v>-167030</v>
      </c>
      <c s="6" r="E11" t="n">
        <v>256591</v>
      </c>
    </row>
    <row r="12" spans="1:5">
      <c s="4" r="A12" t="s">
        <v>192</v>
      </c>
      <c s="6" r="E12" t="n">
        <v>-4123</v>
      </c>
    </row>
    <row r="13" spans="1:5">
      <c s="4" r="A13" t="s">
        <v>196</v>
      </c>
      <c s="6" r="C13" t="n">
        <v>1257545</v>
      </c>
      <c s="6" r="D13" t="n">
        <v>526169</v>
      </c>
      <c s="6" r="E13" t="n">
        <v>1464677</v>
      </c>
    </row>
    <row r="14" spans="1:5">
      <c s="3" r="A14" t="s">
        <v>197</v>
      </c>
    </row>
    <row r="15" spans="1:5">
      <c s="4" r="A15" t="s">
        <v>207</v>
      </c>
      <c s="6" r="C15" t="n">
        <v>-1103188</v>
      </c>
      <c s="6" r="D15" t="n">
        <v>-1372766</v>
      </c>
      <c s="6" r="E15" t="n">
        <v>-613980</v>
      </c>
    </row>
    <row r="16" spans="1:5">
      <c s="3" r="A16" t="s">
        <v>208</v>
      </c>
    </row>
    <row r="17" spans="1:5">
      <c s="4" r="A17" t="s">
        <v>212</v>
      </c>
      <c s="6" r="C17" t="n">
        <v>1196</v>
      </c>
      <c s="6" r="D17" t="n">
        <v>2171</v>
      </c>
      <c s="6" r="E17" t="n">
        <v>3389</v>
      </c>
    </row>
    <row r="18" spans="1:5">
      <c s="4" r="A18" t="s">
        <v>213</v>
      </c>
      <c s="7" r="B18" t="n">
        <v>128529</v>
      </c>
      <c s="6" r="E18" t="n">
        <v>128529</v>
      </c>
    </row>
    <row r="19" spans="1:5">
      <c s="4" r="A19" t="s">
        <v>214</v>
      </c>
      <c s="6" r="D19" t="n">
        <v>286747</v>
      </c>
      <c s="6" r="E19" t="n">
        <v>143107</v>
      </c>
    </row>
    <row r="20" spans="1:5">
      <c s="4" r="A20" t="s">
        <v>219</v>
      </c>
      <c s="6" r="C20" t="n">
        <v>563465</v>
      </c>
      <c s="6" r="D20" t="n">
        <v>877269</v>
      </c>
      <c s="6" r="E20" t="n">
        <v>-1771926</v>
      </c>
    </row>
    <row r="21" spans="1:5">
      <c s="4" r="A21" t="s">
        <v>220</v>
      </c>
      <c s="6" r="C21" t="n">
        <v>10463</v>
      </c>
      <c s="6" r="D21" t="n">
        <v>4597</v>
      </c>
      <c s="6" r="E21" t="n">
        <v>9507</v>
      </c>
    </row>
    <row r="22" spans="1:5">
      <c s="4" r="A22" t="s">
        <v>221</v>
      </c>
      <c s="6" r="C22" t="n">
        <v>728285</v>
      </c>
      <c s="6" r="D22" t="n">
        <v>35269</v>
      </c>
      <c s="6" r="E22" t="n">
        <v>-911722</v>
      </c>
    </row>
    <row r="23" spans="1:5">
      <c s="4" r="A23" t="s">
        <v>222</v>
      </c>
      <c s="6" r="C23" t="n">
        <v>2155009</v>
      </c>
      <c s="6" r="D23" t="n">
        <v>2119740</v>
      </c>
      <c s="6" r="E23" t="n">
        <v>3031462</v>
      </c>
    </row>
    <row r="24" spans="1:5">
      <c s="4" r="A24" t="s">
        <v>223</v>
      </c>
      <c s="6" r="C24" t="n">
        <v>2883294</v>
      </c>
      <c s="6" r="D24" t="n">
        <v>2155009</v>
      </c>
      <c s="6" r="E24" t="n">
        <v>2119740</v>
      </c>
    </row>
    <row r="25" spans="1:5">
      <c s="4" r="A25" t="s">
        <v>4</v>
      </c>
    </row>
    <row r="26" spans="1:5">
      <c s="3" r="A26" t="s">
        <v>163</v>
      </c>
    </row>
    <row r="27" spans="1:5">
      <c s="4" r="A27" t="s">
        <v>106</v>
      </c>
      <c s="6" r="C27" t="n">
        <v>623713</v>
      </c>
      <c s="6" r="D27" t="n">
        <v>423771</v>
      </c>
      <c s="6" r="E27" t="n">
        <v>-429280</v>
      </c>
    </row>
    <row r="28" spans="1:5">
      <c s="3" r="A28" t="s">
        <v>1740</v>
      </c>
    </row>
    <row r="29" spans="1:5">
      <c s="4" r="A29" t="s">
        <v>1741</v>
      </c>
      <c s="6" r="C29" t="n">
        <v>3681</v>
      </c>
      <c s="6" r="D29" t="n">
        <v>4985</v>
      </c>
      <c s="6" r="E29" t="n">
        <v>1960</v>
      </c>
    </row>
    <row r="30" spans="1:5">
      <c s="4" r="A30" t="s">
        <v>1742</v>
      </c>
      <c s="6" r="C30" t="n">
        <v>-509243</v>
      </c>
      <c s="6" r="D30" t="n">
        <v>-380263</v>
      </c>
      <c s="6" r="E30" t="n">
        <v>246909</v>
      </c>
    </row>
    <row r="31" spans="1:5">
      <c s="4" r="A31" t="s">
        <v>1743</v>
      </c>
      <c s="6" r="E31" t="n">
        <v>35030</v>
      </c>
    </row>
    <row r="32" spans="1:5">
      <c s="4" r="A32" t="s">
        <v>98</v>
      </c>
      <c s="6" r="C32" t="n">
        <v>-39593</v>
      </c>
      <c s="6" r="D32" t="n">
        <v>-74014</v>
      </c>
      <c s="6" r="E32" t="n">
        <v>51074</v>
      </c>
    </row>
    <row r="33" spans="1:5">
      <c s="4" r="A33" t="s">
        <v>1744</v>
      </c>
      <c s="6" r="C33" t="n">
        <v>-150686</v>
      </c>
      <c s="6" r="D33" t="n">
        <v>-11636</v>
      </c>
      <c s="6" r="E33" t="n">
        <v>85032</v>
      </c>
    </row>
    <row r="34" spans="1:5">
      <c s="3" r="A34" t="s">
        <v>177</v>
      </c>
    </row>
    <row r="35" spans="1:5">
      <c s="4" r="A35" t="s">
        <v>1745</v>
      </c>
      <c s="6" r="C35" t="n">
        <v>2257</v>
      </c>
      <c s="6" r="D35" t="n">
        <v>1374</v>
      </c>
      <c s="6" r="E35" t="n">
        <v>1651</v>
      </c>
    </row>
    <row r="36" spans="1:5">
      <c s="4" r="A36" t="s">
        <v>1746</v>
      </c>
      <c s="6" r="C36" t="n">
        <v>10</v>
      </c>
      <c s="6" r="D36" t="n">
        <v>-1424</v>
      </c>
      <c s="6" r="E36" t="n">
        <v>1216</v>
      </c>
    </row>
    <row r="37" spans="1:5">
      <c s="4" r="A37" t="s">
        <v>1747</v>
      </c>
      <c s="6" r="C37" t="n">
        <v>18690</v>
      </c>
      <c s="6" r="D37" t="n">
        <v>7843</v>
      </c>
      <c s="6" r="E37" t="n">
        <v>-10978</v>
      </c>
    </row>
    <row r="38" spans="1:5">
      <c s="4" r="A38" t="s">
        <v>192</v>
      </c>
      <c s="6" r="E38" t="n">
        <v>-4123</v>
      </c>
    </row>
    <row r="39" spans="1:5">
      <c s="4" r="A39" t="s">
        <v>196</v>
      </c>
      <c s="6" r="C39" t="n">
        <v>-51171</v>
      </c>
      <c s="6" r="D39" t="n">
        <v>-29364</v>
      </c>
      <c s="6" r="E39" t="n">
        <v>-21509</v>
      </c>
    </row>
    <row r="40" spans="1:5">
      <c s="3" r="A40" t="s">
        <v>197</v>
      </c>
    </row>
    <row r="41" spans="1:5">
      <c s="4" r="A41" t="s">
        <v>1748</v>
      </c>
      <c s="6" r="C41" t="n">
        <v>37206</v>
      </c>
      <c s="6" r="D41" t="n">
        <v>244772</v>
      </c>
      <c s="6" r="E41" t="n">
        <v>133458</v>
      </c>
    </row>
    <row r="42" spans="1:5">
      <c s="4" r="A42" t="s">
        <v>207</v>
      </c>
      <c s="6" r="C42" t="n">
        <v>37206</v>
      </c>
      <c s="6" r="D42" t="n">
        <v>244772</v>
      </c>
      <c s="6" r="E42" t="n">
        <v>133458</v>
      </c>
    </row>
    <row r="43" spans="1:5">
      <c s="3" r="A43" t="s">
        <v>208</v>
      </c>
    </row>
    <row r="44" spans="1:5">
      <c s="4" r="A44" t="s">
        <v>212</v>
      </c>
      <c s="6" r="C44" t="n">
        <v>1196</v>
      </c>
      <c s="6" r="D44" t="n">
        <v>2171</v>
      </c>
      <c s="6" r="E44" t="n">
        <v>3389</v>
      </c>
    </row>
    <row r="45" spans="1:5">
      <c s="4" r="A45" t="s">
        <v>1749</v>
      </c>
      <c s="6" r="C45" t="n">
        <v>125050</v>
      </c>
    </row>
    <row r="46" spans="1:5">
      <c s="4" r="A46" t="s">
        <v>1750</v>
      </c>
      <c s="6" r="E46" t="n">
        <v>623759</v>
      </c>
    </row>
    <row r="47" spans="1:5">
      <c s="4" r="A47" t="s">
        <v>213</v>
      </c>
      <c s="6" r="E47" t="n">
        <v>128529</v>
      </c>
    </row>
    <row r="48" spans="1:5">
      <c s="4" r="A48" t="s">
        <v>214</v>
      </c>
      <c s="6" r="D48" t="n">
        <v>286747</v>
      </c>
      <c s="6" r="E48" t="n">
        <v>143107</v>
      </c>
    </row>
    <row r="49" spans="1:5">
      <c s="4" r="A49" t="s">
        <v>1751</v>
      </c>
      <c s="6" r="C49" t="n">
        <v>-139753</v>
      </c>
    </row>
    <row r="50" spans="1:5">
      <c s="4" r="A50" t="s">
        <v>1752</v>
      </c>
      <c s="6" r="C50" t="n">
        <v>-1583</v>
      </c>
      <c s="6" r="D50" t="n">
        <v>-509571</v>
      </c>
      <c s="6" r="E50" t="n">
        <v>-253629</v>
      </c>
    </row>
    <row r="51" spans="1:5">
      <c s="4" r="A51" t="s">
        <v>1753</v>
      </c>
      <c s="6" r="E51" t="n">
        <v>-740027</v>
      </c>
    </row>
    <row r="52" spans="1:5">
      <c s="4" r="A52" t="s">
        <v>219</v>
      </c>
      <c s="6" r="C52" t="n">
        <v>-15090</v>
      </c>
      <c s="6" r="D52" t="n">
        <v>-220653</v>
      </c>
      <c s="6" r="E52" t="n">
        <v>-94872</v>
      </c>
    </row>
    <row r="53" spans="1:5">
      <c s="4" r="A53" t="s">
        <v>220</v>
      </c>
      <c s="6" r="C53" t="n">
        <v>902</v>
      </c>
      <c s="6" r="D53" t="n">
        <v>175</v>
      </c>
      <c s="6" r="E53" t="n">
        <v>205</v>
      </c>
    </row>
    <row r="54" spans="1:5">
      <c s="4" r="A54" t="s">
        <v>221</v>
      </c>
      <c s="6" r="C54" t="n">
        <v>-28153</v>
      </c>
      <c s="6" r="D54" t="n">
        <v>-5070</v>
      </c>
      <c s="6" r="E54" t="n">
        <v>17282</v>
      </c>
    </row>
    <row r="55" spans="1:5">
      <c s="4" r="A55" t="s">
        <v>222</v>
      </c>
      <c s="6" r="C55" t="n">
        <v>29223</v>
      </c>
      <c s="6" r="D55" t="n">
        <v>34293</v>
      </c>
      <c s="6" r="E55" t="n">
        <v>17011</v>
      </c>
    </row>
    <row r="56" spans="1:5">
      <c s="4" r="A56" t="s">
        <v>223</v>
      </c>
      <c s="7" r="C56" t="n">
        <v>1070</v>
      </c>
      <c s="7" r="D56" t="n">
        <v>29223</v>
      </c>
      <c s="7" r="E56" t="n">
        <v>3429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42</v>
      </c>
      <c s="2" r="B1" t="s">
        <v>1</v>
      </c>
    </row>
    <row r="2" spans="1:2">
      <c s="2" r="B2" t="s">
        <v>26</v>
      </c>
    </row>
    <row r="3" spans="1:2">
      <c s="3" r="A3" t="s">
        <v>242</v>
      </c>
    </row>
    <row r="4" spans="1:2">
      <c s="4" r="A4" t="s">
        <v>242</v>
      </c>
      <c s="4" r="B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34</v>
      </c>
      <c s="2" r="B1" t="s">
        <v>1</v>
      </c>
    </row>
    <row r="2" spans="1:2">
      <c s="2" r="B2" t="s">
        <v>26</v>
      </c>
    </row>
    <row r="3" spans="1:2">
      <c s="3" r="A3" t="s">
        <v>34</v>
      </c>
    </row>
    <row r="4" spans="1:2">
      <c s="4" r="A4" t="s">
        <v>34</v>
      </c>
      <c s="4" r="B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45</v>
      </c>
      <c s="2" r="B1" t="s">
        <v>1</v>
      </c>
    </row>
    <row r="2" spans="1:2">
      <c s="2" r="B2" t="s">
        <v>26</v>
      </c>
    </row>
    <row r="3" spans="1:2">
      <c s="3" r="A3" t="s">
        <v>245</v>
      </c>
    </row>
    <row r="4" spans="1:2">
      <c s="4" r="A4" t="s">
        <v>245</v>
      </c>
      <c s="4" r="B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38</v>
      </c>
      <c s="2" r="B1" t="s">
        <v>1</v>
      </c>
    </row>
    <row r="2" spans="1:2">
      <c s="2" r="B2" t="s">
        <v>26</v>
      </c>
    </row>
    <row r="3" spans="1:2">
      <c s="3" r="A3" t="s">
        <v>38</v>
      </c>
    </row>
    <row r="4" spans="1:2">
      <c s="4" r="A4" t="s">
        <v>38</v>
      </c>
      <c s="4" r="B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41</v>
      </c>
      <c s="2" r="B1" t="s">
        <v>1</v>
      </c>
    </row>
    <row r="2" spans="1:2">
      <c s="2" r="B2" t="s">
        <v>26</v>
      </c>
    </row>
    <row r="3" spans="1:2">
      <c s="3" r="A3" t="s">
        <v>41</v>
      </c>
    </row>
    <row r="4" spans="1:2">
      <c s="4" r="A4" t="s">
        <v>41</v>
      </c>
      <c s="4" r="B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49</v>
      </c>
      <c s="2" r="B1" t="s">
        <v>1</v>
      </c>
    </row>
    <row r="2" spans="1:2">
      <c s="2" r="B2" t="s">
        <v>26</v>
      </c>
    </row>
    <row r="3" spans="1:2">
      <c s="3" r="A3" t="s">
        <v>249</v>
      </c>
    </row>
    <row r="4" spans="1:2">
      <c s="4" r="A4" t="s">
        <v>249</v>
      </c>
      <c s="4" r="B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51</v>
      </c>
      <c s="2" r="B1" t="s">
        <v>1</v>
      </c>
    </row>
    <row r="2" spans="1:2">
      <c s="2" r="B2" t="s">
        <v>26</v>
      </c>
    </row>
    <row r="3" spans="1:2">
      <c s="3" r="A3" t="s">
        <v>251</v>
      </c>
    </row>
    <row r="4" spans="1:2">
      <c s="4" r="A4" t="s">
        <v>251</v>
      </c>
      <c s="4" r="B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53</v>
      </c>
      <c s="2" r="B1" t="s">
        <v>1</v>
      </c>
    </row>
    <row r="2" spans="1:2">
      <c s="2" r="B2" t="s">
        <v>26</v>
      </c>
    </row>
    <row r="3" spans="1:2">
      <c s="3" r="A3" t="s">
        <v>253</v>
      </c>
    </row>
    <row r="4" spans="1:2">
      <c s="4" r="A4" t="s">
        <v>253</v>
      </c>
      <c s="4" r="B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6</v>
      </c>
      <c s="2" r="C1" t="s">
        <v>27</v>
      </c>
    </row>
    <row r="2" spans="1:3">
      <c s="3" r="A2" t="s">
        <v>28</v>
      </c>
    </row>
    <row r="3" spans="1:3">
      <c s="4" r="A3" t="s">
        <v>29</v>
      </c>
      <c s="7" r="B3" t="n">
        <v>2883294</v>
      </c>
      <c s="7" r="C3" t="n">
        <v>2155009</v>
      </c>
    </row>
    <row r="4" spans="1:3">
      <c s="4" r="A4" t="s">
        <v>30</v>
      </c>
      <c s="6" r="B4" t="n">
        <v>663518</v>
      </c>
      <c s="6" r="C4" t="n">
        <v>833084</v>
      </c>
    </row>
    <row r="5" spans="1:3">
      <c s="4" r="A5" t="s">
        <v>31</v>
      </c>
      <c s="6" r="B5" t="n">
        <v>837711</v>
      </c>
      <c s="6" r="C5" t="n">
        <v>74984</v>
      </c>
    </row>
    <row r="6" spans="1:3">
      <c s="4" r="A6" t="s">
        <v>32</v>
      </c>
      <c s="6" r="B6" t="n">
        <v>2704300</v>
      </c>
      <c s="6" r="C6" t="n">
        <v>2079465</v>
      </c>
    </row>
    <row r="7" spans="1:3">
      <c s="4" r="A7" t="s">
        <v>33</v>
      </c>
      <c s="6" r="B7" t="n">
        <v>168475</v>
      </c>
      <c s="6" r="C7" t="n">
        <v>382276</v>
      </c>
    </row>
    <row r="8" spans="1:3">
      <c s="4" r="A8" t="s">
        <v>34</v>
      </c>
      <c s="6" r="B8" t="n">
        <v>1660542</v>
      </c>
      <c s="6" r="C8" t="n">
        <v>1886268</v>
      </c>
    </row>
    <row r="9" spans="1:3">
      <c s="4" r="A9" t="s">
        <v>35</v>
      </c>
      <c s="6" r="B9" t="n">
        <v>434116</v>
      </c>
      <c s="6" r="C9" t="n">
        <v>277595</v>
      </c>
    </row>
    <row r="10" spans="1:3">
      <c s="4" r="A10" t="s">
        <v>36</v>
      </c>
      <c s="6" r="B10" t="n">
        <v>39194</v>
      </c>
      <c s="6" r="C10" t="n">
        <v>60000</v>
      </c>
    </row>
    <row r="11" spans="1:3">
      <c s="4" r="A11" t="s">
        <v>37</v>
      </c>
      <c s="6" r="B11" t="n">
        <v>45654</v>
      </c>
      <c s="6" r="C11" t="n">
        <v>47890</v>
      </c>
    </row>
    <row r="12" spans="1:3">
      <c s="4" r="A12" t="s">
        <v>38</v>
      </c>
      <c s="6" r="B12" t="n">
        <v>448560</v>
      </c>
      <c s="6" r="C12" t="n">
        <v>713763</v>
      </c>
    </row>
    <row r="13" spans="1:3">
      <c s="4" r="A13" t="s">
        <v>39</v>
      </c>
      <c s="6" r="B13" t="n">
        <v>139143</v>
      </c>
      <c s="6" r="C13" t="n">
        <v>90169</v>
      </c>
    </row>
    <row r="14" spans="1:3">
      <c s="4" r="A14" t="s">
        <v>40</v>
      </c>
      <c s="6" r="B14" t="n">
        <v>10024507</v>
      </c>
      <c s="6" r="C14" t="n">
        <v>8600503</v>
      </c>
    </row>
    <row r="15" spans="1:3">
      <c s="4" r="A15" t="s">
        <v>41</v>
      </c>
      <c s="6" r="B15" t="n">
        <v>4365348</v>
      </c>
      <c s="6" r="C15" t="n">
        <v>4166747</v>
      </c>
    </row>
    <row r="16" spans="1:3">
      <c s="4" r="A16" t="s">
        <v>42</v>
      </c>
      <c s="6" r="B16" t="n">
        <v>1028615</v>
      </c>
      <c s="6" r="C16" t="n">
        <v>651494</v>
      </c>
    </row>
    <row r="17" spans="1:3">
      <c s="4" r="A17" t="s">
        <v>43</v>
      </c>
      <c s="6" r="B17" t="n">
        <v>12234</v>
      </c>
      <c s="6" r="C17" t="n">
        <v>12728</v>
      </c>
    </row>
    <row r="18" spans="1:3">
      <c s="4" r="A18" t="s">
        <v>39</v>
      </c>
      <c s="6" r="B18" t="n">
        <v>196196</v>
      </c>
      <c s="6" r="C18" t="n">
        <v>148522</v>
      </c>
    </row>
    <row r="19" spans="1:3">
      <c s="4" r="A19" t="s">
        <v>35</v>
      </c>
      <c s="6" r="B19" t="n">
        <v>168584</v>
      </c>
      <c s="6" r="C19" t="n">
        <v>441559</v>
      </c>
    </row>
    <row r="20" spans="1:3">
      <c s="4" r="A20" t="s">
        <v>36</v>
      </c>
      <c s="6" r="B20" t="n">
        <v>26757</v>
      </c>
      <c s="6" r="C20" t="n">
        <v>10145</v>
      </c>
    </row>
    <row r="21" spans="1:3">
      <c s="4" r="A21" t="s">
        <v>44</v>
      </c>
      <c s="6" r="B21" t="n">
        <v>428493</v>
      </c>
      <c s="6" r="C21" t="n">
        <v>438556</v>
      </c>
    </row>
    <row r="22" spans="1:3">
      <c s="4" r="A22" t="s">
        <v>45</v>
      </c>
      <c s="6" r="B22" t="n">
        <v>55169</v>
      </c>
      <c s="6" r="C22" t="n">
        <v>13524</v>
      </c>
    </row>
    <row r="23" spans="1:3">
      <c s="4" r="A23" t="s">
        <v>46</v>
      </c>
      <c s="6" r="B23" t="n">
        <v>16305903</v>
      </c>
      <c s="6" r="C23" t="n">
        <v>14483778</v>
      </c>
    </row>
    <row r="24" spans="1:3">
      <c s="3" r="A24" t="s">
        <v>47</v>
      </c>
    </row>
    <row r="25" spans="1:3">
      <c s="4" r="A25" t="s">
        <v>48</v>
      </c>
      <c s="6" r="B25" t="n">
        <v>2433357</v>
      </c>
      <c s="6" r="C25" t="n">
        <v>2297533</v>
      </c>
    </row>
    <row r="26" spans="1:3">
      <c s="4" r="A26" t="s">
        <v>49</v>
      </c>
      <c s="6" r="B26" t="n">
        <v>2027059</v>
      </c>
      <c s="6" r="C26" t="n">
        <v>2439097</v>
      </c>
    </row>
    <row r="27" spans="1:3">
      <c s="4" r="A27" t="s">
        <v>50</v>
      </c>
      <c s="6" r="B27" t="n">
        <v>362408</v>
      </c>
      <c s="6" r="C27" t="n">
        <v>331202</v>
      </c>
    </row>
    <row r="28" spans="1:3">
      <c s="4" r="A28" t="s">
        <v>51</v>
      </c>
      <c s="6" r="B28" t="n">
        <v>125342</v>
      </c>
      <c s="6" r="C28" t="n">
        <v>79562</v>
      </c>
    </row>
    <row r="29" spans="1:3">
      <c s="4" r="A29" t="s">
        <v>52</v>
      </c>
      <c s="6" r="B29" t="n">
        <v>672845</v>
      </c>
      <c s="6" r="C29" t="n">
        <v>243959</v>
      </c>
    </row>
    <row r="30" spans="1:3">
      <c s="4" r="A30" t="s">
        <v>53</v>
      </c>
      <c s="6" r="B30" t="n">
        <v>19022</v>
      </c>
    </row>
    <row r="31" spans="1:3">
      <c s="4" r="A31" t="s">
        <v>54</v>
      </c>
      <c s="6" r="B31" t="n">
        <v>894273</v>
      </c>
      <c s="6" r="C31" t="n">
        <v>693371</v>
      </c>
    </row>
    <row r="32" spans="1:3">
      <c s="4" r="A32" t="s">
        <v>55</v>
      </c>
      <c s="6" r="B32" t="n">
        <v>294620</v>
      </c>
      <c s="6" r="C32" t="n">
        <v>234168</v>
      </c>
    </row>
    <row r="33" spans="1:3">
      <c s="4" r="A33" t="s">
        <v>56</v>
      </c>
      <c s="6" r="B33" t="n">
        <v>267172</v>
      </c>
      <c s="6" r="C33" t="n">
        <v>147294</v>
      </c>
    </row>
    <row r="34" spans="1:3">
      <c s="4" r="A34" t="s">
        <v>57</v>
      </c>
      <c s="6" r="B34" t="n">
        <v>7478</v>
      </c>
      <c s="6" r="C34" t="n">
        <v>8115</v>
      </c>
    </row>
    <row r="35" spans="1:3">
      <c s="4" r="A35" t="s">
        <v>58</v>
      </c>
      <c s="6" r="B35" t="n">
        <v>71237</v>
      </c>
      <c s="6" r="C35" t="n">
        <v>105785</v>
      </c>
    </row>
    <row r="36" spans="1:3">
      <c s="4" r="A36" t="s">
        <v>59</v>
      </c>
      <c s="6" r="B36" t="n">
        <v>7174813</v>
      </c>
      <c s="6" r="C36" t="n">
        <v>6580086</v>
      </c>
    </row>
    <row r="37" spans="1:3">
      <c s="4" r="A37" t="s">
        <v>60</v>
      </c>
      <c s="6" r="B37" t="n">
        <v>380132</v>
      </c>
      <c s="6" r="C37" t="n">
        <v>251740</v>
      </c>
    </row>
    <row r="38" spans="1:3">
      <c s="4" r="A38" t="s">
        <v>61</v>
      </c>
      <c s="6" r="B38" t="n">
        <v>372793</v>
      </c>
      <c s="6" r="C38" t="n">
        <v>282684</v>
      </c>
    </row>
    <row r="39" spans="1:3">
      <c s="4" r="A39" t="s">
        <v>62</v>
      </c>
      <c s="6" r="B39" t="n">
        <v>2461017</v>
      </c>
      <c s="6" r="C39" t="n">
        <v>1902400</v>
      </c>
    </row>
    <row r="40" spans="1:3">
      <c s="4" r="A40" t="s">
        <v>63</v>
      </c>
      <c s="7" r="B40" t="n">
        <v>10388755</v>
      </c>
      <c s="7" r="C40" t="n">
        <v>9016910</v>
      </c>
    </row>
    <row r="41" spans="1:3">
      <c s="4" r="A41" t="s">
        <v>64</v>
      </c>
      <c s="4" r="B41" t="s">
        <v>65</v>
      </c>
      <c s="4" r="C41" t="s">
        <v>65</v>
      </c>
    </row>
    <row r="42" spans="1:3">
      <c s="3" r="A42" t="s">
        <v>66</v>
      </c>
    </row>
    <row r="43" spans="1:3">
      <c s="4" r="A43" t="s">
        <v>67</v>
      </c>
      <c s="7" r="B43" t="n">
        <v>176</v>
      </c>
      <c s="7" r="C43" t="n">
        <v>186</v>
      </c>
    </row>
    <row r="44" spans="1:3">
      <c s="4" r="A44" t="s">
        <v>68</v>
      </c>
      <c s="6" r="B44" t="n">
        <v>5649304</v>
      </c>
      <c s="6" r="C44" t="n">
        <v>5638703</v>
      </c>
    </row>
    <row r="45" spans="1:3">
      <c s="4" r="A45" t="s">
        <v>69</v>
      </c>
      <c s="6" r="B45" t="n">
        <v>553144</v>
      </c>
      <c s="6" r="C45" t="n">
        <v>436807</v>
      </c>
    </row>
    <row r="46" spans="1:3">
      <c s="4" r="A46" t="s">
        <v>70</v>
      </c>
      <c s="6" r="B46" t="n">
        <v>-358977</v>
      </c>
      <c s="6" r="C46" t="n">
        <v>-726610</v>
      </c>
    </row>
    <row r="47" spans="1:3">
      <c s="4" r="A47" t="s">
        <v>71</v>
      </c>
      <c s="6" r="B47" t="n">
        <v>-23952</v>
      </c>
      <c s="6" r="C47" t="n">
        <v>11086</v>
      </c>
    </row>
    <row r="48" spans="1:3">
      <c s="4" r="A48" t="s">
        <v>72</v>
      </c>
      <c s="6" r="B48" t="n">
        <v>5819695</v>
      </c>
      <c s="6" r="C48" t="n">
        <v>5360172</v>
      </c>
    </row>
    <row r="49" spans="1:3">
      <c s="4" r="A49" t="s">
        <v>73</v>
      </c>
      <c s="6" r="B49" t="n">
        <v>97453</v>
      </c>
      <c s="6" r="C49" t="n">
        <v>106696</v>
      </c>
    </row>
    <row r="50" spans="1:3">
      <c s="4" r="A50" t="s">
        <v>74</v>
      </c>
      <c s="6" r="B50" t="n">
        <v>5917148</v>
      </c>
      <c s="6" r="C50" t="n">
        <v>5466868</v>
      </c>
    </row>
    <row r="51" spans="1:3">
      <c s="4" r="A51" t="s">
        <v>75</v>
      </c>
      <c s="7" r="B51" t="n">
        <v>16305903</v>
      </c>
      <c s="7" r="C51" t="n">
        <v>144837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44</v>
      </c>
      <c s="2" r="B1" t="s">
        <v>1</v>
      </c>
    </row>
    <row r="2" spans="1:2">
      <c s="2" r="B2" t="s">
        <v>26</v>
      </c>
    </row>
    <row r="3" spans="1:2">
      <c s="3" r="A3" t="s">
        <v>44</v>
      </c>
    </row>
    <row r="4" spans="1:2">
      <c s="4" r="A4" t="s">
        <v>44</v>
      </c>
      <c s="4" r="B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4"/>
    <col customWidth="1" max="2" min="2" width="80"/>
  </cols>
  <sheetData>
    <row r="1" spans="1:2">
      <c s="1" r="A1" t="s">
        <v>256</v>
      </c>
      <c s="2" r="B1" t="s">
        <v>1</v>
      </c>
    </row>
    <row r="2" spans="1:2">
      <c s="2" r="B2" t="s">
        <v>26</v>
      </c>
    </row>
    <row r="3" spans="1:2">
      <c s="4" r="A3" t="s">
        <v>257</v>
      </c>
    </row>
    <row r="4" spans="1:2">
      <c s="3" r="A4" t="s">
        <v>256</v>
      </c>
    </row>
    <row r="5" spans="1:2">
      <c s="4" r="A5" t="s">
        <v>256</v>
      </c>
      <c s="4" r="B5"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59</v>
      </c>
      <c s="2" r="B1" t="s">
        <v>1</v>
      </c>
    </row>
    <row r="2" spans="1:2">
      <c s="2" r="B2" t="s">
        <v>26</v>
      </c>
    </row>
    <row r="3" spans="1:2">
      <c s="4" r="A3" t="s">
        <v>260</v>
      </c>
    </row>
    <row r="4" spans="1:2">
      <c s="3" r="A4" t="s">
        <v>259</v>
      </c>
    </row>
    <row r="5" spans="1:2">
      <c s="4" r="A5" t="s">
        <v>259</v>
      </c>
      <c s="4" r="B5"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54</v>
      </c>
      <c s="2" r="B1" t="s">
        <v>1</v>
      </c>
    </row>
    <row r="2" spans="1:2">
      <c s="2" r="B2" t="s">
        <v>26</v>
      </c>
    </row>
    <row r="3" spans="1:2">
      <c s="3" r="A3" t="s">
        <v>54</v>
      </c>
    </row>
    <row r="4" spans="1:2">
      <c s="4" r="A4" t="s">
        <v>54</v>
      </c>
      <c s="4" r="B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56</v>
      </c>
      <c s="2" r="B1" t="s">
        <v>1</v>
      </c>
    </row>
    <row r="2" spans="1:2">
      <c s="2" r="B2" t="s">
        <v>26</v>
      </c>
    </row>
    <row r="3" spans="1:2">
      <c s="3" r="A3" t="s">
        <v>56</v>
      </c>
    </row>
    <row r="4" spans="1:2">
      <c s="4" r="A4" t="s">
        <v>56</v>
      </c>
      <c s="4" r="B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64</v>
      </c>
      <c s="2" r="B1" t="s">
        <v>1</v>
      </c>
    </row>
    <row r="2" spans="1:2">
      <c s="2" r="B2" t="s">
        <v>26</v>
      </c>
    </row>
    <row r="3" spans="1:2">
      <c s="3" r="A3" t="s">
        <v>264</v>
      </c>
    </row>
    <row r="4" spans="1:2">
      <c s="4" r="A4" t="s">
        <v>264</v>
      </c>
      <c s="4" r="B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66</v>
      </c>
      <c s="2" r="B1" t="s">
        <v>1</v>
      </c>
    </row>
    <row r="2" spans="1:2">
      <c s="2" r="B2" t="s">
        <v>26</v>
      </c>
    </row>
    <row r="3" spans="1:2">
      <c s="3" r="A3" t="s">
        <v>266</v>
      </c>
    </row>
    <row r="4" spans="1:2">
      <c s="4" r="A4" t="s">
        <v>266</v>
      </c>
      <c s="4" r="B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8</v>
      </c>
      <c s="2" r="B1" t="s">
        <v>1</v>
      </c>
    </row>
    <row r="2" spans="1:2">
      <c s="2" r="B2" t="s">
        <v>26</v>
      </c>
    </row>
    <row r="3" spans="1:2">
      <c s="3" r="A3" t="s">
        <v>268</v>
      </c>
    </row>
    <row r="4" spans="1:2">
      <c s="4" r="A4" t="s">
        <v>268</v>
      </c>
      <c s="4" r="B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0</v>
      </c>
      <c s="2" r="B1" t="s">
        <v>1</v>
      </c>
    </row>
    <row r="2" spans="1:2">
      <c s="2" r="B2" t="s">
        <v>26</v>
      </c>
    </row>
    <row r="3" spans="1:2">
      <c s="3" r="A3" t="s">
        <v>270</v>
      </c>
    </row>
    <row r="4" spans="1:2">
      <c s="4" r="A4" t="s">
        <v>270</v>
      </c>
      <c s="4" r="B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72</v>
      </c>
      <c s="2" r="B1" t="s">
        <v>1</v>
      </c>
    </row>
    <row r="2" spans="1:2">
      <c s="2" r="B2" t="s">
        <v>26</v>
      </c>
    </row>
    <row r="3" spans="1:2">
      <c s="3" r="A3" t="s">
        <v>272</v>
      </c>
    </row>
    <row r="4" spans="1:2">
      <c s="4" r="A4" t="s">
        <v>272</v>
      </c>
      <c s="4" r="B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6</v>
      </c>
      <c s="2" r="B1" t="s">
        <v>26</v>
      </c>
      <c s="2" r="C1" t="s">
        <v>27</v>
      </c>
    </row>
    <row r="2" spans="1:3">
      <c s="3" r="A2" t="s">
        <v>77</v>
      </c>
    </row>
    <row r="3" spans="1:3">
      <c s="4" r="A3" t="s">
        <v>78</v>
      </c>
      <c s="8" r="B3" t="n">
        <v>0.0001</v>
      </c>
      <c s="8" r="C3" t="n">
        <v>0.0001</v>
      </c>
    </row>
    <row r="4" spans="1:3">
      <c s="4" r="A4" t="s">
        <v>79</v>
      </c>
      <c s="6" r="B4" t="n">
        <v>500000000</v>
      </c>
      <c s="6" r="C4" t="n">
        <v>500000000</v>
      </c>
    </row>
    <row r="5" spans="1:3">
      <c s="4" r="A5" t="s">
        <v>80</v>
      </c>
      <c s="6" r="B5" t="n">
        <v>237853602</v>
      </c>
      <c s="6" r="C5" t="n">
        <v>252301917</v>
      </c>
    </row>
    <row r="6" spans="1:3">
      <c s="4" r="A6" t="s">
        <v>81</v>
      </c>
      <c s="6" r="B6" t="n">
        <v>237853602</v>
      </c>
      <c s="6" r="C6" t="n">
        <v>2523019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74</v>
      </c>
      <c s="2" r="B1" t="s">
        <v>1</v>
      </c>
    </row>
    <row r="2" spans="1:2">
      <c s="2" r="B2" t="s">
        <v>26</v>
      </c>
    </row>
    <row r="3" spans="1:2">
      <c s="3" r="A3" t="s">
        <v>274</v>
      </c>
    </row>
    <row r="4" spans="1:2">
      <c s="4" r="A4" t="s">
        <v>274</v>
      </c>
      <c s="4" r="B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76</v>
      </c>
      <c s="2" r="B1" t="s">
        <v>1</v>
      </c>
    </row>
    <row r="2" spans="1:2">
      <c s="2" r="B2" t="s">
        <v>26</v>
      </c>
    </row>
    <row r="3" spans="1:2">
      <c s="3" r="A3" t="s">
        <v>276</v>
      </c>
    </row>
    <row r="4" spans="1:2">
      <c s="4" r="A4" t="s">
        <v>276</v>
      </c>
      <c s="4" r="B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64</v>
      </c>
      <c s="2" r="B1" t="s">
        <v>1</v>
      </c>
    </row>
    <row r="2" spans="1:2">
      <c s="2" r="B2" t="s">
        <v>26</v>
      </c>
    </row>
    <row r="3" spans="1:2">
      <c s="3" r="A3" t="s">
        <v>278</v>
      </c>
    </row>
    <row r="4" spans="1:2">
      <c s="4" r="A4" t="s">
        <v>64</v>
      </c>
      <c s="4" r="B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80</v>
      </c>
      <c s="2" r="B1" t="s">
        <v>1</v>
      </c>
    </row>
    <row r="2" spans="1:2">
      <c s="2" r="B2" t="s">
        <v>26</v>
      </c>
    </row>
    <row r="3" spans="1:2">
      <c s="3" r="A3" t="s">
        <v>280</v>
      </c>
    </row>
    <row r="4" spans="1:2">
      <c s="4" r="A4" t="s">
        <v>280</v>
      </c>
      <c s="4" r="B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82</v>
      </c>
      <c s="2" r="B1" t="s">
        <v>1</v>
      </c>
    </row>
    <row r="2" spans="1:2">
      <c s="2" r="B2" t="s">
        <v>26</v>
      </c>
    </row>
    <row r="3" spans="1:2">
      <c s="3" r="A3" t="s">
        <v>282</v>
      </c>
    </row>
    <row r="4" spans="1:2">
      <c s="4" r="A4" t="s">
        <v>282</v>
      </c>
      <c s="4" r="B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4</v>
      </c>
      <c s="2" r="B1" t="s">
        <v>1</v>
      </c>
    </row>
    <row r="2" spans="1:2">
      <c s="2" r="B2" t="s">
        <v>26</v>
      </c>
    </row>
    <row r="3" spans="1:2">
      <c s="3" r="A3" t="s">
        <v>284</v>
      </c>
    </row>
    <row r="4" spans="1:2">
      <c s="4" r="A4" t="s">
        <v>284</v>
      </c>
      <c s="4" r="B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286</v>
      </c>
      <c s="2" r="B1" t="s">
        <v>1</v>
      </c>
    </row>
    <row r="2" spans="1:2">
      <c s="2" r="B2" t="s">
        <v>26</v>
      </c>
    </row>
    <row r="3" spans="1:2">
      <c s="3" r="A3" t="s">
        <v>286</v>
      </c>
    </row>
    <row r="4" spans="1:2">
      <c s="4" r="A4" t="s">
        <v>286</v>
      </c>
      <c s="4" r="B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88</v>
      </c>
      <c s="2" r="B1" t="s">
        <v>1</v>
      </c>
    </row>
    <row r="2" spans="1:2">
      <c s="2" r="B2" t="s">
        <v>26</v>
      </c>
    </row>
    <row r="3" spans="1:2">
      <c s="3" r="A3" t="s">
        <v>288</v>
      </c>
    </row>
    <row r="4" spans="1:2">
      <c s="4" r="A4" t="s">
        <v>288</v>
      </c>
      <c s="4" r="B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90</v>
      </c>
      <c s="2" r="B1" t="s">
        <v>1</v>
      </c>
    </row>
    <row r="2" spans="1:2">
      <c s="2" r="B2" t="s">
        <v>26</v>
      </c>
    </row>
    <row r="3" spans="1:2">
      <c s="3" r="A3" t="s">
        <v>290</v>
      </c>
    </row>
    <row r="4" spans="1:2">
      <c s="4" r="A4" t="s">
        <v>290</v>
      </c>
      <c s="4" r="B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92</v>
      </c>
      <c s="2" r="B1" t="s">
        <v>1</v>
      </c>
    </row>
    <row r="2" spans="1:2">
      <c s="2" r="B2" t="s">
        <v>26</v>
      </c>
    </row>
    <row r="3" spans="1:2">
      <c s="3" r="A3" t="s">
        <v>292</v>
      </c>
    </row>
    <row r="4" spans="1:2">
      <c s="4" r="A4" t="s">
        <v>292</v>
      </c>
      <c s="4" r="B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v>
      </c>
      <c s="2" r="B1" t="s">
        <v>1</v>
      </c>
    </row>
    <row r="2" spans="1:4">
      <c s="2" r="B2" t="s">
        <v>26</v>
      </c>
      <c s="2" r="C2" t="s">
        <v>27</v>
      </c>
      <c s="2" r="D2" t="s">
        <v>83</v>
      </c>
    </row>
    <row r="3" spans="1:4">
      <c s="3" r="A3" t="s">
        <v>84</v>
      </c>
    </row>
    <row r="4" spans="1:4">
      <c s="4" r="A4" t="s">
        <v>85</v>
      </c>
      <c s="7" r="B4" t="n">
        <v>12688843</v>
      </c>
      <c s="7" r="C4" t="n">
        <v>9291940</v>
      </c>
      <c s="7" r="D4" t="n">
        <v>4388251</v>
      </c>
    </row>
    <row r="5" spans="1:4">
      <c s="4" r="A5" t="s">
        <v>86</v>
      </c>
      <c s="6" r="B5" t="n">
        <v>761931</v>
      </c>
      <c s="6" r="C5" t="n">
        <v>1847456</v>
      </c>
      <c s="6" r="D5" t="n">
        <v>2413645</v>
      </c>
    </row>
    <row r="6" spans="1:4">
      <c s="4" r="A6" t="s">
        <v>87</v>
      </c>
      <c s="6" r="B6" t="n">
        <v>64226</v>
      </c>
    </row>
    <row r="7" spans="1:4">
      <c s="4" r="A7" t="s">
        <v>88</v>
      </c>
      <c s="6" r="B7" t="n">
        <v>10407</v>
      </c>
      <c s="6" r="C7" t="n">
        <v>156127</v>
      </c>
      <c s="6" r="D7" t="n">
        <v>380893</v>
      </c>
    </row>
    <row r="8" spans="1:4">
      <c s="4" r="A8" t="s">
        <v>89</v>
      </c>
      <c s="6" r="B8" t="n">
        <v>13525407</v>
      </c>
      <c s="6" r="C8" t="n">
        <v>11295523</v>
      </c>
      <c s="6" r="D8" t="n">
        <v>7182789</v>
      </c>
    </row>
    <row r="9" spans="1:4">
      <c s="3" r="A9" t="s">
        <v>90</v>
      </c>
    </row>
    <row r="10" spans="1:4">
      <c s="4" r="A10" t="s">
        <v>85</v>
      </c>
      <c s="6" r="B10" t="n">
        <v>-10520727</v>
      </c>
      <c s="6" r="C10" t="n">
        <v>-7843582</v>
      </c>
      <c s="6" r="D10" t="n">
        <v>-3861178</v>
      </c>
    </row>
    <row r="11" spans="1:4">
      <c s="4" r="A11" t="s">
        <v>86</v>
      </c>
      <c s="6" r="B11" t="n">
        <v>-675384</v>
      </c>
      <c s="6" r="C11" t="n">
        <v>-1602597</v>
      </c>
      <c s="6" r="D11" t="n">
        <v>-2270052</v>
      </c>
    </row>
    <row r="12" spans="1:4">
      <c s="4" r="A12" t="s">
        <v>87</v>
      </c>
      <c s="6" r="B12" t="n">
        <v>-29736</v>
      </c>
    </row>
    <row r="13" spans="1:4">
      <c s="4" r="A13" t="s">
        <v>88</v>
      </c>
      <c s="6" r="B13" t="n">
        <v>-6971</v>
      </c>
      <c s="6" r="C13" t="n">
        <v>-92849</v>
      </c>
      <c s="6" r="D13" t="n">
        <v>-289270</v>
      </c>
    </row>
    <row r="14" spans="1:4">
      <c s="4" r="A14" t="s">
        <v>91</v>
      </c>
      <c s="6" r="B14" t="n">
        <v>-11232818</v>
      </c>
      <c s="6" r="C14" t="n">
        <v>-9539028</v>
      </c>
      <c s="6" r="D14" t="n">
        <v>-6420500</v>
      </c>
    </row>
    <row r="15" spans="1:4">
      <c s="4" r="A15" t="s">
        <v>92</v>
      </c>
      <c s="6" r="B15" t="n">
        <v>2292589</v>
      </c>
      <c s="6" r="C15" t="n">
        <v>1756495</v>
      </c>
      <c s="6" r="D15" t="n">
        <v>762289</v>
      </c>
    </row>
    <row r="16" spans="1:4">
      <c s="4" r="A16" t="s">
        <v>93</v>
      </c>
      <c s="6" r="B16" t="n">
        <v>-1246449</v>
      </c>
      <c s="6" r="C16" t="n">
        <v>-954307</v>
      </c>
      <c s="6" r="D16" t="n">
        <v>-765236</v>
      </c>
    </row>
    <row r="17" spans="1:4">
      <c s="4" r="A17" t="s">
        <v>94</v>
      </c>
      <c s="6" r="B17" t="n">
        <v>-148548</v>
      </c>
      <c s="6" r="C17" t="n">
        <v>-139683</v>
      </c>
      <c s="6" r="D17" t="n">
        <v>-88306</v>
      </c>
    </row>
    <row r="18" spans="1:4">
      <c s="4" r="A18" t="s">
        <v>95</v>
      </c>
      <c s="6" r="B18" t="n">
        <v>-32574</v>
      </c>
      <c s="6" r="C18" t="n">
        <v>0</v>
      </c>
    </row>
    <row r="19" spans="1:4">
      <c s="4" r="A19" t="s">
        <v>96</v>
      </c>
      <c s="6" r="B19" t="n">
        <v>-1427571</v>
      </c>
      <c s="6" r="C19" t="n">
        <v>-1093990</v>
      </c>
      <c s="6" r="D19" t="n">
        <v>-853542</v>
      </c>
    </row>
    <row r="20" spans="1:4">
      <c s="4" r="A20" t="s">
        <v>97</v>
      </c>
      <c s="6" r="B20" t="n">
        <v>865018</v>
      </c>
      <c s="6" r="C20" t="n">
        <v>662505</v>
      </c>
      <c s="6" r="D20" t="n">
        <v>-91253</v>
      </c>
    </row>
    <row r="21" spans="1:4">
      <c s="4" r="A21" t="s">
        <v>98</v>
      </c>
      <c s="6" r="B21" t="n">
        <v>44033</v>
      </c>
      <c s="6" r="C21" t="n">
        <v>84484</v>
      </c>
      <c s="6" r="D21" t="n">
        <v>-51867</v>
      </c>
    </row>
    <row r="22" spans="1:4">
      <c s="4" r="A22" t="s">
        <v>99</v>
      </c>
      <c s="6" r="B22" t="n">
        <v>-249382</v>
      </c>
      <c s="6" r="C22" t="n">
        <v>-229665</v>
      </c>
      <c s="6" r="D22" t="n">
        <v>-285618</v>
      </c>
    </row>
    <row r="23" spans="1:4">
      <c s="4" r="A23" t="s">
        <v>100</v>
      </c>
      <c s="6" r="B23" t="n">
        <v>25571</v>
      </c>
      <c s="6" r="C23" t="n">
        <v>28213</v>
      </c>
      <c s="6" r="D23" t="n">
        <v>17091</v>
      </c>
    </row>
    <row r="24" spans="1:4">
      <c s="4" r="A24" t="s">
        <v>101</v>
      </c>
      <c s="6" r="B24" t="n">
        <v>31890</v>
      </c>
      <c s="6" r="C24" t="n">
        <v>-61822</v>
      </c>
      <c s="6" r="D24" t="n">
        <v>-43828</v>
      </c>
    </row>
    <row r="25" spans="1:4">
      <c s="4" r="A25" t="s">
        <v>102</v>
      </c>
      <c s="6" r="B25" t="n">
        <v>6180</v>
      </c>
      <c s="6" r="C25" t="n">
        <v>3211</v>
      </c>
      <c s="6" r="D25" t="n">
        <v>-2108</v>
      </c>
    </row>
    <row r="26" spans="1:4">
      <c s="4" r="A26" t="s">
        <v>103</v>
      </c>
      <c s="6" r="B26" t="n">
        <v>48492</v>
      </c>
      <c s="6" r="C26" t="n">
        <v>33114</v>
      </c>
      <c s="6" r="D26" t="n">
        <v>16064</v>
      </c>
    </row>
    <row r="27" spans="1:4">
      <c s="4" r="A27" t="s">
        <v>104</v>
      </c>
      <c s="6" r="B27" t="n">
        <v>771802</v>
      </c>
      <c s="6" r="C27" t="n">
        <v>520040</v>
      </c>
      <c s="6" r="D27" t="n">
        <v>-441519</v>
      </c>
    </row>
    <row r="28" spans="1:4">
      <c s="4" r="A28" t="s">
        <v>105</v>
      </c>
      <c s="6" r="B28" t="n">
        <v>-157332</v>
      </c>
      <c s="6" r="C28" t="n">
        <v>-73390</v>
      </c>
      <c s="6" r="D28" t="n">
        <v>15027</v>
      </c>
    </row>
    <row r="29" spans="1:4">
      <c s="4" r="A29" t="s">
        <v>106</v>
      </c>
      <c s="6" r="B29" t="n">
        <v>614470</v>
      </c>
      <c s="6" r="C29" t="n">
        <v>446650</v>
      </c>
      <c s="6" r="D29" t="n">
        <v>-426492</v>
      </c>
    </row>
    <row r="30" spans="1:4">
      <c s="4" r="A30" t="s">
        <v>107</v>
      </c>
      <c s="6" r="B30" t="n">
        <v>9243</v>
      </c>
      <c s="6" r="C30" t="n">
        <v>-22879</v>
      </c>
      <c s="6" r="D30" t="n">
        <v>-2788</v>
      </c>
    </row>
    <row r="31" spans="1:4">
      <c s="4" r="A31" t="s">
        <v>108</v>
      </c>
      <c s="6" r="B31" t="n">
        <v>623713</v>
      </c>
      <c s="6" r="C31" t="n">
        <v>423771</v>
      </c>
      <c s="6" r="D31" t="n">
        <v>-429280</v>
      </c>
    </row>
    <row r="32" spans="1:4">
      <c s="4" r="A32" t="s">
        <v>109</v>
      </c>
      <c s="6" r="D32" t="n">
        <v>-44396</v>
      </c>
    </row>
    <row r="33" spans="1:4">
      <c s="4" r="A33" t="s">
        <v>110</v>
      </c>
      <c s="6" r="B33" t="n">
        <v>-107828</v>
      </c>
      <c s="6" r="C33" t="n">
        <v>-77174</v>
      </c>
    </row>
    <row r="34" spans="1:4">
      <c s="4" r="A34" t="s">
        <v>111</v>
      </c>
      <c s="6" r="B34" t="n">
        <v>515885</v>
      </c>
      <c s="6" r="C34" t="n">
        <v>346597</v>
      </c>
      <c s="6" r="D34" t="n">
        <v>-473676</v>
      </c>
    </row>
    <row r="35" spans="1:4">
      <c s="3" r="A35" t="s">
        <v>112</v>
      </c>
    </row>
    <row r="36" spans="1:4">
      <c s="4" r="A36" t="s">
        <v>113</v>
      </c>
      <c s="6" r="B36" t="n">
        <v>-35038</v>
      </c>
      <c s="6" r="C36" t="n">
        <v>4597</v>
      </c>
      <c s="6" r="D36" t="n">
        <v>9507</v>
      </c>
    </row>
    <row r="37" spans="1:4">
      <c s="4" r="A37" t="s">
        <v>114</v>
      </c>
      <c s="6" r="B37" t="n">
        <v>-35038</v>
      </c>
      <c s="6" r="C37" t="n">
        <v>4597</v>
      </c>
      <c s="6" r="D37" t="n">
        <v>9507</v>
      </c>
    </row>
    <row r="38" spans="1:4">
      <c s="4" r="A38" t="s">
        <v>115</v>
      </c>
      <c s="6" r="B38" t="n">
        <v>579432</v>
      </c>
      <c s="6" r="C38" t="n">
        <v>451247</v>
      </c>
      <c s="6" r="D38" t="n">
        <v>-416985</v>
      </c>
    </row>
    <row r="39" spans="1:4">
      <c s="4" r="A39" t="s">
        <v>116</v>
      </c>
      <c s="6" r="B39" t="n">
        <v>9243</v>
      </c>
      <c s="6" r="C39" t="n">
        <v>-22879</v>
      </c>
      <c s="6" r="D39" t="n">
        <v>-2788</v>
      </c>
    </row>
    <row r="40" spans="1:4">
      <c s="4" r="A40" t="s">
        <v>117</v>
      </c>
      <c s="6" r="B40" t="n">
        <v>588675</v>
      </c>
      <c s="6" r="C40" t="n">
        <v>428368</v>
      </c>
      <c s="6" r="D40" t="n">
        <v>-419773</v>
      </c>
    </row>
    <row r="41" spans="1:4">
      <c s="4" r="A41" t="s">
        <v>109</v>
      </c>
      <c s="6" r="D41" t="n">
        <v>-44396</v>
      </c>
    </row>
    <row r="42" spans="1:4">
      <c s="4" r="A42" t="s">
        <v>110</v>
      </c>
      <c s="6" r="B42" t="n">
        <v>-107828</v>
      </c>
      <c s="6" r="C42" t="n">
        <v>-77174</v>
      </c>
    </row>
    <row r="43" spans="1:4">
      <c s="4" r="A43" t="s">
        <v>118</v>
      </c>
      <c s="7" r="B43" t="n">
        <v>480847</v>
      </c>
      <c s="7" r="C43" t="n">
        <v>351194</v>
      </c>
      <c s="7" r="D43" t="n">
        <v>-464169</v>
      </c>
    </row>
    <row r="44" spans="1:4">
      <c s="3" r="A44" t="s">
        <v>119</v>
      </c>
    </row>
    <row r="45" spans="1:4">
      <c s="4" r="A45" t="s">
        <v>120</v>
      </c>
      <c s="9" r="B45" t="n">
        <v>2.12</v>
      </c>
      <c s="9" r="C45" t="n">
        <v>1.43</v>
      </c>
      <c s="9" r="D45" t="n">
        <v>-2.35</v>
      </c>
    </row>
    <row r="46" spans="1:4">
      <c s="4" r="A46" t="s">
        <v>121</v>
      </c>
      <c s="9" r="B46" t="n">
        <v>2.12</v>
      </c>
      <c s="9" r="C46" t="n">
        <v>1.38</v>
      </c>
      <c s="9" r="D46" t="n">
        <v>-2.35</v>
      </c>
    </row>
    <row r="47" spans="1:4">
      <c s="3" r="A47" t="s">
        <v>122</v>
      </c>
    </row>
    <row r="48" spans="1:4">
      <c s="4" r="A48" t="s">
        <v>123</v>
      </c>
      <c s="6" r="B48" t="n">
        <v>243506821</v>
      </c>
      <c s="6" r="C48" t="n">
        <v>242192859</v>
      </c>
      <c s="6" r="D48" t="n">
        <v>201317884</v>
      </c>
    </row>
    <row r="49" spans="1:4">
      <c s="4" r="A49" t="s">
        <v>124</v>
      </c>
      <c s="6" r="B49" t="n">
        <v>243744921</v>
      </c>
      <c s="6" r="C49" t="n">
        <v>242863084</v>
      </c>
      <c s="6" r="D49" t="n">
        <v>201317884</v>
      </c>
    </row>
    <row r="50" spans="1:4">
      <c s="3" r="A50" t="s">
        <v>125</v>
      </c>
    </row>
    <row r="51" spans="1:4">
      <c s="4" r="A51" t="s">
        <v>126</v>
      </c>
      <c s="9" r="B51" t="n">
        <v>10.59</v>
      </c>
      <c s="9" r="C51" t="n">
        <v>7.17</v>
      </c>
      <c s="9" r="D51" t="n">
        <v>-11.76</v>
      </c>
    </row>
    <row r="52" spans="1:4">
      <c s="4" r="A52" t="s">
        <v>127</v>
      </c>
      <c s="9" r="B52" t="n">
        <v>10.58</v>
      </c>
      <c s="9" r="C52" t="n">
        <v>6.88</v>
      </c>
      <c s="9" r="D52" t="n">
        <v>-11.76</v>
      </c>
    </row>
    <row r="53" spans="1:4">
      <c s="3" r="A53" t="s">
        <v>128</v>
      </c>
    </row>
    <row r="54" spans="1:4">
      <c s="4" r="A54" t="s">
        <v>123</v>
      </c>
      <c s="6" r="B54" t="n">
        <v>48701364</v>
      </c>
      <c s="6" r="C54" t="n">
        <v>48438572</v>
      </c>
      <c s="6" r="D54" t="n">
        <v>40263577</v>
      </c>
    </row>
    <row r="55" spans="1:4">
      <c s="4" r="A55" t="s">
        <v>124</v>
      </c>
      <c s="6" r="B55" t="n">
        <v>48748984</v>
      </c>
      <c s="6" r="C55" t="n">
        <v>48572617</v>
      </c>
      <c s="6" r="D55" t="n">
        <v>402635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94</v>
      </c>
      <c s="2" r="B1" t="s">
        <v>1</v>
      </c>
    </row>
    <row r="2" spans="1:2">
      <c s="2" r="B2" t="s">
        <v>26</v>
      </c>
    </row>
    <row r="3" spans="1:2">
      <c s="3" r="A3" t="s">
        <v>294</v>
      </c>
    </row>
    <row r="4" spans="1:2">
      <c s="4" r="A4" t="s">
        <v>294</v>
      </c>
      <c s="4" r="B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6"/>
    <col customWidth="1" max="2" min="2" width="80"/>
  </cols>
  <sheetData>
    <row r="1" spans="1:2">
      <c s="1" r="A1" t="s">
        <v>296</v>
      </c>
      <c s="2" r="B1" t="s">
        <v>1</v>
      </c>
    </row>
    <row r="2" spans="1:2">
      <c s="2" r="B2" t="s">
        <v>26</v>
      </c>
    </row>
    <row r="3" spans="1:2">
      <c s="3" r="A3" t="s">
        <v>234</v>
      </c>
    </row>
    <row r="4" spans="1:2">
      <c s="4" r="A4" t="s">
        <v>297</v>
      </c>
      <c s="4" r="B4" t="s">
        <v>298</v>
      </c>
    </row>
    <row r="5" spans="1:2">
      <c s="4" r="A5" t="s">
        <v>299</v>
      </c>
      <c s="4" r="B5" t="s">
        <v>300</v>
      </c>
    </row>
    <row r="6" spans="1:2">
      <c s="4" r="A6" t="s">
        <v>301</v>
      </c>
      <c s="4" r="B6" t="s">
        <v>302</v>
      </c>
    </row>
    <row r="7" spans="1:2">
      <c s="4" r="A7" t="s">
        <v>303</v>
      </c>
      <c s="4" r="B7" t="s">
        <v>304</v>
      </c>
    </row>
    <row r="8" spans="1:2">
      <c s="4" r="A8" t="s">
        <v>305</v>
      </c>
      <c s="4" r="B8" t="s">
        <v>306</v>
      </c>
    </row>
    <row r="9" spans="1:2">
      <c s="4" r="A9" t="s">
        <v>307</v>
      </c>
      <c s="4" r="B9" t="s">
        <v>308</v>
      </c>
    </row>
    <row r="10" spans="1:2">
      <c s="4" r="A10" t="s">
        <v>34</v>
      </c>
      <c s="4" r="B10" t="s">
        <v>309</v>
      </c>
    </row>
    <row r="11" spans="1:2">
      <c s="4" r="A11" t="s">
        <v>310</v>
      </c>
      <c s="4" r="B11" t="s">
        <v>311</v>
      </c>
    </row>
    <row r="12" spans="1:2">
      <c s="4" r="A12" t="s">
        <v>44</v>
      </c>
      <c s="4" r="B12" t="s">
        <v>312</v>
      </c>
    </row>
    <row r="13" spans="1:2">
      <c s="4" r="A13" t="s">
        <v>41</v>
      </c>
      <c s="4" r="B13" t="s">
        <v>313</v>
      </c>
    </row>
    <row r="14" spans="1:2">
      <c s="4" r="A14" t="s">
        <v>314</v>
      </c>
      <c s="4" r="B14" t="s">
        <v>315</v>
      </c>
    </row>
    <row r="15" spans="1:2">
      <c s="4" r="A15" t="s">
        <v>316</v>
      </c>
      <c s="4" r="B15" t="s">
        <v>317</v>
      </c>
    </row>
    <row r="16" spans="1:2">
      <c s="4" r="A16" t="s">
        <v>43</v>
      </c>
      <c s="4" r="B16" t="s">
        <v>318</v>
      </c>
    </row>
    <row r="17" spans="1:2">
      <c s="4" r="A17" t="s">
        <v>319</v>
      </c>
      <c s="4" r="B17" t="s">
        <v>320</v>
      </c>
    </row>
    <row r="18" spans="1:2">
      <c s="4" r="A18" t="s">
        <v>251</v>
      </c>
      <c s="4" r="B18" t="s">
        <v>321</v>
      </c>
    </row>
    <row r="19" spans="1:2">
      <c s="4" r="A19" t="s">
        <v>322</v>
      </c>
      <c s="4" r="B19" t="s">
        <v>323</v>
      </c>
    </row>
    <row r="20" spans="1:2">
      <c s="4" r="A20" t="s">
        <v>324</v>
      </c>
      <c s="4" r="B20" t="s">
        <v>325</v>
      </c>
    </row>
    <row r="21" spans="1:2">
      <c s="4" r="A21" t="s">
        <v>326</v>
      </c>
      <c s="4" r="B21" t="s">
        <v>327</v>
      </c>
    </row>
    <row r="22" spans="1:2">
      <c s="4" r="A22" t="s">
        <v>138</v>
      </c>
      <c s="4" r="B22" t="s">
        <v>328</v>
      </c>
    </row>
    <row r="23" spans="1:2">
      <c s="4" r="A23" t="s">
        <v>329</v>
      </c>
      <c s="4" r="B23" t="s">
        <v>330</v>
      </c>
    </row>
    <row r="24" spans="1:2">
      <c s="4" r="A24" t="s">
        <v>331</v>
      </c>
      <c s="4" r="B24" t="s">
        <v>332</v>
      </c>
    </row>
    <row r="25" spans="1:2">
      <c s="4" r="A25" t="s">
        <v>333</v>
      </c>
      <c s="4" r="B25" t="s">
        <v>334</v>
      </c>
    </row>
    <row r="26" spans="1:2">
      <c s="4" r="A26" t="s">
        <v>335</v>
      </c>
      <c s="4" r="B26" t="s">
        <v>336</v>
      </c>
    </row>
    <row r="27" spans="1:2">
      <c s="4" r="A27" t="s">
        <v>337</v>
      </c>
      <c s="4" r="B27" t="s">
        <v>338</v>
      </c>
    </row>
    <row r="28" spans="1:2">
      <c s="4" r="A28" t="s">
        <v>64</v>
      </c>
      <c s="4" r="B28" t="s">
        <v>339</v>
      </c>
    </row>
    <row r="29" spans="1:2">
      <c s="4" r="A29" t="s">
        <v>340</v>
      </c>
      <c s="4" r="B29" t="s">
        <v>341</v>
      </c>
    </row>
    <row r="30" spans="1:2">
      <c s="4" r="A30" t="s">
        <v>342</v>
      </c>
      <c s="4" r="B30" t="s">
        <v>343</v>
      </c>
    </row>
    <row r="31" spans="1:2">
      <c s="4" r="A31" t="s">
        <v>344</v>
      </c>
      <c s="4" r="B31" t="s">
        <v>345</v>
      </c>
    </row>
    <row r="32" spans="1:2">
      <c s="4" r="A32" t="s">
        <v>288</v>
      </c>
      <c s="4" r="B32" t="s">
        <v>346</v>
      </c>
    </row>
    <row r="33" spans="1:2">
      <c s="4" r="A33" t="s">
        <v>347</v>
      </c>
      <c s="4" r="B33"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49</v>
      </c>
      <c s="2" r="B1" t="s">
        <v>1</v>
      </c>
    </row>
    <row r="2" spans="1:2">
      <c s="2" r="B2" t="s">
        <v>26</v>
      </c>
    </row>
    <row r="3" spans="1:2">
      <c s="3" r="A3" t="s">
        <v>232</v>
      </c>
    </row>
    <row r="4" spans="1:2">
      <c s="4" r="A4" t="s">
        <v>350</v>
      </c>
      <c s="4" r="B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352</v>
      </c>
      <c s="2" r="B1" t="s">
        <v>1</v>
      </c>
    </row>
    <row r="2" spans="1:2">
      <c s="2" r="B2" t="s">
        <v>26</v>
      </c>
    </row>
    <row r="3" spans="1:2">
      <c s="3" r="A3" t="s">
        <v>234</v>
      </c>
    </row>
    <row r="4" spans="1:2">
      <c s="4" r="A4" t="s">
        <v>353</v>
      </c>
      <c s="4" r="B4" t="s">
        <v>354</v>
      </c>
    </row>
    <row r="5" spans="1:2">
      <c s="4" r="A5" t="s">
        <v>355</v>
      </c>
      <c s="4" r="B5"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57</v>
      </c>
      <c s="2" r="B1" t="s">
        <v>1</v>
      </c>
    </row>
    <row r="2" spans="1:2">
      <c s="2" r="B2" t="s">
        <v>26</v>
      </c>
    </row>
    <row r="3" spans="1:2">
      <c s="4" r="A3" t="s">
        <v>358</v>
      </c>
      <c s="4" r="B3" t="s">
        <v>359</v>
      </c>
    </row>
    <row r="4" spans="1:2">
      <c s="4" r="A4" t="s">
        <v>360</v>
      </c>
    </row>
    <row r="5" spans="1:2">
      <c s="4" r="A5" t="s">
        <v>361</v>
      </c>
      <c s="4" r="B5" t="s">
        <v>362</v>
      </c>
    </row>
    <row r="6" spans="1:2">
      <c s="4" r="A6" t="s">
        <v>363</v>
      </c>
    </row>
    <row r="7" spans="1:2">
      <c s="4" r="A7" t="s">
        <v>361</v>
      </c>
      <c s="4" r="B7"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65</v>
      </c>
      <c s="2" r="B1" t="s">
        <v>1</v>
      </c>
    </row>
    <row r="2" spans="1:2">
      <c s="2" r="B2" t="s">
        <v>26</v>
      </c>
    </row>
    <row r="3" spans="1:2">
      <c s="3" r="A3" t="s">
        <v>242</v>
      </c>
    </row>
    <row r="4" spans="1:2">
      <c s="4" r="A4" t="s">
        <v>366</v>
      </c>
      <c s="4" r="B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368</v>
      </c>
      <c s="2" r="B1" t="s">
        <v>1</v>
      </c>
    </row>
    <row r="2" spans="1:2">
      <c s="2" r="B2" t="s">
        <v>26</v>
      </c>
    </row>
    <row r="3" spans="1:2">
      <c s="3" r="A3" t="s">
        <v>34</v>
      </c>
    </row>
    <row r="4" spans="1:2">
      <c s="4" r="A4" t="s">
        <v>369</v>
      </c>
      <c s="4" r="B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71</v>
      </c>
      <c s="2" r="B1" t="s">
        <v>1</v>
      </c>
    </row>
    <row r="2" spans="1:2">
      <c s="2" r="B2" t="s">
        <v>26</v>
      </c>
    </row>
    <row r="3" spans="1:2">
      <c s="3" r="A3" t="s">
        <v>245</v>
      </c>
    </row>
    <row r="4" spans="1:2">
      <c s="4" r="A4" t="s">
        <v>372</v>
      </c>
      <c s="4" r="B4" t="s">
        <v>373</v>
      </c>
    </row>
    <row r="5" spans="1:2">
      <c s="4" r="A5" t="s">
        <v>374</v>
      </c>
      <c s="4" r="B5"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76</v>
      </c>
      <c s="2" r="B1" t="s">
        <v>1</v>
      </c>
    </row>
    <row r="2" spans="1:2">
      <c s="2" r="B2" t="s">
        <v>26</v>
      </c>
    </row>
    <row r="3" spans="1:2">
      <c s="3" r="A3" t="s">
        <v>38</v>
      </c>
    </row>
    <row r="4" spans="1:2">
      <c s="4" r="A4" t="s">
        <v>377</v>
      </c>
      <c s="4" r="B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79</v>
      </c>
      <c s="2" r="B1" t="s">
        <v>1</v>
      </c>
    </row>
    <row r="2" spans="1:2">
      <c s="2" r="B2" t="s">
        <v>26</v>
      </c>
    </row>
    <row r="3" spans="1:2">
      <c s="3" r="A3" t="s">
        <v>41</v>
      </c>
    </row>
    <row r="4" spans="1:2">
      <c s="4" r="A4" t="s">
        <v>380</v>
      </c>
      <c s="4" r="B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28"/>
    <col customWidth="1" max="3" min="3" width="45"/>
    <col customWidth="1" max="4" min="4" width="17"/>
    <col customWidth="1" max="5" min="5" width="27"/>
    <col customWidth="1" max="6" min="6" width="19"/>
    <col customWidth="1" max="7" min="7" width="20"/>
    <col customWidth="1" max="8" min="8" width="46"/>
    <col customWidth="1" max="9" min="9" width="25"/>
    <col customWidth="1" max="10" min="10" width="12"/>
  </cols>
  <sheetData>
    <row r="1" spans="1:10">
      <c s="1" r="A1" t="s">
        <v>129</v>
      </c>
      <c s="2" r="B1" t="s">
        <v>4</v>
      </c>
      <c s="2" r="C1" t="s">
        <v>130</v>
      </c>
      <c s="2" r="D1" t="s">
        <v>131</v>
      </c>
      <c s="2" r="E1" t="s">
        <v>68</v>
      </c>
      <c s="2" r="F1" t="s">
        <v>69</v>
      </c>
      <c s="2" r="G1" t="s">
        <v>70</v>
      </c>
      <c s="2" r="H1" t="s">
        <v>132</v>
      </c>
      <c s="2" r="I1" t="s">
        <v>133</v>
      </c>
      <c s="2" r="J1" t="s">
        <v>134</v>
      </c>
    </row>
    <row r="2" spans="1:10">
      <c s="4" r="A2" t="s">
        <v>135</v>
      </c>
      <c s="7" r="C2" t="n">
        <v>4892824</v>
      </c>
      <c s="7" r="D2" t="n">
        <v>153</v>
      </c>
      <c s="7" r="E2" t="n">
        <v>5135587</v>
      </c>
      <c s="7" r="F2" t="n">
        <v>416647</v>
      </c>
      <c s="7" r="G2" t="n">
        <v>-656545</v>
      </c>
      <c s="7" r="H2" t="n">
        <v>-3018</v>
      </c>
    </row>
    <row r="3" spans="1:10">
      <c s="4" r="A3" t="s">
        <v>135</v>
      </c>
      <c s="7" r="J3" t="n">
        <v>4892824</v>
      </c>
    </row>
    <row r="4" spans="1:10">
      <c s="4" r="A4" t="s">
        <v>136</v>
      </c>
      <c s="6" r="D4" t="n">
        <v>199863607</v>
      </c>
    </row>
    <row r="5" spans="1:10">
      <c s="3" r="A5" t="s">
        <v>137</v>
      </c>
    </row>
    <row r="6" spans="1:10">
      <c s="4" r="A6" t="s">
        <v>138</v>
      </c>
      <c s="6" r="C6" t="n">
        <v>9401</v>
      </c>
      <c s="6" r="E6" t="n">
        <v>9401</v>
      </c>
      <c s="6" r="J6" t="n">
        <v>9401</v>
      </c>
    </row>
    <row r="7" spans="1:10">
      <c s="4" r="A7" t="s">
        <v>139</v>
      </c>
      <c s="6" r="C7" t="n">
        <v>3389</v>
      </c>
      <c s="6" r="E7" t="n">
        <v>3389</v>
      </c>
      <c s="6" r="J7" t="n">
        <v>3389</v>
      </c>
    </row>
    <row r="8" spans="1:10">
      <c s="4" r="A8" t="s">
        <v>140</v>
      </c>
      <c s="6" r="D8" t="n">
        <v>401750</v>
      </c>
    </row>
    <row r="9" spans="1:10">
      <c s="4" r="A9" t="s">
        <v>141</v>
      </c>
      <c s="6" r="D9" t="n">
        <v>1281890</v>
      </c>
    </row>
    <row r="10" spans="1:10">
      <c s="4" r="A10" t="s">
        <v>142</v>
      </c>
      <c s="6" r="F10" t="n">
        <v>-6497</v>
      </c>
      <c s="6" r="G10" t="n">
        <v>6497</v>
      </c>
    </row>
    <row r="11" spans="1:10">
      <c s="4" r="A11" t="s">
        <v>143</v>
      </c>
      <c s="7" r="I11" t="n">
        <v>81029</v>
      </c>
      <c s="6" r="J11" t="n">
        <v>81029</v>
      </c>
    </row>
    <row r="12" spans="1:10">
      <c s="4" r="A12" t="s">
        <v>144</v>
      </c>
      <c s="6" r="C12" t="n">
        <v>9</v>
      </c>
      <c s="7" r="D12" t="n">
        <v>9</v>
      </c>
      <c s="6" r="J12" t="n">
        <v>9</v>
      </c>
    </row>
    <row r="13" spans="1:10">
      <c s="4" r="A13" t="s">
        <v>145</v>
      </c>
      <c s="6" r="D13" t="n">
        <v>15228425</v>
      </c>
    </row>
    <row r="14" spans="1:10">
      <c s="4" r="A14" t="s">
        <v>146</v>
      </c>
      <c s="6" r="C14" t="n">
        <v>178808</v>
      </c>
      <c s="7" r="D14" t="n">
        <v>8</v>
      </c>
      <c s="6" r="E14" t="n">
        <v>178800</v>
      </c>
      <c s="6" r="J14" t="n">
        <v>178808</v>
      </c>
    </row>
    <row r="15" spans="1:10">
      <c s="4" r="A15" t="s">
        <v>147</v>
      </c>
      <c s="6" r="D15" t="n">
        <v>10724165</v>
      </c>
    </row>
    <row r="16" spans="1:10">
      <c s="4" r="A16" t="s">
        <v>148</v>
      </c>
      <c s="6" r="C16" t="n">
        <v>-44396</v>
      </c>
      <c s="6" r="G16" t="n">
        <v>-44396</v>
      </c>
      <c s="6" r="J16" t="n">
        <v>-44396</v>
      </c>
    </row>
    <row r="17" spans="1:10">
      <c s="4" r="A17" t="s">
        <v>149</v>
      </c>
      <c s="7" r="B17" t="n">
        <v>-429280</v>
      </c>
      <c s="6" r="C17" t="n">
        <v>-429280</v>
      </c>
      <c s="6" r="G17" t="n">
        <v>-429280</v>
      </c>
      <c s="6" r="I17" t="n">
        <v>2788</v>
      </c>
      <c s="6" r="J17" t="n">
        <v>-426492</v>
      </c>
    </row>
    <row r="18" spans="1:10">
      <c s="4" r="A18" t="s">
        <v>150</v>
      </c>
      <c s="6" r="C18" t="n">
        <v>9507</v>
      </c>
      <c s="6" r="H18" t="n">
        <v>9507</v>
      </c>
      <c s="6" r="J18" t="n">
        <v>9507</v>
      </c>
    </row>
    <row r="19" spans="1:10">
      <c s="4" r="A19" t="s">
        <v>151</v>
      </c>
      <c s="6" r="C19" t="n">
        <v>4620262</v>
      </c>
      <c s="7" r="D19" t="n">
        <v>170</v>
      </c>
      <c s="6" r="E19" t="n">
        <v>5327177</v>
      </c>
      <c s="6" r="F19" t="n">
        <v>410150</v>
      </c>
      <c s="6" r="G19" t="n">
        <v>-1123724</v>
      </c>
      <c s="6" r="H19" t="n">
        <v>6489</v>
      </c>
      <c s="6" r="I19" t="n">
        <v>83817</v>
      </c>
    </row>
    <row r="20" spans="1:10">
      <c s="4" r="A20" t="s">
        <v>151</v>
      </c>
      <c s="6" r="J20" t="n">
        <v>4704079</v>
      </c>
    </row>
    <row r="21" spans="1:10">
      <c s="4" r="A21" t="s">
        <v>152</v>
      </c>
      <c s="6" r="D21" t="n">
        <v>227499837</v>
      </c>
    </row>
    <row r="22" spans="1:10">
      <c s="3" r="A22" t="s">
        <v>137</v>
      </c>
    </row>
    <row r="23" spans="1:10">
      <c s="4" r="A23" t="s">
        <v>138</v>
      </c>
      <c s="6" r="C23" t="n">
        <v>16281</v>
      </c>
      <c s="6" r="E23" t="n">
        <v>16281</v>
      </c>
      <c s="6" r="J23" t="n">
        <v>16281</v>
      </c>
    </row>
    <row r="24" spans="1:10">
      <c s="4" r="A24" t="s">
        <v>140</v>
      </c>
      <c s="6" r="D24" t="n">
        <v>85000</v>
      </c>
    </row>
    <row r="25" spans="1:10">
      <c s="4" r="A25" t="s">
        <v>153</v>
      </c>
      <c s="6" r="C25" t="n">
        <v>2171</v>
      </c>
      <c s="6" r="E25" t="n">
        <v>2171</v>
      </c>
      <c s="6" r="J25" t="n">
        <v>2171</v>
      </c>
    </row>
    <row r="26" spans="1:10">
      <c s="4" r="A26" t="s">
        <v>154</v>
      </c>
      <c s="6" r="D26" t="n">
        <v>268750</v>
      </c>
    </row>
    <row r="27" spans="1:10">
      <c s="4" r="A27" t="s">
        <v>142</v>
      </c>
      <c s="6" r="F27" t="n">
        <v>26657</v>
      </c>
      <c s="6" r="G27" t="n">
        <v>-26657</v>
      </c>
    </row>
    <row r="28" spans="1:10">
      <c s="4" r="A28" t="s">
        <v>146</v>
      </c>
      <c s="6" r="C28" t="n">
        <v>293090</v>
      </c>
      <c s="7" r="D28" t="n">
        <v>16</v>
      </c>
      <c s="6" r="E28" t="n">
        <v>293074</v>
      </c>
      <c s="6" r="J28" t="n">
        <v>293090</v>
      </c>
    </row>
    <row r="29" spans="1:10">
      <c s="4" r="A29" t="s">
        <v>147</v>
      </c>
      <c s="6" r="D29" t="n">
        <v>24448330</v>
      </c>
    </row>
    <row r="30" spans="1:10">
      <c s="4" r="A30" t="s">
        <v>149</v>
      </c>
      <c s="6" r="B30" t="n">
        <v>423771</v>
      </c>
      <c s="6" r="C30" t="n">
        <v>423771</v>
      </c>
      <c s="6" r="G30" t="n">
        <v>423771</v>
      </c>
      <c s="6" r="I30" t="n">
        <v>22879</v>
      </c>
      <c s="6" r="J30" t="n">
        <v>446650</v>
      </c>
    </row>
    <row r="31" spans="1:10">
      <c s="4" r="A31" t="s">
        <v>150</v>
      </c>
      <c s="6" r="C31" t="n">
        <v>4597</v>
      </c>
      <c s="6" r="H31" t="n">
        <v>4597</v>
      </c>
      <c s="6" r="J31" t="n">
        <v>4597</v>
      </c>
    </row>
    <row r="32" spans="1:10">
      <c s="4" r="A32" t="s">
        <v>155</v>
      </c>
      <c s="7" r="B32" t="n">
        <v>5360172</v>
      </c>
      <c s="6" r="C32" t="n">
        <v>5360172</v>
      </c>
      <c s="7" r="D32" t="n">
        <v>186</v>
      </c>
      <c s="6" r="E32" t="n">
        <v>5638703</v>
      </c>
      <c s="6" r="F32" t="n">
        <v>436807</v>
      </c>
      <c s="6" r="G32" t="n">
        <v>-726610</v>
      </c>
      <c s="6" r="H32" t="n">
        <v>11086</v>
      </c>
      <c s="6" r="I32" t="n">
        <v>106696</v>
      </c>
      <c s="6" r="J32" t="n">
        <v>5360172</v>
      </c>
    </row>
    <row r="33" spans="1:10">
      <c s="4" r="A33" t="s">
        <v>155</v>
      </c>
      <c s="7" r="J33" t="n">
        <v>5466868</v>
      </c>
    </row>
    <row r="34" spans="1:10">
      <c s="4" r="A34" t="s">
        <v>156</v>
      </c>
      <c s="6" r="B34" t="n">
        <v>252301917</v>
      </c>
      <c s="6" r="D34" t="n">
        <v>252301917</v>
      </c>
      <c s="6" r="J34" t="n">
        <v>252301917</v>
      </c>
    </row>
    <row r="35" spans="1:10">
      <c s="3" r="A35" t="s">
        <v>137</v>
      </c>
    </row>
    <row r="36" spans="1:10">
      <c s="4" r="A36" t="s">
        <v>138</v>
      </c>
      <c s="6" r="C36" t="n">
        <v>9405</v>
      </c>
      <c s="6" r="E36" t="n">
        <v>9405</v>
      </c>
      <c s="7" r="J36" t="n">
        <v>9405</v>
      </c>
    </row>
    <row r="37" spans="1:10">
      <c s="4" r="A37" t="s">
        <v>140</v>
      </c>
      <c s="6" r="D37" t="n">
        <v>267500</v>
      </c>
    </row>
    <row r="38" spans="1:10">
      <c s="4" r="A38" t="s">
        <v>153</v>
      </c>
      <c s="6" r="C38" t="n">
        <v>1196</v>
      </c>
      <c s="6" r="E38" t="n">
        <v>1196</v>
      </c>
      <c s="6" r="J38" t="n">
        <v>1196</v>
      </c>
    </row>
    <row r="39" spans="1:10">
      <c s="4" r="A39" t="s">
        <v>154</v>
      </c>
      <c s="6" r="D39" t="n">
        <v>140000</v>
      </c>
    </row>
    <row r="40" spans="1:10">
      <c s="4" r="A40" t="s">
        <v>142</v>
      </c>
      <c s="6" r="F40" t="n">
        <v>116337</v>
      </c>
      <c s="6" r="G40" t="n">
        <v>-116337</v>
      </c>
    </row>
    <row r="41" spans="1:10">
      <c s="4" r="A41" t="s">
        <v>146</v>
      </c>
      <c s="6" r="C41" t="n">
        <v>-139753</v>
      </c>
      <c s="7" r="D41" t="n">
        <v>-10</v>
      </c>
      <c s="6" r="G41" t="n">
        <v>-139743</v>
      </c>
      <c s="6" r="J41" t="n">
        <v>-139753</v>
      </c>
    </row>
    <row r="42" spans="1:10">
      <c s="4" r="A42" t="s">
        <v>147</v>
      </c>
      <c s="6" r="D42" t="n">
        <v>-14855815</v>
      </c>
    </row>
    <row r="43" spans="1:10">
      <c s="4" r="A43" t="s">
        <v>148</v>
      </c>
      <c s="6" r="J43" t="n">
        <v>-44396</v>
      </c>
    </row>
    <row r="44" spans="1:10">
      <c s="4" r="A44" t="s">
        <v>149</v>
      </c>
      <c s="7" r="B44" t="n">
        <v>623713</v>
      </c>
      <c s="6" r="C44" t="n">
        <v>623713</v>
      </c>
      <c s="6" r="G44" t="n">
        <v>623713</v>
      </c>
      <c s="6" r="I44" t="n">
        <v>-9243</v>
      </c>
      <c s="6" r="J44" t="n">
        <v>614470</v>
      </c>
    </row>
    <row r="45" spans="1:10">
      <c s="4" r="A45" t="s">
        <v>150</v>
      </c>
      <c s="6" r="C45" t="n">
        <v>-35038</v>
      </c>
      <c s="6" r="H45" t="n">
        <v>-35038</v>
      </c>
      <c s="6" r="J45" t="n">
        <v>-35038</v>
      </c>
    </row>
    <row r="46" spans="1:10">
      <c s="4" r="A46" t="s">
        <v>157</v>
      </c>
      <c s="7" r="B46" t="n">
        <v>5819695</v>
      </c>
      <c s="7" r="C46" t="n">
        <v>5819695</v>
      </c>
      <c s="7" r="D46" t="n">
        <v>176</v>
      </c>
      <c s="7" r="E46" t="n">
        <v>5649304</v>
      </c>
      <c s="7" r="F46" t="n">
        <v>553144</v>
      </c>
      <c s="7" r="G46" t="n">
        <v>-358977</v>
      </c>
      <c s="7" r="H46" t="n">
        <v>-23952</v>
      </c>
      <c s="7" r="I46" t="n">
        <v>97453</v>
      </c>
      <c s="6" r="J46" t="n">
        <v>5819695</v>
      </c>
    </row>
    <row r="47" spans="1:10">
      <c s="4" r="A47" t="s">
        <v>157</v>
      </c>
      <c s="7" r="J47" t="n">
        <v>5917148</v>
      </c>
    </row>
    <row r="48" spans="1:10">
      <c s="4" r="A48" t="s">
        <v>158</v>
      </c>
      <c s="6" r="B48" t="n">
        <v>237853602</v>
      </c>
      <c s="6" r="D48" t="n">
        <v>237853602</v>
      </c>
      <c s="6" r="J48" t="n">
        <v>2378536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82</v>
      </c>
      <c s="2" r="B1" t="s">
        <v>1</v>
      </c>
    </row>
    <row r="2" spans="1:2">
      <c s="2" r="B2" t="s">
        <v>26</v>
      </c>
    </row>
    <row r="3" spans="1:2">
      <c s="3" r="A3" t="s">
        <v>249</v>
      </c>
    </row>
    <row r="4" spans="1:2">
      <c s="4" r="A4" t="s">
        <v>383</v>
      </c>
      <c s="4" r="B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s="1" r="A1" t="s">
        <v>385</v>
      </c>
      <c s="2" r="B1" t="s">
        <v>1</v>
      </c>
    </row>
    <row r="2" spans="1:2">
      <c s="2" r="B2" t="s">
        <v>26</v>
      </c>
    </row>
    <row r="3" spans="1:2">
      <c s="3" r="A3" t="s">
        <v>251</v>
      </c>
    </row>
    <row r="4" spans="1:2">
      <c s="4" r="A4" t="s">
        <v>386</v>
      </c>
      <c s="4" r="B4" t="s">
        <v>387</v>
      </c>
    </row>
    <row r="5" spans="1:2">
      <c s="4" r="A5" t="s">
        <v>388</v>
      </c>
      <c s="4" r="B5" t="s">
        <v>389</v>
      </c>
    </row>
    <row r="6" spans="1:2">
      <c s="4" r="A6" t="s">
        <v>390</v>
      </c>
      <c s="4" r="B6" t="s">
        <v>391</v>
      </c>
    </row>
    <row r="7" spans="1:2">
      <c s="4" r="A7" t="s">
        <v>392</v>
      </c>
      <c s="4" r="B7" t="s">
        <v>393</v>
      </c>
    </row>
    <row r="8" spans="1:2">
      <c s="4" r="A8" t="s">
        <v>394</v>
      </c>
      <c s="4" r="B8"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96</v>
      </c>
      <c s="2" r="B1" t="s">
        <v>1</v>
      </c>
    </row>
    <row r="2" spans="1:2">
      <c s="2" r="B2" t="s">
        <v>26</v>
      </c>
    </row>
    <row r="3" spans="1:2">
      <c s="3" r="A3" t="s">
        <v>253</v>
      </c>
    </row>
    <row r="4" spans="1:2">
      <c s="4" r="A4" t="s">
        <v>397</v>
      </c>
      <c s="4" r="B4"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99</v>
      </c>
      <c s="2" r="B1" t="s">
        <v>1</v>
      </c>
    </row>
    <row r="2" spans="1:2">
      <c s="2" r="B2" t="s">
        <v>26</v>
      </c>
    </row>
    <row r="3" spans="1:2">
      <c s="3" r="A3" t="s">
        <v>44</v>
      </c>
    </row>
    <row r="4" spans="1:2">
      <c s="4" r="A4" t="s">
        <v>400</v>
      </c>
      <c s="4" r="B4" t="s">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402</v>
      </c>
      <c s="2" r="B1" t="s">
        <v>1</v>
      </c>
    </row>
    <row r="2" spans="1:2">
      <c s="2" r="B2" t="s">
        <v>26</v>
      </c>
    </row>
    <row r="3" spans="1:2">
      <c s="3" r="A3" t="s">
        <v>256</v>
      </c>
    </row>
    <row r="4" spans="1:2">
      <c s="4" r="A4" t="s">
        <v>403</v>
      </c>
      <c s="4" r="B4" t="s">
        <v>404</v>
      </c>
    </row>
    <row r="5" spans="1:2">
      <c s="4" r="A5" t="s">
        <v>405</v>
      </c>
      <c s="4" r="B5" t="s">
        <v>406</v>
      </c>
    </row>
    <row r="6" spans="1:2">
      <c s="4" r="A6" t="s">
        <v>407</v>
      </c>
      <c s="4" r="B6" t="s">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409</v>
      </c>
      <c s="2" r="B1" t="s">
        <v>1</v>
      </c>
    </row>
    <row r="2" spans="1:2">
      <c s="2" r="B2" t="s">
        <v>26</v>
      </c>
    </row>
    <row r="3" spans="1:2">
      <c s="3" r="A3" t="s">
        <v>54</v>
      </c>
    </row>
    <row r="4" spans="1:2">
      <c s="4" r="A4" t="s">
        <v>410</v>
      </c>
      <c s="4" r="B4" t="s">
        <v>4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412</v>
      </c>
      <c s="2" r="B1" t="s">
        <v>1</v>
      </c>
    </row>
    <row r="2" spans="1:2">
      <c s="2" r="B2" t="s">
        <v>26</v>
      </c>
    </row>
    <row r="3" spans="1:2">
      <c s="3" r="A3" t="s">
        <v>56</v>
      </c>
    </row>
    <row r="4" spans="1:2">
      <c s="4" r="A4" t="s">
        <v>413</v>
      </c>
      <c s="4" r="B4" t="s">
        <v>4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415</v>
      </c>
      <c s="2" r="B1" t="s">
        <v>1</v>
      </c>
    </row>
    <row r="2" spans="1:2">
      <c s="2" r="B2" t="s">
        <v>26</v>
      </c>
    </row>
    <row r="3" spans="1:2">
      <c s="3" r="A3" t="s">
        <v>264</v>
      </c>
    </row>
    <row r="4" spans="1:2">
      <c s="4" r="A4" t="s">
        <v>416</v>
      </c>
      <c s="4" r="B4" t="s">
        <v>4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418</v>
      </c>
      <c s="2" r="B1" t="s">
        <v>1</v>
      </c>
    </row>
    <row r="2" spans="1:2">
      <c s="2" r="B2" t="s">
        <v>26</v>
      </c>
    </row>
    <row r="3" spans="1:2">
      <c s="3" r="A3" t="s">
        <v>266</v>
      </c>
    </row>
    <row r="4" spans="1:2">
      <c s="4" r="A4" t="s">
        <v>419</v>
      </c>
      <c s="4" r="B4" t="s">
        <v>420</v>
      </c>
    </row>
    <row r="5" spans="1:2">
      <c s="4" r="A5" t="s">
        <v>421</v>
      </c>
      <c s="4" r="B5" t="s">
        <v>422</v>
      </c>
    </row>
    <row r="6" spans="1:2">
      <c s="4" r="A6" t="s">
        <v>423</v>
      </c>
      <c s="4" r="B6" t="s">
        <v>4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25</v>
      </c>
      <c s="2" r="B1" t="s">
        <v>1</v>
      </c>
    </row>
    <row r="2" spans="1:2">
      <c s="2" r="B2" t="s">
        <v>26</v>
      </c>
    </row>
    <row r="3" spans="1:2">
      <c s="3" r="A3" t="s">
        <v>268</v>
      </c>
    </row>
    <row r="4" spans="1:2">
      <c s="4" r="A4" t="s">
        <v>426</v>
      </c>
      <c s="4" r="B4" t="s">
        <v>4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59</v>
      </c>
      <c s="2" r="B1" t="s">
        <v>1</v>
      </c>
    </row>
    <row r="2" spans="1:4">
      <c s="2" r="B2" t="s">
        <v>160</v>
      </c>
      <c s="2" r="C2" t="s">
        <v>161</v>
      </c>
      <c s="2" r="D2" t="s">
        <v>162</v>
      </c>
    </row>
    <row r="3" spans="1:4">
      <c s="3" r="A3" t="s">
        <v>163</v>
      </c>
    </row>
    <row r="4" spans="1:4">
      <c s="4" r="A4" t="s">
        <v>149</v>
      </c>
      <c s="7" r="B4" t="n">
        <v>614470</v>
      </c>
      <c s="7" r="C4" t="n">
        <v>446650</v>
      </c>
      <c s="7" r="D4" t="n">
        <v>-426492</v>
      </c>
    </row>
    <row r="5" spans="1:4">
      <c s="3" r="A5" t="s">
        <v>164</v>
      </c>
    </row>
    <row r="6" spans="1:4">
      <c s="4" r="A6" t="s">
        <v>138</v>
      </c>
      <c s="6" r="B6" t="n">
        <v>9405</v>
      </c>
      <c s="6" r="C6" t="n">
        <v>16281</v>
      </c>
      <c s="6" r="D6" t="n">
        <v>9401</v>
      </c>
    </row>
    <row r="7" spans="1:4">
      <c s="4" r="A7" t="s">
        <v>165</v>
      </c>
      <c s="6" r="B7" t="n">
        <v>797671</v>
      </c>
      <c s="6" r="C7" t="n">
        <v>685345</v>
      </c>
      <c s="6" r="D7" t="n">
        <v>595792</v>
      </c>
    </row>
    <row r="8" spans="1:4">
      <c s="4" r="A8" t="s">
        <v>166</v>
      </c>
      <c s="6" r="B8" t="n">
        <v>-4746</v>
      </c>
      <c s="6" r="C8" t="n">
        <v>15383</v>
      </c>
      <c s="6" r="D8" t="n">
        <v>91016</v>
      </c>
    </row>
    <row r="9" spans="1:4">
      <c s="4" r="A9" t="s">
        <v>167</v>
      </c>
      <c s="6" r="B9" t="n">
        <v>19078</v>
      </c>
    </row>
    <row r="10" spans="1:4">
      <c s="4" r="A10" t="s">
        <v>168</v>
      </c>
      <c s="6" r="B10" t="n">
        <v>6905</v>
      </c>
      <c s="6" r="C10" t="n">
        <v>15073</v>
      </c>
      <c s="6" r="D10" t="n">
        <v>119936</v>
      </c>
    </row>
    <row r="11" spans="1:4">
      <c s="4" r="A11" t="s">
        <v>169</v>
      </c>
      <c s="6" r="B11" t="n">
        <v>1045</v>
      </c>
      <c s="6" r="C11" t="n">
        <v>56980</v>
      </c>
      <c s="6" r="D11" t="n">
        <v>10392</v>
      </c>
    </row>
    <row r="12" spans="1:4">
      <c s="4" r="A12" t="s">
        <v>170</v>
      </c>
      <c s="6" r="D12" t="n">
        <v>35030</v>
      </c>
    </row>
    <row r="13" spans="1:4">
      <c s="4" r="A13" t="s">
        <v>98</v>
      </c>
      <c s="6" r="B13" t="n">
        <v>-44033</v>
      </c>
      <c s="6" r="C13" t="n">
        <v>-84484</v>
      </c>
      <c s="6" r="D13" t="n">
        <v>51867</v>
      </c>
    </row>
    <row r="14" spans="1:4">
      <c s="4" r="A14" t="s">
        <v>171</v>
      </c>
      <c s="6" r="C14" t="n">
        <v>-4628</v>
      </c>
    </row>
    <row r="15" spans="1:4">
      <c s="4" r="A15" t="s">
        <v>172</v>
      </c>
      <c s="6" r="B15" t="n">
        <v>-2147</v>
      </c>
      <c s="6" r="C15" t="n">
        <v>441</v>
      </c>
      <c s="6" r="D15" t="n">
        <v>2108</v>
      </c>
    </row>
    <row r="16" spans="1:4">
      <c s="4" r="A16" t="s">
        <v>173</v>
      </c>
      <c s="6" r="C16" t="n">
        <v>-3652</v>
      </c>
    </row>
    <row r="17" spans="1:4">
      <c s="4" r="A17" t="s">
        <v>174</v>
      </c>
      <c s="6" r="B17" t="n">
        <v>-11274</v>
      </c>
      <c s="6" r="C17" t="n">
        <v>-850</v>
      </c>
      <c s="6" r="D17" t="n">
        <v>-261</v>
      </c>
    </row>
    <row r="18" spans="1:4">
      <c s="4" r="A18" t="s">
        <v>175</v>
      </c>
      <c s="6" r="B18" t="n">
        <v>21182</v>
      </c>
      <c s="6" r="C18" t="n">
        <v>16831</v>
      </c>
      <c s="6" r="D18" t="n">
        <v>-950</v>
      </c>
    </row>
    <row r="19" spans="1:4">
      <c s="4" r="A19" t="s">
        <v>95</v>
      </c>
      <c s="6" r="B19" t="n">
        <v>32574</v>
      </c>
      <c s="6" r="C19" t="n">
        <v>0</v>
      </c>
    </row>
    <row r="20" spans="1:4">
      <c s="4" r="A20" t="s">
        <v>176</v>
      </c>
      <c s="6" r="B20" t="n">
        <v>-96648</v>
      </c>
      <c s="6" r="C20" t="n">
        <v>-116232</v>
      </c>
      <c s="6" r="D20" t="n">
        <v>-28489</v>
      </c>
    </row>
    <row r="21" spans="1:4">
      <c s="3" r="A21" t="s">
        <v>177</v>
      </c>
    </row>
    <row r="22" spans="1:4">
      <c s="4" r="A22" t="s">
        <v>178</v>
      </c>
      <c s="6" r="B22" t="n">
        <v>-762727</v>
      </c>
      <c s="6" r="C22" t="n">
        <v>132240</v>
      </c>
      <c s="6" r="D22" t="n">
        <v>-58263</v>
      </c>
    </row>
    <row r="23" spans="1:4">
      <c s="4" r="A23" t="s">
        <v>179</v>
      </c>
      <c s="6" r="B23" t="n">
        <v>-659587</v>
      </c>
      <c s="6" r="C23" t="n">
        <v>-1346434</v>
      </c>
      <c s="6" r="D23" t="n">
        <v>847518</v>
      </c>
    </row>
    <row r="24" spans="1:4">
      <c s="4" r="A24" t="s">
        <v>180</v>
      </c>
      <c s="6" r="B24" t="n">
        <v>213801</v>
      </c>
      <c s="6" r="C24" t="n">
        <v>-86579</v>
      </c>
      <c s="6" r="D24" t="n">
        <v>-196481</v>
      </c>
    </row>
    <row r="25" spans="1:4">
      <c s="4" r="A25" t="s">
        <v>181</v>
      </c>
      <c s="6" r="B25" t="n">
        <v>218821</v>
      </c>
      <c s="6" r="C25" t="n">
        <v>-551171</v>
      </c>
      <c s="6" r="D25" t="n">
        <v>-500761</v>
      </c>
    </row>
    <row r="26" spans="1:4">
      <c s="4" r="A26" t="s">
        <v>182</v>
      </c>
      <c s="6" r="B26" t="n">
        <v>115409</v>
      </c>
      <c s="6" r="C26" t="n">
        <v>265094</v>
      </c>
      <c s="6" r="D26" t="n">
        <v>175581</v>
      </c>
    </row>
    <row r="27" spans="1:4">
      <c s="4" r="A27" t="s">
        <v>183</v>
      </c>
      <c s="6" r="B27" t="n">
        <v>4194</v>
      </c>
      <c s="6" r="C27" t="n">
        <v>43458</v>
      </c>
      <c s="6" r="D27" t="n">
        <v>-2586</v>
      </c>
    </row>
    <row r="28" spans="1:4">
      <c s="4" r="A28" t="s">
        <v>184</v>
      </c>
      <c s="6" r="B28" t="n">
        <v>257846</v>
      </c>
      <c s="6" r="C28" t="n">
        <v>-167030</v>
      </c>
      <c s="6" r="D28" t="n">
        <v>256591</v>
      </c>
    </row>
    <row r="29" spans="1:4">
      <c s="4" r="A29" t="s">
        <v>185</v>
      </c>
      <c s="6" r="D29" t="n">
        <v>-225410</v>
      </c>
    </row>
    <row r="30" spans="1:4">
      <c s="4" r="A30" t="s">
        <v>186</v>
      </c>
      <c s="6" r="B30" t="n">
        <v>-380832</v>
      </c>
      <c s="6" r="C30" t="n">
        <v>887668</v>
      </c>
      <c s="6" r="D30" t="n">
        <v>598716</v>
      </c>
    </row>
    <row r="31" spans="1:4">
      <c s="4" r="A31" t="s">
        <v>187</v>
      </c>
      <c s="6" r="B31" t="n">
        <v>45780</v>
      </c>
      <c s="6" r="C31" t="n">
        <v>81723</v>
      </c>
      <c s="6" r="D31" t="n">
        <v>-80819</v>
      </c>
    </row>
    <row r="32" spans="1:4">
      <c s="4" r="A32" t="s">
        <v>188</v>
      </c>
      <c s="6" r="B32" t="n">
        <v>447908</v>
      </c>
      <c s="6" r="C32" t="n">
        <v>41236</v>
      </c>
      <c s="6" r="D32" t="n">
        <v>125848</v>
      </c>
    </row>
    <row r="33" spans="1:4">
      <c s="4" r="A33" t="s">
        <v>189</v>
      </c>
      <c s="6" r="B33" t="n">
        <v>132153</v>
      </c>
      <c s="6" r="C33" t="n">
        <v>105044</v>
      </c>
      <c s="6" r="D33" t="n">
        <v>90385</v>
      </c>
    </row>
    <row r="34" spans="1:4">
      <c s="4" r="A34" t="s">
        <v>190</v>
      </c>
      <c s="6" r="B34" t="n">
        <v>60452</v>
      </c>
      <c s="6" r="C34" t="n">
        <v>31499</v>
      </c>
      <c s="6" r="D34" t="n">
        <v>7363</v>
      </c>
    </row>
    <row r="35" spans="1:4">
      <c s="4" r="A35" t="s">
        <v>191</v>
      </c>
      <c s="6" r="B35" t="n">
        <v>119878</v>
      </c>
      <c s="6" r="C35" t="n">
        <v>-18669</v>
      </c>
      <c s="6" r="D35" t="n">
        <v>-60821</v>
      </c>
    </row>
    <row r="36" spans="1:4">
      <c s="4" r="A36" t="s">
        <v>192</v>
      </c>
      <c s="6" r="D36" t="n">
        <v>-4123</v>
      </c>
    </row>
    <row r="37" spans="1:4">
      <c s="4" r="A37" t="s">
        <v>193</v>
      </c>
      <c s="6" r="B37" t="n">
        <v>-637</v>
      </c>
      <c s="6" r="C37" t="n">
        <v>4301</v>
      </c>
      <c s="6" r="D37" t="n">
        <v>-6019</v>
      </c>
    </row>
    <row r="38" spans="1:4">
      <c s="4" r="A38" t="s">
        <v>194</v>
      </c>
      <c s="6" r="B38" t="n">
        <v>128392</v>
      </c>
      <c s="6" r="C38" t="n">
        <v>92843</v>
      </c>
      <c s="6" r="D38" t="n">
        <v>44671</v>
      </c>
    </row>
    <row r="39" spans="1:4">
      <c s="4" r="A39" t="s">
        <v>195</v>
      </c>
      <c s="6" r="B39" t="n">
        <v>-26788</v>
      </c>
      <c s="6" r="C39" t="n">
        <v>-32192</v>
      </c>
      <c s="6" r="D39" t="n">
        <v>-6063</v>
      </c>
    </row>
    <row r="40" spans="1:4">
      <c s="4" r="A40" t="s">
        <v>196</v>
      </c>
      <c s="6" r="B40" t="n">
        <v>1257545</v>
      </c>
      <c s="6" r="C40" t="n">
        <v>526169</v>
      </c>
      <c s="6" r="D40" t="n">
        <v>1464677</v>
      </c>
    </row>
    <row r="41" spans="1:4">
      <c s="3" r="A41" t="s">
        <v>197</v>
      </c>
    </row>
    <row r="42" spans="1:4">
      <c s="4" r="A42" t="s">
        <v>198</v>
      </c>
      <c s="6" r="B42" t="n">
        <v>-891925</v>
      </c>
      <c s="6" r="C42" t="n">
        <v>-649624</v>
      </c>
      <c s="6" r="D42" t="n">
        <v>-381657</v>
      </c>
    </row>
    <row r="43" spans="1:4">
      <c s="4" r="A43" t="s">
        <v>199</v>
      </c>
      <c s="6" r="B43" t="n">
        <v>3576</v>
      </c>
      <c s="6" r="C43" t="n">
        <v>6420</v>
      </c>
      <c s="6" r="D43" t="n">
        <v>3668</v>
      </c>
    </row>
    <row r="44" spans="1:4">
      <c s="4" r="A44" t="s">
        <v>200</v>
      </c>
      <c s="6" r="B44" t="n">
        <v>-1818</v>
      </c>
      <c s="6" r="C44" t="n">
        <v>-945</v>
      </c>
      <c s="6" r="D44" t="n">
        <v>-5561</v>
      </c>
    </row>
    <row r="45" spans="1:4">
      <c s="4" r="A45" t="s">
        <v>201</v>
      </c>
      <c s="6" r="B45" t="n">
        <v>-382817</v>
      </c>
      <c s="6" r="C45" t="n">
        <v>-473663</v>
      </c>
      <c s="6" r="D45" t="n">
        <v>-8405</v>
      </c>
    </row>
    <row r="46" spans="1:4">
      <c s="4" r="A46" t="s">
        <v>202</v>
      </c>
      <c s="6" r="B46" t="n">
        <v>230</v>
      </c>
      <c s="6" r="C46" t="n">
        <v>45300</v>
      </c>
      <c s="6" r="D46" t="n">
        <v>126900</v>
      </c>
    </row>
    <row r="47" spans="1:4">
      <c s="4" r="A47" t="s">
        <v>203</v>
      </c>
      <c s="6" r="C47" t="n">
        <v>-3038</v>
      </c>
    </row>
    <row r="48" spans="1:4">
      <c s="4" r="A48" t="s">
        <v>204</v>
      </c>
      <c s="6" r="C48" t="n">
        <v>-38945</v>
      </c>
      <c s="6" r="D48" t="n">
        <v>45109</v>
      </c>
    </row>
    <row r="49" spans="1:4">
      <c s="4" r="A49" t="s">
        <v>205</v>
      </c>
      <c s="6" r="C49" t="n">
        <v>-13600</v>
      </c>
    </row>
    <row r="50" spans="1:4">
      <c s="4" r="A50" t="s">
        <v>206</v>
      </c>
      <c s="6" r="B50" t="n">
        <v>169566</v>
      </c>
      <c s="6" r="C50" t="n">
        <v>-244671</v>
      </c>
      <c s="6" r="D50" t="n">
        <v>-394034</v>
      </c>
    </row>
    <row r="51" spans="1:4">
      <c s="4" r="A51" t="s">
        <v>207</v>
      </c>
      <c s="6" r="B51" t="n">
        <v>-1103188</v>
      </c>
      <c s="6" r="C51" t="n">
        <v>-1372766</v>
      </c>
      <c s="6" r="D51" t="n">
        <v>-613980</v>
      </c>
    </row>
    <row r="52" spans="1:4">
      <c s="3" r="A52" t="s">
        <v>208</v>
      </c>
    </row>
    <row r="53" spans="1:4">
      <c s="4" r="A53" t="s">
        <v>209</v>
      </c>
      <c s="6" r="B53" t="n">
        <v>2969303</v>
      </c>
      <c s="6" r="C53" t="n">
        <v>2913292</v>
      </c>
      <c s="6" r="D53" t="n">
        <v>1534339</v>
      </c>
    </row>
    <row r="54" spans="1:4">
      <c s="4" r="A54" t="s">
        <v>210</v>
      </c>
      <c s="6" r="B54" t="n">
        <v>797017</v>
      </c>
      <c s="6" r="C54" t="n">
        <v>1810400</v>
      </c>
    </row>
    <row r="55" spans="1:4">
      <c s="4" r="A55" t="s">
        <v>211</v>
      </c>
      <c s="6" r="B55" t="n">
        <v>41808</v>
      </c>
    </row>
    <row r="56" spans="1:4">
      <c s="4" r="A56" t="s">
        <v>212</v>
      </c>
      <c s="6" r="B56" t="n">
        <v>1196</v>
      </c>
      <c s="6" r="C56" t="n">
        <v>2171</v>
      </c>
      <c s="6" r="D56" t="n">
        <v>3389</v>
      </c>
    </row>
    <row r="57" spans="1:4">
      <c s="4" r="A57" t="s">
        <v>213</v>
      </c>
      <c s="6" r="D57" t="n">
        <v>128529</v>
      </c>
    </row>
    <row r="58" spans="1:4">
      <c s="4" r="A58" t="s">
        <v>214</v>
      </c>
      <c s="6" r="C58" t="n">
        <v>286747</v>
      </c>
      <c s="6" r="D58" t="n">
        <v>143107</v>
      </c>
    </row>
    <row r="59" spans="1:4">
      <c s="4" r="A59" t="s">
        <v>215</v>
      </c>
      <c s="6" r="B59" t="n">
        <v>-3084106</v>
      </c>
      <c s="6" r="C59" t="n">
        <v>-1758307</v>
      </c>
      <c s="6" r="D59" t="n">
        <v>-1411716</v>
      </c>
    </row>
    <row r="60" spans="1:4">
      <c s="4" r="A60" t="s">
        <v>216</v>
      </c>
      <c s="6" r="B60" t="n">
        <v>139753</v>
      </c>
    </row>
    <row r="61" spans="1:4">
      <c s="4" r="A61" t="s">
        <v>217</v>
      </c>
      <c s="6" r="B61" t="n">
        <v>-22000</v>
      </c>
      <c s="6" r="C61" t="n">
        <v>-2377034</v>
      </c>
      <c s="6" r="D61" t="n">
        <v>-1429547</v>
      </c>
    </row>
    <row r="62" spans="1:4">
      <c s="4" r="A62" t="s">
        <v>218</v>
      </c>
      <c s="6" r="D62" t="n">
        <v>-740027</v>
      </c>
    </row>
    <row r="63" spans="1:4">
      <c s="4" r="A63" t="s">
        <v>219</v>
      </c>
      <c s="6" r="B63" t="n">
        <v>563465</v>
      </c>
      <c s="6" r="C63" t="n">
        <v>877269</v>
      </c>
      <c s="6" r="D63" t="n">
        <v>-1771926</v>
      </c>
    </row>
    <row r="64" spans="1:4">
      <c s="4" r="A64" t="s">
        <v>220</v>
      </c>
      <c s="6" r="B64" t="n">
        <v>10463</v>
      </c>
      <c s="6" r="C64" t="n">
        <v>4597</v>
      </c>
      <c s="6" r="D64" t="n">
        <v>9507</v>
      </c>
    </row>
    <row r="65" spans="1:4">
      <c s="4" r="A65" t="s">
        <v>221</v>
      </c>
      <c s="6" r="B65" t="n">
        <v>728285</v>
      </c>
      <c s="6" r="C65" t="n">
        <v>35269</v>
      </c>
      <c s="6" r="D65" t="n">
        <v>-911722</v>
      </c>
    </row>
    <row r="66" spans="1:4">
      <c s="4" r="A66" t="s">
        <v>222</v>
      </c>
      <c s="6" r="B66" t="n">
        <v>2155009</v>
      </c>
      <c s="6" r="C66" t="n">
        <v>2119740</v>
      </c>
      <c s="6" r="D66" t="n">
        <v>3031462</v>
      </c>
    </row>
    <row r="67" spans="1:4">
      <c s="4" r="A67" t="s">
        <v>223</v>
      </c>
      <c s="6" r="B67" t="n">
        <v>2883294</v>
      </c>
      <c s="6" r="C67" t="n">
        <v>2155009</v>
      </c>
      <c s="6" r="D67" t="n">
        <v>2119740</v>
      </c>
    </row>
    <row r="68" spans="1:4">
      <c s="3" r="A68" t="s">
        <v>224</v>
      </c>
    </row>
    <row r="69" spans="1:4">
      <c s="4" r="A69" t="s">
        <v>225</v>
      </c>
      <c s="6" r="B69" t="n">
        <v>224237</v>
      </c>
      <c s="6" r="C69" t="n">
        <v>290026</v>
      </c>
      <c s="6" r="D69" t="n">
        <v>300282</v>
      </c>
    </row>
    <row r="70" spans="1:4">
      <c s="4" r="A70" t="s">
        <v>226</v>
      </c>
      <c s="6" r="B70" t="n">
        <v>160526</v>
      </c>
      <c s="6" r="C70" t="n">
        <v>121088</v>
      </c>
      <c s="6" r="D70" t="n">
        <v>84377</v>
      </c>
    </row>
    <row r="71" spans="1:4">
      <c s="3" r="A71" t="s">
        <v>227</v>
      </c>
    </row>
    <row r="72" spans="1:4">
      <c s="4" r="A72" t="s">
        <v>228</v>
      </c>
      <c s="6" r="B72" t="n">
        <v>286114</v>
      </c>
      <c s="6" r="C72" t="n">
        <v>195069</v>
      </c>
      <c s="6" r="D72" t="n">
        <v>221232</v>
      </c>
    </row>
    <row r="73" spans="1:4">
      <c s="4" r="A73" t="s">
        <v>229</v>
      </c>
      <c s="6" r="B73" t="n">
        <v>187230</v>
      </c>
      <c s="7" r="C73" t="n">
        <v>134667</v>
      </c>
    </row>
    <row r="74" spans="1:4">
      <c s="4" r="A74" t="s">
        <v>230</v>
      </c>
      <c s="7" r="B74" t="n">
        <v>39498</v>
      </c>
    </row>
    <row r="75" spans="1:4">
      <c s="4" r="A75" t="s">
        <v>231</v>
      </c>
      <c s="7" r="D75" t="n">
        <v>393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28</v>
      </c>
      <c s="2" r="B1" t="s">
        <v>1</v>
      </c>
    </row>
    <row r="2" spans="1:2">
      <c s="2" r="B2" t="s">
        <v>26</v>
      </c>
    </row>
    <row r="3" spans="1:2">
      <c s="3" r="A3" t="s">
        <v>272</v>
      </c>
    </row>
    <row r="4" spans="1:2">
      <c s="4" r="A4" t="s">
        <v>429</v>
      </c>
      <c s="4" r="B4" t="s">
        <v>4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431</v>
      </c>
      <c s="2" r="B1" t="s">
        <v>1</v>
      </c>
    </row>
    <row r="2" spans="1:2">
      <c s="2" r="B2" t="s">
        <v>26</v>
      </c>
    </row>
    <row r="3" spans="1:2">
      <c s="3" r="A3" t="s">
        <v>274</v>
      </c>
    </row>
    <row r="4" spans="1:2">
      <c s="4" r="A4" t="s">
        <v>432</v>
      </c>
      <c s="4" r="B4" t="s">
        <v>4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s="1" r="A1" t="s">
        <v>434</v>
      </c>
      <c s="2" r="B1" t="s">
        <v>1</v>
      </c>
    </row>
    <row r="2" spans="1:2">
      <c s="2" r="B2" t="s">
        <v>26</v>
      </c>
    </row>
    <row r="3" spans="1:2">
      <c s="3" r="A3" t="s">
        <v>276</v>
      </c>
    </row>
    <row r="4" spans="1:2">
      <c s="4" r="A4" t="s">
        <v>435</v>
      </c>
      <c s="4" r="B4" t="s">
        <v>436</v>
      </c>
    </row>
    <row r="5" spans="1:2">
      <c s="4" r="A5" t="s">
        <v>437</v>
      </c>
      <c s="4" r="B5" t="s">
        <v>438</v>
      </c>
    </row>
    <row r="6" spans="1:2">
      <c s="4" r="A6" t="s">
        <v>439</v>
      </c>
      <c s="4" r="B6" t="s">
        <v>4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441</v>
      </c>
      <c s="2" r="B1" t="s">
        <v>1</v>
      </c>
    </row>
    <row r="2" spans="1:2">
      <c s="2" r="B2" t="s">
        <v>26</v>
      </c>
    </row>
    <row r="3" spans="1:2">
      <c s="3" r="A3" t="s">
        <v>278</v>
      </c>
    </row>
    <row r="4" spans="1:2">
      <c s="4" r="A4" t="s">
        <v>442</v>
      </c>
      <c s="4" r="B4" t="s">
        <v>443</v>
      </c>
    </row>
    <row r="5" spans="1:2">
      <c s="4" r="A5" t="s">
        <v>444</v>
      </c>
      <c s="4" r="B5" t="s">
        <v>4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46</v>
      </c>
      <c s="2" r="B1" t="s">
        <v>1</v>
      </c>
    </row>
    <row r="2" spans="1:2">
      <c s="2" r="B2" t="s">
        <v>26</v>
      </c>
    </row>
    <row r="3" spans="1:2">
      <c s="3" r="A3" t="s">
        <v>280</v>
      </c>
    </row>
    <row r="4" spans="1:2">
      <c s="4" r="A4" t="s">
        <v>447</v>
      </c>
      <c s="4" r="B4" t="s">
        <v>448</v>
      </c>
    </row>
    <row r="5" spans="1:2">
      <c s="4" r="A5" t="s">
        <v>449</v>
      </c>
      <c s="4" r="B5" t="s">
        <v>450</v>
      </c>
    </row>
    <row r="6" spans="1:2">
      <c s="4" r="A6" t="s">
        <v>451</v>
      </c>
      <c s="4" r="B6" t="s">
        <v>4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53</v>
      </c>
      <c s="2" r="B1" t="s">
        <v>1</v>
      </c>
    </row>
    <row r="2" spans="1:2">
      <c s="2" r="B2" t="s">
        <v>26</v>
      </c>
    </row>
    <row r="3" spans="1:2">
      <c s="3" r="A3" t="s">
        <v>282</v>
      </c>
    </row>
    <row r="4" spans="1:2">
      <c s="4" r="A4" t="s">
        <v>454</v>
      </c>
      <c s="4" r="B4" t="s">
        <v>455</v>
      </c>
    </row>
    <row r="5" spans="1:2">
      <c s="4" r="A5" t="s">
        <v>456</v>
      </c>
      <c s="4" r="B5" t="s">
        <v>4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58</v>
      </c>
      <c s="2" r="B1" t="s">
        <v>1</v>
      </c>
    </row>
    <row r="2" spans="1:2">
      <c s="2" r="B2" t="s">
        <v>26</v>
      </c>
    </row>
    <row r="3" spans="1:2">
      <c s="3" r="A3" t="s">
        <v>294</v>
      </c>
    </row>
    <row r="4" spans="1:2">
      <c s="4" r="A4" t="s">
        <v>459</v>
      </c>
      <c s="4" r="B4" t="s">
        <v>460</v>
      </c>
    </row>
    <row r="5" spans="1:2">
      <c s="4" r="A5" t="s">
        <v>461</v>
      </c>
      <c s="4" r="B5" t="s">
        <v>462</v>
      </c>
    </row>
    <row r="6" spans="1:2">
      <c s="4" r="A6" t="s">
        <v>463</v>
      </c>
      <c s="4" r="B6" t="s">
        <v>4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465</v>
      </c>
      <c s="2" r="B1" t="s">
        <v>466</v>
      </c>
    </row>
    <row r="2" spans="1:5">
      <c s="2" r="B2" t="s">
        <v>467</v>
      </c>
      <c s="2" r="C2" t="s">
        <v>26</v>
      </c>
      <c s="2" r="D2" t="s">
        <v>468</v>
      </c>
      <c s="2" r="E2" t="s">
        <v>469</v>
      </c>
    </row>
    <row r="3" spans="1:5">
      <c s="4" r="A3" t="s">
        <v>470</v>
      </c>
    </row>
    <row r="4" spans="1:5">
      <c s="3" r="A4" t="s">
        <v>471</v>
      </c>
    </row>
    <row r="5" spans="1:5">
      <c s="4" r="A5" t="s">
        <v>472</v>
      </c>
      <c s="4" r="C5" t="s">
        <v>473</v>
      </c>
    </row>
    <row r="6" spans="1:5">
      <c s="4" r="A6" t="s">
        <v>474</v>
      </c>
    </row>
    <row r="7" spans="1:5">
      <c s="3" r="A7" t="s">
        <v>471</v>
      </c>
    </row>
    <row r="8" spans="1:5">
      <c s="4" r="A8" t="s">
        <v>472</v>
      </c>
      <c s="4" r="C8" t="s">
        <v>473</v>
      </c>
    </row>
    <row r="9" spans="1:5">
      <c s="4" r="A9" t="s">
        <v>475</v>
      </c>
    </row>
    <row r="10" spans="1:5">
      <c s="3" r="A10" t="s">
        <v>471</v>
      </c>
    </row>
    <row r="11" spans="1:5">
      <c s="4" r="A11" t="s">
        <v>472</v>
      </c>
      <c s="4" r="C11" t="s">
        <v>473</v>
      </c>
    </row>
    <row r="12" spans="1:5">
      <c s="4" r="A12" t="s">
        <v>476</v>
      </c>
    </row>
    <row r="13" spans="1:5">
      <c s="3" r="A13" t="s">
        <v>471</v>
      </c>
    </row>
    <row r="14" spans="1:5">
      <c s="4" r="A14" t="s">
        <v>472</v>
      </c>
      <c s="4" r="C14" t="s">
        <v>473</v>
      </c>
    </row>
    <row r="15" spans="1:5">
      <c s="4" r="A15" t="s">
        <v>477</v>
      </c>
    </row>
    <row r="16" spans="1:5">
      <c s="3" r="A16" t="s">
        <v>471</v>
      </c>
    </row>
    <row r="17" spans="1:5">
      <c s="4" r="A17" t="s">
        <v>472</v>
      </c>
      <c s="4" r="C17" t="s">
        <v>473</v>
      </c>
    </row>
    <row r="18" spans="1:5">
      <c s="4" r="A18" t="s">
        <v>478</v>
      </c>
    </row>
    <row r="19" spans="1:5">
      <c s="3" r="A19" t="s">
        <v>471</v>
      </c>
    </row>
    <row r="20" spans="1:5">
      <c s="4" r="A20" t="s">
        <v>472</v>
      </c>
      <c s="4" r="C20" t="s">
        <v>473</v>
      </c>
    </row>
    <row r="21" spans="1:5">
      <c s="4" r="A21" t="s">
        <v>479</v>
      </c>
    </row>
    <row r="22" spans="1:5">
      <c s="3" r="A22" t="s">
        <v>471</v>
      </c>
    </row>
    <row r="23" spans="1:5">
      <c s="4" r="A23" t="s">
        <v>472</v>
      </c>
      <c s="4" r="C23" t="s">
        <v>473</v>
      </c>
    </row>
    <row r="24" spans="1:5">
      <c s="4" r="A24" t="s">
        <v>480</v>
      </c>
    </row>
    <row r="25" spans="1:5">
      <c s="3" r="A25" t="s">
        <v>471</v>
      </c>
    </row>
    <row r="26" spans="1:5">
      <c s="4" r="A26" t="s">
        <v>472</v>
      </c>
      <c s="4" r="C26" t="s">
        <v>473</v>
      </c>
    </row>
    <row r="27" spans="1:5">
      <c s="4" r="A27" t="s">
        <v>481</v>
      </c>
    </row>
    <row r="28" spans="1:5">
      <c s="3" r="A28" t="s">
        <v>471</v>
      </c>
    </row>
    <row r="29" spans="1:5">
      <c s="4" r="A29" t="s">
        <v>472</v>
      </c>
      <c s="4" r="C29" t="s">
        <v>473</v>
      </c>
    </row>
    <row r="30" spans="1:5">
      <c s="4" r="A30" t="s">
        <v>482</v>
      </c>
    </row>
    <row r="31" spans="1:5">
      <c s="3" r="A31" t="s">
        <v>471</v>
      </c>
    </row>
    <row r="32" spans="1:5">
      <c s="4" r="A32" t="s">
        <v>472</v>
      </c>
      <c s="4" r="C32" t="s">
        <v>473</v>
      </c>
    </row>
    <row r="33" spans="1:5">
      <c s="4" r="A33" t="s">
        <v>483</v>
      </c>
    </row>
    <row r="34" spans="1:5">
      <c s="3" r="A34" t="s">
        <v>471</v>
      </c>
    </row>
    <row r="35" spans="1:5">
      <c s="4" r="A35" t="s">
        <v>472</v>
      </c>
      <c s="4" r="C35" t="s">
        <v>473</v>
      </c>
    </row>
    <row r="36" spans="1:5">
      <c s="4" r="A36" t="s">
        <v>484</v>
      </c>
    </row>
    <row r="37" spans="1:5">
      <c s="3" r="A37" t="s">
        <v>471</v>
      </c>
    </row>
    <row r="38" spans="1:5">
      <c s="4" r="A38" t="s">
        <v>472</v>
      </c>
      <c s="4" r="C38" t="s">
        <v>473</v>
      </c>
    </row>
    <row r="39" spans="1:5">
      <c s="4" r="A39" t="s">
        <v>485</v>
      </c>
    </row>
    <row r="40" spans="1:5">
      <c s="3" r="A40" t="s">
        <v>471</v>
      </c>
    </row>
    <row r="41" spans="1:5">
      <c s="4" r="A41" t="s">
        <v>472</v>
      </c>
      <c s="4" r="C41" t="s">
        <v>473</v>
      </c>
    </row>
    <row r="42" spans="1:5">
      <c s="4" r="A42" t="s">
        <v>486</v>
      </c>
    </row>
    <row r="43" spans="1:5">
      <c s="3" r="A43" t="s">
        <v>471</v>
      </c>
    </row>
    <row r="44" spans="1:5">
      <c s="4" r="A44" t="s">
        <v>472</v>
      </c>
      <c s="4" r="C44" t="s">
        <v>473</v>
      </c>
    </row>
    <row r="45" spans="1:5">
      <c s="4" r="A45" t="s">
        <v>487</v>
      </c>
    </row>
    <row r="46" spans="1:5">
      <c s="3" r="A46" t="s">
        <v>471</v>
      </c>
    </row>
    <row r="47" spans="1:5">
      <c s="4" r="A47" t="s">
        <v>472</v>
      </c>
      <c s="4" r="C47" t="s">
        <v>473</v>
      </c>
    </row>
    <row r="48" spans="1:5">
      <c s="4" r="A48" t="s">
        <v>488</v>
      </c>
    </row>
    <row r="49" spans="1:5">
      <c s="3" r="A49" t="s">
        <v>471</v>
      </c>
    </row>
    <row r="50" spans="1:5">
      <c s="4" r="A50" t="s">
        <v>472</v>
      </c>
      <c s="4" r="C50" t="s">
        <v>473</v>
      </c>
    </row>
    <row r="51" spans="1:5">
      <c s="4" r="A51" t="s">
        <v>489</v>
      </c>
    </row>
    <row r="52" spans="1:5">
      <c s="3" r="A52" t="s">
        <v>471</v>
      </c>
    </row>
    <row r="53" spans="1:5">
      <c s="4" r="A53" t="s">
        <v>472</v>
      </c>
      <c s="4" r="C53" t="s">
        <v>473</v>
      </c>
    </row>
    <row r="54" spans="1:5">
      <c s="4" r="A54" t="s">
        <v>490</v>
      </c>
    </row>
    <row r="55" spans="1:5">
      <c s="3" r="A55" t="s">
        <v>471</v>
      </c>
    </row>
    <row r="56" spans="1:5">
      <c s="4" r="A56" t="s">
        <v>472</v>
      </c>
      <c s="4" r="C56" t="s">
        <v>473</v>
      </c>
    </row>
    <row r="57" spans="1:5">
      <c s="4" r="A57" t="s">
        <v>491</v>
      </c>
    </row>
    <row r="58" spans="1:5">
      <c s="3" r="A58" t="s">
        <v>471</v>
      </c>
    </row>
    <row r="59" spans="1:5">
      <c s="4" r="A59" t="s">
        <v>472</v>
      </c>
      <c s="4" r="C59" t="s">
        <v>473</v>
      </c>
    </row>
    <row r="60" spans="1:5">
      <c s="4" r="A60" t="s">
        <v>492</v>
      </c>
    </row>
    <row r="61" spans="1:5">
      <c s="3" r="A61" t="s">
        <v>471</v>
      </c>
    </row>
    <row r="62" spans="1:5">
      <c s="4" r="A62" t="s">
        <v>472</v>
      </c>
      <c s="4" r="C62" t="s">
        <v>473</v>
      </c>
    </row>
    <row r="63" spans="1:5">
      <c s="4" r="A63" t="s">
        <v>493</v>
      </c>
    </row>
    <row r="64" spans="1:5">
      <c s="3" r="A64" t="s">
        <v>471</v>
      </c>
    </row>
    <row r="65" spans="1:5">
      <c s="4" r="A65" t="s">
        <v>472</v>
      </c>
      <c s="4" r="C65" t="s">
        <v>494</v>
      </c>
    </row>
    <row r="66" spans="1:5">
      <c s="4" r="A66" t="s">
        <v>495</v>
      </c>
    </row>
    <row r="67" spans="1:5">
      <c s="3" r="A67" t="s">
        <v>471</v>
      </c>
    </row>
    <row r="68" spans="1:5">
      <c s="4" r="A68" t="s">
        <v>496</v>
      </c>
      <c s="4" r="B68" t="s">
        <v>494</v>
      </c>
    </row>
    <row r="69" spans="1:5">
      <c s="4" r="A69" t="s">
        <v>497</v>
      </c>
    </row>
    <row r="70" spans="1:5">
      <c s="3" r="A70" t="s">
        <v>471</v>
      </c>
    </row>
    <row r="71" spans="1:5">
      <c s="4" r="A71" t="s">
        <v>472</v>
      </c>
      <c s="4" r="C71" t="s">
        <v>473</v>
      </c>
    </row>
    <row r="72" spans="1:5">
      <c s="4" r="A72" t="s">
        <v>498</v>
      </c>
    </row>
    <row r="73" spans="1:5">
      <c s="3" r="A73" t="s">
        <v>471</v>
      </c>
    </row>
    <row r="74" spans="1:5">
      <c s="4" r="A74" t="s">
        <v>472</v>
      </c>
      <c s="4" r="C74" t="s">
        <v>473</v>
      </c>
    </row>
    <row r="75" spans="1:5">
      <c s="4" r="A75" t="s">
        <v>499</v>
      </c>
    </row>
    <row r="76" spans="1:5">
      <c s="3" r="A76" t="s">
        <v>471</v>
      </c>
    </row>
    <row r="77" spans="1:5">
      <c s="4" r="A77" t="s">
        <v>472</v>
      </c>
      <c s="4" r="C77" t="s">
        <v>473</v>
      </c>
    </row>
    <row r="78" spans="1:5">
      <c s="4" r="A78" t="s">
        <v>500</v>
      </c>
    </row>
    <row r="79" spans="1:5">
      <c s="3" r="A79" t="s">
        <v>471</v>
      </c>
    </row>
    <row r="80" spans="1:5">
      <c s="4" r="A80" t="s">
        <v>472</v>
      </c>
      <c s="4" r="C80" t="s">
        <v>473</v>
      </c>
    </row>
    <row r="81" spans="1:5">
      <c s="4" r="A81" t="s">
        <v>501</v>
      </c>
    </row>
    <row r="82" spans="1:5">
      <c s="3" r="A82" t="s">
        <v>471</v>
      </c>
    </row>
    <row r="83" spans="1:5">
      <c s="4" r="A83" t="s">
        <v>472</v>
      </c>
      <c s="4" r="C83" t="s">
        <v>494</v>
      </c>
    </row>
    <row r="84" spans="1:5">
      <c s="4" r="A84" t="s">
        <v>502</v>
      </c>
    </row>
    <row r="85" spans="1:5">
      <c s="3" r="A85" t="s">
        <v>471</v>
      </c>
    </row>
    <row r="86" spans="1:5">
      <c s="4" r="A86" t="s">
        <v>472</v>
      </c>
      <c s="4" r="C86" t="s">
        <v>473</v>
      </c>
    </row>
    <row r="87" spans="1:5">
      <c s="4" r="A87" t="s">
        <v>503</v>
      </c>
    </row>
    <row r="88" spans="1:5">
      <c s="3" r="A88" t="s">
        <v>471</v>
      </c>
    </row>
    <row r="89" spans="1:5">
      <c s="4" r="A89" t="s">
        <v>472</v>
      </c>
      <c s="4" r="C89" t="s">
        <v>473</v>
      </c>
    </row>
    <row r="90" spans="1:5">
      <c s="4" r="A90" t="s">
        <v>504</v>
      </c>
    </row>
    <row r="91" spans="1:5">
      <c s="3" r="A91" t="s">
        <v>471</v>
      </c>
    </row>
    <row r="92" spans="1:5">
      <c s="4" r="A92" t="s">
        <v>472</v>
      </c>
      <c s="4" r="C92" t="s">
        <v>473</v>
      </c>
    </row>
    <row r="93" spans="1:5">
      <c s="4" r="A93" t="s">
        <v>505</v>
      </c>
    </row>
    <row r="94" spans="1:5">
      <c s="3" r="A94" t="s">
        <v>471</v>
      </c>
    </row>
    <row r="95" spans="1:5">
      <c s="4" r="A95" t="s">
        <v>472</v>
      </c>
      <c s="4" r="C95" t="s">
        <v>473</v>
      </c>
    </row>
    <row r="96" spans="1:5">
      <c s="4" r="A96" t="s">
        <v>506</v>
      </c>
    </row>
    <row r="97" spans="1:5">
      <c s="3" r="A97" t="s">
        <v>471</v>
      </c>
    </row>
    <row r="98" spans="1:5">
      <c s="4" r="A98" t="s">
        <v>472</v>
      </c>
      <c s="4" r="C98" t="s">
        <v>473</v>
      </c>
    </row>
    <row r="99" spans="1:5">
      <c s="4" r="A99" t="s">
        <v>507</v>
      </c>
    </row>
    <row r="100" spans="1:5">
      <c s="3" r="A100" t="s">
        <v>471</v>
      </c>
    </row>
    <row r="101" spans="1:5">
      <c s="4" r="A101" t="s">
        <v>472</v>
      </c>
      <c s="4" r="C101" t="s">
        <v>473</v>
      </c>
    </row>
    <row r="102" spans="1:5">
      <c s="4" r="A102" t="s">
        <v>508</v>
      </c>
    </row>
    <row r="103" spans="1:5">
      <c s="3" r="A103" t="s">
        <v>471</v>
      </c>
    </row>
    <row r="104" spans="1:5">
      <c s="4" r="A104" t="s">
        <v>472</v>
      </c>
      <c s="4" r="C104" t="s">
        <v>473</v>
      </c>
    </row>
    <row r="105" spans="1:5">
      <c s="4" r="A105" t="s">
        <v>509</v>
      </c>
    </row>
    <row r="106" spans="1:5">
      <c s="3" r="A106" t="s">
        <v>471</v>
      </c>
    </row>
    <row r="107" spans="1:5">
      <c s="4" r="A107" t="s">
        <v>472</v>
      </c>
      <c s="4" r="C107" t="s">
        <v>473</v>
      </c>
    </row>
    <row r="108" spans="1:5">
      <c s="4" r="A108" t="s">
        <v>510</v>
      </c>
    </row>
    <row r="109" spans="1:5">
      <c s="3" r="A109" t="s">
        <v>471</v>
      </c>
    </row>
    <row r="110" spans="1:5">
      <c s="4" r="A110" t="s">
        <v>472</v>
      </c>
      <c s="4" r="C110" t="s">
        <v>473</v>
      </c>
    </row>
    <row r="111" spans="1:5">
      <c s="4" r="A111" t="s">
        <v>511</v>
      </c>
    </row>
    <row r="112" spans="1:5">
      <c s="3" r="A112" t="s">
        <v>471</v>
      </c>
    </row>
    <row r="113" spans="1:5">
      <c s="4" r="A113" t="s">
        <v>472</v>
      </c>
      <c s="4" r="C113" t="s">
        <v>473</v>
      </c>
    </row>
    <row r="114" spans="1:5">
      <c s="4" r="A114" t="s">
        <v>512</v>
      </c>
    </row>
    <row r="115" spans="1:5">
      <c s="3" r="A115" t="s">
        <v>471</v>
      </c>
    </row>
    <row r="116" spans="1:5">
      <c s="4" r="A116" t="s">
        <v>472</v>
      </c>
      <c s="4" r="C116" t="s">
        <v>473</v>
      </c>
    </row>
    <row r="117" spans="1:5">
      <c s="4" r="A117" t="s">
        <v>513</v>
      </c>
    </row>
    <row r="118" spans="1:5">
      <c s="3" r="A118" t="s">
        <v>471</v>
      </c>
    </row>
    <row r="119" spans="1:5">
      <c s="4" r="A119" t="s">
        <v>472</v>
      </c>
      <c s="4" r="C119" t="s">
        <v>473</v>
      </c>
    </row>
    <row r="120" spans="1:5">
      <c s="4" r="A120" t="s">
        <v>514</v>
      </c>
    </row>
    <row r="121" spans="1:5">
      <c s="3" r="A121" t="s">
        <v>471</v>
      </c>
    </row>
    <row r="122" spans="1:5">
      <c s="4" r="A122" t="s">
        <v>472</v>
      </c>
      <c s="4" r="C122" t="s">
        <v>473</v>
      </c>
    </row>
    <row r="123" spans="1:5">
      <c s="4" r="A123" t="s">
        <v>515</v>
      </c>
    </row>
    <row r="124" spans="1:5">
      <c s="3" r="A124" t="s">
        <v>471</v>
      </c>
    </row>
    <row r="125" spans="1:5">
      <c s="4" r="A125" t="s">
        <v>472</v>
      </c>
      <c s="4" r="C125" t="s">
        <v>473</v>
      </c>
    </row>
    <row r="126" spans="1:5">
      <c s="4" r="A126" t="s">
        <v>488</v>
      </c>
    </row>
    <row r="127" spans="1:5">
      <c s="3" r="A127" t="s">
        <v>471</v>
      </c>
    </row>
    <row r="128" spans="1:5">
      <c s="4" r="A128" t="s">
        <v>516</v>
      </c>
      <c s="4" r="E128" t="s">
        <v>473</v>
      </c>
    </row>
    <row r="129" spans="1:5">
      <c s="4" r="A129" t="s">
        <v>489</v>
      </c>
    </row>
    <row r="130" spans="1:5">
      <c s="3" r="A130" t="s">
        <v>471</v>
      </c>
    </row>
    <row r="131" spans="1:5">
      <c s="4" r="A131" t="s">
        <v>516</v>
      </c>
      <c s="4" r="E131" t="s">
        <v>473</v>
      </c>
    </row>
    <row r="132" spans="1:5">
      <c s="4" r="A132" t="s">
        <v>490</v>
      </c>
    </row>
    <row r="133" spans="1:5">
      <c s="3" r="A133" t="s">
        <v>471</v>
      </c>
    </row>
    <row r="134" spans="1:5">
      <c s="4" r="A134" t="s">
        <v>516</v>
      </c>
      <c s="4" r="E134" t="s">
        <v>473</v>
      </c>
    </row>
    <row r="135" spans="1:5">
      <c s="4" r="A135" t="s">
        <v>363</v>
      </c>
    </row>
    <row r="136" spans="1:5">
      <c s="3" r="A136" t="s">
        <v>471</v>
      </c>
    </row>
    <row r="137" spans="1:5">
      <c s="4" r="A137" t="s">
        <v>517</v>
      </c>
      <c s="4" r="D137" t="s">
        <v>5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9</v>
      </c>
      <c s="2" r="B1" t="s">
        <v>1</v>
      </c>
    </row>
    <row r="2" spans="1:4">
      <c s="2" r="B2" t="s">
        <v>26</v>
      </c>
      <c s="2" r="C2" t="s">
        <v>27</v>
      </c>
      <c s="2" r="D2" t="s">
        <v>83</v>
      </c>
    </row>
    <row r="3" spans="1:4">
      <c s="3" r="A3" t="s">
        <v>303</v>
      </c>
    </row>
    <row r="4" spans="1:4">
      <c s="4" r="A4" t="s">
        <v>520</v>
      </c>
      <c s="4" r="B4" t="s">
        <v>521</v>
      </c>
    </row>
    <row r="5" spans="1:4">
      <c s="3" r="A5" t="s">
        <v>34</v>
      </c>
    </row>
    <row r="6" spans="1:4">
      <c s="4" r="A6" t="s">
        <v>522</v>
      </c>
      <c s="7" r="B6" t="n">
        <v>0</v>
      </c>
      <c s="7" r="C6" t="n">
        <v>0</v>
      </c>
      <c s="7" r="D6" t="n">
        <v>0</v>
      </c>
    </row>
    <row r="7" spans="1:4">
      <c s="3" r="A7" t="s">
        <v>310</v>
      </c>
    </row>
    <row r="8" spans="1:4">
      <c s="4" r="A8" t="s">
        <v>523</v>
      </c>
      <c s="4" r="B8" t="s">
        <v>524</v>
      </c>
    </row>
    <row r="9" spans="1:4">
      <c s="4" r="A9" t="s">
        <v>525</v>
      </c>
    </row>
    <row r="10" spans="1:4">
      <c s="3" r="A10" t="s">
        <v>526</v>
      </c>
    </row>
    <row r="11" spans="1:4">
      <c s="4" r="A11" t="s">
        <v>527</v>
      </c>
      <c s="4" r="B11" t="s">
        <v>528</v>
      </c>
    </row>
    <row r="12" spans="1:4">
      <c s="4" r="A12" t="s">
        <v>529</v>
      </c>
    </row>
    <row r="13" spans="1:4">
      <c s="3" r="A13" t="s">
        <v>526</v>
      </c>
    </row>
    <row r="14" spans="1:4">
      <c s="4" r="A14" t="s">
        <v>527</v>
      </c>
      <c s="4" r="B14" t="s">
        <v>530</v>
      </c>
    </row>
    <row r="15" spans="1:4">
      <c s="4" r="A15" t="s">
        <v>531</v>
      </c>
    </row>
    <row r="16" spans="1:4">
      <c s="3" r="A16" t="s">
        <v>526</v>
      </c>
    </row>
    <row r="17" spans="1:4">
      <c s="4" r="A17" t="s">
        <v>527</v>
      </c>
      <c s="4" r="B17" t="s">
        <v>532</v>
      </c>
    </row>
    <row r="18" spans="1:4">
      <c s="4" r="A18" t="s">
        <v>533</v>
      </c>
    </row>
    <row r="19" spans="1:4">
      <c s="3" r="A19" t="s">
        <v>526</v>
      </c>
    </row>
    <row r="20" spans="1:4">
      <c s="4" r="A20" t="s">
        <v>527</v>
      </c>
      <c s="4" r="B20" t="s">
        <v>530</v>
      </c>
    </row>
    <row r="21" spans="1:4">
      <c s="4" r="A21" t="s">
        <v>534</v>
      </c>
    </row>
    <row r="22" spans="1:4">
      <c s="3" r="A22" t="s">
        <v>526</v>
      </c>
    </row>
    <row r="23" spans="1:4">
      <c s="4" r="A23" t="s">
        <v>527</v>
      </c>
      <c s="4" r="B23" t="s">
        <v>5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41"/>
    <col customWidth="1" max="3" min="3" width="26"/>
    <col customWidth="1" max="4" min="4" width="21"/>
  </cols>
  <sheetData>
    <row r="1" spans="1:4">
      <c s="1" r="A1" t="s">
        <v>535</v>
      </c>
      <c s="2" r="B1" t="s">
        <v>1</v>
      </c>
    </row>
    <row r="2" spans="1:4">
      <c s="2" r="B2" t="s">
        <v>536</v>
      </c>
      <c s="2" r="C2" t="s">
        <v>537</v>
      </c>
      <c s="2" r="D2" t="s">
        <v>162</v>
      </c>
    </row>
    <row r="3" spans="1:4">
      <c s="3" r="A3" t="s">
        <v>249</v>
      </c>
    </row>
    <row r="4" spans="1:4">
      <c s="4" r="A4" t="s">
        <v>538</v>
      </c>
      <c s="4" r="B4" t="s">
        <v>539</v>
      </c>
    </row>
    <row r="5" spans="1:4">
      <c s="3" r="A5" t="s">
        <v>251</v>
      </c>
    </row>
    <row r="6" spans="1:4">
      <c s="4" r="A6" t="s">
        <v>540</v>
      </c>
      <c s="4" r="B6" t="s">
        <v>518</v>
      </c>
    </row>
    <row r="7" spans="1:4">
      <c s="4" r="A7" t="s">
        <v>541</v>
      </c>
      <c s="7" r="B7" t="n">
        <v>0</v>
      </c>
      <c s="7" r="C7" t="n">
        <v>0</v>
      </c>
      <c s="7" r="D7" t="n">
        <v>0</v>
      </c>
    </row>
    <row r="8" spans="1:4">
      <c s="3" r="A8" t="s">
        <v>542</v>
      </c>
    </row>
    <row r="9" spans="1:4">
      <c s="4" r="A9" t="s">
        <v>543</v>
      </c>
      <c s="6" r="B9" t="n">
        <v>626911</v>
      </c>
    </row>
    <row r="10" spans="1:4">
      <c s="4" r="A10" t="s">
        <v>544</v>
      </c>
      <c s="6" r="B10" t="n">
        <v>-25685</v>
      </c>
    </row>
    <row r="11" spans="1:4">
      <c s="4" r="A11" t="s">
        <v>545</v>
      </c>
      <c s="6" r="B11" t="n">
        <v>601226</v>
      </c>
    </row>
    <row r="12" spans="1:4">
      <c s="3" r="A12" t="s">
        <v>546</v>
      </c>
    </row>
    <row r="13" spans="1:4">
      <c s="4" r="A13" t="s">
        <v>547</v>
      </c>
      <c s="6" r="B13" t="n">
        <v>177602</v>
      </c>
      <c s="6" r="C13" t="n">
        <v>325640</v>
      </c>
    </row>
    <row r="14" spans="1:4">
      <c s="4" r="A14" t="s">
        <v>548</v>
      </c>
      <c s="6" r="B14" t="n">
        <v>249787</v>
      </c>
      <c s="6" r="C14" t="n">
        <v>325854</v>
      </c>
    </row>
    <row r="15" spans="1:4">
      <c s="4" r="A15" t="s">
        <v>545</v>
      </c>
      <c s="6" r="B15" t="n">
        <v>427389</v>
      </c>
      <c s="6" r="C15" t="n">
        <v>651494</v>
      </c>
    </row>
    <row r="16" spans="1:4">
      <c s="3" r="A16" t="s">
        <v>326</v>
      </c>
    </row>
    <row r="17" spans="1:4">
      <c s="4" r="A17" t="s">
        <v>549</v>
      </c>
      <c s="6" r="B17" t="n">
        <v>1028615</v>
      </c>
      <c s="6" r="C17" t="n">
        <v>651494</v>
      </c>
    </row>
    <row r="18" spans="1:4">
      <c s="4" r="A18" t="s">
        <v>550</v>
      </c>
      <c s="6" r="B18" t="n">
        <v>32574</v>
      </c>
      <c s="7" r="C18" t="n">
        <v>0</v>
      </c>
    </row>
    <row r="19" spans="1:4">
      <c s="4" r="A19" t="s">
        <v>542</v>
      </c>
      <c s="6" r="B19" t="n">
        <v>601226</v>
      </c>
    </row>
    <row r="20" spans="1:4">
      <c s="4" r="A20" t="s">
        <v>551</v>
      </c>
      <c s="7" r="B20" t="n">
        <v>25685</v>
      </c>
    </row>
    <row r="21" spans="1:4">
      <c s="4" r="A21" t="s">
        <v>552</v>
      </c>
      <c s="6" r="C21" t="n">
        <v>0</v>
      </c>
    </row>
    <row r="22" spans="1:4">
      <c s="4" r="A22" t="s">
        <v>553</v>
      </c>
    </row>
    <row r="23" spans="1:4">
      <c s="3" r="A23" t="s">
        <v>249</v>
      </c>
    </row>
    <row r="24" spans="1:4">
      <c s="4" r="A24" t="s">
        <v>538</v>
      </c>
      <c s="4" r="B24" t="s">
        <v>528</v>
      </c>
    </row>
    <row r="25" spans="1:4">
      <c s="4" r="A25" t="s">
        <v>554</v>
      </c>
    </row>
    <row r="26" spans="1:4">
      <c s="3" r="A26" t="s">
        <v>326</v>
      </c>
    </row>
    <row r="27" spans="1:4">
      <c s="4" r="A27" t="s">
        <v>555</v>
      </c>
      <c s="7" r="B27" t="n">
        <v>601226</v>
      </c>
      <c s="7" r="C27" t="n">
        <v>310029</v>
      </c>
    </row>
    <row r="28" spans="1:4">
      <c s="4" r="A28" t="s">
        <v>556</v>
      </c>
      <c s="7" r="B28" t="n">
        <v>588000</v>
      </c>
      <c s="7" r="C28" t="n">
        <v>200000</v>
      </c>
    </row>
    <row r="29" spans="1:4">
      <c s="4" r="A29" t="s">
        <v>557</v>
      </c>
    </row>
    <row r="30" spans="1:4">
      <c s="3" r="A30" t="s">
        <v>44</v>
      </c>
    </row>
    <row r="31" spans="1:4">
      <c s="4" r="A31" t="s">
        <v>558</v>
      </c>
      <c s="4" r="B31" t="s">
        <v>559</v>
      </c>
    </row>
    <row r="32" spans="1:4">
      <c s="4" r="A32" t="s">
        <v>560</v>
      </c>
    </row>
    <row r="33" spans="1:4">
      <c s="3" r="A33" t="s">
        <v>44</v>
      </c>
    </row>
    <row r="34" spans="1:4">
      <c s="4" r="A34" t="s">
        <v>558</v>
      </c>
      <c s="4" r="B34" t="s">
        <v>561</v>
      </c>
    </row>
    <row r="35" spans="1:4">
      <c s="4" r="A35" t="s">
        <v>562</v>
      </c>
    </row>
    <row r="36" spans="1:4">
      <c s="3" r="A36" t="s">
        <v>249</v>
      </c>
    </row>
    <row r="37" spans="1:4">
      <c s="4" r="A37" t="s">
        <v>563</v>
      </c>
      <c s="6" r="B37" t="n">
        <v>1</v>
      </c>
    </row>
    <row r="38" spans="1:4">
      <c s="4" r="A38" t="s">
        <v>564</v>
      </c>
      <c s="6" r="B38" t="n">
        <v>1</v>
      </c>
    </row>
    <row r="39" spans="1:4">
      <c s="4" r="A39" t="s">
        <v>538</v>
      </c>
      <c s="4" r="B39" t="s">
        <v>539</v>
      </c>
    </row>
    <row r="40" spans="1:4">
      <c s="4" r="A40" t="s">
        <v>565</v>
      </c>
    </row>
    <row r="41" spans="1:4">
      <c s="3" r="A41" t="s">
        <v>249</v>
      </c>
    </row>
    <row r="42" spans="1:4">
      <c s="4" r="A42" t="s">
        <v>538</v>
      </c>
      <c s="4" r="B42" t="s">
        <v>530</v>
      </c>
    </row>
    <row r="43" spans="1:4">
      <c s="4" r="A43" t="s">
        <v>566</v>
      </c>
    </row>
    <row r="44" spans="1:4">
      <c s="3" r="A44" t="s">
        <v>249</v>
      </c>
    </row>
    <row r="45" spans="1:4">
      <c s="4" r="A45" t="s">
        <v>538</v>
      </c>
      <c s="4" r="B45" t="s">
        <v>567</v>
      </c>
    </row>
    <row r="46" spans="1:4">
      <c s="4" r="A46" t="s">
        <v>568</v>
      </c>
    </row>
    <row r="47" spans="1:4">
      <c s="3" r="A47" t="s">
        <v>249</v>
      </c>
    </row>
    <row r="48" spans="1:4">
      <c s="4" r="A48" t="s">
        <v>538</v>
      </c>
      <c s="4" r="B48" t="s">
        <v>5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2</v>
      </c>
      <c s="2" r="B1" t="s">
        <v>1</v>
      </c>
    </row>
    <row r="2" spans="1:2">
      <c s="2" r="B2" t="s">
        <v>26</v>
      </c>
    </row>
    <row r="3" spans="1:2">
      <c s="3" r="A3" t="s">
        <v>232</v>
      </c>
    </row>
    <row r="4" spans="1:2">
      <c s="4" r="A4" t="s">
        <v>232</v>
      </c>
      <c s="4" r="B4" t="s">
        <v>2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570</v>
      </c>
      <c s="2" r="B1" t="s">
        <v>1</v>
      </c>
    </row>
    <row r="2" spans="1:3">
      <c s="2" r="B2" t="s">
        <v>571</v>
      </c>
      <c s="2" r="C2" t="s">
        <v>161</v>
      </c>
    </row>
    <row r="3" spans="1:3">
      <c s="3" r="A3" t="s">
        <v>333</v>
      </c>
    </row>
    <row r="4" spans="1:3">
      <c s="4" r="A4" t="s">
        <v>572</v>
      </c>
      <c s="4" r="B4" t="s">
        <v>569</v>
      </c>
    </row>
    <row r="5" spans="1:3">
      <c s="4" r="A5" t="s">
        <v>573</v>
      </c>
      <c s="4" r="B5" t="s">
        <v>569</v>
      </c>
    </row>
    <row r="6" spans="1:3">
      <c s="4" r="A6" t="s">
        <v>574</v>
      </c>
      <c s="4" r="B6" t="s">
        <v>575</v>
      </c>
    </row>
    <row r="7" spans="1:3">
      <c s="4" r="A7" t="s">
        <v>576</v>
      </c>
      <c s="4" r="B7" t="s">
        <v>577</v>
      </c>
    </row>
    <row r="8" spans="1:3">
      <c s="4" r="A8" t="s">
        <v>578</v>
      </c>
      <c s="4" r="B8" t="s">
        <v>579</v>
      </c>
    </row>
    <row r="9" spans="1:3">
      <c s="4" r="A9" t="s">
        <v>580</v>
      </c>
      <c s="4" r="B9" t="s">
        <v>581</v>
      </c>
    </row>
    <row r="10" spans="1:3">
      <c s="3" r="A10" t="s">
        <v>337</v>
      </c>
    </row>
    <row r="11" spans="1:3">
      <c s="4" r="A11" t="s">
        <v>582</v>
      </c>
      <c s="6" r="B11" t="n">
        <v>2</v>
      </c>
    </row>
    <row r="12" spans="1:3">
      <c s="3" r="A12" t="s">
        <v>347</v>
      </c>
    </row>
    <row r="13" spans="1:3">
      <c s="4" r="A13" t="s">
        <v>583</v>
      </c>
      <c s="7" r="B13" t="n">
        <v>0</v>
      </c>
    </row>
    <row r="14" spans="1:3">
      <c s="4" r="A14" t="s">
        <v>584</v>
      </c>
      <c s="6" r="B14" t="n">
        <v>139143</v>
      </c>
      <c s="7" r="C14" t="n">
        <v>90169</v>
      </c>
    </row>
    <row r="15" spans="1:3">
      <c s="4" r="A15" t="s">
        <v>585</v>
      </c>
      <c s="7" r="B15"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86</v>
      </c>
      <c s="2" r="B1" t="s">
        <v>587</v>
      </c>
      <c s="2" r="C1" t="s">
        <v>588</v>
      </c>
      <c s="2" r="D1" t="s">
        <v>589</v>
      </c>
    </row>
    <row r="2" spans="1:4">
      <c s="3" r="A2" t="s">
        <v>590</v>
      </c>
    </row>
    <row r="3" spans="1:4">
      <c s="4" r="A3" t="s">
        <v>591</v>
      </c>
      <c s="4" r="D3" t="s">
        <v>494</v>
      </c>
    </row>
    <row r="4" spans="1:4">
      <c s="4" r="A4" t="s">
        <v>592</v>
      </c>
      <c s="7" r="D4" t="n">
        <v>69500</v>
      </c>
    </row>
    <row r="5" spans="1:4">
      <c s="4" r="A5" t="s">
        <v>593</v>
      </c>
      <c s="7" r="C5" t="n">
        <v>96517</v>
      </c>
    </row>
    <row r="6" spans="1:4">
      <c s="4" r="A6" t="s">
        <v>594</v>
      </c>
      <c s="4" r="B6" t="s">
        <v>494</v>
      </c>
    </row>
    <row r="7" spans="1:4">
      <c s="4" r="A7" t="s">
        <v>595</v>
      </c>
      <c s="7" r="B7" t="n">
        <v>15048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r="1" spans="1:6">
      <c s="1" r="A1" t="s">
        <v>596</v>
      </c>
      <c s="2" r="B1" t="s">
        <v>467</v>
      </c>
      <c s="2" r="C1" t="s">
        <v>83</v>
      </c>
      <c s="2" r="D1" t="s">
        <v>26</v>
      </c>
      <c s="2" r="E1" t="s">
        <v>27</v>
      </c>
      <c s="2" r="F1" t="s">
        <v>83</v>
      </c>
    </row>
    <row r="2" spans="1:6">
      <c s="3" r="A2" t="s">
        <v>597</v>
      </c>
    </row>
    <row r="3" spans="1:6">
      <c s="4" r="A3" t="s">
        <v>598</v>
      </c>
      <c s="7" r="D3" t="n">
        <v>13525407</v>
      </c>
      <c s="7" r="E3" t="n">
        <v>11295523</v>
      </c>
      <c s="7" r="F3" t="n">
        <v>7182789</v>
      </c>
    </row>
    <row r="4" spans="1:6">
      <c s="4" r="A4" t="s">
        <v>599</v>
      </c>
      <c s="7" r="D4" t="n">
        <v>515885</v>
      </c>
      <c s="7" r="E4" t="n">
        <v>346597</v>
      </c>
      <c s="7" r="F4" t="n">
        <v>-473676</v>
      </c>
    </row>
    <row r="5" spans="1:6">
      <c s="4" r="A5" t="s">
        <v>493</v>
      </c>
    </row>
    <row r="6" spans="1:6">
      <c s="3" r="A6" t="s">
        <v>600</v>
      </c>
    </row>
    <row r="7" spans="1:6">
      <c s="4" r="A7" t="s">
        <v>29</v>
      </c>
      <c s="7" r="B7" t="n">
        <v>45109</v>
      </c>
    </row>
    <row r="8" spans="1:6">
      <c s="4" r="A8" t="s">
        <v>601</v>
      </c>
      <c s="6" r="B8" t="n">
        <v>138516</v>
      </c>
    </row>
    <row r="9" spans="1:6">
      <c s="4" r="A9" t="s">
        <v>602</v>
      </c>
      <c s="6" r="B9" t="n">
        <v>18221</v>
      </c>
    </row>
    <row r="10" spans="1:6">
      <c s="4" r="A10" t="s">
        <v>603</v>
      </c>
      <c s="6" r="B10" t="n">
        <v>75473</v>
      </c>
    </row>
    <row r="11" spans="1:6">
      <c s="4" r="A11" t="s">
        <v>38</v>
      </c>
      <c s="6" r="B11" t="n">
        <v>34702</v>
      </c>
    </row>
    <row r="12" spans="1:6">
      <c s="4" r="A12" t="s">
        <v>604</v>
      </c>
      <c s="6" r="B12" t="n">
        <v>18826</v>
      </c>
    </row>
    <row r="13" spans="1:6">
      <c s="4" r="A13" t="s">
        <v>41</v>
      </c>
      <c s="6" r="B13" t="n">
        <v>69785</v>
      </c>
    </row>
    <row r="14" spans="1:6">
      <c s="4" r="A14" t="s">
        <v>605</v>
      </c>
      <c s="6" r="B14" t="n">
        <v>400632</v>
      </c>
    </row>
    <row r="15" spans="1:6">
      <c s="3" r="A15" t="s">
        <v>597</v>
      </c>
    </row>
    <row r="16" spans="1:6">
      <c s="4" r="A16" t="s">
        <v>606</v>
      </c>
      <c s="6" r="B16" t="n">
        <v>24100</v>
      </c>
    </row>
    <row r="17" spans="1:6">
      <c s="4" r="A17" t="s">
        <v>607</v>
      </c>
      <c s="6" r="B17" t="n">
        <v>45822</v>
      </c>
    </row>
    <row r="18" spans="1:6">
      <c s="4" r="A18" t="s">
        <v>608</v>
      </c>
      <c s="6" r="B18" t="n">
        <v>57376</v>
      </c>
    </row>
    <row r="19" spans="1:6">
      <c s="4" r="A19" t="s">
        <v>609</v>
      </c>
      <c s="6" r="B19" t="n">
        <v>41244</v>
      </c>
    </row>
    <row r="20" spans="1:6">
      <c s="4" r="A20" t="s">
        <v>56</v>
      </c>
      <c s="6" r="B20" t="n">
        <v>578</v>
      </c>
    </row>
    <row r="21" spans="1:6">
      <c s="4" r="A21" t="s">
        <v>610</v>
      </c>
      <c s="6" r="B21" t="n">
        <v>169120</v>
      </c>
    </row>
    <row r="22" spans="1:6">
      <c s="4" r="A22" t="s">
        <v>611</v>
      </c>
      <c s="6" r="B22" t="n">
        <v>231512</v>
      </c>
    </row>
    <row r="23" spans="1:6">
      <c s="4" r="A23" t="s">
        <v>612</v>
      </c>
      <c s="6" r="B23" t="n">
        <v>81029</v>
      </c>
    </row>
    <row r="24" spans="1:6">
      <c s="4" r="A24" t="s">
        <v>613</v>
      </c>
      <c s="7" r="B24" t="n">
        <v>150483</v>
      </c>
    </row>
    <row r="25" spans="1:6">
      <c s="4" r="A25" t="s">
        <v>598</v>
      </c>
      <c s="7" r="C25" t="n">
        <v>158179</v>
      </c>
    </row>
    <row r="26" spans="1:6">
      <c s="4" r="A26" t="s">
        <v>599</v>
      </c>
      <c s="7" r="C26" t="n">
        <v>517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r="1" spans="1:2">
      <c s="1" r="A1" t="s">
        <v>614</v>
      </c>
      <c s="2" r="B1" t="s">
        <v>1</v>
      </c>
    </row>
    <row r="2" spans="1:2">
      <c s="2" r="B2" t="s">
        <v>615</v>
      </c>
    </row>
    <row r="3" spans="1:2">
      <c s="3" r="A3" t="s">
        <v>590</v>
      </c>
    </row>
    <row r="4" spans="1:2">
      <c s="4" r="A4" t="s">
        <v>616</v>
      </c>
      <c s="7" r="B4" t="n">
        <v>7197985</v>
      </c>
    </row>
    <row r="5" spans="1:2">
      <c s="4" r="A5" t="s">
        <v>617</v>
      </c>
      <c s="6" r="B5" t="n">
        <v>-425155</v>
      </c>
    </row>
    <row r="6" spans="1:2">
      <c s="4" r="A6" t="s">
        <v>618</v>
      </c>
      <c s="7" r="B6" t="n">
        <v>-428005</v>
      </c>
    </row>
    <row r="7" spans="1:2">
      <c s="3" r="A7" t="s">
        <v>619</v>
      </c>
    </row>
    <row r="8" spans="1:2">
      <c s="4" r="A8" t="s">
        <v>620</v>
      </c>
      <c s="9" r="B8" t="n">
        <v>-2.13</v>
      </c>
    </row>
    <row r="9" spans="1:2">
      <c s="4" r="A9" t="s">
        <v>621</v>
      </c>
      <c s="9" r="B9" t="n">
        <v>-2.13</v>
      </c>
    </row>
    <row r="10" spans="1:2">
      <c s="3" r="A10" t="s">
        <v>622</v>
      </c>
    </row>
    <row r="11" spans="1:2">
      <c s="4" r="A11" t="s">
        <v>623</v>
      </c>
      <c s="6" r="B11" t="n">
        <v>201317884</v>
      </c>
    </row>
    <row r="12" spans="1:2">
      <c s="4" r="A12" t="s">
        <v>624</v>
      </c>
      <c s="6" r="B12" t="n">
        <v>201317884</v>
      </c>
    </row>
    <row r="13" spans="1:2">
      <c s="4" r="A13" t="s">
        <v>625</v>
      </c>
      <c s="7" r="B13" t="n">
        <v>172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626</v>
      </c>
      <c s="2" r="B1" t="s">
        <v>466</v>
      </c>
      <c s="2" r="D1" t="s">
        <v>627</v>
      </c>
      <c s="2" r="E1" t="s">
        <v>1</v>
      </c>
    </row>
    <row r="2" spans="1:9">
      <c s="2" r="B2" t="s">
        <v>628</v>
      </c>
      <c s="2" r="C2" t="s">
        <v>629</v>
      </c>
      <c s="2" r="D2" t="s">
        <v>161</v>
      </c>
      <c s="2" r="E2" t="s">
        <v>160</v>
      </c>
      <c s="2" r="F2" t="s">
        <v>630</v>
      </c>
      <c s="2" r="G2" t="s">
        <v>161</v>
      </c>
      <c s="2" r="H2" t="s">
        <v>162</v>
      </c>
      <c s="2" r="I2" t="s">
        <v>631</v>
      </c>
    </row>
    <row r="3" spans="1:9">
      <c s="3" r="A3" t="s">
        <v>632</v>
      </c>
    </row>
    <row r="4" spans="1:9">
      <c s="4" r="A4" t="s">
        <v>633</v>
      </c>
      <c s="7" r="G4" t="n">
        <v>4628</v>
      </c>
    </row>
    <row r="5" spans="1:9">
      <c s="3" r="A5" t="s">
        <v>597</v>
      </c>
    </row>
    <row r="6" spans="1:9">
      <c s="4" r="A6" t="s">
        <v>598</v>
      </c>
      <c s="7" r="E6" t="n">
        <v>13525407</v>
      </c>
      <c s="6" r="G6" t="n">
        <v>11295523</v>
      </c>
      <c s="7" r="H6" t="n">
        <v>7182789</v>
      </c>
    </row>
    <row r="7" spans="1:9">
      <c s="4" r="A7" t="s">
        <v>599</v>
      </c>
      <c s="7" r="E7" t="n">
        <v>515885</v>
      </c>
      <c s="7" r="G7" t="n">
        <v>346597</v>
      </c>
      <c s="7" r="H7" t="n">
        <v>-473676</v>
      </c>
    </row>
    <row r="8" spans="1:9">
      <c s="4" r="A8" t="s">
        <v>363</v>
      </c>
    </row>
    <row r="9" spans="1:9">
      <c s="3" r="A9" t="s">
        <v>632</v>
      </c>
    </row>
    <row r="10" spans="1:9">
      <c s="4" r="A10" t="s">
        <v>496</v>
      </c>
      <c s="4" r="B10" t="s">
        <v>518</v>
      </c>
      <c s="4" r="C10" t="s">
        <v>518</v>
      </c>
    </row>
    <row r="11" spans="1:9">
      <c s="4" r="A11" t="s">
        <v>634</v>
      </c>
      <c s="10" r="B11" t="n">
        <v>7.7</v>
      </c>
      <c s="7" r="C11" t="n">
        <v>47400</v>
      </c>
    </row>
    <row r="12" spans="1:9">
      <c s="4" r="A12" t="s">
        <v>635</v>
      </c>
      <c s="4" r="B12" t="s">
        <v>518</v>
      </c>
      <c s="4" r="C12" t="s">
        <v>518</v>
      </c>
    </row>
    <row r="13" spans="1:9">
      <c s="4" r="A13" t="s">
        <v>636</v>
      </c>
      <c s="7" r="D13" t="n">
        <v>3652</v>
      </c>
    </row>
    <row r="14" spans="1:9">
      <c s="4" r="A14" t="s">
        <v>633</v>
      </c>
      <c s="7" r="D14" t="n">
        <v>4628</v>
      </c>
    </row>
    <row r="15" spans="1:9">
      <c s="3" r="A15" t="s">
        <v>600</v>
      </c>
    </row>
    <row r="16" spans="1:9">
      <c s="4" r="A16" t="s">
        <v>29</v>
      </c>
      <c s="7" r="I16" t="n">
        <v>8426</v>
      </c>
    </row>
    <row r="17" spans="1:9">
      <c s="4" r="A17" t="s">
        <v>38</v>
      </c>
      <c s="6" r="I17" t="n">
        <v>13260</v>
      </c>
    </row>
    <row r="18" spans="1:9">
      <c s="4" r="A18" t="s">
        <v>41</v>
      </c>
      <c s="6" r="I18" t="n">
        <v>83025</v>
      </c>
    </row>
    <row r="19" spans="1:9">
      <c s="4" r="A19" t="s">
        <v>605</v>
      </c>
      <c s="6" r="I19" t="n">
        <v>104711</v>
      </c>
    </row>
    <row r="20" spans="1:9">
      <c s="3" r="A20" t="s">
        <v>597</v>
      </c>
    </row>
    <row r="21" spans="1:9">
      <c s="4" r="A21" t="s">
        <v>607</v>
      </c>
      <c s="6" r="I21" t="n">
        <v>697</v>
      </c>
    </row>
    <row r="22" spans="1:9">
      <c s="4" r="A22" t="s">
        <v>637</v>
      </c>
      <c s="6" r="I22" t="n">
        <v>2</v>
      </c>
    </row>
    <row r="23" spans="1:9">
      <c s="4" r="A23" t="s">
        <v>610</v>
      </c>
      <c s="6" r="I23" t="n">
        <v>699</v>
      </c>
    </row>
    <row r="24" spans="1:9">
      <c s="4" r="A24" t="s">
        <v>611</v>
      </c>
      <c s="7" r="I24" t="n">
        <v>104012</v>
      </c>
    </row>
    <row r="25" spans="1:9">
      <c s="4" r="A25" t="s">
        <v>598</v>
      </c>
      <c s="7" r="F25" t="n">
        <v>40996</v>
      </c>
    </row>
    <row r="26" spans="1:9">
      <c s="4" r="A26" t="s">
        <v>638</v>
      </c>
      <c s="4" r="F26" t="s">
        <v>639</v>
      </c>
    </row>
  </sheetData>
  <mergeCells count="3">
    <mergeCell ref="A1:A2"/>
    <mergeCell ref="B1:C1"/>
    <mergeCell ref="E1:H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21"/>
    <col customWidth="1" max="7" min="7" width="14"/>
    <col customWidth="1" max="8" min="8" width="14"/>
    <col customWidth="1" max="9" min="9" width="21"/>
  </cols>
  <sheetData>
    <row r="1" spans="1:9">
      <c s="1" r="A1" t="s">
        <v>640</v>
      </c>
      <c s="2" r="B1" t="s">
        <v>466</v>
      </c>
      <c s="2" r="C1" t="s">
        <v>641</v>
      </c>
      <c s="2" r="D1" t="s">
        <v>1</v>
      </c>
    </row>
    <row r="2" spans="1:9">
      <c s="2" r="B2" t="s">
        <v>642</v>
      </c>
      <c s="2" r="C2" t="s">
        <v>161</v>
      </c>
      <c s="2" r="D2" t="s">
        <v>643</v>
      </c>
      <c s="2" r="E2" t="s">
        <v>161</v>
      </c>
      <c s="2" r="F2" t="s">
        <v>162</v>
      </c>
      <c s="2" r="G2" t="s">
        <v>644</v>
      </c>
      <c s="2" r="H2" t="s">
        <v>468</v>
      </c>
      <c s="2" r="I2" t="s">
        <v>645</v>
      </c>
    </row>
    <row r="3" spans="1:9">
      <c s="3" r="A3" t="s">
        <v>646</v>
      </c>
    </row>
    <row r="4" spans="1:9">
      <c s="4" r="A4" t="s">
        <v>172</v>
      </c>
      <c s="7" r="D4" t="n">
        <v>-2147</v>
      </c>
      <c s="7" r="E4" t="n">
        <v>441</v>
      </c>
      <c s="7" r="F4" t="n">
        <v>2108</v>
      </c>
    </row>
    <row r="5" spans="1:9">
      <c s="4" r="A5" t="s">
        <v>647</v>
      </c>
      <c s="7" r="C5" t="n">
        <v>47890</v>
      </c>
      <c s="6" r="D5" t="n">
        <v>45654</v>
      </c>
      <c s="6" r="E5" t="n">
        <v>47890</v>
      </c>
    </row>
    <row r="6" spans="1:9">
      <c s="4" r="A6" t="s">
        <v>648</v>
      </c>
      <c s="6" r="D6" t="n">
        <v>39498</v>
      </c>
    </row>
    <row r="7" spans="1:9">
      <c s="4" r="A7" t="s">
        <v>649</v>
      </c>
      <c s="7" r="C7" t="n">
        <v>13524</v>
      </c>
      <c s="7" r="D7" t="n">
        <v>55169</v>
      </c>
      <c s="6" r="E7" t="n">
        <v>13524</v>
      </c>
    </row>
    <row r="8" spans="1:9">
      <c s="4" r="A8" t="s">
        <v>363</v>
      </c>
    </row>
    <row r="9" spans="1:9">
      <c s="3" r="A9" t="s">
        <v>646</v>
      </c>
    </row>
    <row r="10" spans="1:9">
      <c s="4" r="A10" t="s">
        <v>172</v>
      </c>
      <c s="6" r="E10" t="n">
        <v>441</v>
      </c>
      <c s="6" r="F10" t="n">
        <v>2108</v>
      </c>
    </row>
    <row r="11" spans="1:9">
      <c s="4" r="A11" t="s">
        <v>650</v>
      </c>
      <c s="6" r="E11" t="n">
        <v>0</v>
      </c>
      <c s="6" r="F11" t="n">
        <v>0</v>
      </c>
    </row>
    <row r="12" spans="1:9">
      <c s="4" r="A12" t="s">
        <v>517</v>
      </c>
      <c s="4" r="H12" t="s">
        <v>518</v>
      </c>
    </row>
    <row r="13" spans="1:9">
      <c s="4" r="A13" t="s">
        <v>651</v>
      </c>
    </row>
    <row r="14" spans="1:9">
      <c s="3" r="A14" t="s">
        <v>646</v>
      </c>
    </row>
    <row r="15" spans="1:9">
      <c s="4" r="A15" t="s">
        <v>652</v>
      </c>
      <c s="7" r="B15" t="n">
        <v>96211</v>
      </c>
    </row>
    <row r="16" spans="1:9">
      <c s="4" r="A16" t="s">
        <v>653</v>
      </c>
      <c s="4" r="B16" t="s">
        <v>518</v>
      </c>
    </row>
    <row r="17" spans="1:9">
      <c s="4" r="A17" t="s">
        <v>654</v>
      </c>
    </row>
    <row r="18" spans="1:9">
      <c s="3" r="A18" t="s">
        <v>646</v>
      </c>
    </row>
    <row r="19" spans="1:9">
      <c s="4" r="A19" t="s">
        <v>653</v>
      </c>
      <c s="4" r="D19" t="s">
        <v>655</v>
      </c>
    </row>
    <row r="20" spans="1:9">
      <c s="4" r="A20" t="s">
        <v>172</v>
      </c>
      <c s="7" r="D20" t="n">
        <v>44</v>
      </c>
    </row>
    <row r="21" spans="1:9">
      <c s="4" r="A21" t="s">
        <v>647</v>
      </c>
      <c s="6" r="F21" t="n">
        <v>47000</v>
      </c>
      <c s="7" r="I21" t="n">
        <v>47000</v>
      </c>
    </row>
    <row r="22" spans="1:9">
      <c s="4" r="A22" t="s">
        <v>648</v>
      </c>
      <c s="6" r="D22" t="n">
        <v>39498</v>
      </c>
    </row>
    <row r="23" spans="1:9">
      <c s="4" r="A23" t="s">
        <v>656</v>
      </c>
      <c s="6" r="F23" t="n">
        <v>47000</v>
      </c>
    </row>
    <row r="24" spans="1:9">
      <c s="4" r="A24" t="s">
        <v>657</v>
      </c>
      <c s="7" r="F24" t="n">
        <v>39500</v>
      </c>
    </row>
    <row r="25" spans="1:9">
      <c s="4" r="A25" t="s">
        <v>658</v>
      </c>
      <c s="6" r="D25" t="n">
        <v>7500</v>
      </c>
    </row>
    <row r="26" spans="1:9">
      <c s="4" r="A26" t="s">
        <v>659</v>
      </c>
    </row>
    <row r="27" spans="1:9">
      <c s="3" r="A27" t="s">
        <v>646</v>
      </c>
    </row>
    <row r="28" spans="1:9">
      <c s="4" r="A28" t="s">
        <v>653</v>
      </c>
      <c s="4" r="F28" t="s">
        <v>473</v>
      </c>
      <c s="4" r="G28" t="s">
        <v>579</v>
      </c>
    </row>
    <row r="29" spans="1:9">
      <c s="4" r="A29" t="s">
        <v>660</v>
      </c>
      <c s="6" r="E29" t="n">
        <v>16600000</v>
      </c>
    </row>
    <row r="30" spans="1:9">
      <c s="4" r="A30" t="s">
        <v>649</v>
      </c>
      <c s="6" r="D30" t="n">
        <v>15627</v>
      </c>
    </row>
    <row r="31" spans="1:9">
      <c s="4" r="A31" t="s">
        <v>661</v>
      </c>
      <c s="6" r="D31" t="n">
        <v>92158000</v>
      </c>
    </row>
    <row r="32" spans="1:9">
      <c s="4" r="A32" t="s">
        <v>662</v>
      </c>
      <c s="6" r="D32" t="n">
        <v>71993000</v>
      </c>
    </row>
    <row r="33" spans="1:9">
      <c s="4" r="A33" t="s">
        <v>663</v>
      </c>
      <c s="4" r="C33" t="s">
        <v>579</v>
      </c>
    </row>
    <row r="34" spans="1:9">
      <c s="4" r="A34" t="s">
        <v>664</v>
      </c>
      <c s="7" r="C34" t="n">
        <v>3076000</v>
      </c>
      <c s="6" r="D34" t="n">
        <v>4033000</v>
      </c>
    </row>
    <row r="35" spans="1:9">
      <c s="4" r="A35" t="s">
        <v>665</v>
      </c>
      <c s="7" r="D35" t="n">
        <v>6136</v>
      </c>
      <c s="6" r="E35" t="n">
        <v>0</v>
      </c>
    </row>
    <row r="36" spans="1:9">
      <c s="4" r="A36" t="s">
        <v>666</v>
      </c>
    </row>
    <row r="37" spans="1:9">
      <c s="3" r="A37" t="s">
        <v>646</v>
      </c>
    </row>
    <row r="38" spans="1:9">
      <c s="4" r="A38" t="s">
        <v>667</v>
      </c>
      <c s="6" r="D38" t="n">
        <v>100</v>
      </c>
    </row>
    <row r="39" spans="1:9">
      <c s="4" r="A39" t="s">
        <v>668</v>
      </c>
    </row>
    <row r="40" spans="1:9">
      <c s="3" r="A40" t="s">
        <v>646</v>
      </c>
    </row>
    <row r="41" spans="1:9">
      <c s="4" r="A41" t="s">
        <v>653</v>
      </c>
      <c s="4" r="G41" t="s">
        <v>669</v>
      </c>
    </row>
    <row r="42" spans="1:9">
      <c s="4" r="A42" t="s">
        <v>660</v>
      </c>
      <c s="7" r="E42" t="n">
        <v>66400000</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670</v>
      </c>
      <c s="2" r="B1" t="s">
        <v>1</v>
      </c>
    </row>
    <row r="2" spans="1:3">
      <c s="2" r="B2" t="s">
        <v>26</v>
      </c>
      <c s="2" r="C2" t="s">
        <v>27</v>
      </c>
    </row>
    <row r="3" spans="1:3">
      <c s="3" r="A3" t="s">
        <v>240</v>
      </c>
    </row>
    <row r="4" spans="1:3">
      <c s="4" r="A4" t="s">
        <v>671</v>
      </c>
      <c s="4" r="B4" t="s">
        <v>672</v>
      </c>
    </row>
    <row r="5" spans="1:3">
      <c s="4" r="A5" t="s">
        <v>673</v>
      </c>
      <c s="4" r="B5" t="s">
        <v>524</v>
      </c>
    </row>
    <row r="6" spans="1:3">
      <c s="4" r="A6" t="s">
        <v>674</v>
      </c>
      <c s="7" r="B6" t="n">
        <v>0</v>
      </c>
      <c s="7" r="C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5</v>
      </c>
      <c s="2" r="B1" t="s">
        <v>1</v>
      </c>
    </row>
    <row r="2" spans="1:4">
      <c s="2" r="B2" t="s">
        <v>26</v>
      </c>
      <c s="2" r="C2" t="s">
        <v>27</v>
      </c>
      <c s="2" r="D2" t="s">
        <v>83</v>
      </c>
    </row>
    <row r="3" spans="1:4">
      <c s="3" r="A3" t="s">
        <v>676</v>
      </c>
    </row>
    <row r="4" spans="1:4">
      <c s="4" r="A4" t="s">
        <v>677</v>
      </c>
      <c s="7" r="B4" t="n">
        <v>275526</v>
      </c>
      <c s="7" r="C4" t="n">
        <v>280987</v>
      </c>
      <c s="7" r="D4" t="n">
        <v>189971</v>
      </c>
    </row>
    <row r="5" spans="1:4">
      <c s="4" r="A5" t="s">
        <v>678</v>
      </c>
      <c s="6" r="B5" t="n">
        <v>87219</v>
      </c>
      <c s="6" r="C5" t="n">
        <v>71104</v>
      </c>
      <c s="6" r="D5" t="n">
        <v>125691</v>
      </c>
    </row>
    <row r="6" spans="1:4">
      <c s="4" r="A6" t="s">
        <v>679</v>
      </c>
      <c s="6" r="B6" t="n">
        <v>-91965</v>
      </c>
      <c s="6" r="C6" t="n">
        <v>-55721</v>
      </c>
      <c s="6" r="D6" t="n">
        <v>-34675</v>
      </c>
    </row>
    <row r="7" spans="1:4">
      <c s="4" r="A7" t="s">
        <v>680</v>
      </c>
      <c s="6" r="B7" t="n">
        <v>-10960</v>
      </c>
      <c s="6" r="C7" t="n">
        <v>-20844</v>
      </c>
    </row>
    <row r="8" spans="1:4">
      <c s="4" r="A8" t="s">
        <v>681</v>
      </c>
      <c s="7" r="B8" t="n">
        <v>259820</v>
      </c>
      <c s="7" r="C8" t="n">
        <v>275526</v>
      </c>
      <c s="7" r="D8" t="n">
        <v>28098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2</v>
      </c>
      <c s="2" r="B1" t="s">
        <v>1</v>
      </c>
    </row>
    <row r="2" spans="1:4">
      <c s="2" r="B2" t="s">
        <v>26</v>
      </c>
      <c s="2" r="C2" t="s">
        <v>27</v>
      </c>
      <c s="2" r="D2" t="s">
        <v>83</v>
      </c>
    </row>
    <row r="3" spans="1:4">
      <c s="3" r="A3" t="s">
        <v>683</v>
      </c>
    </row>
    <row r="4" spans="1:4">
      <c s="4" r="A4" t="s">
        <v>684</v>
      </c>
      <c s="7" r="B4" t="n">
        <v>47668</v>
      </c>
    </row>
    <row r="5" spans="1:4">
      <c s="4" r="A5" t="s">
        <v>685</v>
      </c>
      <c s="6" r="B5" t="n">
        <v>-4746</v>
      </c>
      <c s="7" r="C5" t="n">
        <v>15383</v>
      </c>
      <c s="7" r="D5" t="n">
        <v>91016</v>
      </c>
    </row>
    <row r="6" spans="1:4">
      <c s="4" r="A6" t="s">
        <v>648</v>
      </c>
      <c s="6" r="B6" t="n">
        <v>39498</v>
      </c>
    </row>
    <row r="7" spans="1:4">
      <c s="4" r="A7" t="s">
        <v>654</v>
      </c>
    </row>
    <row r="8" spans="1:4">
      <c s="3" r="A8" t="s">
        <v>683</v>
      </c>
    </row>
    <row r="9" spans="1:4">
      <c s="4" r="A9" t="s">
        <v>648</v>
      </c>
      <c s="7" r="B9" t="n">
        <v>39498</v>
      </c>
    </row>
    <row r="10" spans="1:4">
      <c s="4" r="A10" t="s">
        <v>686</v>
      </c>
    </row>
    <row r="11" spans="1:4">
      <c s="3" r="A11" t="s">
        <v>683</v>
      </c>
    </row>
    <row r="12" spans="1:4">
      <c s="4" r="A12" t="s">
        <v>687</v>
      </c>
      <c s="4" r="B12" t="s">
        <v>688</v>
      </c>
    </row>
    <row r="13" spans="1:4">
      <c s="4" r="A13" t="s">
        <v>85</v>
      </c>
    </row>
    <row r="14" spans="1:4">
      <c s="3" r="A14" t="s">
        <v>683</v>
      </c>
    </row>
    <row r="15" spans="1:4">
      <c s="4" r="A15" t="s">
        <v>687</v>
      </c>
      <c s="4" r="B15" t="s">
        <v>68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s="1" r="A1" t="s">
        <v>690</v>
      </c>
      <c s="2" r="B1" t="s">
        <v>1</v>
      </c>
    </row>
    <row r="2" spans="1:4">
      <c s="2" r="B2" t="s">
        <v>26</v>
      </c>
      <c s="2" r="C2" t="s">
        <v>27</v>
      </c>
      <c s="2" r="D2" t="s">
        <v>83</v>
      </c>
    </row>
    <row r="3" spans="1:4">
      <c s="4" r="A3" t="s">
        <v>691</v>
      </c>
      <c s="7" r="B3" t="n">
        <v>758032</v>
      </c>
      <c s="7" r="C3" t="n">
        <v>603110</v>
      </c>
    </row>
    <row r="4" spans="1:4">
      <c s="4" r="A4" t="s">
        <v>692</v>
      </c>
      <c s="6" r="B4" t="n">
        <v>121821</v>
      </c>
      <c s="6" r="C4" t="n">
        <v>130055</v>
      </c>
    </row>
    <row r="5" spans="1:4">
      <c s="4" r="A5" t="s">
        <v>693</v>
      </c>
      <c s="6" r="B5" t="n">
        <v>780689</v>
      </c>
      <c s="6" r="C5" t="n">
        <v>1153103</v>
      </c>
    </row>
    <row r="6" spans="1:4">
      <c s="4" r="A6" t="s">
        <v>134</v>
      </c>
      <c s="6" r="B6" t="n">
        <v>1660542</v>
      </c>
      <c s="6" r="C6" t="n">
        <v>1886268</v>
      </c>
    </row>
    <row r="7" spans="1:4">
      <c s="4" r="A7" t="s">
        <v>694</v>
      </c>
      <c s="6" r="B7" t="n">
        <v>6905</v>
      </c>
      <c s="6" r="C7" t="n">
        <v>15073</v>
      </c>
      <c s="7" r="D7" t="n">
        <v>119936</v>
      </c>
    </row>
    <row r="8" spans="1:4">
      <c s="4" r="A8" t="s">
        <v>522</v>
      </c>
      <c s="7" r="B8" t="n">
        <v>0</v>
      </c>
      <c s="6" r="C8" t="n">
        <v>0</v>
      </c>
      <c s="7" r="D8" t="n">
        <v>0</v>
      </c>
    </row>
    <row r="9" spans="1:4">
      <c s="4" r="A9" t="s">
        <v>695</v>
      </c>
      <c s="4" r="B9" t="s">
        <v>696</v>
      </c>
    </row>
    <row r="10" spans="1:4">
      <c s="4" r="A10" t="s">
        <v>697</v>
      </c>
    </row>
    <row r="11" spans="1:4">
      <c s="4" r="A11" t="s">
        <v>522</v>
      </c>
      <c s="7" r="B11" t="n">
        <v>0</v>
      </c>
      <c s="7" r="C11"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34</v>
      </c>
      <c s="2" r="B1" t="s">
        <v>1</v>
      </c>
    </row>
    <row r="2" spans="1:2">
      <c s="2" r="B2" t="s">
        <v>26</v>
      </c>
    </row>
    <row r="3" spans="1:2">
      <c s="3" r="A3" t="s">
        <v>234</v>
      </c>
    </row>
    <row r="4" spans="1:2">
      <c s="4" r="A4" t="s">
        <v>234</v>
      </c>
      <c s="4" r="B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698</v>
      </c>
      <c s="2" r="B1" t="s">
        <v>1</v>
      </c>
    </row>
    <row r="2" spans="1:3">
      <c s="2" r="B2" t="s">
        <v>26</v>
      </c>
      <c s="2" r="C2" t="s">
        <v>27</v>
      </c>
    </row>
    <row r="3" spans="1:3">
      <c s="3" r="A3" t="s">
        <v>245</v>
      </c>
    </row>
    <row r="4" spans="1:3">
      <c s="4" r="A4" t="s">
        <v>699</v>
      </c>
      <c s="4" r="B4" t="s">
        <v>524</v>
      </c>
    </row>
    <row r="5" spans="1:3">
      <c s="4" r="A5" t="s">
        <v>700</v>
      </c>
    </row>
    <row r="6" spans="1:3">
      <c s="3" r="A6" t="s">
        <v>701</v>
      </c>
    </row>
    <row r="7" spans="1:3">
      <c s="4" r="A7" t="s">
        <v>702</v>
      </c>
      <c s="4" r="B7" t="s">
        <v>577</v>
      </c>
      <c s="4" r="C7" t="s">
        <v>577</v>
      </c>
    </row>
    <row r="8" spans="1:3">
      <c s="4" r="A8" t="s">
        <v>703</v>
      </c>
    </row>
    <row r="9" spans="1:3">
      <c s="3" r="A9" t="s">
        <v>701</v>
      </c>
    </row>
    <row r="10" spans="1:3">
      <c s="4" r="A10" t="s">
        <v>704</v>
      </c>
      <c s="7" r="B10" t="n">
        <v>229586</v>
      </c>
      <c s="7" r="C10" t="n">
        <v>440342</v>
      </c>
    </row>
    <row r="11" spans="1:3">
      <c s="4" r="A11" t="s">
        <v>705</v>
      </c>
    </row>
    <row r="12" spans="1:3">
      <c s="3" r="A12" t="s">
        <v>701</v>
      </c>
    </row>
    <row r="13" spans="1:3">
      <c s="4" r="A13" t="s">
        <v>704</v>
      </c>
      <c s="7" r="B13" t="n">
        <v>106799</v>
      </c>
      <c s="7" r="C13" t="n">
        <v>1340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6</v>
      </c>
      <c s="2" r="B1" t="s">
        <v>1</v>
      </c>
    </row>
    <row r="2" spans="1:4">
      <c s="2" r="B2" t="s">
        <v>26</v>
      </c>
      <c s="2" r="C2" t="s">
        <v>27</v>
      </c>
      <c s="2" r="D2" t="s">
        <v>83</v>
      </c>
    </row>
    <row r="3" spans="1:4">
      <c s="3" r="A3" t="s">
        <v>676</v>
      </c>
    </row>
    <row r="4" spans="1:4">
      <c s="4" r="A4" t="s">
        <v>677</v>
      </c>
      <c s="7" r="B4" t="n">
        <v>129307</v>
      </c>
      <c s="7" r="C4" t="n">
        <v>72327</v>
      </c>
      <c s="7" r="D4" t="n">
        <v>158452</v>
      </c>
    </row>
    <row r="5" spans="1:4">
      <c s="4" r="A5" t="s">
        <v>678</v>
      </c>
      <c s="6" r="B5" t="n">
        <v>1045</v>
      </c>
      <c s="6" r="C5" t="n">
        <v>63331</v>
      </c>
      <c s="6" r="D5" t="n">
        <v>10392</v>
      </c>
    </row>
    <row r="6" spans="1:4">
      <c s="4" r="A6" t="s">
        <v>679</v>
      </c>
      <c s="6" r="C6" t="n">
        <v>-6351</v>
      </c>
    </row>
    <row r="7" spans="1:4">
      <c s="4" r="A7" t="s">
        <v>707</v>
      </c>
      <c s="6" r="B7" t="n">
        <v>-4553</v>
      </c>
      <c s="6" r="D7" t="n">
        <v>-96517</v>
      </c>
    </row>
    <row r="8" spans="1:4">
      <c s="4" r="A8" t="s">
        <v>681</v>
      </c>
      <c s="7" r="B8" t="n">
        <v>125799</v>
      </c>
      <c s="7" r="C8" t="n">
        <v>129307</v>
      </c>
      <c s="7" r="D8" t="n">
        <v>723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08</v>
      </c>
      <c s="2" r="B1" t="s">
        <v>1</v>
      </c>
    </row>
    <row r="2" spans="1:3">
      <c s="2" r="B2" t="s">
        <v>26</v>
      </c>
      <c s="2" r="C2" t="s">
        <v>27</v>
      </c>
    </row>
    <row r="3" spans="1:3">
      <c s="3" r="A3" t="s">
        <v>38</v>
      </c>
    </row>
    <row r="4" spans="1:3">
      <c s="4" r="A4" t="s">
        <v>709</v>
      </c>
      <c s="7" r="B4" t="n">
        <v>327304</v>
      </c>
      <c s="7" r="C4" t="n">
        <v>434209</v>
      </c>
    </row>
    <row r="5" spans="1:3">
      <c s="4" r="A5" t="s">
        <v>710</v>
      </c>
      <c s="6" r="B5" t="n">
        <v>8500</v>
      </c>
      <c s="6" r="C5" t="n">
        <v>150911</v>
      </c>
    </row>
    <row r="6" spans="1:3">
      <c s="4" r="A6" t="s">
        <v>711</v>
      </c>
      <c s="6" r="B6" t="n">
        <v>9508</v>
      </c>
      <c s="6" r="C6" t="n">
        <v>21700</v>
      </c>
    </row>
    <row r="7" spans="1:3">
      <c s="4" r="A7" t="s">
        <v>712</v>
      </c>
      <c s="6" r="B7" t="n">
        <v>11390</v>
      </c>
      <c s="6" r="C7" t="n">
        <v>12184</v>
      </c>
    </row>
    <row r="8" spans="1:3">
      <c s="4" r="A8" t="s">
        <v>713</v>
      </c>
      <c s="6" r="B8" t="n">
        <v>960</v>
      </c>
      <c s="6" r="C8" t="n">
        <v>5540</v>
      </c>
    </row>
    <row r="9" spans="1:3">
      <c s="4" r="A9" t="s">
        <v>714</v>
      </c>
      <c s="6" r="B9" t="n">
        <v>50618</v>
      </c>
      <c s="6" r="C9" t="n">
        <v>49303</v>
      </c>
    </row>
    <row r="10" spans="1:3">
      <c s="4" r="A10" t="s">
        <v>715</v>
      </c>
      <c s="6" r="B10" t="n">
        <v>10063</v>
      </c>
      <c s="6" r="C10" t="n">
        <v>10063</v>
      </c>
    </row>
    <row r="11" spans="1:3">
      <c s="4" r="A11" t="s">
        <v>716</v>
      </c>
      <c s="6" r="B11" t="n">
        <v>30217</v>
      </c>
      <c s="6" r="C11" t="n">
        <v>29853</v>
      </c>
    </row>
    <row r="12" spans="1:3">
      <c s="4" r="A12" t="s">
        <v>38</v>
      </c>
      <c s="6" r="B12" t="n">
        <v>448560</v>
      </c>
      <c s="7" r="C12" t="n">
        <v>713763</v>
      </c>
    </row>
    <row r="13" spans="1:3">
      <c s="4" r="A13" t="s">
        <v>717</v>
      </c>
      <c s="7" r="B13" t="n">
        <v>1907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8</v>
      </c>
      <c s="2" r="B1" t="s">
        <v>1</v>
      </c>
    </row>
    <row r="2" spans="1:4">
      <c s="2" r="B2" t="s">
        <v>26</v>
      </c>
      <c s="2" r="C2" t="s">
        <v>27</v>
      </c>
      <c s="2" r="D2" t="s">
        <v>83</v>
      </c>
    </row>
    <row r="3" spans="1:4">
      <c s="3" r="A3" t="s">
        <v>41</v>
      </c>
    </row>
    <row r="4" spans="1:4">
      <c s="4" r="A4" t="s">
        <v>134</v>
      </c>
      <c s="7" r="B4" t="n">
        <v>7225647</v>
      </c>
      <c s="7" r="C4" t="n">
        <v>6461322</v>
      </c>
    </row>
    <row r="5" spans="1:4">
      <c s="4" r="A5" t="s">
        <v>719</v>
      </c>
      <c s="6" r="B5" t="n">
        <v>-3254222</v>
      </c>
      <c s="6" r="C5" t="n">
        <v>-2759096</v>
      </c>
    </row>
    <row r="6" spans="1:4">
      <c s="4" r="A6" t="s">
        <v>545</v>
      </c>
      <c s="6" r="B6" t="n">
        <v>3971425</v>
      </c>
      <c s="6" r="C6" t="n">
        <v>3702226</v>
      </c>
    </row>
    <row r="7" spans="1:4">
      <c s="4" r="A7" t="s">
        <v>720</v>
      </c>
      <c s="6" r="B7" t="n">
        <v>393923</v>
      </c>
      <c s="6" r="C7" t="n">
        <v>464521</v>
      </c>
    </row>
    <row r="8" spans="1:4">
      <c s="4" r="A8" t="s">
        <v>526</v>
      </c>
      <c s="6" r="B8" t="n">
        <v>4365348</v>
      </c>
      <c s="6" r="C8" t="n">
        <v>4166747</v>
      </c>
    </row>
    <row r="9" spans="1:4">
      <c s="4" r="A9" t="s">
        <v>721</v>
      </c>
      <c s="6" r="B9" t="n">
        <v>29931</v>
      </c>
      <c s="6" r="C9" t="n">
        <v>38053</v>
      </c>
      <c s="7" r="D9" t="n">
        <v>39902</v>
      </c>
    </row>
    <row r="10" spans="1:4">
      <c s="4" r="A10" t="s">
        <v>722</v>
      </c>
      <c s="6" r="B10" t="n">
        <v>0</v>
      </c>
      <c s="6" r="C10" t="n">
        <v>0</v>
      </c>
      <c s="6" r="D10" t="n">
        <v>0</v>
      </c>
    </row>
    <row r="11" spans="1:4">
      <c s="4" r="A11" t="s">
        <v>723</v>
      </c>
      <c s="6" r="B11" t="n">
        <v>759611</v>
      </c>
      <c s="6" r="C11" t="n">
        <v>672855</v>
      </c>
      <c s="7" r="D11" t="n">
        <v>580157</v>
      </c>
    </row>
    <row r="12" spans="1:4">
      <c s="4" r="A12" t="s">
        <v>525</v>
      </c>
    </row>
    <row r="13" spans="1:4">
      <c s="3" r="A13" t="s">
        <v>41</v>
      </c>
    </row>
    <row r="14" spans="1:4">
      <c s="4" r="A14" t="s">
        <v>134</v>
      </c>
      <c s="6" r="B14" t="n">
        <v>1778328</v>
      </c>
      <c s="6" r="C14" t="n">
        <v>1482046</v>
      </c>
    </row>
    <row r="15" spans="1:4">
      <c s="4" r="A15" t="s">
        <v>724</v>
      </c>
    </row>
    <row r="16" spans="1:4">
      <c s="3" r="A16" t="s">
        <v>41</v>
      </c>
    </row>
    <row r="17" spans="1:4">
      <c s="4" r="A17" t="s">
        <v>725</v>
      </c>
      <c s="6" r="B17" t="n">
        <v>205051</v>
      </c>
    </row>
    <row r="18" spans="1:4">
      <c s="4" r="A18" t="s">
        <v>726</v>
      </c>
      <c s="6" r="B18" t="n">
        <v>69100</v>
      </c>
    </row>
    <row r="19" spans="1:4">
      <c s="4" r="A19" t="s">
        <v>727</v>
      </c>
    </row>
    <row r="20" spans="1:4">
      <c s="3" r="A20" t="s">
        <v>41</v>
      </c>
    </row>
    <row r="21" spans="1:4">
      <c s="4" r="A21" t="s">
        <v>725</v>
      </c>
      <c s="6" r="B21" t="n">
        <v>31974</v>
      </c>
    </row>
    <row r="22" spans="1:4">
      <c s="4" r="A22" t="s">
        <v>726</v>
      </c>
      <c s="6" r="B22" t="n">
        <v>35000</v>
      </c>
    </row>
    <row r="23" spans="1:4">
      <c s="4" r="A23" t="s">
        <v>728</v>
      </c>
    </row>
    <row r="24" spans="1:4">
      <c s="3" r="A24" t="s">
        <v>41</v>
      </c>
    </row>
    <row r="25" spans="1:4">
      <c s="4" r="A25" t="s">
        <v>725</v>
      </c>
      <c s="6" r="B25" t="n">
        <v>85599</v>
      </c>
    </row>
    <row r="26" spans="1:4">
      <c s="4" r="A26" t="s">
        <v>726</v>
      </c>
      <c s="6" r="B26" t="n">
        <v>140000</v>
      </c>
    </row>
    <row r="27" spans="1:4">
      <c s="4" r="A27" t="s">
        <v>729</v>
      </c>
    </row>
    <row r="28" spans="1:4">
      <c s="3" r="A28" t="s">
        <v>41</v>
      </c>
    </row>
    <row r="29" spans="1:4">
      <c s="4" r="A29" t="s">
        <v>725</v>
      </c>
      <c s="6" r="B29" t="n">
        <v>135100</v>
      </c>
    </row>
    <row r="30" spans="1:4">
      <c s="4" r="A30" t="s">
        <v>726</v>
      </c>
      <c s="6" r="B30" t="n">
        <v>52468</v>
      </c>
    </row>
    <row r="31" spans="1:4">
      <c s="4" r="A31" t="s">
        <v>730</v>
      </c>
    </row>
    <row r="32" spans="1:4">
      <c s="3" r="A32" t="s">
        <v>41</v>
      </c>
    </row>
    <row r="33" spans="1:4">
      <c s="4" r="A33" t="s">
        <v>134</v>
      </c>
      <c s="6" r="B33" t="n">
        <v>101686</v>
      </c>
      <c s="6" r="C33" t="n">
        <v>92175</v>
      </c>
    </row>
    <row r="34" spans="1:4">
      <c s="4" r="A34" t="s">
        <v>534</v>
      </c>
    </row>
    <row r="35" spans="1:4">
      <c s="3" r="A35" t="s">
        <v>41</v>
      </c>
    </row>
    <row r="36" spans="1:4">
      <c s="4" r="A36" t="s">
        <v>134</v>
      </c>
      <c s="6" r="B36" t="n">
        <v>29709</v>
      </c>
      <c s="6" r="C36" t="n">
        <v>29550</v>
      </c>
    </row>
    <row r="37" spans="1:4">
      <c s="4" r="A37" t="s">
        <v>731</v>
      </c>
    </row>
    <row r="38" spans="1:4">
      <c s="3" r="A38" t="s">
        <v>41</v>
      </c>
    </row>
    <row r="39" spans="1:4">
      <c s="4" r="A39" t="s">
        <v>134</v>
      </c>
      <c s="6" r="B39" t="n">
        <v>4960915</v>
      </c>
      <c s="6" r="C39" t="n">
        <v>4705592</v>
      </c>
    </row>
    <row r="40" spans="1:4">
      <c s="4" r="A40" t="s">
        <v>732</v>
      </c>
    </row>
    <row r="41" spans="1:4">
      <c s="3" r="A41" t="s">
        <v>41</v>
      </c>
    </row>
    <row r="42" spans="1:4">
      <c s="4" r="A42" t="s">
        <v>134</v>
      </c>
      <c s="6" r="B42" t="n">
        <v>355009</v>
      </c>
      <c s="7" r="C42" t="n">
        <v>151959</v>
      </c>
    </row>
    <row r="43" spans="1:4">
      <c s="4" r="A43" t="s">
        <v>733</v>
      </c>
    </row>
    <row r="44" spans="1:4">
      <c s="3" r="A44" t="s">
        <v>41</v>
      </c>
    </row>
    <row r="45" spans="1:4">
      <c s="4" r="A45" t="s">
        <v>725</v>
      </c>
      <c s="6" r="B45" t="n">
        <v>776800</v>
      </c>
    </row>
    <row r="46" spans="1:4">
      <c s="4" r="A46" t="s">
        <v>726</v>
      </c>
      <c s="6" r="B46" t="n">
        <v>1440000</v>
      </c>
    </row>
    <row r="47" spans="1:4">
      <c s="4" r="A47" t="s">
        <v>734</v>
      </c>
    </row>
    <row r="48" spans="1:4">
      <c s="3" r="A48" t="s">
        <v>41</v>
      </c>
    </row>
    <row r="49" spans="1:4">
      <c s="4" r="A49" t="s">
        <v>735</v>
      </c>
      <c s="6" r="B49" t="n">
        <v>44350</v>
      </c>
    </row>
    <row r="50" spans="1:4">
      <c s="4" r="A50" t="s">
        <v>634</v>
      </c>
      <c s="7" r="B50" t="n">
        <v>41808</v>
      </c>
    </row>
    <row r="51" spans="1:4">
      <c s="4" r="A51" t="s">
        <v>736</v>
      </c>
      <c s="4" r="B51" t="s">
        <v>7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738</v>
      </c>
      <c s="2" r="B1" t="s">
        <v>1</v>
      </c>
    </row>
    <row r="2" spans="1:4">
      <c s="2" r="B2" t="s">
        <v>26</v>
      </c>
      <c s="2" r="C2" t="s">
        <v>27</v>
      </c>
      <c s="2" r="D2" t="s">
        <v>83</v>
      </c>
    </row>
    <row r="3" spans="1:4">
      <c s="3" r="A3" t="s">
        <v>249</v>
      </c>
    </row>
    <row r="4" spans="1:4">
      <c s="4" r="A4" t="s">
        <v>739</v>
      </c>
      <c s="7" r="B4" t="n">
        <v>38682</v>
      </c>
      <c s="7" r="C4" t="n">
        <v>36864</v>
      </c>
    </row>
    <row r="5" spans="1:4">
      <c s="4" r="A5" t="s">
        <v>740</v>
      </c>
      <c s="6" r="B5" t="n">
        <v>-26448</v>
      </c>
      <c s="6" r="C5" t="n">
        <v>-24136</v>
      </c>
    </row>
    <row r="6" spans="1:4">
      <c s="4" r="A6" t="s">
        <v>741</v>
      </c>
      <c s="6" r="B6" t="n">
        <v>12234</v>
      </c>
      <c s="6" r="C6" t="n">
        <v>12728</v>
      </c>
    </row>
    <row r="7" spans="1:4">
      <c s="4" r="A7" t="s">
        <v>742</v>
      </c>
      <c s="6" r="B7" t="n">
        <v>2312</v>
      </c>
      <c s="6" r="C7" t="n">
        <v>2427</v>
      </c>
      <c s="7" r="D7" t="n">
        <v>3018</v>
      </c>
    </row>
    <row r="8" spans="1:4">
      <c s="3" r="A8" t="s">
        <v>743</v>
      </c>
    </row>
    <row r="9" spans="1:4">
      <c s="6" r="A9" t="n">
        <v>2015</v>
      </c>
      <c s="6" r="B9" t="n">
        <v>1906</v>
      </c>
    </row>
    <row r="10" spans="1:4">
      <c s="6" r="A10" t="n">
        <v>2016</v>
      </c>
      <c s="6" r="B10" t="n">
        <v>1906</v>
      </c>
    </row>
    <row r="11" spans="1:4">
      <c s="6" r="A11" t="n">
        <v>2017</v>
      </c>
      <c s="6" r="B11" t="n">
        <v>1906</v>
      </c>
    </row>
    <row r="12" spans="1:4">
      <c s="6" r="A12" t="n">
        <v>2018</v>
      </c>
      <c s="6" r="B12" t="n">
        <v>1906</v>
      </c>
    </row>
    <row r="13" spans="1:4">
      <c s="6" r="A13" t="n">
        <v>2019</v>
      </c>
      <c s="6" r="B13" t="n">
        <v>1906</v>
      </c>
    </row>
    <row r="14" spans="1:4">
      <c s="4" r="A14" t="s">
        <v>562</v>
      </c>
    </row>
    <row r="15" spans="1:4">
      <c s="3" r="A15" t="s">
        <v>249</v>
      </c>
    </row>
    <row r="16" spans="1:4">
      <c s="4" r="A16" t="s">
        <v>739</v>
      </c>
      <c s="6" r="B16" t="n">
        <v>9000</v>
      </c>
      <c s="6" r="C16" t="n">
        <v>9000</v>
      </c>
    </row>
    <row r="17" spans="1:4">
      <c s="4" r="A17" t="s">
        <v>740</v>
      </c>
      <c s="6" r="B17" t="n">
        <v>-9000</v>
      </c>
      <c s="6" r="C17" t="n">
        <v>-9000</v>
      </c>
    </row>
    <row r="18" spans="1:4">
      <c s="4" r="A18" t="s">
        <v>565</v>
      </c>
    </row>
    <row r="19" spans="1:4">
      <c s="3" r="A19" t="s">
        <v>249</v>
      </c>
    </row>
    <row r="20" spans="1:4">
      <c s="4" r="A20" t="s">
        <v>739</v>
      </c>
      <c s="6" r="B20" t="n">
        <v>3191</v>
      </c>
      <c s="6" r="C20" t="n">
        <v>3191</v>
      </c>
    </row>
    <row r="21" spans="1:4">
      <c s="4" r="A21" t="s">
        <v>740</v>
      </c>
      <c s="6" r="B21" t="n">
        <v>-2606</v>
      </c>
      <c s="6" r="C21" t="n">
        <v>-1968</v>
      </c>
    </row>
    <row r="22" spans="1:4">
      <c s="4" r="A22" t="s">
        <v>741</v>
      </c>
      <c s="6" r="B22" t="n">
        <v>585</v>
      </c>
      <c s="6" r="C22" t="n">
        <v>1223</v>
      </c>
    </row>
    <row r="23" spans="1:4">
      <c s="4" r="A23" t="s">
        <v>744</v>
      </c>
    </row>
    <row r="24" spans="1:4">
      <c s="3" r="A24" t="s">
        <v>249</v>
      </c>
    </row>
    <row r="25" spans="1:4">
      <c s="4" r="A25" t="s">
        <v>739</v>
      </c>
      <c s="6" r="B25" t="n">
        <v>26491</v>
      </c>
      <c s="6" r="C25" t="n">
        <v>24673</v>
      </c>
    </row>
    <row r="26" spans="1:4">
      <c s="4" r="A26" t="s">
        <v>740</v>
      </c>
      <c s="6" r="B26" t="n">
        <v>-14842</v>
      </c>
      <c s="6" r="C26" t="n">
        <v>-13168</v>
      </c>
    </row>
    <row r="27" spans="1:4">
      <c s="4" r="A27" t="s">
        <v>741</v>
      </c>
      <c s="7" r="B27" t="n">
        <v>11649</v>
      </c>
      <c s="7" r="C27" t="n">
        <v>115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Q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s="1" r="A1" t="s">
        <v>745</v>
      </c>
      <c s="2" r="B1" t="s">
        <v>746</v>
      </c>
      <c s="2" r="C1" t="s">
        <v>26</v>
      </c>
      <c s="2" r="D1" t="s">
        <v>27</v>
      </c>
      <c s="2" r="E1" t="s">
        <v>83</v>
      </c>
      <c s="2" r="F1" t="s">
        <v>588</v>
      </c>
      <c s="2" r="G1" t="s">
        <v>747</v>
      </c>
      <c s="2" r="H1" t="s">
        <v>748</v>
      </c>
      <c s="2" r="I1" t="s">
        <v>749</v>
      </c>
      <c s="2" r="J1" t="s">
        <v>750</v>
      </c>
      <c s="2" r="K1" t="s">
        <v>751</v>
      </c>
      <c s="2" r="L1" t="s">
        <v>752</v>
      </c>
      <c s="2" r="M1" t="s">
        <v>753</v>
      </c>
      <c s="2" r="N1" t="s">
        <v>26</v>
      </c>
      <c s="2" r="O1" t="s">
        <v>27</v>
      </c>
      <c s="2" r="P1" t="s">
        <v>83</v>
      </c>
      <c s="2" r="Q1" t="s">
        <v>588</v>
      </c>
    </row>
    <row r="2" spans="1:17">
      <c s="3" r="A2" t="s">
        <v>251</v>
      </c>
    </row>
    <row r="3" spans="1:17">
      <c s="4" r="A3" t="s">
        <v>754</v>
      </c>
      <c s="4" r="C3" t="s">
        <v>755</v>
      </c>
      <c s="4" r="D3" t="s">
        <v>755</v>
      </c>
      <c s="4" r="E3" t="s">
        <v>755</v>
      </c>
      <c s="4" r="F3" t="s">
        <v>755</v>
      </c>
      <c s="4" r="G3" t="s">
        <v>755</v>
      </c>
    </row>
    <row r="4" spans="1:17">
      <c s="4" r="A4" t="s">
        <v>756</v>
      </c>
      <c s="4" r="C4" t="s">
        <v>567</v>
      </c>
    </row>
    <row r="5" spans="1:17">
      <c s="4" r="A5" t="s">
        <v>757</v>
      </c>
      <c s="4" r="E5" t="s">
        <v>577</v>
      </c>
      <c s="4" r="F5" t="s">
        <v>577</v>
      </c>
      <c s="4" r="G5" t="s">
        <v>577</v>
      </c>
      <c s="4" r="H5" t="s">
        <v>577</v>
      </c>
      <c s="4" r="I5" t="s">
        <v>577</v>
      </c>
      <c s="4" r="J5" t="s">
        <v>577</v>
      </c>
    </row>
    <row r="6" spans="1:17">
      <c s="4" r="A6" t="s">
        <v>758</v>
      </c>
      <c s="4" r="E6" t="s">
        <v>577</v>
      </c>
    </row>
    <row r="7" spans="1:17">
      <c s="4" r="A7" t="s">
        <v>759</v>
      </c>
      <c s="7" r="E7" t="n">
        <v>21064</v>
      </c>
    </row>
    <row r="8" spans="1:17">
      <c s="4" r="A8" t="s">
        <v>760</v>
      </c>
      <c s="7" r="C8" t="n">
        <v>3871442</v>
      </c>
      <c s="7" r="D8" t="n">
        <v>3092616</v>
      </c>
      <c s="7" r="N8" t="n">
        <v>3871442</v>
      </c>
      <c s="7" r="O8" t="n">
        <v>3092616</v>
      </c>
    </row>
    <row r="9" spans="1:17">
      <c s="4" r="A9" t="s">
        <v>761</v>
      </c>
      <c s="7" r="C9" t="n">
        <v>387144</v>
      </c>
      <c s="7" r="D9" t="n">
        <v>309262</v>
      </c>
      <c s="6" r="N9" t="n">
        <v>387144</v>
      </c>
      <c s="6" r="O9" t="n">
        <v>309262</v>
      </c>
    </row>
    <row r="10" spans="1:17">
      <c s="4" r="A10" t="s">
        <v>762</v>
      </c>
      <c s="4" r="C10" t="s">
        <v>763</v>
      </c>
      <c s="4" r="D10" t="s">
        <v>763</v>
      </c>
      <c s="4" r="E10" t="s">
        <v>764</v>
      </c>
    </row>
    <row r="11" spans="1:17">
      <c s="3" r="A11" t="s">
        <v>765</v>
      </c>
    </row>
    <row r="12" spans="1:17">
      <c s="4" r="A12" t="s">
        <v>766</v>
      </c>
      <c s="7" r="C12" t="n">
        <v>-253980</v>
      </c>
      <c s="7" r="D12" t="n">
        <v>-189622</v>
      </c>
      <c s="7" r="E12" t="n">
        <v>-13462</v>
      </c>
    </row>
    <row r="13" spans="1:17">
      <c s="4" r="A13" t="s">
        <v>767</v>
      </c>
      <c s="6" r="C13" t="n">
        <v>96648</v>
      </c>
      <c s="6" r="D13" t="n">
        <v>116232</v>
      </c>
      <c s="6" r="E13" t="n">
        <v>28489</v>
      </c>
    </row>
    <row r="14" spans="1:17">
      <c s="4" r="A14" t="s">
        <v>134</v>
      </c>
      <c s="6" r="C14" t="n">
        <v>-157332</v>
      </c>
      <c s="6" r="D14" t="n">
        <v>-73390</v>
      </c>
      <c s="6" r="E14" t="n">
        <v>15027</v>
      </c>
    </row>
    <row r="15" spans="1:17">
      <c s="3" r="A15" t="s">
        <v>768</v>
      </c>
    </row>
    <row r="16" spans="1:17">
      <c s="4" r="A16" t="s">
        <v>769</v>
      </c>
      <c s="6" r="C16" t="n">
        <v>610</v>
      </c>
      <c s="6" r="D16" t="n">
        <v>1135</v>
      </c>
      <c s="6" r="N16" t="n">
        <v>610</v>
      </c>
      <c s="6" r="O16" t="n">
        <v>1135</v>
      </c>
    </row>
    <row r="17" spans="1:17">
      <c s="4" r="A17" t="s">
        <v>60</v>
      </c>
      <c s="6" r="C17" t="n">
        <v>80900</v>
      </c>
      <c s="6" r="D17" t="n">
        <v>49309</v>
      </c>
      <c s="6" r="N17" t="n">
        <v>80900</v>
      </c>
      <c s="6" r="O17" t="n">
        <v>49309</v>
      </c>
    </row>
    <row r="18" spans="1:17">
      <c s="4" r="A18" t="s">
        <v>56</v>
      </c>
      <c s="6" r="C18" t="n">
        <v>49819</v>
      </c>
      <c s="6" r="D18" t="n">
        <v>25438</v>
      </c>
      <c s="6" r="N18" t="n">
        <v>49819</v>
      </c>
      <c s="6" r="O18" t="n">
        <v>25438</v>
      </c>
    </row>
    <row r="19" spans="1:17">
      <c s="4" r="A19" t="s">
        <v>770</v>
      </c>
      <c s="6" r="C19" t="n">
        <v>232599</v>
      </c>
      <c s="6" r="D19" t="n">
        <v>229859</v>
      </c>
      <c s="6" r="N19" t="n">
        <v>232599</v>
      </c>
      <c s="6" r="O19" t="n">
        <v>229859</v>
      </c>
    </row>
    <row r="20" spans="1:17">
      <c s="4" r="A20" t="s">
        <v>771</v>
      </c>
      <c s="6" r="C20" t="n">
        <v>123937</v>
      </c>
      <c s="6" r="D20" t="n">
        <v>103758</v>
      </c>
      <c s="6" r="N20" t="n">
        <v>123937</v>
      </c>
      <c s="6" r="O20" t="n">
        <v>103758</v>
      </c>
    </row>
    <row r="21" spans="1:17">
      <c s="4" r="A21" t="s">
        <v>772</v>
      </c>
      <c s="6" r="C21" t="n">
        <v>10470</v>
      </c>
      <c s="6" r="D21" t="n">
        <v>9813</v>
      </c>
      <c s="6" r="N21" t="n">
        <v>10470</v>
      </c>
      <c s="6" r="O21" t="n">
        <v>9813</v>
      </c>
    </row>
    <row r="22" spans="1:17">
      <c s="4" r="A22" t="s">
        <v>166</v>
      </c>
      <c s="6" r="C22" t="n">
        <v>67071</v>
      </c>
      <c s="6" r="D22" t="n">
        <v>66991</v>
      </c>
      <c s="6" r="N22" t="n">
        <v>67071</v>
      </c>
      <c s="6" r="O22" t="n">
        <v>66991</v>
      </c>
    </row>
    <row r="23" spans="1:17">
      <c s="4" r="A23" t="s">
        <v>773</v>
      </c>
      <c s="6" r="C23" t="n">
        <v>17684</v>
      </c>
      <c s="6" r="D23" t="n">
        <v>18665</v>
      </c>
      <c s="6" r="N23" t="n">
        <v>17684</v>
      </c>
      <c s="6" r="O23" t="n">
        <v>18665</v>
      </c>
    </row>
    <row r="24" spans="1:17">
      <c s="4" r="A24" t="s">
        <v>774</v>
      </c>
      <c s="6" r="C24" t="n">
        <v>84663</v>
      </c>
      <c s="6" r="D24" t="n">
        <v>103195</v>
      </c>
      <c s="6" r="N24" t="n">
        <v>84663</v>
      </c>
      <c s="6" r="O24" t="n">
        <v>103195</v>
      </c>
    </row>
    <row r="25" spans="1:17">
      <c s="4" r="A25" t="s">
        <v>775</v>
      </c>
      <c s="6" r="C25" t="n">
        <v>45507</v>
      </c>
      <c s="6" r="D25" t="n">
        <v>27279</v>
      </c>
      <c s="6" r="N25" t="n">
        <v>45507</v>
      </c>
      <c s="6" r="O25" t="n">
        <v>27279</v>
      </c>
    </row>
    <row r="26" spans="1:17">
      <c s="4" r="A26" t="s">
        <v>776</v>
      </c>
      <c s="6" r="C26" t="n">
        <v>40354</v>
      </c>
      <c s="6" r="D26" t="n">
        <v>44057</v>
      </c>
      <c s="6" r="N26" t="n">
        <v>40354</v>
      </c>
      <c s="6" r="O26" t="n">
        <v>44057</v>
      </c>
    </row>
    <row r="27" spans="1:17">
      <c s="4" r="A27" t="s">
        <v>777</v>
      </c>
      <c s="6" r="C27" t="n">
        <v>48683</v>
      </c>
      <c s="6" r="D27" t="n">
        <v>32746</v>
      </c>
      <c s="6" r="N27" t="n">
        <v>48683</v>
      </c>
      <c s="6" r="O27" t="n">
        <v>32746</v>
      </c>
    </row>
    <row r="28" spans="1:17">
      <c s="4" r="A28" t="s">
        <v>778</v>
      </c>
      <c s="6" r="C28" t="n">
        <v>45462</v>
      </c>
      <c s="6" r="D28" t="n">
        <v>15769</v>
      </c>
      <c s="6" r="N28" t="n">
        <v>45462</v>
      </c>
      <c s="6" r="O28" t="n">
        <v>15769</v>
      </c>
    </row>
    <row r="29" spans="1:17">
      <c s="4" r="A29" t="s">
        <v>716</v>
      </c>
      <c s="6" r="C29" t="n">
        <v>6097</v>
      </c>
      <c s="6" r="D29" t="n">
        <v>2935</v>
      </c>
      <c s="6" r="N29" t="n">
        <v>6097</v>
      </c>
      <c s="6" r="O29" t="n">
        <v>2935</v>
      </c>
    </row>
    <row r="30" spans="1:17">
      <c s="4" r="A30" t="s">
        <v>39</v>
      </c>
      <c s="6" r="C30" t="n">
        <v>853856</v>
      </c>
      <c s="6" r="D30" t="n">
        <v>730949</v>
      </c>
      <c s="6" r="N30" t="n">
        <v>853856</v>
      </c>
      <c s="6" r="O30" t="n">
        <v>730949</v>
      </c>
    </row>
    <row r="31" spans="1:17">
      <c s="3" r="A31" t="s">
        <v>768</v>
      </c>
    </row>
    <row r="32" spans="1:17">
      <c s="4" r="A32" t="s">
        <v>779</v>
      </c>
      <c s="6" r="C32" t="n">
        <v>-34868</v>
      </c>
      <c s="6" r="D32" t="n">
        <v>-35333</v>
      </c>
      <c s="6" r="N32" t="n">
        <v>-34868</v>
      </c>
      <c s="6" r="O32" t="n">
        <v>-35333</v>
      </c>
    </row>
    <row r="33" spans="1:17">
      <c s="4" r="A33" t="s">
        <v>780</v>
      </c>
      <c s="6" r="C33" t="n">
        <v>-34868</v>
      </c>
      <c s="6" r="D33" t="n">
        <v>-35333</v>
      </c>
      <c s="6" r="N33" t="n">
        <v>-34868</v>
      </c>
      <c s="6" r="O33" t="n">
        <v>-35333</v>
      </c>
    </row>
    <row r="34" spans="1:17">
      <c s="4" r="A34" t="s">
        <v>781</v>
      </c>
      <c s="6" r="C34" t="n">
        <v>-483649</v>
      </c>
      <c s="6" r="D34" t="n">
        <v>-456925</v>
      </c>
      <c s="6" r="N34" t="n">
        <v>-483649</v>
      </c>
      <c s="6" r="O34" t="n">
        <v>-456925</v>
      </c>
    </row>
    <row r="35" spans="1:17">
      <c s="4" r="A35" t="s">
        <v>782</v>
      </c>
      <c s="6" r="C35" t="n">
        <v>335339</v>
      </c>
      <c s="6" r="D35" t="n">
        <v>238691</v>
      </c>
      <c s="6" r="N35" t="n">
        <v>335339</v>
      </c>
      <c s="6" r="O35" t="n">
        <v>238691</v>
      </c>
    </row>
    <row r="36" spans="1:17">
      <c s="3" r="A36" t="s">
        <v>783</v>
      </c>
    </row>
    <row r="37" spans="1:17">
      <c s="4" r="A37" t="s">
        <v>784</v>
      </c>
      <c s="6" r="C37" t="n">
        <v>139143</v>
      </c>
      <c s="6" r="D37" t="n">
        <v>90169</v>
      </c>
      <c s="6" r="N37" t="n">
        <v>139143</v>
      </c>
      <c s="6" r="O37" t="n">
        <v>90169</v>
      </c>
    </row>
    <row r="38" spans="1:17">
      <c s="4" r="A38" t="s">
        <v>785</v>
      </c>
      <c s="6" r="C38" t="n">
        <v>231064</v>
      </c>
      <c s="6" r="D38" t="n">
        <v>183855</v>
      </c>
      <c s="6" r="N38" t="n">
        <v>231064</v>
      </c>
      <c s="6" r="O38" t="n">
        <v>183855</v>
      </c>
    </row>
    <row r="39" spans="1:17">
      <c s="4" r="A39" t="s">
        <v>134</v>
      </c>
      <c s="6" r="C39" t="n">
        <v>370207</v>
      </c>
      <c s="6" r="D39" t="n">
        <v>274024</v>
      </c>
      <c s="6" r="N39" t="n">
        <v>370207</v>
      </c>
      <c s="6" r="O39" t="n">
        <v>274024</v>
      </c>
    </row>
    <row r="40" spans="1:17">
      <c s="3" r="A40" t="s">
        <v>786</v>
      </c>
    </row>
    <row r="41" spans="1:17">
      <c s="4" r="A41" t="s">
        <v>785</v>
      </c>
      <c s="6" r="C41" t="n">
        <v>-34868</v>
      </c>
      <c s="6" r="D41" t="n">
        <v>-35333</v>
      </c>
      <c s="6" r="N41" t="n">
        <v>-34868</v>
      </c>
      <c s="6" r="O41" t="n">
        <v>-35333</v>
      </c>
    </row>
    <row r="42" spans="1:17">
      <c s="4" r="A42" t="s">
        <v>780</v>
      </c>
      <c s="6" r="C42" t="n">
        <v>-34868</v>
      </c>
      <c s="6" r="D42" t="n">
        <v>-35333</v>
      </c>
      <c s="6" r="N42" t="n">
        <v>-34868</v>
      </c>
      <c s="6" r="O42" t="n">
        <v>-35333</v>
      </c>
    </row>
    <row r="43" spans="1:17">
      <c s="4" r="A43" t="s">
        <v>782</v>
      </c>
      <c s="7" r="C43" t="n">
        <v>335339</v>
      </c>
      <c s="7" r="D43" t="n">
        <v>238691</v>
      </c>
      <c s="7" r="N43" t="n">
        <v>335339</v>
      </c>
      <c s="7" r="O43" t="n">
        <v>238691</v>
      </c>
    </row>
    <row r="44" spans="1:17">
      <c s="4" r="A44" t="s">
        <v>787</v>
      </c>
    </row>
    <row r="45" spans="1:17">
      <c s="3" r="A45" t="s">
        <v>251</v>
      </c>
    </row>
    <row r="46" spans="1:17">
      <c s="4" r="A46" t="s">
        <v>788</v>
      </c>
      <c s="4" r="C46" t="s">
        <v>789</v>
      </c>
    </row>
    <row r="47" spans="1:17">
      <c s="3" r="A47" t="s">
        <v>765</v>
      </c>
    </row>
    <row r="48" spans="1:17">
      <c s="4" r="A48" t="s">
        <v>134</v>
      </c>
      <c s="7" r="C48" t="n">
        <v>0</v>
      </c>
    </row>
    <row r="49" spans="1:17">
      <c s="4" r="A49" t="s">
        <v>790</v>
      </c>
    </row>
    <row r="50" spans="1:17">
      <c s="3" r="A50" t="s">
        <v>251</v>
      </c>
    </row>
    <row r="51" spans="1:17">
      <c s="4" r="A51" t="s">
        <v>788</v>
      </c>
      <c s="4" r="C51" t="s">
        <v>791</v>
      </c>
    </row>
    <row r="52" spans="1:17">
      <c s="4" r="A52" t="s">
        <v>792</v>
      </c>
    </row>
    <row r="53" spans="1:17">
      <c s="3" r="A53" t="s">
        <v>251</v>
      </c>
    </row>
    <row r="54" spans="1:17">
      <c s="4" r="A54" t="s">
        <v>793</v>
      </c>
      <c s="4" r="C54" t="s">
        <v>794</v>
      </c>
    </row>
    <row r="55" spans="1:17">
      <c s="4" r="A55" t="s">
        <v>795</v>
      </c>
    </row>
    <row r="56" spans="1:17">
      <c s="3" r="A56" t="s">
        <v>251</v>
      </c>
    </row>
    <row r="57" spans="1:17">
      <c s="4" r="A57" t="s">
        <v>788</v>
      </c>
      <c s="4" r="C57" t="s">
        <v>755</v>
      </c>
    </row>
    <row r="58" spans="1:17">
      <c s="4" r="A58" t="s">
        <v>796</v>
      </c>
      <c s="4" r="C58" t="s">
        <v>797</v>
      </c>
    </row>
    <row r="59" spans="1:17">
      <c s="4" r="A59" t="s">
        <v>798</v>
      </c>
      <c s="4" r="C59" t="s">
        <v>799</v>
      </c>
    </row>
    <row r="60" spans="1:17">
      <c s="4" r="A60" t="s">
        <v>800</v>
      </c>
      <c s="4" r="C60" t="s">
        <v>801</v>
      </c>
    </row>
    <row r="61" spans="1:17">
      <c s="4" r="A61" t="s">
        <v>802</v>
      </c>
    </row>
    <row r="62" spans="1:17">
      <c s="3" r="A62" t="s">
        <v>251</v>
      </c>
    </row>
    <row r="63" spans="1:17">
      <c s="4" r="A63" t="s">
        <v>788</v>
      </c>
      <c s="4" r="C63" t="s">
        <v>803</v>
      </c>
    </row>
    <row r="64" spans="1:17">
      <c s="4" r="A64" t="s">
        <v>804</v>
      </c>
    </row>
    <row r="65" spans="1:17">
      <c s="3" r="A65" t="s">
        <v>251</v>
      </c>
    </row>
    <row r="66" spans="1:17">
      <c s="4" r="A66" t="s">
        <v>788</v>
      </c>
      <c s="4" r="C66" t="s">
        <v>805</v>
      </c>
    </row>
    <row r="67" spans="1:17">
      <c s="4" r="A67" t="s">
        <v>806</v>
      </c>
    </row>
    <row r="68" spans="1:17">
      <c s="3" r="A68" t="s">
        <v>251</v>
      </c>
    </row>
    <row r="69" spans="1:17">
      <c s="4" r="A69" t="s">
        <v>788</v>
      </c>
      <c s="4" r="C69" t="s">
        <v>763</v>
      </c>
    </row>
    <row r="70" spans="1:17">
      <c s="4" r="A70" t="s">
        <v>807</v>
      </c>
    </row>
    <row r="71" spans="1:17">
      <c s="3" r="A71" t="s">
        <v>251</v>
      </c>
    </row>
    <row r="72" spans="1:17">
      <c s="4" r="A72" t="s">
        <v>808</v>
      </c>
      <c s="4" r="K72" t="s">
        <v>805</v>
      </c>
    </row>
    <row r="73" spans="1:17">
      <c s="4" r="A73" t="s">
        <v>809</v>
      </c>
      <c s="4" r="K73" t="s">
        <v>810</v>
      </c>
    </row>
    <row r="74" spans="1:17">
      <c s="4" r="A74" t="s">
        <v>811</v>
      </c>
      <c s="4" r="K74" t="s">
        <v>812</v>
      </c>
    </row>
    <row r="75" spans="1:17">
      <c s="4" r="A75" t="s">
        <v>813</v>
      </c>
      <c s="4" r="K75" t="s">
        <v>518</v>
      </c>
    </row>
    <row r="76" spans="1:17">
      <c s="4" r="A76" t="s">
        <v>814</v>
      </c>
      <c s="4" r="K76" t="s">
        <v>567</v>
      </c>
    </row>
    <row r="77" spans="1:17">
      <c s="4" r="A77" t="s">
        <v>815</v>
      </c>
      <c s="4" r="K77" t="s">
        <v>569</v>
      </c>
    </row>
    <row r="78" spans="1:17">
      <c s="4" r="A78" t="s">
        <v>762</v>
      </c>
      <c s="4" r="B78" t="s">
        <v>763</v>
      </c>
    </row>
    <row r="79" spans="1:17">
      <c s="4" r="A79" t="s">
        <v>470</v>
      </c>
    </row>
    <row r="80" spans="1:17">
      <c s="3" r="A80" t="s">
        <v>251</v>
      </c>
    </row>
    <row r="81" spans="1:17">
      <c s="4" r="A81" t="s">
        <v>816</v>
      </c>
      <c s="6" r="E81" t="n">
        <v>107804</v>
      </c>
      <c s="7" r="P81" t="n">
        <v>107804</v>
      </c>
    </row>
    <row r="82" spans="1:17">
      <c s="4" r="A82" t="s">
        <v>817</v>
      </c>
    </row>
    <row r="83" spans="1:17">
      <c s="3" r="A83" t="s">
        <v>251</v>
      </c>
    </row>
    <row r="84" spans="1:17">
      <c s="4" r="A84" t="s">
        <v>811</v>
      </c>
      <c s="4" r="K84" t="s">
        <v>812</v>
      </c>
      <c s="4" r="L84" t="s">
        <v>812</v>
      </c>
    </row>
    <row r="85" spans="1:17">
      <c s="4" r="A85" t="s">
        <v>813</v>
      </c>
      <c s="4" r="H85" t="s">
        <v>518</v>
      </c>
      <c s="4" r="I85" t="s">
        <v>518</v>
      </c>
      <c s="4" r="J85" t="s">
        <v>518</v>
      </c>
    </row>
    <row r="86" spans="1:17">
      <c s="4" r="A86" t="s">
        <v>754</v>
      </c>
      <c s="4" r="N86" t="s">
        <v>755</v>
      </c>
      <c s="4" r="Q86" t="s">
        <v>755</v>
      </c>
    </row>
    <row r="87" spans="1:17">
      <c s="4" r="A87" t="s">
        <v>818</v>
      </c>
    </row>
    <row r="88" spans="1:17">
      <c s="3" r="A88" t="s">
        <v>251</v>
      </c>
    </row>
    <row r="89" spans="1:17">
      <c s="4" r="A89" t="s">
        <v>754</v>
      </c>
      <c s="4" r="P89" t="s">
        <v>755</v>
      </c>
    </row>
    <row r="90" spans="1:17">
      <c s="4" r="A90" t="s">
        <v>816</v>
      </c>
      <c s="7" r="E90" t="n">
        <v>210637</v>
      </c>
      <c s="7" r="P90" t="n">
        <v>210637</v>
      </c>
    </row>
    <row r="91" spans="1:17">
      <c s="4" r="A91" t="s">
        <v>819</v>
      </c>
    </row>
    <row r="92" spans="1:17">
      <c s="3" r="A92" t="s">
        <v>251</v>
      </c>
    </row>
    <row r="93" spans="1:17">
      <c s="4" r="A93" t="s">
        <v>754</v>
      </c>
      <c s="4" r="M93" t="s">
        <v>755</v>
      </c>
    </row>
    <row r="94" spans="1:17">
      <c s="4" r="A94" t="s">
        <v>820</v>
      </c>
    </row>
    <row r="95" spans="1:17">
      <c s="3" r="A95" t="s">
        <v>251</v>
      </c>
    </row>
    <row r="96" spans="1:17">
      <c s="4" r="A96" t="s">
        <v>754</v>
      </c>
      <c s="4" r="P96" t="s">
        <v>755</v>
      </c>
    </row>
    <row r="97" spans="1:17">
      <c s="4" r="A97" t="s">
        <v>821</v>
      </c>
    </row>
    <row r="98" spans="1:17">
      <c s="3" r="A98" t="s">
        <v>251</v>
      </c>
    </row>
    <row r="99" spans="1:17">
      <c s="4" r="A99" t="s">
        <v>754</v>
      </c>
      <c s="4" r="M99" t="s">
        <v>755</v>
      </c>
    </row>
    <row r="100" spans="1:17">
      <c s="4" r="A100" t="s">
        <v>822</v>
      </c>
    </row>
    <row r="101" spans="1:17">
      <c s="3" r="A101" t="s">
        <v>251</v>
      </c>
    </row>
    <row r="102" spans="1:17">
      <c s="4" r="A102" t="s">
        <v>754</v>
      </c>
      <c s="4" r="P102" t="s">
        <v>755</v>
      </c>
    </row>
    <row r="103" spans="1:17">
      <c s="4" r="A103" t="s">
        <v>823</v>
      </c>
    </row>
    <row r="104" spans="1:17">
      <c s="3" r="A104" t="s">
        <v>251</v>
      </c>
    </row>
    <row r="105" spans="1:17">
      <c s="4" r="A105" t="s">
        <v>754</v>
      </c>
      <c s="4" r="M105" t="s">
        <v>755</v>
      </c>
    </row>
    <row r="106" spans="1:17">
      <c s="4" r="A106" t="s">
        <v>824</v>
      </c>
    </row>
    <row r="107" spans="1:17">
      <c s="3" r="A107" t="s">
        <v>251</v>
      </c>
    </row>
    <row r="108" spans="1:17">
      <c s="4" r="A108" t="s">
        <v>754</v>
      </c>
      <c s="4" r="O108" t="s">
        <v>75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77"/>
    <col customWidth="1" max="2" min="2" width="31"/>
    <col customWidth="1" max="3" min="3" width="21"/>
    <col customWidth="1" max="4" min="4" width="31"/>
    <col customWidth="1" max="5" min="5" width="21"/>
    <col customWidth="1" max="6" min="6" width="31"/>
    <col customWidth="1" max="7" min="7" width="21"/>
    <col customWidth="1" max="8" min="8" width="21"/>
    <col customWidth="1" max="9" min="9" width="21"/>
    <col customWidth="1" max="10" min="10" width="21"/>
  </cols>
  <sheetData>
    <row r="1" spans="1:10">
      <c s="1" r="A1" t="s">
        <v>825</v>
      </c>
      <c s="2" r="B1" t="s">
        <v>1</v>
      </c>
      <c s="2" r="J1" t="s">
        <v>826</v>
      </c>
    </row>
    <row r="2" spans="1:10">
      <c s="2" r="B2" t="s">
        <v>827</v>
      </c>
      <c s="2" r="C2" t="s">
        <v>160</v>
      </c>
      <c s="2" r="D2" t="s">
        <v>828</v>
      </c>
      <c s="2" r="E2" t="s">
        <v>161</v>
      </c>
      <c s="2" r="F2" t="s">
        <v>829</v>
      </c>
      <c s="2" r="G2" t="s">
        <v>162</v>
      </c>
      <c s="2" r="H2" t="s">
        <v>645</v>
      </c>
      <c s="2" r="I2" t="s">
        <v>830</v>
      </c>
      <c s="2" r="J2" t="s">
        <v>161</v>
      </c>
    </row>
    <row r="3" spans="1:10">
      <c s="3" r="A3" t="s">
        <v>831</v>
      </c>
    </row>
    <row r="4" spans="1:10">
      <c s="4" r="A4" t="s">
        <v>832</v>
      </c>
      <c s="4" r="B4" t="s">
        <v>763</v>
      </c>
      <c s="4" r="C4" t="s">
        <v>763</v>
      </c>
      <c s="4" r="D4" t="s">
        <v>763</v>
      </c>
      <c s="4" r="E4" t="s">
        <v>763</v>
      </c>
      <c s="4" r="F4" t="s">
        <v>764</v>
      </c>
      <c s="4" r="G4" t="s">
        <v>764</v>
      </c>
    </row>
    <row r="5" spans="1:10">
      <c s="3" r="A5" t="s">
        <v>833</v>
      </c>
    </row>
    <row r="6" spans="1:10">
      <c s="4" r="A6" t="s">
        <v>834</v>
      </c>
      <c s="4" r="B6" t="s">
        <v>835</v>
      </c>
      <c s="4" r="C6" t="s">
        <v>835</v>
      </c>
      <c s="4" r="D6" t="s">
        <v>836</v>
      </c>
      <c s="4" r="E6" t="s">
        <v>836</v>
      </c>
      <c s="4" r="F6" t="s">
        <v>837</v>
      </c>
      <c s="4" r="G6" t="s">
        <v>837</v>
      </c>
    </row>
    <row r="7" spans="1:10">
      <c s="4" r="A7" t="s">
        <v>838</v>
      </c>
      <c s="4" r="B7" t="s">
        <v>839</v>
      </c>
      <c s="4" r="C7" t="s">
        <v>839</v>
      </c>
      <c s="4" r="D7" t="s">
        <v>840</v>
      </c>
      <c s="4" r="E7" t="s">
        <v>840</v>
      </c>
      <c s="4" r="F7" t="s">
        <v>841</v>
      </c>
      <c s="4" r="G7" t="s">
        <v>841</v>
      </c>
    </row>
    <row r="8" spans="1:10">
      <c s="4" r="A8" t="s">
        <v>842</v>
      </c>
      <c s="4" r="B8" t="s">
        <v>843</v>
      </c>
      <c s="4" r="C8" t="s">
        <v>843</v>
      </c>
      <c s="4" r="D8" t="s">
        <v>844</v>
      </c>
      <c s="4" r="E8" t="s">
        <v>844</v>
      </c>
      <c s="4" r="F8" t="s">
        <v>845</v>
      </c>
      <c s="4" r="G8" t="s">
        <v>845</v>
      </c>
    </row>
    <row r="9" spans="1:10">
      <c s="4" r="A9" t="s">
        <v>846</v>
      </c>
      <c s="4" r="B9" t="s">
        <v>847</v>
      </c>
      <c s="4" r="C9" t="s">
        <v>847</v>
      </c>
      <c s="4" r="D9" t="s">
        <v>848</v>
      </c>
      <c s="4" r="E9" t="s">
        <v>848</v>
      </c>
      <c s="4" r="F9" t="s">
        <v>849</v>
      </c>
      <c s="4" r="G9" t="s">
        <v>849</v>
      </c>
    </row>
    <row r="10" spans="1:10">
      <c s="4" r="A10" t="s">
        <v>850</v>
      </c>
      <c s="4" r="D10" t="s">
        <v>851</v>
      </c>
      <c s="4" r="E10" t="s">
        <v>851</v>
      </c>
    </row>
    <row r="11" spans="1:10">
      <c s="4" r="A11" t="s">
        <v>852</v>
      </c>
      <c s="4" r="B11" t="s">
        <v>853</v>
      </c>
      <c s="4" r="C11" t="s">
        <v>853</v>
      </c>
      <c s="4" r="D11" t="s">
        <v>854</v>
      </c>
      <c s="4" r="E11" t="s">
        <v>854</v>
      </c>
      <c s="4" r="F11" t="s">
        <v>855</v>
      </c>
      <c s="4" r="G11" t="s">
        <v>855</v>
      </c>
    </row>
    <row r="12" spans="1:10">
      <c s="4" r="A12" t="s">
        <v>856</v>
      </c>
      <c s="4" r="B12" t="s">
        <v>857</v>
      </c>
      <c s="4" r="C12" t="s">
        <v>857</v>
      </c>
      <c s="4" r="D12" t="s">
        <v>858</v>
      </c>
      <c s="4" r="E12" t="s">
        <v>858</v>
      </c>
      <c s="4" r="F12" t="s">
        <v>859</v>
      </c>
      <c s="4" r="G12" t="s">
        <v>859</v>
      </c>
    </row>
    <row r="13" spans="1:10">
      <c s="4" r="A13" t="s">
        <v>754</v>
      </c>
      <c s="4" r="B13" t="s">
        <v>755</v>
      </c>
      <c s="4" r="C13" t="s">
        <v>755</v>
      </c>
      <c s="4" r="D13" t="s">
        <v>755</v>
      </c>
      <c s="4" r="E13" t="s">
        <v>755</v>
      </c>
      <c s="4" r="F13" t="s">
        <v>755</v>
      </c>
      <c s="4" r="G13" t="s">
        <v>755</v>
      </c>
      <c s="4" r="H13" t="s">
        <v>755</v>
      </c>
      <c s="4" r="I13" t="s">
        <v>755</v>
      </c>
    </row>
    <row r="14" spans="1:10">
      <c s="3" r="A14" t="s">
        <v>860</v>
      </c>
    </row>
    <row r="15" spans="1:10">
      <c s="4" r="A15" t="s">
        <v>861</v>
      </c>
      <c s="11" r="B15" t="n">
        <v>58194</v>
      </c>
      <c s="11" r="D15" t="n">
        <v>43405</v>
      </c>
      <c s="11" r="F15" t="n">
        <v>10540</v>
      </c>
    </row>
    <row r="16" spans="1:10">
      <c s="4" r="A16" t="s">
        <v>862</v>
      </c>
      <c s="12" r="B16" t="n">
        <v>0.24</v>
      </c>
      <c s="12" r="D16" t="n">
        <v>0.18</v>
      </c>
      <c s="12" r="F16" t="n">
        <v>0.05</v>
      </c>
    </row>
    <row r="17" spans="1:10">
      <c s="4" r="A17" t="s">
        <v>863</v>
      </c>
      <c s="12" r="B17" t="n">
        <v>0.24</v>
      </c>
      <c s="12" r="D17" t="n">
        <v>0.18</v>
      </c>
      <c s="12" r="F17" t="n">
        <v>0.05</v>
      </c>
    </row>
    <row r="18" spans="1:10">
      <c s="4" r="A18" t="s">
        <v>39</v>
      </c>
    </row>
    <row r="19" spans="1:10">
      <c s="3" r="A19" t="s">
        <v>831</v>
      </c>
    </row>
    <row r="20" spans="1:10">
      <c s="4" r="A20" t="s">
        <v>677</v>
      </c>
      <c s="7" r="C20" t="n">
        <v>456925</v>
      </c>
      <c s="7" r="E20" t="n">
        <v>683341</v>
      </c>
      <c s="7" r="H20" t="n">
        <v>576541</v>
      </c>
      <c s="7" r="J20" t="n">
        <v>576541</v>
      </c>
    </row>
    <row r="21" spans="1:10">
      <c s="4" r="A21" t="s">
        <v>316</v>
      </c>
      <c s="7" r="G21" t="n">
        <v>63873</v>
      </c>
    </row>
    <row r="22" spans="1:10">
      <c s="4" r="A22" t="s">
        <v>678</v>
      </c>
      <c s="6" r="C22" t="n">
        <v>119448</v>
      </c>
      <c s="6" r="E22" t="n">
        <v>40619</v>
      </c>
      <c s="6" r="G22" t="n">
        <v>158904</v>
      </c>
    </row>
    <row r="23" spans="1:10">
      <c s="4" r="A23" t="s">
        <v>864</v>
      </c>
      <c s="6" r="C23" t="n">
        <v>-92724</v>
      </c>
      <c s="6" r="E23" t="n">
        <v>-267035</v>
      </c>
      <c s="6" r="G23" t="n">
        <v>-115977</v>
      </c>
    </row>
    <row r="24" spans="1:10">
      <c s="4" r="A24" t="s">
        <v>681</v>
      </c>
      <c s="7" r="C24" t="n">
        <v>483649</v>
      </c>
      <c s="7" r="E24" t="n">
        <v>456925</v>
      </c>
      <c s="7" r="G24" t="n">
        <v>683341</v>
      </c>
      <c s="7" r="I24" t="n">
        <v>576541</v>
      </c>
      <c s="7" r="J24" t="n">
        <v>456925</v>
      </c>
    </row>
  </sheetData>
  <mergeCells count="2">
    <mergeCell ref="A1:A2"/>
    <mergeCell ref="B1:I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5</v>
      </c>
      <c s="2" r="B1" t="s">
        <v>1</v>
      </c>
    </row>
    <row r="2" spans="1:4">
      <c s="2" r="B2" t="s">
        <v>26</v>
      </c>
      <c s="2" r="C2" t="s">
        <v>27</v>
      </c>
      <c s="2" r="D2" t="s">
        <v>83</v>
      </c>
    </row>
    <row r="3" spans="1:4">
      <c s="4" r="A3" t="s">
        <v>866</v>
      </c>
      <c s="7" r="B3" t="n">
        <v>250122</v>
      </c>
      <c s="7" r="C3" t="n">
        <v>278272</v>
      </c>
    </row>
    <row r="4" spans="1:4">
      <c s="4" r="A4" t="s">
        <v>867</v>
      </c>
      <c s="6" r="B4" t="n">
        <v>87664</v>
      </c>
    </row>
    <row r="5" spans="1:4">
      <c s="4" r="A5" t="s">
        <v>868</v>
      </c>
      <c s="6" r="B5" t="n">
        <v>29003</v>
      </c>
    </row>
    <row r="6" spans="1:4">
      <c s="4" r="A6" t="s">
        <v>869</v>
      </c>
      <c s="6" r="B6" t="n">
        <v>6004</v>
      </c>
      <c s="6" r="C6" t="n">
        <v>4412</v>
      </c>
    </row>
    <row r="7" spans="1:4">
      <c s="4" r="A7" t="s">
        <v>134</v>
      </c>
      <c s="6" r="B7" t="n">
        <v>372793</v>
      </c>
      <c s="6" r="C7" t="n">
        <v>282684</v>
      </c>
    </row>
    <row r="8" spans="1:4">
      <c s="4" r="A8" t="s">
        <v>870</v>
      </c>
      <c s="6" r="B8" t="n">
        <v>230</v>
      </c>
      <c s="6" r="C8" t="n">
        <v>45300</v>
      </c>
      <c s="7" r="D8" t="n">
        <v>126900</v>
      </c>
    </row>
    <row r="9" spans="1:4">
      <c s="4" r="A9" t="s">
        <v>871</v>
      </c>
      <c s="6" r="B9" t="n">
        <v>35555</v>
      </c>
      <c s="6" r="C9" t="n">
        <v>32078</v>
      </c>
      <c s="6" r="D9" t="n">
        <v>14471</v>
      </c>
    </row>
    <row r="10" spans="1:4">
      <c s="4" r="A10" t="s">
        <v>872</v>
      </c>
      <c s="6" r="B10" t="n">
        <v>28380</v>
      </c>
      <c s="7" r="C10" t="n">
        <v>27376</v>
      </c>
      <c s="7" r="D10" t="n">
        <v>13290</v>
      </c>
    </row>
    <row r="11" spans="1:4">
      <c s="4" r="A11" t="s">
        <v>873</v>
      </c>
      <c s="6" r="B11" t="n">
        <v>12805</v>
      </c>
    </row>
    <row r="12" spans="1:4">
      <c s="4" r="A12" t="s">
        <v>734</v>
      </c>
    </row>
    <row r="13" spans="1:4">
      <c s="4" r="A13" t="s">
        <v>735</v>
      </c>
      <c s="6" r="B13" t="n">
        <v>44350</v>
      </c>
    </row>
    <row r="14" spans="1:4">
      <c s="4" r="A14" t="s">
        <v>634</v>
      </c>
      <c s="7" r="B14" t="n">
        <v>41808</v>
      </c>
    </row>
    <row r="15" spans="1:4">
      <c s="4" r="A15" t="s">
        <v>736</v>
      </c>
      <c s="4" r="B15" t="s">
        <v>737</v>
      </c>
    </row>
    <row r="16" spans="1:4">
      <c s="4" r="A16" t="s">
        <v>874</v>
      </c>
    </row>
    <row r="17" spans="1:4">
      <c s="4" r="A17" t="s">
        <v>873</v>
      </c>
      <c s="7" r="B17" t="n">
        <v>12805</v>
      </c>
    </row>
    <row r="18" spans="1:4">
      <c s="4" r="A18" t="s">
        <v>875</v>
      </c>
    </row>
    <row r="19" spans="1:4">
      <c s="4" r="A19" t="s">
        <v>868</v>
      </c>
      <c s="7" r="B19" t="n">
        <v>290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876</v>
      </c>
      <c s="2" r="B1" t="s">
        <v>1</v>
      </c>
    </row>
    <row r="2" spans="1:3">
      <c s="2" r="B2" t="s">
        <v>26</v>
      </c>
      <c s="2" r="C2" t="s">
        <v>27</v>
      </c>
    </row>
    <row r="3" spans="1:3">
      <c s="3" r="A3" t="s">
        <v>877</v>
      </c>
    </row>
    <row r="4" spans="1:3">
      <c s="4" r="A4" t="s">
        <v>878</v>
      </c>
      <c s="4" r="B4" t="s">
        <v>559</v>
      </c>
    </row>
    <row r="5" spans="1:3">
      <c s="4" r="A5" t="s">
        <v>879</v>
      </c>
      <c s="4" r="B5" t="s">
        <v>561</v>
      </c>
    </row>
    <row r="6" spans="1:3">
      <c s="4" r="A6" t="s">
        <v>880</v>
      </c>
      <c s="7" r="B6" t="n">
        <v>491638</v>
      </c>
      <c s="7" r="C6" t="n">
        <v>491638</v>
      </c>
    </row>
    <row r="7" spans="1:3">
      <c s="4" r="A7" t="s">
        <v>881</v>
      </c>
      <c s="6" r="B7" t="n">
        <v>-53082</v>
      </c>
      <c s="6" r="C7" t="n">
        <v>-43019</v>
      </c>
    </row>
    <row r="8" spans="1:3">
      <c s="4" r="A8" t="s">
        <v>882</v>
      </c>
      <c s="6" r="B8" t="n">
        <v>10063</v>
      </c>
      <c s="6" r="C8" t="n">
        <v>10063</v>
      </c>
    </row>
    <row r="9" spans="1:3">
      <c s="4" r="A9" t="s">
        <v>883</v>
      </c>
      <c s="6" r="B9" t="n">
        <v>428493</v>
      </c>
      <c s="6" r="C9" t="n">
        <v>438556</v>
      </c>
    </row>
    <row r="10" spans="1:3">
      <c s="4" r="A10" t="s">
        <v>741</v>
      </c>
      <c s="6" r="B10" t="n">
        <v>438556</v>
      </c>
      <c s="7" r="C10" t="n">
        <v>448619</v>
      </c>
    </row>
    <row r="11" spans="1:3">
      <c s="4" r="A11" t="s">
        <v>884</v>
      </c>
    </row>
    <row r="12" spans="1:3">
      <c s="3" r="A12" t="s">
        <v>877</v>
      </c>
    </row>
    <row r="13" spans="1:3">
      <c s="4" r="A13" t="s">
        <v>885</v>
      </c>
      <c s="6" r="B13" t="n">
        <v>10454</v>
      </c>
    </row>
    <row r="14" spans="1:3">
      <c s="4" r="A14" t="s">
        <v>886</v>
      </c>
      <c s="6" r="B14" t="n">
        <v>35000</v>
      </c>
    </row>
    <row r="15" spans="1:3">
      <c s="4" r="A15" t="s">
        <v>887</v>
      </c>
    </row>
    <row r="16" spans="1:3">
      <c s="3" r="A16" t="s">
        <v>877</v>
      </c>
    </row>
    <row r="17" spans="1:3">
      <c s="4" r="A17" t="s">
        <v>885</v>
      </c>
      <c s="6" r="B17" t="n">
        <v>25500</v>
      </c>
    </row>
    <row r="18" spans="1:3">
      <c s="4" r="A18" t="s">
        <v>886</v>
      </c>
      <c s="6" r="B18" t="n">
        <v>52468</v>
      </c>
    </row>
    <row r="19" spans="1:3">
      <c s="4" r="A19" t="s">
        <v>888</v>
      </c>
    </row>
    <row r="20" spans="1:3">
      <c s="3" r="A20" t="s">
        <v>877</v>
      </c>
    </row>
    <row r="21" spans="1:3">
      <c s="4" r="A21" t="s">
        <v>885</v>
      </c>
      <c s="6" r="B21" t="n">
        <v>209332</v>
      </c>
    </row>
    <row r="22" spans="1:3">
      <c s="4" r="A22" t="s">
        <v>886</v>
      </c>
      <c s="6" r="B22" t="n">
        <v>1440000</v>
      </c>
    </row>
    <row r="23" spans="1:3">
      <c s="4" r="A23" t="s">
        <v>889</v>
      </c>
    </row>
    <row r="24" spans="1:3">
      <c s="3" r="A24" t="s">
        <v>877</v>
      </c>
    </row>
    <row r="25" spans="1:3">
      <c s="4" r="A25" t="s">
        <v>885</v>
      </c>
      <c s="6" r="B25" t="n">
        <v>72488</v>
      </c>
    </row>
    <row r="26" spans="1:3">
      <c s="4" r="A26" t="s">
        <v>886</v>
      </c>
      <c s="7" r="B26" t="n">
        <v>229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0</v>
      </c>
      <c s="2" r="B1" t="s">
        <v>26</v>
      </c>
      <c s="2" r="C1" t="s">
        <v>27</v>
      </c>
    </row>
    <row r="2" spans="1:3">
      <c s="3" r="A2" t="s">
        <v>891</v>
      </c>
    </row>
    <row r="3" spans="1:3">
      <c s="4" r="A3" t="s">
        <v>892</v>
      </c>
      <c s="7" r="B3" t="n">
        <v>2194957</v>
      </c>
      <c s="7" r="C3" t="n">
        <v>2275533</v>
      </c>
    </row>
    <row r="4" spans="1:3">
      <c s="3" r="A4" t="s">
        <v>893</v>
      </c>
    </row>
    <row r="5" spans="1:3">
      <c s="4" r="A5" t="s">
        <v>894</v>
      </c>
      <c s="6" r="B5" t="n">
        <v>238400</v>
      </c>
      <c s="6" r="C5" t="n">
        <v>22000</v>
      </c>
    </row>
    <row r="6" spans="1:3">
      <c s="4" r="A6" t="s">
        <v>545</v>
      </c>
      <c s="6" r="B6" t="n">
        <v>2433357</v>
      </c>
      <c s="6" r="C6" t="n">
        <v>2297533</v>
      </c>
    </row>
    <row r="7" spans="1:3">
      <c s="3" r="A7" t="s">
        <v>895</v>
      </c>
    </row>
    <row r="8" spans="1:3">
      <c s="4" r="A8" t="s">
        <v>895</v>
      </c>
      <c s="6" r="B8" t="n">
        <v>2461017</v>
      </c>
      <c s="6" r="C8" t="n">
        <v>1902400</v>
      </c>
    </row>
    <row r="9" spans="1:3">
      <c s="4" r="A9" t="s">
        <v>896</v>
      </c>
      <c s="6" r="B9" t="n">
        <v>4894374</v>
      </c>
      <c s="6" r="C9" t="n">
        <v>4199933</v>
      </c>
    </row>
    <row r="10" spans="1:3">
      <c s="4" r="A10" t="s">
        <v>897</v>
      </c>
    </row>
    <row r="11" spans="1:3">
      <c s="3" r="A11" t="s">
        <v>891</v>
      </c>
    </row>
    <row r="12" spans="1:3">
      <c s="4" r="A12" t="s">
        <v>892</v>
      </c>
      <c s="6" r="C12" t="n">
        <v>50000</v>
      </c>
    </row>
    <row r="13" spans="1:3">
      <c s="4" r="A13" t="s">
        <v>898</v>
      </c>
    </row>
    <row r="14" spans="1:3">
      <c s="3" r="A14" t="s">
        <v>891</v>
      </c>
    </row>
    <row r="15" spans="1:3">
      <c s="4" r="A15" t="s">
        <v>892</v>
      </c>
      <c s="6" r="C15" t="n">
        <v>50000</v>
      </c>
    </row>
    <row r="16" spans="1:3">
      <c s="4" r="A16" t="s">
        <v>899</v>
      </c>
    </row>
    <row r="17" spans="1:3">
      <c s="3" r="A17" t="s">
        <v>891</v>
      </c>
    </row>
    <row r="18" spans="1:3">
      <c s="4" r="A18" t="s">
        <v>892</v>
      </c>
      <c s="6" r="C18" t="n">
        <v>50000</v>
      </c>
    </row>
    <row r="19" spans="1:3">
      <c s="4" r="A19" t="s">
        <v>900</v>
      </c>
    </row>
    <row r="20" spans="1:3">
      <c s="3" r="A20" t="s">
        <v>891</v>
      </c>
    </row>
    <row r="21" spans="1:3">
      <c s="4" r="A21" t="s">
        <v>892</v>
      </c>
      <c s="6" r="C21" t="n">
        <v>50000</v>
      </c>
    </row>
    <row r="22" spans="1:3">
      <c s="4" r="A22" t="s">
        <v>901</v>
      </c>
    </row>
    <row r="23" spans="1:3">
      <c s="3" r="A23" t="s">
        <v>891</v>
      </c>
    </row>
    <row r="24" spans="1:3">
      <c s="4" r="A24" t="s">
        <v>892</v>
      </c>
      <c s="6" r="C24" t="n">
        <v>2000</v>
      </c>
    </row>
    <row r="25" spans="1:3">
      <c s="4" r="A25" t="s">
        <v>902</v>
      </c>
    </row>
    <row r="26" spans="1:3">
      <c s="3" r="A26" t="s">
        <v>895</v>
      </c>
    </row>
    <row r="27" spans="1:3">
      <c s="4" r="A27" t="s">
        <v>903</v>
      </c>
      <c s="6" r="B27" t="n">
        <v>168000</v>
      </c>
      <c s="6" r="C27" t="n">
        <v>168000</v>
      </c>
    </row>
    <row r="28" spans="1:3">
      <c s="4" r="A28" t="s">
        <v>904</v>
      </c>
    </row>
    <row r="29" spans="1:3">
      <c s="3" r="A29" t="s">
        <v>895</v>
      </c>
    </row>
    <row r="30" spans="1:3">
      <c s="4" r="A30" t="s">
        <v>903</v>
      </c>
      <c s="6" r="B30" t="n">
        <v>300000</v>
      </c>
      <c s="6" r="C30" t="n">
        <v>300000</v>
      </c>
    </row>
    <row r="31" spans="1:3">
      <c s="4" r="A31" t="s">
        <v>905</v>
      </c>
    </row>
    <row r="32" spans="1:3">
      <c s="3" r="A32" t="s">
        <v>895</v>
      </c>
    </row>
    <row r="33" spans="1:3">
      <c s="4" r="A33" t="s">
        <v>903</v>
      </c>
      <c s="6" r="B33" t="n">
        <v>288000</v>
      </c>
      <c s="6" r="C33" t="n">
        <v>288000</v>
      </c>
    </row>
    <row r="34" spans="1:3">
      <c s="4" r="A34" t="s">
        <v>906</v>
      </c>
    </row>
    <row r="35" spans="1:3">
      <c s="3" r="A35" t="s">
        <v>891</v>
      </c>
    </row>
    <row r="36" spans="1:3">
      <c s="4" r="A36" t="s">
        <v>892</v>
      </c>
      <c s="6" r="B36" t="n">
        <v>50000</v>
      </c>
    </row>
    <row r="37" spans="1:3">
      <c s="4" r="A37" t="s">
        <v>907</v>
      </c>
    </row>
    <row r="38" spans="1:3">
      <c s="3" r="A38" t="s">
        <v>891</v>
      </c>
    </row>
    <row r="39" spans="1:3">
      <c s="4" r="A39" t="s">
        <v>892</v>
      </c>
      <c s="6" r="B39" t="n">
        <v>50000</v>
      </c>
    </row>
    <row r="40" spans="1:3">
      <c s="4" r="A40" t="s">
        <v>908</v>
      </c>
    </row>
    <row r="41" spans="1:3">
      <c s="3" r="A41" t="s">
        <v>891</v>
      </c>
    </row>
    <row r="42" spans="1:3">
      <c s="4" r="A42" t="s">
        <v>892</v>
      </c>
      <c s="6" r="C42" t="n">
        <v>58131</v>
      </c>
    </row>
    <row r="43" spans="1:3">
      <c s="4" r="A43" t="s">
        <v>909</v>
      </c>
    </row>
    <row r="44" spans="1:3">
      <c s="3" r="A44" t="s">
        <v>891</v>
      </c>
    </row>
    <row r="45" spans="1:3">
      <c s="4" r="A45" t="s">
        <v>892</v>
      </c>
      <c s="6" r="C45" t="n">
        <v>150000</v>
      </c>
    </row>
    <row r="46" spans="1:3">
      <c s="4" r="A46" t="s">
        <v>910</v>
      </c>
    </row>
    <row r="47" spans="1:3">
      <c s="3" r="A47" t="s">
        <v>891</v>
      </c>
    </row>
    <row r="48" spans="1:3">
      <c s="4" r="A48" t="s">
        <v>892</v>
      </c>
      <c s="6" r="C48" t="n">
        <v>2000</v>
      </c>
    </row>
    <row r="49" spans="1:3">
      <c s="4" r="A49" t="s">
        <v>911</v>
      </c>
    </row>
    <row r="50" spans="1:3">
      <c s="3" r="A50" t="s">
        <v>895</v>
      </c>
    </row>
    <row r="51" spans="1:3">
      <c s="4" r="A51" t="s">
        <v>903</v>
      </c>
      <c s="6" r="C51" t="n">
        <v>80000</v>
      </c>
    </row>
    <row r="52" spans="1:3">
      <c s="4" r="A52" t="s">
        <v>912</v>
      </c>
    </row>
    <row r="53" spans="1:3">
      <c s="3" r="A53" t="s">
        <v>895</v>
      </c>
    </row>
    <row r="54" spans="1:3">
      <c s="4" r="A54" t="s">
        <v>903</v>
      </c>
      <c s="6" r="C54" t="n">
        <v>74000</v>
      </c>
    </row>
    <row r="55" spans="1:3">
      <c s="4" r="A55" t="s">
        <v>913</v>
      </c>
    </row>
    <row r="56" spans="1:3">
      <c s="3" r="A56" t="s">
        <v>891</v>
      </c>
    </row>
    <row r="57" spans="1:3">
      <c s="4" r="A57" t="s">
        <v>892</v>
      </c>
      <c s="6" r="B57" t="n">
        <v>48702</v>
      </c>
    </row>
    <row r="58" spans="1:3">
      <c s="3" r="A58" t="s">
        <v>895</v>
      </c>
    </row>
    <row r="59" spans="1:3">
      <c s="4" r="A59" t="s">
        <v>903</v>
      </c>
      <c s="6" r="C59" t="n">
        <v>3000</v>
      </c>
    </row>
    <row r="60" spans="1:3">
      <c s="4" r="A60" t="s">
        <v>914</v>
      </c>
    </row>
    <row r="61" spans="1:3">
      <c s="3" r="A61" t="s">
        <v>891</v>
      </c>
    </row>
    <row r="62" spans="1:3">
      <c s="4" r="A62" t="s">
        <v>892</v>
      </c>
      <c s="6" r="B62" t="n">
        <v>50000</v>
      </c>
    </row>
    <row r="63" spans="1:3">
      <c s="3" r="A63" t="s">
        <v>895</v>
      </c>
    </row>
    <row r="64" spans="1:3">
      <c s="4" r="A64" t="s">
        <v>903</v>
      </c>
      <c s="6" r="C64" t="n">
        <v>300</v>
      </c>
    </row>
    <row r="65" spans="1:3">
      <c s="4" r="A65" t="s">
        <v>915</v>
      </c>
    </row>
    <row r="66" spans="1:3">
      <c s="3" r="A66" t="s">
        <v>895</v>
      </c>
    </row>
    <row r="67" spans="1:3">
      <c s="4" r="A67" t="s">
        <v>903</v>
      </c>
      <c s="6" r="C67" t="n">
        <v>8400</v>
      </c>
    </row>
    <row r="68" spans="1:3">
      <c s="4" r="A68" t="s">
        <v>916</v>
      </c>
    </row>
    <row r="69" spans="1:3">
      <c s="3" r="A69" t="s">
        <v>895</v>
      </c>
    </row>
    <row r="70" spans="1:3">
      <c s="4" r="A70" t="s">
        <v>903</v>
      </c>
      <c s="6" r="C70" t="n">
        <v>300</v>
      </c>
    </row>
    <row r="71" spans="1:3">
      <c s="4" r="A71" t="s">
        <v>917</v>
      </c>
    </row>
    <row r="72" spans="1:3">
      <c s="3" r="A72" t="s">
        <v>895</v>
      </c>
    </row>
    <row r="73" spans="1:3">
      <c s="4" r="A73" t="s">
        <v>903</v>
      </c>
      <c s="6" r="C73" t="n">
        <v>8400</v>
      </c>
    </row>
    <row r="74" spans="1:3">
      <c s="4" r="A74" t="s">
        <v>918</v>
      </c>
    </row>
    <row r="75" spans="1:3">
      <c s="3" r="A75" t="s">
        <v>895</v>
      </c>
    </row>
    <row r="76" spans="1:3">
      <c s="4" r="A76" t="s">
        <v>903</v>
      </c>
      <c s="6" r="B76" t="n">
        <v>300000</v>
      </c>
      <c s="6" r="C76" t="n">
        <v>300000</v>
      </c>
    </row>
    <row r="77" spans="1:3">
      <c s="4" r="A77" t="s">
        <v>919</v>
      </c>
    </row>
    <row r="78" spans="1:3">
      <c s="3" r="A78" t="s">
        <v>895</v>
      </c>
    </row>
    <row r="79" spans="1:3">
      <c s="4" r="A79" t="s">
        <v>903</v>
      </c>
      <c s="6" r="B79" t="n">
        <v>252000</v>
      </c>
      <c s="6" r="C79" t="n">
        <v>252000</v>
      </c>
    </row>
    <row r="80" spans="1:3">
      <c s="4" r="A80" t="s">
        <v>920</v>
      </c>
    </row>
    <row r="81" spans="1:3">
      <c s="3" r="A81" t="s">
        <v>895</v>
      </c>
    </row>
    <row r="82" spans="1:3">
      <c s="4" r="A82" t="s">
        <v>903</v>
      </c>
      <c s="6" r="B82" t="n">
        <v>132000</v>
      </c>
      <c s="6" r="C82" t="n">
        <v>132000</v>
      </c>
    </row>
    <row r="83" spans="1:3">
      <c s="4" r="A83" t="s">
        <v>921</v>
      </c>
    </row>
    <row r="84" spans="1:3">
      <c s="3" r="A84" t="s">
        <v>893</v>
      </c>
    </row>
    <row r="85" spans="1:3">
      <c s="4" r="A85" t="s">
        <v>894</v>
      </c>
      <c s="6" r="B85" t="n">
        <v>7000</v>
      </c>
    </row>
    <row r="86" spans="1:3">
      <c s="3" r="A86" t="s">
        <v>895</v>
      </c>
    </row>
    <row r="87" spans="1:3">
      <c s="4" r="A87" t="s">
        <v>903</v>
      </c>
      <c s="6" r="C87" t="n">
        <v>7000</v>
      </c>
    </row>
    <row r="88" spans="1:3">
      <c s="4" r="A88" t="s">
        <v>922</v>
      </c>
    </row>
    <row r="89" spans="1:3">
      <c s="3" r="A89" t="s">
        <v>893</v>
      </c>
    </row>
    <row r="90" spans="1:3">
      <c s="4" r="A90" t="s">
        <v>894</v>
      </c>
      <c s="6" r="B90" t="n">
        <v>7000</v>
      </c>
    </row>
    <row r="91" spans="1:3">
      <c s="3" r="A91" t="s">
        <v>895</v>
      </c>
    </row>
    <row r="92" spans="1:3">
      <c s="4" r="A92" t="s">
        <v>903</v>
      </c>
      <c s="6" r="C92" t="n">
        <v>7000</v>
      </c>
    </row>
    <row r="93" spans="1:3">
      <c s="4" r="A93" t="s">
        <v>923</v>
      </c>
    </row>
    <row r="94" spans="1:3">
      <c s="3" r="A94" t="s">
        <v>895</v>
      </c>
    </row>
    <row r="95" spans="1:3">
      <c s="4" r="A95" t="s">
        <v>903</v>
      </c>
      <c s="6" r="B95" t="n">
        <v>7000</v>
      </c>
      <c s="6" r="C95" t="n">
        <v>7000</v>
      </c>
    </row>
    <row r="96" spans="1:3">
      <c s="4" r="A96" t="s">
        <v>924</v>
      </c>
    </row>
    <row r="97" spans="1:3">
      <c s="3" r="A97" t="s">
        <v>895</v>
      </c>
    </row>
    <row r="98" spans="1:3">
      <c s="4" r="A98" t="s">
        <v>903</v>
      </c>
      <c s="6" r="B98" t="n">
        <v>7000</v>
      </c>
      <c s="6" r="C98" t="n">
        <v>7000</v>
      </c>
    </row>
    <row r="99" spans="1:3">
      <c s="4" r="A99" t="s">
        <v>925</v>
      </c>
    </row>
    <row r="100" spans="1:3">
      <c s="3" r="A100" t="s">
        <v>895</v>
      </c>
    </row>
    <row r="101" spans="1:3">
      <c s="4" r="A101" t="s">
        <v>903</v>
      </c>
      <c s="6" r="B101" t="n">
        <v>7000</v>
      </c>
      <c s="6" r="C101" t="n">
        <v>7000</v>
      </c>
    </row>
    <row r="102" spans="1:3">
      <c s="4" r="A102" t="s">
        <v>926</v>
      </c>
    </row>
    <row r="103" spans="1:3">
      <c s="3" r="A103" t="s">
        <v>895</v>
      </c>
    </row>
    <row r="104" spans="1:3">
      <c s="4" r="A104" t="s">
        <v>903</v>
      </c>
      <c s="6" r="B104" t="n">
        <v>7000</v>
      </c>
      <c s="6" r="C104" t="n">
        <v>7000</v>
      </c>
    </row>
    <row r="105" spans="1:3">
      <c s="4" r="A105" t="s">
        <v>927</v>
      </c>
    </row>
    <row r="106" spans="1:3">
      <c s="3" r="A106" t="s">
        <v>895</v>
      </c>
    </row>
    <row r="107" spans="1:3">
      <c s="4" r="A107" t="s">
        <v>903</v>
      </c>
      <c s="6" r="B107" t="n">
        <v>7000</v>
      </c>
      <c s="6" r="C107" t="n">
        <v>7000</v>
      </c>
    </row>
    <row r="108" spans="1:3">
      <c s="4" r="A108" t="s">
        <v>928</v>
      </c>
    </row>
    <row r="109" spans="1:3">
      <c s="3" r="A109" t="s">
        <v>895</v>
      </c>
    </row>
    <row r="110" spans="1:3">
      <c s="4" r="A110" t="s">
        <v>903</v>
      </c>
      <c s="6" r="B110" t="n">
        <v>7000</v>
      </c>
      <c s="6" r="C110" t="n">
        <v>7000</v>
      </c>
    </row>
    <row r="111" spans="1:3">
      <c s="4" r="A111" t="s">
        <v>929</v>
      </c>
    </row>
    <row r="112" spans="1:3">
      <c s="3" r="A112" t="s">
        <v>895</v>
      </c>
    </row>
    <row r="113" spans="1:3">
      <c s="4" r="A113" t="s">
        <v>903</v>
      </c>
      <c s="6" r="B113" t="n">
        <v>7000</v>
      </c>
      <c s="6" r="C113" t="n">
        <v>7000</v>
      </c>
    </row>
    <row r="114" spans="1:3">
      <c s="4" r="A114" t="s">
        <v>930</v>
      </c>
    </row>
    <row r="115" spans="1:3">
      <c s="3" r="A115" t="s">
        <v>895</v>
      </c>
    </row>
    <row r="116" spans="1:3">
      <c s="4" r="A116" t="s">
        <v>903</v>
      </c>
      <c s="6" r="B116" t="n">
        <v>7000</v>
      </c>
      <c s="6" r="C116" t="n">
        <v>7000</v>
      </c>
    </row>
    <row r="117" spans="1:3">
      <c s="4" r="A117" t="s">
        <v>931</v>
      </c>
    </row>
    <row r="118" spans="1:3">
      <c s="3" r="A118" t="s">
        <v>895</v>
      </c>
    </row>
    <row r="119" spans="1:3">
      <c s="4" r="A119" t="s">
        <v>903</v>
      </c>
      <c s="6" r="B119" t="n">
        <v>7000</v>
      </c>
      <c s="6" r="C119" t="n">
        <v>7000</v>
      </c>
    </row>
    <row r="120" spans="1:3">
      <c s="4" r="A120" t="s">
        <v>932</v>
      </c>
    </row>
    <row r="121" spans="1:3">
      <c s="3" r="A121" t="s">
        <v>895</v>
      </c>
    </row>
    <row r="122" spans="1:3">
      <c s="4" r="A122" t="s">
        <v>903</v>
      </c>
      <c s="6" r="B122" t="n">
        <v>7000</v>
      </c>
      <c s="6" r="C122" t="n">
        <v>7000</v>
      </c>
    </row>
    <row r="123" spans="1:3">
      <c s="4" r="A123" t="s">
        <v>933</v>
      </c>
    </row>
    <row r="124" spans="1:3">
      <c s="3" r="A124" t="s">
        <v>895</v>
      </c>
    </row>
    <row r="125" spans="1:3">
      <c s="4" r="A125" t="s">
        <v>903</v>
      </c>
      <c s="6" r="B125" t="n">
        <v>7000</v>
      </c>
      <c s="6" r="C125" t="n">
        <v>7000</v>
      </c>
    </row>
    <row r="126" spans="1:3">
      <c s="4" r="A126" t="s">
        <v>934</v>
      </c>
    </row>
    <row r="127" spans="1:3">
      <c s="3" r="A127" t="s">
        <v>895</v>
      </c>
    </row>
    <row r="128" spans="1:3">
      <c s="4" r="A128" t="s">
        <v>903</v>
      </c>
      <c s="6" r="B128" t="n">
        <v>7000</v>
      </c>
      <c s="6" r="C128" t="n">
        <v>7000</v>
      </c>
    </row>
    <row r="129" spans="1:3">
      <c s="4" r="A129" t="s">
        <v>935</v>
      </c>
    </row>
    <row r="130" spans="1:3">
      <c s="3" r="A130" t="s">
        <v>895</v>
      </c>
    </row>
    <row r="131" spans="1:3">
      <c s="4" r="A131" t="s">
        <v>903</v>
      </c>
      <c s="6" r="B131" t="n">
        <v>7000</v>
      </c>
      <c s="6" r="C131" t="n">
        <v>7000</v>
      </c>
    </row>
    <row r="132" spans="1:3">
      <c s="4" r="A132" t="s">
        <v>936</v>
      </c>
    </row>
    <row r="133" spans="1:3">
      <c s="3" r="A133" t="s">
        <v>895</v>
      </c>
    </row>
    <row r="134" spans="1:3">
      <c s="4" r="A134" t="s">
        <v>903</v>
      </c>
      <c s="6" r="B134" t="n">
        <v>7000</v>
      </c>
      <c s="6" r="C134" t="n">
        <v>7000</v>
      </c>
    </row>
    <row r="135" spans="1:3">
      <c s="4" r="A135" t="s">
        <v>937</v>
      </c>
    </row>
    <row r="136" spans="1:3">
      <c s="3" r="A136" t="s">
        <v>895</v>
      </c>
    </row>
    <row r="137" spans="1:3">
      <c s="4" r="A137" t="s">
        <v>903</v>
      </c>
      <c s="6" r="B137" t="n">
        <v>7000</v>
      </c>
      <c s="6" r="C137" t="n">
        <v>7000</v>
      </c>
    </row>
    <row r="138" spans="1:3">
      <c s="4" r="A138" t="s">
        <v>938</v>
      </c>
    </row>
    <row r="139" spans="1:3">
      <c s="3" r="A139" t="s">
        <v>895</v>
      </c>
    </row>
    <row r="140" spans="1:3">
      <c s="4" r="A140" t="s">
        <v>903</v>
      </c>
      <c s="6" r="B140" t="n">
        <v>7000</v>
      </c>
      <c s="6" r="C140" t="n">
        <v>7000</v>
      </c>
    </row>
    <row r="141" spans="1:3">
      <c s="4" r="A141" t="s">
        <v>939</v>
      </c>
    </row>
    <row r="142" spans="1:3">
      <c s="3" r="A142" t="s">
        <v>895</v>
      </c>
    </row>
    <row r="143" spans="1:3">
      <c s="4" r="A143" t="s">
        <v>903</v>
      </c>
      <c s="6" r="B143" t="n">
        <v>7000</v>
      </c>
      <c s="6" r="C143" t="n">
        <v>7000</v>
      </c>
    </row>
    <row r="144" spans="1:3">
      <c s="4" r="A144" t="s">
        <v>940</v>
      </c>
    </row>
    <row r="145" spans="1:3">
      <c s="3" r="A145" t="s">
        <v>895</v>
      </c>
    </row>
    <row r="146" spans="1:3">
      <c s="4" r="A146" t="s">
        <v>903</v>
      </c>
      <c s="6" r="B146" t="n">
        <v>7000</v>
      </c>
      <c s="6" r="C146" t="n">
        <v>7000</v>
      </c>
    </row>
    <row r="147" spans="1:3">
      <c s="4" r="A147" t="s">
        <v>941</v>
      </c>
    </row>
    <row r="148" spans="1:3">
      <c s="3" r="A148" t="s">
        <v>895</v>
      </c>
    </row>
    <row r="149" spans="1:3">
      <c s="4" r="A149" t="s">
        <v>903</v>
      </c>
      <c s="6" r="B149" t="n">
        <v>7000</v>
      </c>
      <c s="6" r="C149" t="n">
        <v>7000</v>
      </c>
    </row>
    <row r="150" spans="1:3">
      <c s="4" r="A150" t="s">
        <v>942</v>
      </c>
    </row>
    <row r="151" spans="1:3">
      <c s="3" r="A151" t="s">
        <v>895</v>
      </c>
    </row>
    <row r="152" spans="1:3">
      <c s="4" r="A152" t="s">
        <v>903</v>
      </c>
      <c s="6" r="B152" t="n">
        <v>7000</v>
      </c>
      <c s="6" r="C152" t="n">
        <v>7000</v>
      </c>
    </row>
    <row r="153" spans="1:3">
      <c s="4" r="A153" t="s">
        <v>943</v>
      </c>
    </row>
    <row r="154" spans="1:3">
      <c s="3" r="A154" t="s">
        <v>895</v>
      </c>
    </row>
    <row r="155" spans="1:3">
      <c s="4" r="A155" t="s">
        <v>903</v>
      </c>
      <c s="6" r="B155" t="n">
        <v>7000</v>
      </c>
      <c s="6" r="C155" t="n">
        <v>7000</v>
      </c>
    </row>
    <row r="156" spans="1:3">
      <c s="4" r="A156" t="s">
        <v>944</v>
      </c>
    </row>
    <row r="157" spans="1:3">
      <c s="3" r="A157" t="s">
        <v>895</v>
      </c>
    </row>
    <row r="158" spans="1:3">
      <c s="4" r="A158" t="s">
        <v>903</v>
      </c>
      <c s="6" r="B158" t="n">
        <v>7000</v>
      </c>
      <c s="6" r="C158" t="n">
        <v>7000</v>
      </c>
    </row>
    <row r="159" spans="1:3">
      <c s="4" r="A159" t="s">
        <v>945</v>
      </c>
    </row>
    <row r="160" spans="1:3">
      <c s="3" r="A160" t="s">
        <v>895</v>
      </c>
    </row>
    <row r="161" spans="1:3">
      <c s="4" r="A161" t="s">
        <v>903</v>
      </c>
      <c s="6" r="B161" t="n">
        <v>7000</v>
      </c>
      <c s="6" r="C161" t="n">
        <v>7000</v>
      </c>
    </row>
    <row r="162" spans="1:3">
      <c s="4" r="A162" t="s">
        <v>946</v>
      </c>
    </row>
    <row r="163" spans="1:3">
      <c s="3" r="A163" t="s">
        <v>895</v>
      </c>
    </row>
    <row r="164" spans="1:3">
      <c s="4" r="A164" t="s">
        <v>903</v>
      </c>
      <c s="6" r="B164" t="n">
        <v>7000</v>
      </c>
      <c s="6" r="C164" t="n">
        <v>7000</v>
      </c>
    </row>
    <row r="165" spans="1:3">
      <c s="4" r="A165" t="s">
        <v>947</v>
      </c>
    </row>
    <row r="166" spans="1:3">
      <c s="3" r="A166" t="s">
        <v>895</v>
      </c>
    </row>
    <row r="167" spans="1:3">
      <c s="4" r="A167" t="s">
        <v>903</v>
      </c>
      <c s="6" r="B167" t="n">
        <v>7000</v>
      </c>
      <c s="6" r="C167" t="n">
        <v>7000</v>
      </c>
    </row>
    <row r="168" spans="1:3">
      <c s="4" r="A168" t="s">
        <v>948</v>
      </c>
    </row>
    <row r="169" spans="1:3">
      <c s="3" r="A169" t="s">
        <v>895</v>
      </c>
    </row>
    <row r="170" spans="1:3">
      <c s="4" r="A170" t="s">
        <v>903</v>
      </c>
      <c s="6" r="B170" t="n">
        <v>7000</v>
      </c>
      <c s="6" r="C170" t="n">
        <v>7000</v>
      </c>
    </row>
    <row r="171" spans="1:3">
      <c s="4" r="A171" t="s">
        <v>949</v>
      </c>
    </row>
    <row r="172" spans="1:3">
      <c s="3" r="A172" t="s">
        <v>895</v>
      </c>
    </row>
    <row r="173" spans="1:3">
      <c s="4" r="A173" t="s">
        <v>903</v>
      </c>
      <c s="6" r="B173" t="n">
        <v>3500</v>
      </c>
    </row>
    <row r="174" spans="1:3">
      <c s="4" r="A174" t="s">
        <v>950</v>
      </c>
    </row>
    <row r="175" spans="1:3">
      <c s="3" r="A175" t="s">
        <v>893</v>
      </c>
    </row>
    <row r="176" spans="1:3">
      <c s="4" r="A176" t="s">
        <v>894</v>
      </c>
      <c s="6" r="B176" t="n">
        <v>3500</v>
      </c>
    </row>
    <row r="177" spans="1:3">
      <c s="4" r="A177" t="s">
        <v>951</v>
      </c>
    </row>
    <row r="178" spans="1:3">
      <c s="3" r="A178" t="s">
        <v>895</v>
      </c>
    </row>
    <row r="179" spans="1:3">
      <c s="4" r="A179" t="s">
        <v>903</v>
      </c>
      <c s="6" r="B179" t="n">
        <v>3500</v>
      </c>
    </row>
    <row r="180" spans="1:3">
      <c s="4" r="A180" t="s">
        <v>952</v>
      </c>
    </row>
    <row r="181" spans="1:3">
      <c s="3" r="A181" t="s">
        <v>895</v>
      </c>
    </row>
    <row r="182" spans="1:3">
      <c s="4" r="A182" t="s">
        <v>903</v>
      </c>
      <c s="6" r="B182" t="n">
        <v>3500</v>
      </c>
    </row>
    <row r="183" spans="1:3">
      <c s="4" r="A183" t="s">
        <v>953</v>
      </c>
    </row>
    <row r="184" spans="1:3">
      <c s="3" r="A184" t="s">
        <v>895</v>
      </c>
    </row>
    <row r="185" spans="1:3">
      <c s="4" r="A185" t="s">
        <v>903</v>
      </c>
      <c s="6" r="B185" t="n">
        <v>3500</v>
      </c>
    </row>
    <row r="186" spans="1:3">
      <c s="4" r="A186" t="s">
        <v>954</v>
      </c>
    </row>
    <row r="187" spans="1:3">
      <c s="3" r="A187" t="s">
        <v>895</v>
      </c>
    </row>
    <row r="188" spans="1:3">
      <c s="4" r="A188" t="s">
        <v>903</v>
      </c>
      <c s="6" r="B188" t="n">
        <v>3500</v>
      </c>
    </row>
    <row r="189" spans="1:3">
      <c s="4" r="A189" t="s">
        <v>955</v>
      </c>
    </row>
    <row r="190" spans="1:3">
      <c s="3" r="A190" t="s">
        <v>895</v>
      </c>
    </row>
    <row r="191" spans="1:3">
      <c s="4" r="A191" t="s">
        <v>903</v>
      </c>
      <c s="6" r="B191" t="n">
        <v>3500</v>
      </c>
    </row>
    <row r="192" spans="1:3">
      <c s="4" r="A192" t="s">
        <v>956</v>
      </c>
    </row>
    <row r="193" spans="1:3">
      <c s="3" r="A193" t="s">
        <v>895</v>
      </c>
    </row>
    <row r="194" spans="1:3">
      <c s="4" r="A194" t="s">
        <v>903</v>
      </c>
      <c s="6" r="B194" t="n">
        <v>3500</v>
      </c>
    </row>
    <row r="195" spans="1:3">
      <c s="4" r="A195" t="s">
        <v>957</v>
      </c>
    </row>
    <row r="196" spans="1:3">
      <c s="3" r="A196" t="s">
        <v>895</v>
      </c>
    </row>
    <row r="197" spans="1:3">
      <c s="4" r="A197" t="s">
        <v>903</v>
      </c>
      <c s="6" r="B197" t="n">
        <v>3500</v>
      </c>
    </row>
    <row r="198" spans="1:3">
      <c s="4" r="A198" t="s">
        <v>958</v>
      </c>
    </row>
    <row r="199" spans="1:3">
      <c s="3" r="A199" t="s">
        <v>895</v>
      </c>
    </row>
    <row r="200" spans="1:3">
      <c s="4" r="A200" t="s">
        <v>903</v>
      </c>
      <c s="6" r="B200" t="n">
        <v>3500</v>
      </c>
    </row>
    <row r="201" spans="1:3">
      <c s="4" r="A201" t="s">
        <v>959</v>
      </c>
    </row>
    <row r="202" spans="1:3">
      <c s="3" r="A202" t="s">
        <v>895</v>
      </c>
    </row>
    <row r="203" spans="1:3">
      <c s="4" r="A203" t="s">
        <v>903</v>
      </c>
      <c s="6" r="B203" t="n">
        <v>3500</v>
      </c>
    </row>
    <row r="204" spans="1:3">
      <c s="4" r="A204" t="s">
        <v>960</v>
      </c>
    </row>
    <row r="205" spans="1:3">
      <c s="3" r="A205" t="s">
        <v>895</v>
      </c>
    </row>
    <row r="206" spans="1:3">
      <c s="4" r="A206" t="s">
        <v>903</v>
      </c>
      <c s="6" r="B206" t="n">
        <v>3500</v>
      </c>
    </row>
    <row r="207" spans="1:3">
      <c s="4" r="A207" t="s">
        <v>961</v>
      </c>
    </row>
    <row r="208" spans="1:3">
      <c s="3" r="A208" t="s">
        <v>895</v>
      </c>
    </row>
    <row r="209" spans="1:3">
      <c s="4" r="A209" t="s">
        <v>903</v>
      </c>
      <c s="6" r="B209" t="n">
        <v>3500</v>
      </c>
    </row>
    <row r="210" spans="1:3">
      <c s="4" r="A210" t="s">
        <v>962</v>
      </c>
    </row>
    <row r="211" spans="1:3">
      <c s="3" r="A211" t="s">
        <v>895</v>
      </c>
    </row>
    <row r="212" spans="1:3">
      <c s="4" r="A212" t="s">
        <v>903</v>
      </c>
      <c s="6" r="B212" t="n">
        <v>3500</v>
      </c>
    </row>
    <row r="213" spans="1:3">
      <c s="4" r="A213" t="s">
        <v>963</v>
      </c>
    </row>
    <row r="214" spans="1:3">
      <c s="3" r="A214" t="s">
        <v>895</v>
      </c>
    </row>
    <row r="215" spans="1:3">
      <c s="4" r="A215" t="s">
        <v>903</v>
      </c>
      <c s="6" r="B215" t="n">
        <v>3500</v>
      </c>
    </row>
    <row r="216" spans="1:3">
      <c s="4" r="A216" t="s">
        <v>964</v>
      </c>
    </row>
    <row r="217" spans="1:3">
      <c s="3" r="A217" t="s">
        <v>893</v>
      </c>
    </row>
    <row r="218" spans="1:3">
      <c s="4" r="A218" t="s">
        <v>894</v>
      </c>
      <c s="6" r="B218" t="n">
        <v>3500</v>
      </c>
    </row>
    <row r="219" spans="1:3">
      <c s="4" r="A219" t="s">
        <v>965</v>
      </c>
    </row>
    <row r="220" spans="1:3">
      <c s="3" r="A220" t="s">
        <v>895</v>
      </c>
    </row>
    <row r="221" spans="1:3">
      <c s="4" r="A221" t="s">
        <v>903</v>
      </c>
      <c s="6" r="B221" t="n">
        <v>3500</v>
      </c>
    </row>
    <row r="222" spans="1:3">
      <c s="4" r="A222" t="s">
        <v>966</v>
      </c>
    </row>
    <row r="223" spans="1:3">
      <c s="3" r="A223" t="s">
        <v>895</v>
      </c>
    </row>
    <row r="224" spans="1:3">
      <c s="4" r="A224" t="s">
        <v>903</v>
      </c>
      <c s="6" r="B224" t="n">
        <v>3500</v>
      </c>
    </row>
    <row r="225" spans="1:3">
      <c s="4" r="A225" t="s">
        <v>967</v>
      </c>
    </row>
    <row r="226" spans="1:3">
      <c s="3" r="A226" t="s">
        <v>895</v>
      </c>
    </row>
    <row r="227" spans="1:3">
      <c s="4" r="A227" t="s">
        <v>903</v>
      </c>
      <c s="6" r="B227" t="n">
        <v>3500</v>
      </c>
    </row>
    <row r="228" spans="1:3">
      <c s="4" r="A228" t="s">
        <v>968</v>
      </c>
    </row>
    <row r="229" spans="1:3">
      <c s="3" r="A229" t="s">
        <v>895</v>
      </c>
    </row>
    <row r="230" spans="1:3">
      <c s="4" r="A230" t="s">
        <v>903</v>
      </c>
      <c s="6" r="B230" t="n">
        <v>3500</v>
      </c>
    </row>
    <row r="231" spans="1:3">
      <c s="4" r="A231" t="s">
        <v>969</v>
      </c>
    </row>
    <row r="232" spans="1:3">
      <c s="3" r="A232" t="s">
        <v>895</v>
      </c>
    </row>
    <row r="233" spans="1:3">
      <c s="4" r="A233" t="s">
        <v>903</v>
      </c>
      <c s="6" r="B233" t="n">
        <v>3500</v>
      </c>
    </row>
    <row r="234" spans="1:3">
      <c s="4" r="A234" t="s">
        <v>970</v>
      </c>
    </row>
    <row r="235" spans="1:3">
      <c s="3" r="A235" t="s">
        <v>895</v>
      </c>
    </row>
    <row r="236" spans="1:3">
      <c s="4" r="A236" t="s">
        <v>903</v>
      </c>
      <c s="6" r="B236" t="n">
        <v>3500</v>
      </c>
    </row>
    <row r="237" spans="1:3">
      <c s="4" r="A237" t="s">
        <v>971</v>
      </c>
    </row>
    <row r="238" spans="1:3">
      <c s="3" r="A238" t="s">
        <v>895</v>
      </c>
    </row>
    <row r="239" spans="1:3">
      <c s="4" r="A239" t="s">
        <v>903</v>
      </c>
      <c s="6" r="B239" t="n">
        <v>3500</v>
      </c>
    </row>
    <row r="240" spans="1:3">
      <c s="4" r="A240" t="s">
        <v>972</v>
      </c>
    </row>
    <row r="241" spans="1:3">
      <c s="3" r="A241" t="s">
        <v>895</v>
      </c>
    </row>
    <row r="242" spans="1:3">
      <c s="4" r="A242" t="s">
        <v>903</v>
      </c>
      <c s="6" r="B242" t="n">
        <v>3500</v>
      </c>
    </row>
    <row r="243" spans="1:3">
      <c s="4" r="A243" t="s">
        <v>973</v>
      </c>
    </row>
    <row r="244" spans="1:3">
      <c s="3" r="A244" t="s">
        <v>895</v>
      </c>
    </row>
    <row r="245" spans="1:3">
      <c s="4" r="A245" t="s">
        <v>903</v>
      </c>
      <c s="6" r="B245" t="n">
        <v>3500</v>
      </c>
    </row>
    <row r="246" spans="1:3">
      <c s="4" r="A246" t="s">
        <v>974</v>
      </c>
    </row>
    <row r="247" spans="1:3">
      <c s="3" r="A247" t="s">
        <v>895</v>
      </c>
    </row>
    <row r="248" spans="1:3">
      <c s="4" r="A248" t="s">
        <v>903</v>
      </c>
      <c s="6" r="B248" t="n">
        <v>3500</v>
      </c>
    </row>
    <row r="249" spans="1:3">
      <c s="4" r="A249" t="s">
        <v>975</v>
      </c>
    </row>
    <row r="250" spans="1:3">
      <c s="3" r="A250" t="s">
        <v>895</v>
      </c>
    </row>
    <row r="251" spans="1:3">
      <c s="4" r="A251" t="s">
        <v>903</v>
      </c>
      <c s="6" r="B251" t="n">
        <v>3500</v>
      </c>
    </row>
    <row r="252" spans="1:3">
      <c s="4" r="A252" t="s">
        <v>976</v>
      </c>
    </row>
    <row r="253" spans="1:3">
      <c s="3" r="A253" t="s">
        <v>895</v>
      </c>
    </row>
    <row r="254" spans="1:3">
      <c s="4" r="A254" t="s">
        <v>903</v>
      </c>
      <c s="6" r="B254" t="n">
        <v>3500</v>
      </c>
    </row>
    <row r="255" spans="1:3">
      <c s="4" r="A255" t="s">
        <v>977</v>
      </c>
    </row>
    <row r="256" spans="1:3">
      <c s="3" r="A256" t="s">
        <v>891</v>
      </c>
    </row>
    <row r="257" spans="1:3">
      <c s="4" r="A257" t="s">
        <v>892</v>
      </c>
      <c s="6" r="B257" t="n">
        <v>50000</v>
      </c>
    </row>
    <row r="258" spans="1:3">
      <c s="4" r="A258" t="s">
        <v>978</v>
      </c>
    </row>
    <row r="259" spans="1:3">
      <c s="3" r="A259" t="s">
        <v>895</v>
      </c>
    </row>
    <row r="260" spans="1:3">
      <c s="4" r="A260" t="s">
        <v>903</v>
      </c>
      <c s="6" r="B260" t="n">
        <v>20000</v>
      </c>
    </row>
    <row r="261" spans="1:3">
      <c s="4" r="A261" t="s">
        <v>979</v>
      </c>
    </row>
    <row r="262" spans="1:3">
      <c s="3" r="A262" t="s">
        <v>891</v>
      </c>
    </row>
    <row r="263" spans="1:3">
      <c s="4" r="A263" t="s">
        <v>892</v>
      </c>
      <c s="6" r="B263" t="n">
        <v>50000</v>
      </c>
    </row>
    <row r="264" spans="1:3">
      <c s="4" r="A264" t="s">
        <v>980</v>
      </c>
    </row>
    <row r="265" spans="1:3">
      <c s="3" r="A265" t="s">
        <v>895</v>
      </c>
    </row>
    <row r="266" spans="1:3">
      <c s="4" r="A266" t="s">
        <v>903</v>
      </c>
      <c s="6" r="B266" t="n">
        <v>100000</v>
      </c>
    </row>
    <row r="267" spans="1:3">
      <c s="4" r="A267" t="s">
        <v>981</v>
      </c>
    </row>
    <row r="268" spans="1:3">
      <c s="3" r="A268" t="s">
        <v>895</v>
      </c>
    </row>
    <row r="269" spans="1:3">
      <c s="4" r="A269" t="s">
        <v>903</v>
      </c>
      <c s="6" r="B269" t="n">
        <v>80000</v>
      </c>
    </row>
    <row r="270" spans="1:3">
      <c s="4" r="A270" t="s">
        <v>982</v>
      </c>
    </row>
    <row r="271" spans="1:3">
      <c s="3" r="A271" t="s">
        <v>895</v>
      </c>
    </row>
    <row r="272" spans="1:3">
      <c s="4" r="A272" t="s">
        <v>903</v>
      </c>
      <c s="6" r="B272" t="n">
        <v>7000</v>
      </c>
    </row>
    <row r="273" spans="1:3">
      <c s="4" r="A273" t="s">
        <v>983</v>
      </c>
    </row>
    <row r="274" spans="1:3">
      <c s="3" r="A274" t="s">
        <v>893</v>
      </c>
    </row>
    <row r="275" spans="1:3">
      <c s="4" r="A275" t="s">
        <v>894</v>
      </c>
      <c s="6" r="B275" t="n">
        <v>7000</v>
      </c>
    </row>
    <row r="276" spans="1:3">
      <c s="4" r="A276" t="s">
        <v>984</v>
      </c>
    </row>
    <row r="277" spans="1:3">
      <c s="3" r="A277" t="s">
        <v>895</v>
      </c>
    </row>
    <row r="278" spans="1:3">
      <c s="4" r="A278" t="s">
        <v>903</v>
      </c>
      <c s="6" r="B278" t="n">
        <v>7000</v>
      </c>
    </row>
    <row r="279" spans="1:3">
      <c s="4" r="A279" t="s">
        <v>985</v>
      </c>
    </row>
    <row r="280" spans="1:3">
      <c s="3" r="A280" t="s">
        <v>895</v>
      </c>
    </row>
    <row r="281" spans="1:3">
      <c s="4" r="A281" t="s">
        <v>903</v>
      </c>
      <c s="6" r="B281" t="n">
        <v>7000</v>
      </c>
    </row>
    <row r="282" spans="1:3">
      <c s="4" r="A282" t="s">
        <v>986</v>
      </c>
    </row>
    <row r="283" spans="1:3">
      <c s="3" r="A283" t="s">
        <v>895</v>
      </c>
    </row>
    <row r="284" spans="1:3">
      <c s="4" r="A284" t="s">
        <v>903</v>
      </c>
      <c s="6" r="B284" t="n">
        <v>7000</v>
      </c>
    </row>
    <row r="285" spans="1:3">
      <c s="4" r="A285" t="s">
        <v>987</v>
      </c>
    </row>
    <row r="286" spans="1:3">
      <c s="3" r="A286" t="s">
        <v>895</v>
      </c>
    </row>
    <row r="287" spans="1:3">
      <c s="4" r="A287" t="s">
        <v>903</v>
      </c>
      <c s="6" r="B287" t="n">
        <v>7000</v>
      </c>
    </row>
    <row r="288" spans="1:3">
      <c s="4" r="A288" t="s">
        <v>988</v>
      </c>
    </row>
    <row r="289" spans="1:3">
      <c s="3" r="A289" t="s">
        <v>895</v>
      </c>
    </row>
    <row r="290" spans="1:3">
      <c s="4" r="A290" t="s">
        <v>903</v>
      </c>
      <c s="6" r="B290" t="n">
        <v>7000</v>
      </c>
    </row>
    <row r="291" spans="1:3">
      <c s="4" r="A291" t="s">
        <v>989</v>
      </c>
    </row>
    <row r="292" spans="1:3">
      <c s="3" r="A292" t="s">
        <v>895</v>
      </c>
    </row>
    <row r="293" spans="1:3">
      <c s="4" r="A293" t="s">
        <v>903</v>
      </c>
      <c s="6" r="B293" t="n">
        <v>7000</v>
      </c>
    </row>
    <row r="294" spans="1:3">
      <c s="4" r="A294" t="s">
        <v>990</v>
      </c>
    </row>
    <row r="295" spans="1:3">
      <c s="3" r="A295" t="s">
        <v>895</v>
      </c>
    </row>
    <row r="296" spans="1:3">
      <c s="4" r="A296" t="s">
        <v>903</v>
      </c>
      <c s="6" r="B296" t="n">
        <v>7000</v>
      </c>
    </row>
    <row r="297" spans="1:3">
      <c s="4" r="A297" t="s">
        <v>991</v>
      </c>
    </row>
    <row r="298" spans="1:3">
      <c s="3" r="A298" t="s">
        <v>895</v>
      </c>
    </row>
    <row r="299" spans="1:3">
      <c s="4" r="A299" t="s">
        <v>903</v>
      </c>
      <c s="6" r="B299" t="n">
        <v>7000</v>
      </c>
    </row>
    <row r="300" spans="1:3">
      <c s="4" r="A300" t="s">
        <v>992</v>
      </c>
    </row>
    <row r="301" spans="1:3">
      <c s="3" r="A301" t="s">
        <v>895</v>
      </c>
    </row>
    <row r="302" spans="1:3">
      <c s="4" r="A302" t="s">
        <v>903</v>
      </c>
      <c s="6" r="B302" t="n">
        <v>7000</v>
      </c>
    </row>
    <row r="303" spans="1:3">
      <c s="4" r="A303" t="s">
        <v>993</v>
      </c>
    </row>
    <row r="304" spans="1:3">
      <c s="3" r="A304" t="s">
        <v>895</v>
      </c>
    </row>
    <row r="305" spans="1:3">
      <c s="4" r="A305" t="s">
        <v>903</v>
      </c>
      <c s="6" r="B305" t="n">
        <v>7000</v>
      </c>
    </row>
    <row r="306" spans="1:3">
      <c s="4" r="A306" t="s">
        <v>994</v>
      </c>
    </row>
    <row r="307" spans="1:3">
      <c s="3" r="A307" t="s">
        <v>895</v>
      </c>
    </row>
    <row r="308" spans="1:3">
      <c s="4" r="A308" t="s">
        <v>903</v>
      </c>
      <c s="6" r="B308" t="n">
        <v>7000</v>
      </c>
    </row>
    <row r="309" spans="1:3">
      <c s="4" r="A309" t="s">
        <v>995</v>
      </c>
    </row>
    <row r="310" spans="1:3">
      <c s="3" r="A310" t="s">
        <v>895</v>
      </c>
    </row>
    <row r="311" spans="1:3">
      <c s="4" r="A311" t="s">
        <v>903</v>
      </c>
      <c s="6" r="B311" t="n">
        <v>7000</v>
      </c>
    </row>
    <row r="312" spans="1:3">
      <c s="4" r="A312" t="s">
        <v>996</v>
      </c>
    </row>
    <row r="313" spans="1:3">
      <c s="3" r="A313" t="s">
        <v>895</v>
      </c>
    </row>
    <row r="314" spans="1:3">
      <c s="4" r="A314" t="s">
        <v>903</v>
      </c>
      <c s="6" r="B314" t="n">
        <v>7000</v>
      </c>
    </row>
    <row r="315" spans="1:3">
      <c s="4" r="A315" t="s">
        <v>997</v>
      </c>
    </row>
    <row r="316" spans="1:3">
      <c s="3" r="A316" t="s">
        <v>893</v>
      </c>
    </row>
    <row r="317" spans="1:3">
      <c s="4" r="A317" t="s">
        <v>894</v>
      </c>
      <c s="6" r="B317" t="n">
        <v>7000</v>
      </c>
    </row>
    <row r="318" spans="1:3">
      <c s="4" r="A318" t="s">
        <v>998</v>
      </c>
    </row>
    <row r="319" spans="1:3">
      <c s="3" r="A319" t="s">
        <v>895</v>
      </c>
    </row>
    <row r="320" spans="1:3">
      <c s="4" r="A320" t="s">
        <v>903</v>
      </c>
      <c s="6" r="B320" t="n">
        <v>7000</v>
      </c>
    </row>
    <row r="321" spans="1:3">
      <c s="4" r="A321" t="s">
        <v>999</v>
      </c>
    </row>
    <row r="322" spans="1:3">
      <c s="3" r="A322" t="s">
        <v>895</v>
      </c>
    </row>
    <row r="323" spans="1:3">
      <c s="4" r="A323" t="s">
        <v>903</v>
      </c>
      <c s="6" r="B323" t="n">
        <v>7000</v>
      </c>
    </row>
    <row r="324" spans="1:3">
      <c s="4" r="A324" t="s">
        <v>1000</v>
      </c>
    </row>
    <row r="325" spans="1:3">
      <c s="3" r="A325" t="s">
        <v>895</v>
      </c>
    </row>
    <row r="326" spans="1:3">
      <c s="4" r="A326" t="s">
        <v>903</v>
      </c>
      <c s="6" r="B326" t="n">
        <v>7000</v>
      </c>
    </row>
    <row r="327" spans="1:3">
      <c s="4" r="A327" t="s">
        <v>1001</v>
      </c>
    </row>
    <row r="328" spans="1:3">
      <c s="3" r="A328" t="s">
        <v>895</v>
      </c>
    </row>
    <row r="329" spans="1:3">
      <c s="4" r="A329" t="s">
        <v>903</v>
      </c>
      <c s="6" r="B329" t="n">
        <v>7000</v>
      </c>
    </row>
    <row r="330" spans="1:3">
      <c s="4" r="A330" t="s">
        <v>1002</v>
      </c>
    </row>
    <row r="331" spans="1:3">
      <c s="3" r="A331" t="s">
        <v>895</v>
      </c>
    </row>
    <row r="332" spans="1:3">
      <c s="4" r="A332" t="s">
        <v>903</v>
      </c>
      <c s="6" r="B332" t="n">
        <v>7000</v>
      </c>
    </row>
    <row r="333" spans="1:3">
      <c s="4" r="A333" t="s">
        <v>1003</v>
      </c>
    </row>
    <row r="334" spans="1:3">
      <c s="3" r="A334" t="s">
        <v>895</v>
      </c>
    </row>
    <row r="335" spans="1:3">
      <c s="4" r="A335" t="s">
        <v>903</v>
      </c>
      <c s="6" r="B335" t="n">
        <v>7000</v>
      </c>
    </row>
    <row r="336" spans="1:3">
      <c s="4" r="A336" t="s">
        <v>1004</v>
      </c>
    </row>
    <row r="337" spans="1:3">
      <c s="3" r="A337" t="s">
        <v>895</v>
      </c>
    </row>
    <row r="338" spans="1:3">
      <c s="4" r="A338" t="s">
        <v>903</v>
      </c>
      <c s="6" r="B338" t="n">
        <v>7000</v>
      </c>
    </row>
    <row r="339" spans="1:3">
      <c s="4" r="A339" t="s">
        <v>1005</v>
      </c>
    </row>
    <row r="340" spans="1:3">
      <c s="3" r="A340" t="s">
        <v>895</v>
      </c>
    </row>
    <row r="341" spans="1:3">
      <c s="4" r="A341" t="s">
        <v>903</v>
      </c>
      <c s="6" r="B341" t="n">
        <v>7000</v>
      </c>
    </row>
    <row r="342" spans="1:3">
      <c s="4" r="A342" t="s">
        <v>1006</v>
      </c>
    </row>
    <row r="343" spans="1:3">
      <c s="3" r="A343" t="s">
        <v>895</v>
      </c>
    </row>
    <row r="344" spans="1:3">
      <c s="4" r="A344" t="s">
        <v>903</v>
      </c>
      <c s="6" r="B344" t="n">
        <v>7000</v>
      </c>
    </row>
    <row r="345" spans="1:3">
      <c s="4" r="A345" t="s">
        <v>1007</v>
      </c>
    </row>
    <row r="346" spans="1:3">
      <c s="3" r="A346" t="s">
        <v>895</v>
      </c>
    </row>
    <row r="347" spans="1:3">
      <c s="4" r="A347" t="s">
        <v>903</v>
      </c>
      <c s="6" r="B347" t="n">
        <v>7000</v>
      </c>
    </row>
    <row r="348" spans="1:3">
      <c s="4" r="A348" t="s">
        <v>1008</v>
      </c>
    </row>
    <row r="349" spans="1:3">
      <c s="3" r="A349" t="s">
        <v>895</v>
      </c>
    </row>
    <row r="350" spans="1:3">
      <c s="4" r="A350" t="s">
        <v>903</v>
      </c>
      <c s="6" r="B350" t="n">
        <v>7000</v>
      </c>
    </row>
    <row r="351" spans="1:3">
      <c s="4" r="A351" t="s">
        <v>1009</v>
      </c>
    </row>
    <row r="352" spans="1:3">
      <c s="3" r="A352" t="s">
        <v>895</v>
      </c>
    </row>
    <row r="353" spans="1:3">
      <c s="4" r="A353" t="s">
        <v>903</v>
      </c>
      <c s="6" r="B353" t="n">
        <v>7000</v>
      </c>
    </row>
    <row r="354" spans="1:3">
      <c s="4" r="A354" t="s">
        <v>1010</v>
      </c>
    </row>
    <row r="355" spans="1:3">
      <c s="3" r="A355" t="s">
        <v>895</v>
      </c>
    </row>
    <row r="356" spans="1:3">
      <c s="4" r="A356" t="s">
        <v>903</v>
      </c>
      <c s="6" r="B356" t="n">
        <v>3500</v>
      </c>
    </row>
    <row r="357" spans="1:3">
      <c s="4" r="A357" t="s">
        <v>1011</v>
      </c>
    </row>
    <row r="358" spans="1:3">
      <c s="3" r="A358" t="s">
        <v>893</v>
      </c>
    </row>
    <row r="359" spans="1:3">
      <c s="4" r="A359" t="s">
        <v>894</v>
      </c>
      <c s="6" r="B359" t="n">
        <v>3500</v>
      </c>
    </row>
    <row r="360" spans="1:3">
      <c s="4" r="A360" t="s">
        <v>1012</v>
      </c>
    </row>
    <row r="361" spans="1:3">
      <c s="3" r="A361" t="s">
        <v>895</v>
      </c>
    </row>
    <row r="362" spans="1:3">
      <c s="4" r="A362" t="s">
        <v>903</v>
      </c>
      <c s="6" r="B362" t="n">
        <v>3500</v>
      </c>
    </row>
    <row r="363" spans="1:3">
      <c s="4" r="A363" t="s">
        <v>1013</v>
      </c>
    </row>
    <row r="364" spans="1:3">
      <c s="3" r="A364" t="s">
        <v>895</v>
      </c>
    </row>
    <row r="365" spans="1:3">
      <c s="4" r="A365" t="s">
        <v>903</v>
      </c>
      <c s="6" r="B365" t="n">
        <v>3500</v>
      </c>
    </row>
    <row r="366" spans="1:3">
      <c s="4" r="A366" t="s">
        <v>1014</v>
      </c>
    </row>
    <row r="367" spans="1:3">
      <c s="3" r="A367" t="s">
        <v>895</v>
      </c>
    </row>
    <row r="368" spans="1:3">
      <c s="4" r="A368" t="s">
        <v>903</v>
      </c>
      <c s="6" r="B368" t="n">
        <v>3500</v>
      </c>
    </row>
    <row r="369" spans="1:3">
      <c s="4" r="A369" t="s">
        <v>1015</v>
      </c>
    </row>
    <row r="370" spans="1:3">
      <c s="3" r="A370" t="s">
        <v>895</v>
      </c>
    </row>
    <row r="371" spans="1:3">
      <c s="4" r="A371" t="s">
        <v>903</v>
      </c>
      <c s="6" r="B371" t="n">
        <v>3500</v>
      </c>
    </row>
    <row r="372" spans="1:3">
      <c s="4" r="A372" t="s">
        <v>1016</v>
      </c>
    </row>
    <row r="373" spans="1:3">
      <c s="3" r="A373" t="s">
        <v>895</v>
      </c>
    </row>
    <row r="374" spans="1:3">
      <c s="4" r="A374" t="s">
        <v>903</v>
      </c>
      <c s="6" r="B374" t="n">
        <v>3500</v>
      </c>
    </row>
    <row r="375" spans="1:3">
      <c s="4" r="A375" t="s">
        <v>1017</v>
      </c>
    </row>
    <row r="376" spans="1:3">
      <c s="3" r="A376" t="s">
        <v>895</v>
      </c>
    </row>
    <row r="377" spans="1:3">
      <c s="4" r="A377" t="s">
        <v>903</v>
      </c>
      <c s="6" r="B377" t="n">
        <v>3500</v>
      </c>
    </row>
    <row r="378" spans="1:3">
      <c s="4" r="A378" t="s">
        <v>1018</v>
      </c>
    </row>
    <row r="379" spans="1:3">
      <c s="3" r="A379" t="s">
        <v>895</v>
      </c>
    </row>
    <row r="380" spans="1:3">
      <c s="4" r="A380" t="s">
        <v>903</v>
      </c>
      <c s="6" r="B380" t="n">
        <v>3500</v>
      </c>
    </row>
    <row r="381" spans="1:3">
      <c s="4" r="A381" t="s">
        <v>1019</v>
      </c>
    </row>
    <row r="382" spans="1:3">
      <c s="3" r="A382" t="s">
        <v>895</v>
      </c>
    </row>
    <row r="383" spans="1:3">
      <c s="4" r="A383" t="s">
        <v>903</v>
      </c>
      <c s="6" r="B383" t="n">
        <v>3500</v>
      </c>
    </row>
    <row r="384" spans="1:3">
      <c s="4" r="A384" t="s">
        <v>1020</v>
      </c>
    </row>
    <row r="385" spans="1:3">
      <c s="3" r="A385" t="s">
        <v>895</v>
      </c>
    </row>
    <row r="386" spans="1:3">
      <c s="4" r="A386" t="s">
        <v>903</v>
      </c>
      <c s="6" r="B386" t="n">
        <v>3500</v>
      </c>
    </row>
    <row r="387" spans="1:3">
      <c s="4" r="A387" t="s">
        <v>1021</v>
      </c>
    </row>
    <row r="388" spans="1:3">
      <c s="3" r="A388" t="s">
        <v>895</v>
      </c>
    </row>
    <row r="389" spans="1:3">
      <c s="4" r="A389" t="s">
        <v>903</v>
      </c>
      <c s="6" r="B389" t="n">
        <v>3500</v>
      </c>
    </row>
    <row r="390" spans="1:3">
      <c s="4" r="A390" t="s">
        <v>1022</v>
      </c>
    </row>
    <row r="391" spans="1:3">
      <c s="3" r="A391" t="s">
        <v>895</v>
      </c>
    </row>
    <row r="392" spans="1:3">
      <c s="4" r="A392" t="s">
        <v>903</v>
      </c>
      <c s="6" r="B392" t="n">
        <v>3500</v>
      </c>
    </row>
    <row r="393" spans="1:3">
      <c s="4" r="A393" t="s">
        <v>1023</v>
      </c>
    </row>
    <row r="394" spans="1:3">
      <c s="3" r="A394" t="s">
        <v>895</v>
      </c>
    </row>
    <row r="395" spans="1:3">
      <c s="4" r="A395" t="s">
        <v>903</v>
      </c>
      <c s="6" r="B395" t="n">
        <v>3500</v>
      </c>
    </row>
    <row r="396" spans="1:3">
      <c s="4" r="A396" t="s">
        <v>1024</v>
      </c>
    </row>
    <row r="397" spans="1:3">
      <c s="3" r="A397" t="s">
        <v>895</v>
      </c>
    </row>
    <row r="398" spans="1:3">
      <c s="4" r="A398" t="s">
        <v>903</v>
      </c>
      <c s="6" r="B398" t="n">
        <v>3500</v>
      </c>
    </row>
    <row r="399" spans="1:3">
      <c s="4" r="A399" t="s">
        <v>1025</v>
      </c>
    </row>
    <row r="400" spans="1:3">
      <c s="3" r="A400" t="s">
        <v>893</v>
      </c>
    </row>
    <row r="401" spans="1:3">
      <c s="4" r="A401" t="s">
        <v>894</v>
      </c>
      <c s="6" r="B401" t="n">
        <v>3500</v>
      </c>
    </row>
    <row r="402" spans="1:3">
      <c s="4" r="A402" t="s">
        <v>1026</v>
      </c>
    </row>
    <row r="403" spans="1:3">
      <c s="3" r="A403" t="s">
        <v>895</v>
      </c>
    </row>
    <row r="404" spans="1:3">
      <c s="4" r="A404" t="s">
        <v>903</v>
      </c>
      <c s="6" r="B404" t="n">
        <v>3500</v>
      </c>
    </row>
    <row r="405" spans="1:3">
      <c s="4" r="A405" t="s">
        <v>1027</v>
      </c>
    </row>
    <row r="406" spans="1:3">
      <c s="3" r="A406" t="s">
        <v>895</v>
      </c>
    </row>
    <row r="407" spans="1:3">
      <c s="4" r="A407" t="s">
        <v>903</v>
      </c>
      <c s="6" r="B407" t="n">
        <v>3500</v>
      </c>
    </row>
    <row r="408" spans="1:3">
      <c s="4" r="A408" t="s">
        <v>1028</v>
      </c>
    </row>
    <row r="409" spans="1:3">
      <c s="3" r="A409" t="s">
        <v>895</v>
      </c>
    </row>
    <row r="410" spans="1:3">
      <c s="4" r="A410" t="s">
        <v>903</v>
      </c>
      <c s="6" r="B410" t="n">
        <v>3500</v>
      </c>
    </row>
    <row r="411" spans="1:3">
      <c s="4" r="A411" t="s">
        <v>1029</v>
      </c>
    </row>
    <row r="412" spans="1:3">
      <c s="3" r="A412" t="s">
        <v>895</v>
      </c>
    </row>
    <row r="413" spans="1:3">
      <c s="4" r="A413" t="s">
        <v>903</v>
      </c>
      <c s="6" r="B413" t="n">
        <v>3500</v>
      </c>
    </row>
    <row r="414" spans="1:3">
      <c s="4" r="A414" t="s">
        <v>1030</v>
      </c>
    </row>
    <row r="415" spans="1:3">
      <c s="3" r="A415" t="s">
        <v>895</v>
      </c>
    </row>
    <row r="416" spans="1:3">
      <c s="4" r="A416" t="s">
        <v>903</v>
      </c>
      <c s="6" r="B416" t="n">
        <v>3500</v>
      </c>
    </row>
    <row r="417" spans="1:3">
      <c s="4" r="A417" t="s">
        <v>1031</v>
      </c>
    </row>
    <row r="418" spans="1:3">
      <c s="3" r="A418" t="s">
        <v>895</v>
      </c>
    </row>
    <row r="419" spans="1:3">
      <c s="4" r="A419" t="s">
        <v>903</v>
      </c>
      <c s="6" r="B419" t="n">
        <v>3500</v>
      </c>
    </row>
    <row r="420" spans="1:3">
      <c s="4" r="A420" t="s">
        <v>1032</v>
      </c>
    </row>
    <row r="421" spans="1:3">
      <c s="3" r="A421" t="s">
        <v>895</v>
      </c>
    </row>
    <row r="422" spans="1:3">
      <c s="4" r="A422" t="s">
        <v>903</v>
      </c>
      <c s="6" r="B422" t="n">
        <v>3500</v>
      </c>
    </row>
    <row r="423" spans="1:3">
      <c s="4" r="A423" t="s">
        <v>1033</v>
      </c>
    </row>
    <row r="424" spans="1:3">
      <c s="3" r="A424" t="s">
        <v>895</v>
      </c>
    </row>
    <row r="425" spans="1:3">
      <c s="4" r="A425" t="s">
        <v>903</v>
      </c>
      <c s="6" r="B425" t="n">
        <v>3500</v>
      </c>
    </row>
    <row r="426" spans="1:3">
      <c s="4" r="A426" t="s">
        <v>1034</v>
      </c>
    </row>
    <row r="427" spans="1:3">
      <c s="3" r="A427" t="s">
        <v>895</v>
      </c>
    </row>
    <row r="428" spans="1:3">
      <c s="4" r="A428" t="s">
        <v>903</v>
      </c>
      <c s="6" r="B428" t="n">
        <v>3500</v>
      </c>
    </row>
    <row r="429" spans="1:3">
      <c s="4" r="A429" t="s">
        <v>1035</v>
      </c>
    </row>
    <row r="430" spans="1:3">
      <c s="3" r="A430" t="s">
        <v>895</v>
      </c>
    </row>
    <row r="431" spans="1:3">
      <c s="4" r="A431" t="s">
        <v>903</v>
      </c>
      <c s="6" r="B431" t="n">
        <v>3500</v>
      </c>
    </row>
    <row r="432" spans="1:3">
      <c s="4" r="A432" t="s">
        <v>1036</v>
      </c>
    </row>
    <row r="433" spans="1:3">
      <c s="3" r="A433" t="s">
        <v>895</v>
      </c>
    </row>
    <row r="434" spans="1:3">
      <c s="4" r="A434" t="s">
        <v>903</v>
      </c>
      <c s="6" r="B434" t="n">
        <v>3500</v>
      </c>
    </row>
    <row r="435" spans="1:3">
      <c s="4" r="A435" t="s">
        <v>1037</v>
      </c>
    </row>
    <row r="436" spans="1:3">
      <c s="3" r="A436" t="s">
        <v>895</v>
      </c>
    </row>
    <row r="437" spans="1:3">
      <c s="4" r="A437" t="s">
        <v>903</v>
      </c>
      <c s="6" r="B437" t="n">
        <v>3500</v>
      </c>
    </row>
    <row r="438" spans="1:3">
      <c s="4" r="A438" t="s">
        <v>1038</v>
      </c>
    </row>
    <row r="439" spans="1:3">
      <c s="3" r="A439" t="s">
        <v>891</v>
      </c>
    </row>
    <row r="440" spans="1:3">
      <c s="4" r="A440" t="s">
        <v>892</v>
      </c>
      <c s="6" r="C440" t="n">
        <v>50000</v>
      </c>
    </row>
    <row r="441" spans="1:3">
      <c s="4" r="A441" t="s">
        <v>1039</v>
      </c>
    </row>
    <row r="442" spans="1:3">
      <c s="3" r="A442" t="s">
        <v>891</v>
      </c>
    </row>
    <row r="443" spans="1:3">
      <c s="4" r="A443" t="s">
        <v>892</v>
      </c>
      <c s="6" r="C443" t="n">
        <v>97904</v>
      </c>
    </row>
    <row r="444" spans="1:3">
      <c s="4" r="A444" t="s">
        <v>1040</v>
      </c>
    </row>
    <row r="445" spans="1:3">
      <c s="3" r="A445" t="s">
        <v>891</v>
      </c>
    </row>
    <row r="446" spans="1:3">
      <c s="4" r="A446" t="s">
        <v>892</v>
      </c>
      <c s="6" r="B446" t="n">
        <v>101300</v>
      </c>
    </row>
    <row r="447" spans="1:3">
      <c s="4" r="A447" t="s">
        <v>1041</v>
      </c>
    </row>
    <row r="448" spans="1:3">
      <c s="3" r="A448" t="s">
        <v>891</v>
      </c>
    </row>
    <row r="449" spans="1:3">
      <c s="4" r="A449" t="s">
        <v>892</v>
      </c>
      <c s="6" r="B449" t="n">
        <v>48900</v>
      </c>
    </row>
    <row r="450" spans="1:3">
      <c s="4" r="A450" t="s">
        <v>1042</v>
      </c>
    </row>
    <row r="451" spans="1:3">
      <c s="3" r="A451" t="s">
        <v>891</v>
      </c>
    </row>
    <row r="452" spans="1:3">
      <c s="4" r="A452" t="s">
        <v>892</v>
      </c>
      <c s="6" r="C452" t="n">
        <v>30000</v>
      </c>
    </row>
    <row r="453" spans="1:3">
      <c s="4" r="A453" t="s">
        <v>1043</v>
      </c>
    </row>
    <row r="454" spans="1:3">
      <c s="3" r="A454" t="s">
        <v>891</v>
      </c>
    </row>
    <row r="455" spans="1:3">
      <c s="4" r="A455" t="s">
        <v>892</v>
      </c>
      <c s="6" r="C455" t="n">
        <v>20000</v>
      </c>
    </row>
    <row r="456" spans="1:3">
      <c s="4" r="A456" t="s">
        <v>1044</v>
      </c>
    </row>
    <row r="457" spans="1:3">
      <c s="3" r="A457" t="s">
        <v>891</v>
      </c>
    </row>
    <row r="458" spans="1:3">
      <c s="4" r="A458" t="s">
        <v>892</v>
      </c>
      <c s="6" r="C458" t="n">
        <v>30000</v>
      </c>
    </row>
    <row r="459" spans="1:3">
      <c s="4" r="A459" t="s">
        <v>1045</v>
      </c>
    </row>
    <row r="460" spans="1:3">
      <c s="3" r="A460" t="s">
        <v>891</v>
      </c>
    </row>
    <row r="461" spans="1:3">
      <c s="4" r="A461" t="s">
        <v>892</v>
      </c>
      <c s="6" r="B461" t="n">
        <v>10000</v>
      </c>
    </row>
    <row r="462" spans="1:3">
      <c s="4" r="A462" t="s">
        <v>1046</v>
      </c>
    </row>
    <row r="463" spans="1:3">
      <c s="3" r="A463" t="s">
        <v>891</v>
      </c>
    </row>
    <row r="464" spans="1:3">
      <c s="4" r="A464" t="s">
        <v>892</v>
      </c>
      <c s="6" r="B464" t="n">
        <v>10000</v>
      </c>
    </row>
    <row r="465" spans="1:3">
      <c s="4" r="A465" t="s">
        <v>1047</v>
      </c>
    </row>
    <row r="466" spans="1:3">
      <c s="3" r="A466" t="s">
        <v>891</v>
      </c>
    </row>
    <row r="467" spans="1:3">
      <c s="4" r="A467" t="s">
        <v>892</v>
      </c>
      <c s="6" r="B467" t="n">
        <v>25000</v>
      </c>
    </row>
    <row r="468" spans="1:3">
      <c s="4" r="A468" t="s">
        <v>1048</v>
      </c>
    </row>
    <row r="469" spans="1:3">
      <c s="3" r="A469" t="s">
        <v>891</v>
      </c>
    </row>
    <row r="470" spans="1:3">
      <c s="4" r="A470" t="s">
        <v>892</v>
      </c>
      <c s="6" r="B470" t="n">
        <v>35000</v>
      </c>
    </row>
    <row r="471" spans="1:3">
      <c s="4" r="A471" t="s">
        <v>1049</v>
      </c>
    </row>
    <row r="472" spans="1:3">
      <c s="3" r="A472" t="s">
        <v>891</v>
      </c>
    </row>
    <row r="473" spans="1:3">
      <c s="4" r="A473" t="s">
        <v>892</v>
      </c>
      <c s="6" r="C473" t="n">
        <v>48952</v>
      </c>
    </row>
    <row r="474" spans="1:3">
      <c s="4" r="A474" t="s">
        <v>1050</v>
      </c>
    </row>
    <row r="475" spans="1:3">
      <c s="3" r="A475" t="s">
        <v>891</v>
      </c>
    </row>
    <row r="476" spans="1:3">
      <c s="4" r="A476" t="s">
        <v>892</v>
      </c>
      <c s="6" r="C476" t="n">
        <v>30000</v>
      </c>
    </row>
    <row r="477" spans="1:3">
      <c s="4" r="A477" t="s">
        <v>1051</v>
      </c>
    </row>
    <row r="478" spans="1:3">
      <c s="3" r="A478" t="s">
        <v>891</v>
      </c>
    </row>
    <row r="479" spans="1:3">
      <c s="4" r="A479" t="s">
        <v>892</v>
      </c>
      <c s="6" r="C479" t="n">
        <v>62000</v>
      </c>
    </row>
    <row r="480" spans="1:3">
      <c s="4" r="A480" t="s">
        <v>1052</v>
      </c>
    </row>
    <row r="481" spans="1:3">
      <c s="3" r="A481" t="s">
        <v>891</v>
      </c>
    </row>
    <row r="482" spans="1:3">
      <c s="4" r="A482" t="s">
        <v>892</v>
      </c>
      <c s="6" r="C482" t="n">
        <v>28759</v>
      </c>
    </row>
    <row r="483" spans="1:3">
      <c s="4" r="A483" t="s">
        <v>1053</v>
      </c>
    </row>
    <row r="484" spans="1:3">
      <c s="3" r="A484" t="s">
        <v>891</v>
      </c>
    </row>
    <row r="485" spans="1:3">
      <c s="4" r="A485" t="s">
        <v>892</v>
      </c>
      <c s="6" r="C485" t="n">
        <v>32400</v>
      </c>
    </row>
    <row r="486" spans="1:3">
      <c s="4" r="A486" t="s">
        <v>1054</v>
      </c>
    </row>
    <row r="487" spans="1:3">
      <c s="3" r="A487" t="s">
        <v>891</v>
      </c>
    </row>
    <row r="488" spans="1:3">
      <c s="4" r="A488" t="s">
        <v>892</v>
      </c>
      <c s="6" r="B488" t="n">
        <v>45000</v>
      </c>
    </row>
    <row r="489" spans="1:3">
      <c s="4" r="A489" t="s">
        <v>1055</v>
      </c>
    </row>
    <row r="490" spans="1:3">
      <c s="3" r="A490" t="s">
        <v>891</v>
      </c>
    </row>
    <row r="491" spans="1:3">
      <c s="4" r="A491" t="s">
        <v>892</v>
      </c>
      <c s="6" r="B491" t="n">
        <v>49806</v>
      </c>
    </row>
    <row r="492" spans="1:3">
      <c s="4" r="A492" t="s">
        <v>1056</v>
      </c>
    </row>
    <row r="493" spans="1:3">
      <c s="3" r="A493" t="s">
        <v>891</v>
      </c>
    </row>
    <row r="494" spans="1:3">
      <c s="4" r="A494" t="s">
        <v>892</v>
      </c>
      <c s="6" r="B494" t="n">
        <v>50000</v>
      </c>
    </row>
    <row r="495" spans="1:3">
      <c s="4" r="A495" t="s">
        <v>1057</v>
      </c>
    </row>
    <row r="496" spans="1:3">
      <c s="3" r="A496" t="s">
        <v>891</v>
      </c>
    </row>
    <row r="497" spans="1:3">
      <c s="4" r="A497" t="s">
        <v>892</v>
      </c>
      <c s="6" r="B497" t="n">
        <v>30195</v>
      </c>
    </row>
    <row r="498" spans="1:3">
      <c s="4" r="A498" t="s">
        <v>1058</v>
      </c>
    </row>
    <row r="499" spans="1:3">
      <c s="3" r="A499" t="s">
        <v>891</v>
      </c>
    </row>
    <row r="500" spans="1:3">
      <c s="4" r="A500" t="s">
        <v>892</v>
      </c>
      <c s="6" r="B500" t="n">
        <v>18831</v>
      </c>
    </row>
    <row r="501" spans="1:3">
      <c s="4" r="A501" t="s">
        <v>1059</v>
      </c>
    </row>
    <row r="502" spans="1:3">
      <c s="3" r="A502" t="s">
        <v>891</v>
      </c>
    </row>
    <row r="503" spans="1:3">
      <c s="4" r="A503" t="s">
        <v>892</v>
      </c>
      <c s="6" r="B503" t="n">
        <v>31364</v>
      </c>
    </row>
    <row r="504" spans="1:3">
      <c s="4" r="A504" t="s">
        <v>1060</v>
      </c>
    </row>
    <row r="505" spans="1:3">
      <c s="3" r="A505" t="s">
        <v>891</v>
      </c>
    </row>
    <row r="506" spans="1:3">
      <c s="4" r="A506" t="s">
        <v>892</v>
      </c>
      <c s="6" r="C506" t="n">
        <v>48500</v>
      </c>
    </row>
    <row r="507" spans="1:3">
      <c s="4" r="A507" t="s">
        <v>1061</v>
      </c>
    </row>
    <row r="508" spans="1:3">
      <c s="3" r="A508" t="s">
        <v>891</v>
      </c>
    </row>
    <row r="509" spans="1:3">
      <c s="4" r="A509" t="s">
        <v>892</v>
      </c>
      <c s="6" r="C509" t="n">
        <v>100000</v>
      </c>
    </row>
    <row r="510" spans="1:3">
      <c s="4" r="A510" t="s">
        <v>1062</v>
      </c>
    </row>
    <row r="511" spans="1:3">
      <c s="3" r="A511" t="s">
        <v>891</v>
      </c>
    </row>
    <row r="512" spans="1:3">
      <c s="4" r="A512" t="s">
        <v>892</v>
      </c>
      <c s="6" r="C512" t="n">
        <v>11500</v>
      </c>
    </row>
    <row r="513" spans="1:3">
      <c s="4" r="A513" t="s">
        <v>1063</v>
      </c>
    </row>
    <row r="514" spans="1:3">
      <c s="3" r="A514" t="s">
        <v>891</v>
      </c>
    </row>
    <row r="515" spans="1:3">
      <c s="4" r="A515" t="s">
        <v>892</v>
      </c>
      <c s="6" r="C515" t="n">
        <v>34000</v>
      </c>
    </row>
    <row r="516" spans="1:3">
      <c s="4" r="A516" t="s">
        <v>1064</v>
      </c>
    </row>
    <row r="517" spans="1:3">
      <c s="3" r="A517" t="s">
        <v>891</v>
      </c>
    </row>
    <row r="518" spans="1:3">
      <c s="4" r="A518" t="s">
        <v>892</v>
      </c>
      <c s="6" r="C518" t="n">
        <v>48789</v>
      </c>
    </row>
    <row r="519" spans="1:3">
      <c s="4" r="A519" t="s">
        <v>1065</v>
      </c>
    </row>
    <row r="520" spans="1:3">
      <c s="3" r="A520" t="s">
        <v>891</v>
      </c>
    </row>
    <row r="521" spans="1:3">
      <c s="4" r="A521" t="s">
        <v>892</v>
      </c>
      <c s="6" r="C521" t="n">
        <v>22171</v>
      </c>
    </row>
    <row r="522" spans="1:3">
      <c s="4" r="A522" t="s">
        <v>1066</v>
      </c>
    </row>
    <row r="523" spans="1:3">
      <c s="3" r="A523" t="s">
        <v>891</v>
      </c>
    </row>
    <row r="524" spans="1:3">
      <c s="4" r="A524" t="s">
        <v>892</v>
      </c>
      <c s="6" r="B524" t="n">
        <v>20000</v>
      </c>
    </row>
    <row r="525" spans="1:3">
      <c s="4" r="A525" t="s">
        <v>1067</v>
      </c>
    </row>
    <row r="526" spans="1:3">
      <c s="3" r="A526" t="s">
        <v>891</v>
      </c>
    </row>
    <row r="527" spans="1:3">
      <c s="4" r="A527" t="s">
        <v>892</v>
      </c>
      <c s="6" r="B527" t="n">
        <v>160000</v>
      </c>
    </row>
    <row r="528" spans="1:3">
      <c s="4" r="A528" t="s">
        <v>1068</v>
      </c>
    </row>
    <row r="529" spans="1:3">
      <c s="3" r="A529" t="s">
        <v>891</v>
      </c>
    </row>
    <row r="530" spans="1:3">
      <c s="4" r="A530" t="s">
        <v>892</v>
      </c>
      <c s="6" r="B530" t="n">
        <v>34000</v>
      </c>
    </row>
    <row r="531" spans="1:3">
      <c s="4" r="A531" t="s">
        <v>1069</v>
      </c>
    </row>
    <row r="532" spans="1:3">
      <c s="3" r="A532" t="s">
        <v>891</v>
      </c>
    </row>
    <row r="533" spans="1:3">
      <c s="4" r="A533" t="s">
        <v>892</v>
      </c>
      <c s="6" r="B533" t="n">
        <v>32468</v>
      </c>
    </row>
    <row r="534" spans="1:3">
      <c s="4" r="A534" t="s">
        <v>1070</v>
      </c>
    </row>
    <row r="535" spans="1:3">
      <c s="3" r="A535" t="s">
        <v>891</v>
      </c>
    </row>
    <row r="536" spans="1:3">
      <c s="4" r="A536" t="s">
        <v>892</v>
      </c>
      <c s="6" r="C536" t="n">
        <v>34849</v>
      </c>
    </row>
    <row r="537" spans="1:3">
      <c s="4" r="A537" t="s">
        <v>1071</v>
      </c>
    </row>
    <row r="538" spans="1:3">
      <c s="3" r="A538" t="s">
        <v>891</v>
      </c>
    </row>
    <row r="539" spans="1:3">
      <c s="4" r="A539" t="s">
        <v>892</v>
      </c>
      <c s="6" r="C539" t="n">
        <v>200000</v>
      </c>
    </row>
    <row r="540" spans="1:3">
      <c s="4" r="A540" t="s">
        <v>1072</v>
      </c>
    </row>
    <row r="541" spans="1:3">
      <c s="3" r="A541" t="s">
        <v>891</v>
      </c>
    </row>
    <row r="542" spans="1:3">
      <c s="4" r="A542" t="s">
        <v>892</v>
      </c>
      <c s="6" r="C542" t="n">
        <v>35490</v>
      </c>
    </row>
    <row r="543" spans="1:3">
      <c s="4" r="A543" t="s">
        <v>1073</v>
      </c>
    </row>
    <row r="544" spans="1:3">
      <c s="3" r="A544" t="s">
        <v>891</v>
      </c>
    </row>
    <row r="545" spans="1:3">
      <c s="4" r="A545" t="s">
        <v>892</v>
      </c>
      <c s="6" r="B545" t="n">
        <v>200000</v>
      </c>
    </row>
    <row r="546" spans="1:3">
      <c s="4" r="A546" t="s">
        <v>1074</v>
      </c>
    </row>
    <row r="547" spans="1:3">
      <c s="3" r="A547" t="s">
        <v>893</v>
      </c>
    </row>
    <row r="548" spans="1:3">
      <c s="4" r="A548" t="s">
        <v>894</v>
      </c>
      <c s="6" r="C548" t="n">
        <v>22000</v>
      </c>
    </row>
    <row r="549" spans="1:3">
      <c s="4" r="A549" t="s">
        <v>1075</v>
      </c>
    </row>
    <row r="550" spans="1:3">
      <c s="3" r="A550" t="s">
        <v>891</v>
      </c>
    </row>
    <row r="551" spans="1:3">
      <c s="4" r="A551" t="s">
        <v>892</v>
      </c>
      <c s="6" r="C551" t="n">
        <v>76363</v>
      </c>
    </row>
    <row r="552" spans="1:3">
      <c s="4" r="A552" t="s">
        <v>1076</v>
      </c>
    </row>
    <row r="553" spans="1:3">
      <c s="3" r="A553" t="s">
        <v>891</v>
      </c>
    </row>
    <row r="554" spans="1:3">
      <c s="4" r="A554" t="s">
        <v>892</v>
      </c>
      <c s="6" r="C554" t="n">
        <v>1966</v>
      </c>
    </row>
    <row r="555" spans="1:3">
      <c s="4" r="A555" t="s">
        <v>1077</v>
      </c>
    </row>
    <row r="556" spans="1:3">
      <c s="3" r="A556" t="s">
        <v>891</v>
      </c>
    </row>
    <row r="557" spans="1:3">
      <c s="4" r="A557" t="s">
        <v>892</v>
      </c>
      <c s="6" r="C557" t="n">
        <v>20000</v>
      </c>
    </row>
    <row r="558" spans="1:3">
      <c s="4" r="A558" t="s">
        <v>1078</v>
      </c>
    </row>
    <row r="559" spans="1:3">
      <c s="3" r="A559" t="s">
        <v>891</v>
      </c>
    </row>
    <row r="560" spans="1:3">
      <c s="4" r="A560" t="s">
        <v>892</v>
      </c>
      <c s="6" r="C560" t="n">
        <v>12116</v>
      </c>
    </row>
    <row r="561" spans="1:3">
      <c s="4" r="A561" t="s">
        <v>1079</v>
      </c>
    </row>
    <row r="562" spans="1:3">
      <c s="3" r="A562" t="s">
        <v>891</v>
      </c>
    </row>
    <row r="563" spans="1:3">
      <c s="4" r="A563" t="s">
        <v>892</v>
      </c>
      <c s="6" r="C563" t="n">
        <v>50000</v>
      </c>
    </row>
    <row r="564" spans="1:3">
      <c s="4" r="A564" t="s">
        <v>1080</v>
      </c>
    </row>
    <row r="565" spans="1:3">
      <c s="3" r="A565" t="s">
        <v>891</v>
      </c>
    </row>
    <row r="566" spans="1:3">
      <c s="4" r="A566" t="s">
        <v>892</v>
      </c>
      <c s="6" r="C566" t="n">
        <v>30000</v>
      </c>
    </row>
    <row r="567" spans="1:3">
      <c s="3" r="A567" t="s">
        <v>893</v>
      </c>
    </row>
    <row r="568" spans="1:3">
      <c s="4" r="A568" t="s">
        <v>894</v>
      </c>
      <c s="6" r="C568" t="n">
        <v>2850</v>
      </c>
    </row>
    <row r="569" spans="1:3">
      <c s="4" r="A569" t="s">
        <v>1081</v>
      </c>
    </row>
    <row r="570" spans="1:3">
      <c s="3" r="A570" t="s">
        <v>893</v>
      </c>
    </row>
    <row r="571" spans="1:3">
      <c s="4" r="A571" t="s">
        <v>894</v>
      </c>
      <c s="6" r="C571" t="n">
        <v>2850</v>
      </c>
    </row>
    <row r="572" spans="1:3">
      <c s="4" r="A572" t="s">
        <v>1082</v>
      </c>
    </row>
    <row r="573" spans="1:3">
      <c s="3" r="A573" t="s">
        <v>893</v>
      </c>
    </row>
    <row r="574" spans="1:3">
      <c s="4" r="A574" t="s">
        <v>894</v>
      </c>
      <c s="6" r="C574" t="n">
        <v>8150</v>
      </c>
    </row>
    <row r="575" spans="1:3">
      <c s="4" r="A575" t="s">
        <v>1083</v>
      </c>
    </row>
    <row r="576" spans="1:3">
      <c s="3" r="A576" t="s">
        <v>891</v>
      </c>
    </row>
    <row r="577" spans="1:3">
      <c s="4" r="A577" t="s">
        <v>892</v>
      </c>
      <c s="6" r="B577" t="n">
        <v>16003</v>
      </c>
    </row>
    <row r="578" spans="1:3">
      <c s="3" r="A578" t="s">
        <v>893</v>
      </c>
    </row>
    <row r="579" spans="1:3">
      <c s="4" r="A579" t="s">
        <v>894</v>
      </c>
      <c s="6" r="B579" t="n">
        <v>2850</v>
      </c>
    </row>
    <row r="580" spans="1:3">
      <c s="3" r="A580" t="s">
        <v>895</v>
      </c>
    </row>
    <row r="581" spans="1:3">
      <c s="4" r="A581" t="s">
        <v>903</v>
      </c>
      <c s="6" r="C581" t="n">
        <v>2850</v>
      </c>
    </row>
    <row r="582" spans="1:3">
      <c s="4" r="A582" t="s">
        <v>1084</v>
      </c>
    </row>
    <row r="583" spans="1:3">
      <c s="3" r="A583" t="s">
        <v>891</v>
      </c>
    </row>
    <row r="584" spans="1:3">
      <c s="4" r="A584" t="s">
        <v>892</v>
      </c>
      <c s="6" r="B584" t="n">
        <v>13796</v>
      </c>
    </row>
    <row r="585" spans="1:3">
      <c s="3" r="A585" t="s">
        <v>893</v>
      </c>
    </row>
    <row r="586" spans="1:3">
      <c s="4" r="A586" t="s">
        <v>894</v>
      </c>
      <c s="6" r="B586" t="n">
        <v>8150</v>
      </c>
    </row>
    <row r="587" spans="1:3">
      <c s="3" r="A587" t="s">
        <v>895</v>
      </c>
    </row>
    <row r="588" spans="1:3">
      <c s="4" r="A588" t="s">
        <v>903</v>
      </c>
      <c s="6" r="C588" t="n">
        <v>8150</v>
      </c>
    </row>
    <row r="589" spans="1:3">
      <c s="4" r="A589" t="s">
        <v>1085</v>
      </c>
    </row>
    <row r="590" spans="1:3">
      <c s="3" r="A590" t="s">
        <v>893</v>
      </c>
    </row>
    <row r="591" spans="1:3">
      <c s="4" r="A591" t="s">
        <v>894</v>
      </c>
      <c s="6" r="B591" t="n">
        <v>8150</v>
      </c>
    </row>
    <row r="592" spans="1:3">
      <c s="3" r="A592" t="s">
        <v>895</v>
      </c>
    </row>
    <row r="593" spans="1:3">
      <c s="4" r="A593" t="s">
        <v>903</v>
      </c>
      <c s="6" r="C593" t="n">
        <v>2850</v>
      </c>
    </row>
    <row r="594" spans="1:3">
      <c s="4" r="A594" t="s">
        <v>1086</v>
      </c>
    </row>
    <row r="595" spans="1:3">
      <c s="3" r="A595" t="s">
        <v>893</v>
      </c>
    </row>
    <row r="596" spans="1:3">
      <c s="4" r="A596" t="s">
        <v>894</v>
      </c>
      <c s="6" r="B596" t="n">
        <v>2850</v>
      </c>
    </row>
    <row r="597" spans="1:3">
      <c s="3" r="A597" t="s">
        <v>895</v>
      </c>
    </row>
    <row r="598" spans="1:3">
      <c s="4" r="A598" t="s">
        <v>903</v>
      </c>
      <c s="6" r="C598" t="n">
        <v>8150</v>
      </c>
    </row>
    <row r="599" spans="1:3">
      <c s="4" r="A599" t="s">
        <v>1087</v>
      </c>
    </row>
    <row r="600" spans="1:3">
      <c s="3" r="A600" t="s">
        <v>895</v>
      </c>
    </row>
    <row r="601" spans="1:3">
      <c s="4" r="A601" t="s">
        <v>903</v>
      </c>
      <c s="6" r="B601" t="n">
        <v>50000</v>
      </c>
      <c s="6" r="C601" t="n">
        <v>2850</v>
      </c>
    </row>
    <row r="602" spans="1:3">
      <c s="4" r="A602" t="s">
        <v>1088</v>
      </c>
    </row>
    <row r="603" spans="1:3">
      <c s="3" r="A603" t="s">
        <v>895</v>
      </c>
    </row>
    <row r="604" spans="1:3">
      <c s="4" r="A604" t="s">
        <v>903</v>
      </c>
      <c s="6" r="B604" t="n">
        <v>2850</v>
      </c>
      <c s="6" r="C604" t="n">
        <v>8150</v>
      </c>
    </row>
    <row r="605" spans="1:3">
      <c s="4" r="A605" t="s">
        <v>1089</v>
      </c>
    </row>
    <row r="606" spans="1:3">
      <c s="3" r="A606" t="s">
        <v>895</v>
      </c>
    </row>
    <row r="607" spans="1:3">
      <c s="4" r="A607" t="s">
        <v>903</v>
      </c>
      <c s="6" r="B607" t="n">
        <v>2850</v>
      </c>
      <c s="6" r="C607" t="n">
        <v>2850</v>
      </c>
    </row>
    <row r="608" spans="1:3">
      <c s="4" r="A608" t="s">
        <v>1090</v>
      </c>
    </row>
    <row r="609" spans="1:3">
      <c s="3" r="A609" t="s">
        <v>895</v>
      </c>
    </row>
    <row r="610" spans="1:3">
      <c s="4" r="A610" t="s">
        <v>903</v>
      </c>
      <c s="6" r="B610" t="n">
        <v>8150</v>
      </c>
      <c s="6" r="C610" t="n">
        <v>8150</v>
      </c>
    </row>
    <row r="611" spans="1:3">
      <c s="4" r="A611" t="s">
        <v>1091</v>
      </c>
    </row>
    <row r="612" spans="1:3">
      <c s="3" r="A612" t="s">
        <v>895</v>
      </c>
    </row>
    <row r="613" spans="1:3">
      <c s="4" r="A613" t="s">
        <v>903</v>
      </c>
      <c s="6" r="B613" t="n">
        <v>2850</v>
      </c>
      <c s="6" r="C613" t="n">
        <v>2850</v>
      </c>
    </row>
    <row r="614" spans="1:3">
      <c s="4" r="A614" t="s">
        <v>1092</v>
      </c>
    </row>
    <row r="615" spans="1:3">
      <c s="3" r="A615" t="s">
        <v>895</v>
      </c>
    </row>
    <row r="616" spans="1:3">
      <c s="4" r="A616" t="s">
        <v>903</v>
      </c>
      <c s="6" r="B616" t="n">
        <v>8150</v>
      </c>
      <c s="6" r="C616" t="n">
        <v>8150</v>
      </c>
    </row>
    <row r="617" spans="1:3">
      <c s="4" r="A617" t="s">
        <v>1093</v>
      </c>
    </row>
    <row r="618" spans="1:3">
      <c s="3" r="A618" t="s">
        <v>895</v>
      </c>
    </row>
    <row r="619" spans="1:3">
      <c s="4" r="A619" t="s">
        <v>903</v>
      </c>
      <c s="6" r="B619" t="n">
        <v>2850</v>
      </c>
      <c s="6" r="C619" t="n">
        <v>2850</v>
      </c>
    </row>
    <row r="620" spans="1:3">
      <c s="4" r="A620" t="s">
        <v>1094</v>
      </c>
    </row>
    <row r="621" spans="1:3">
      <c s="3" r="A621" t="s">
        <v>895</v>
      </c>
    </row>
    <row r="622" spans="1:3">
      <c s="4" r="A622" t="s">
        <v>903</v>
      </c>
      <c s="6" r="B622" t="n">
        <v>8150</v>
      </c>
      <c s="6" r="C622" t="n">
        <v>8150</v>
      </c>
    </row>
    <row r="623" spans="1:3">
      <c s="4" r="A623" t="s">
        <v>1095</v>
      </c>
    </row>
    <row r="624" spans="1:3">
      <c s="3" r="A624" t="s">
        <v>895</v>
      </c>
    </row>
    <row r="625" spans="1:3">
      <c s="4" r="A625" t="s">
        <v>903</v>
      </c>
      <c s="6" r="B625" t="n">
        <v>2900</v>
      </c>
      <c s="6" r="C625" t="n">
        <v>2900</v>
      </c>
    </row>
    <row r="626" spans="1:3">
      <c s="4" r="A626" t="s">
        <v>1096</v>
      </c>
    </row>
    <row r="627" spans="1:3">
      <c s="3" r="A627" t="s">
        <v>895</v>
      </c>
    </row>
    <row r="628" spans="1:3">
      <c s="4" r="A628" t="s">
        <v>903</v>
      </c>
      <c s="6" r="B628" t="n">
        <v>10100</v>
      </c>
      <c s="6" r="C628" t="n">
        <v>10100</v>
      </c>
    </row>
    <row r="629" spans="1:3">
      <c s="4" r="A629" t="s">
        <v>1097</v>
      </c>
    </row>
    <row r="630" spans="1:3">
      <c s="3" r="A630" t="s">
        <v>895</v>
      </c>
    </row>
    <row r="631" spans="1:3">
      <c s="4" r="A631" t="s">
        <v>903</v>
      </c>
      <c s="6" r="B631" t="n">
        <v>2900</v>
      </c>
      <c s="6" r="C631" t="n">
        <v>2900</v>
      </c>
    </row>
    <row r="632" spans="1:3">
      <c s="4" r="A632" t="s">
        <v>1098</v>
      </c>
    </row>
    <row r="633" spans="1:3">
      <c s="3" r="A633" t="s">
        <v>895</v>
      </c>
    </row>
    <row r="634" spans="1:3">
      <c s="4" r="A634" t="s">
        <v>903</v>
      </c>
      <c s="6" r="B634" t="n">
        <v>10100</v>
      </c>
      <c s="6" r="C634" t="n">
        <v>10100</v>
      </c>
    </row>
    <row r="635" spans="1:3">
      <c s="4" r="A635" t="s">
        <v>1099</v>
      </c>
    </row>
    <row r="636" spans="1:3">
      <c s="3" r="A636" t="s">
        <v>891</v>
      </c>
    </row>
    <row r="637" spans="1:3">
      <c s="4" r="A637" t="s">
        <v>892</v>
      </c>
      <c s="6" r="C637" t="n">
        <v>1439</v>
      </c>
    </row>
    <row r="638" spans="1:3">
      <c s="4" r="A638" t="s">
        <v>1100</v>
      </c>
    </row>
    <row r="639" spans="1:3">
      <c s="3" r="A639" t="s">
        <v>891</v>
      </c>
    </row>
    <row r="640" spans="1:3">
      <c s="4" r="A640" t="s">
        <v>892</v>
      </c>
      <c s="6" r="C640" t="n">
        <v>1955</v>
      </c>
    </row>
    <row r="641" spans="1:3">
      <c s="4" r="A641" t="s">
        <v>1101</v>
      </c>
    </row>
    <row r="642" spans="1:3">
      <c s="3" r="A642" t="s">
        <v>891</v>
      </c>
    </row>
    <row r="643" spans="1:3">
      <c s="4" r="A643" t="s">
        <v>892</v>
      </c>
      <c s="6" r="C643" t="n">
        <v>1457</v>
      </c>
    </row>
    <row r="644" spans="1:3">
      <c s="4" r="A644" t="s">
        <v>1102</v>
      </c>
    </row>
    <row r="645" spans="1:3">
      <c s="3" r="A645" t="s">
        <v>891</v>
      </c>
    </row>
    <row r="646" spans="1:3">
      <c s="4" r="A646" t="s">
        <v>892</v>
      </c>
      <c s="6" r="C646" t="n">
        <v>2988</v>
      </c>
    </row>
    <row r="647" spans="1:3">
      <c s="4" r="A647" t="s">
        <v>1103</v>
      </c>
    </row>
    <row r="648" spans="1:3">
      <c s="3" r="A648" t="s">
        <v>891</v>
      </c>
    </row>
    <row r="649" spans="1:3">
      <c s="4" r="A649" t="s">
        <v>892</v>
      </c>
      <c s="6" r="C649" t="n">
        <v>3139</v>
      </c>
    </row>
    <row r="650" spans="1:3">
      <c s="4" r="A650" t="s">
        <v>1104</v>
      </c>
    </row>
    <row r="651" spans="1:3">
      <c s="3" r="A651" t="s">
        <v>891</v>
      </c>
    </row>
    <row r="652" spans="1:3">
      <c s="4" r="A652" t="s">
        <v>892</v>
      </c>
      <c s="6" r="C652" t="n">
        <v>66746</v>
      </c>
    </row>
    <row r="653" spans="1:3">
      <c s="3" r="A653" t="s">
        <v>893</v>
      </c>
    </row>
    <row r="654" spans="1:3">
      <c s="4" r="A654" t="s">
        <v>894</v>
      </c>
      <c s="6" r="C654" t="n">
        <v>8150</v>
      </c>
    </row>
    <row r="655" spans="1:3">
      <c s="4" r="A655" t="s">
        <v>1105</v>
      </c>
    </row>
    <row r="656" spans="1:3">
      <c s="3" r="A656" t="s">
        <v>891</v>
      </c>
    </row>
    <row r="657" spans="1:3">
      <c s="4" r="A657" t="s">
        <v>892</v>
      </c>
      <c s="6" r="C657" t="n">
        <v>3625</v>
      </c>
    </row>
    <row r="658" spans="1:3">
      <c s="4" r="A658" t="s">
        <v>1106</v>
      </c>
    </row>
    <row r="659" spans="1:3">
      <c s="3" r="A659" t="s">
        <v>891</v>
      </c>
    </row>
    <row r="660" spans="1:3">
      <c s="4" r="A660" t="s">
        <v>892</v>
      </c>
      <c s="6" r="C660" t="n">
        <v>3429</v>
      </c>
    </row>
    <row r="661" spans="1:3">
      <c s="4" r="A661" t="s">
        <v>1107</v>
      </c>
    </row>
    <row r="662" spans="1:3">
      <c s="3" r="A662" t="s">
        <v>891</v>
      </c>
    </row>
    <row r="663" spans="1:3">
      <c s="4" r="A663" t="s">
        <v>892</v>
      </c>
      <c s="6" r="C663" t="n">
        <v>38418</v>
      </c>
    </row>
    <row r="664" spans="1:3">
      <c s="4" r="A664" t="s">
        <v>1108</v>
      </c>
    </row>
    <row r="665" spans="1:3">
      <c s="3" r="A665" t="s">
        <v>891</v>
      </c>
    </row>
    <row r="666" spans="1:3">
      <c s="4" r="A666" t="s">
        <v>892</v>
      </c>
      <c s="6" r="C666" t="n">
        <v>2889</v>
      </c>
    </row>
    <row r="667" spans="1:3">
      <c s="4" r="A667" t="s">
        <v>1109</v>
      </c>
    </row>
    <row r="668" spans="1:3">
      <c s="3" r="A668" t="s">
        <v>891</v>
      </c>
    </row>
    <row r="669" spans="1:3">
      <c s="4" r="A669" t="s">
        <v>892</v>
      </c>
      <c s="6" r="C669" t="n">
        <v>3483</v>
      </c>
    </row>
    <row r="670" spans="1:3">
      <c s="4" r="A670" t="s">
        <v>1110</v>
      </c>
    </row>
    <row r="671" spans="1:3">
      <c s="3" r="A671" t="s">
        <v>891</v>
      </c>
    </row>
    <row r="672" spans="1:3">
      <c s="4" r="A672" t="s">
        <v>892</v>
      </c>
      <c s="6" r="C672" t="n">
        <v>14935</v>
      </c>
    </row>
    <row r="673" spans="1:3">
      <c s="4" r="A673" t="s">
        <v>1111</v>
      </c>
    </row>
    <row r="674" spans="1:3">
      <c s="3" r="A674" t="s">
        <v>891</v>
      </c>
    </row>
    <row r="675" spans="1:3">
      <c s="4" r="A675" t="s">
        <v>892</v>
      </c>
      <c s="6" r="C675" t="n">
        <v>74040</v>
      </c>
    </row>
    <row r="676" spans="1:3">
      <c s="4" r="A676" t="s">
        <v>1112</v>
      </c>
    </row>
    <row r="677" spans="1:3">
      <c s="3" r="A677" t="s">
        <v>891</v>
      </c>
    </row>
    <row r="678" spans="1:3">
      <c s="4" r="A678" t="s">
        <v>892</v>
      </c>
      <c s="6" r="C678" t="n">
        <v>3299</v>
      </c>
    </row>
    <row r="679" spans="1:3">
      <c s="4" r="A679" t="s">
        <v>1113</v>
      </c>
    </row>
    <row r="680" spans="1:3">
      <c s="3" r="A680" t="s">
        <v>891</v>
      </c>
    </row>
    <row r="681" spans="1:3">
      <c s="4" r="A681" t="s">
        <v>892</v>
      </c>
      <c s="6" r="C681" t="n">
        <v>2288</v>
      </c>
    </row>
    <row r="682" spans="1:3">
      <c s="4" r="A682" t="s">
        <v>1114</v>
      </c>
    </row>
    <row r="683" spans="1:3">
      <c s="3" r="A683" t="s">
        <v>891</v>
      </c>
    </row>
    <row r="684" spans="1:3">
      <c s="4" r="A684" t="s">
        <v>892</v>
      </c>
      <c s="6" r="C684" t="n">
        <v>1212</v>
      </c>
    </row>
    <row r="685" spans="1:3">
      <c s="4" r="A685" t="s">
        <v>1115</v>
      </c>
    </row>
    <row r="686" spans="1:3">
      <c s="3" r="A686" t="s">
        <v>891</v>
      </c>
    </row>
    <row r="687" spans="1:3">
      <c s="4" r="A687" t="s">
        <v>892</v>
      </c>
      <c s="6" r="C687" t="n">
        <v>2472</v>
      </c>
    </row>
    <row r="688" spans="1:3">
      <c s="4" r="A688" t="s">
        <v>1116</v>
      </c>
    </row>
    <row r="689" spans="1:3">
      <c s="3" r="A689" t="s">
        <v>891</v>
      </c>
    </row>
    <row r="690" spans="1:3">
      <c s="4" r="A690" t="s">
        <v>892</v>
      </c>
      <c s="6" r="C690" t="n">
        <v>3209</v>
      </c>
    </row>
    <row r="691" spans="1:3">
      <c s="4" r="A691" t="s">
        <v>1117</v>
      </c>
    </row>
    <row r="692" spans="1:3">
      <c s="3" r="A692" t="s">
        <v>891</v>
      </c>
    </row>
    <row r="693" spans="1:3">
      <c s="4" r="A693" t="s">
        <v>892</v>
      </c>
      <c s="6" r="C693" t="n">
        <v>2956</v>
      </c>
    </row>
    <row r="694" spans="1:3">
      <c s="4" r="A694" t="s">
        <v>1118</v>
      </c>
    </row>
    <row r="695" spans="1:3">
      <c s="3" r="A695" t="s">
        <v>891</v>
      </c>
    </row>
    <row r="696" spans="1:3">
      <c s="4" r="A696" t="s">
        <v>892</v>
      </c>
      <c s="6" r="C696" t="n">
        <v>2084</v>
      </c>
    </row>
    <row r="697" spans="1:3">
      <c s="4" r="A697" t="s">
        <v>1119</v>
      </c>
    </row>
    <row r="698" spans="1:3">
      <c s="3" r="A698" t="s">
        <v>891</v>
      </c>
    </row>
    <row r="699" spans="1:3">
      <c s="4" r="A699" t="s">
        <v>892</v>
      </c>
      <c s="6" r="B699" t="n">
        <v>2171</v>
      </c>
    </row>
    <row r="700" spans="1:3">
      <c s="3" r="A700" t="s">
        <v>893</v>
      </c>
    </row>
    <row r="701" spans="1:3">
      <c s="4" r="A701" t="s">
        <v>894</v>
      </c>
      <c s="6" r="B701" t="n">
        <v>80000</v>
      </c>
    </row>
    <row r="702" spans="1:3">
      <c s="4" r="A702" t="s">
        <v>1120</v>
      </c>
    </row>
    <row r="703" spans="1:3">
      <c s="3" r="A703" t="s">
        <v>891</v>
      </c>
    </row>
    <row r="704" spans="1:3">
      <c s="4" r="A704" t="s">
        <v>892</v>
      </c>
      <c s="6" r="B704" t="n">
        <v>10612</v>
      </c>
    </row>
    <row r="705" spans="1:3">
      <c s="4" r="A705" t="s">
        <v>1121</v>
      </c>
    </row>
    <row r="706" spans="1:3">
      <c s="3" r="A706" t="s">
        <v>891</v>
      </c>
    </row>
    <row r="707" spans="1:3">
      <c s="4" r="A707" t="s">
        <v>892</v>
      </c>
      <c s="6" r="B707" t="n">
        <v>10482</v>
      </c>
    </row>
    <row r="708" spans="1:3">
      <c s="4" r="A708" t="s">
        <v>1122</v>
      </c>
    </row>
    <row r="709" spans="1:3">
      <c s="3" r="A709" t="s">
        <v>891</v>
      </c>
    </row>
    <row r="710" spans="1:3">
      <c s="4" r="A710" t="s">
        <v>892</v>
      </c>
      <c s="6" r="B710" t="n">
        <v>9989</v>
      </c>
    </row>
    <row r="711" spans="1:3">
      <c s="4" r="A711" t="s">
        <v>1123</v>
      </c>
    </row>
    <row r="712" spans="1:3">
      <c s="3" r="A712" t="s">
        <v>891</v>
      </c>
    </row>
    <row r="713" spans="1:3">
      <c s="4" r="A713" t="s">
        <v>892</v>
      </c>
      <c s="6" r="B713" t="n">
        <v>18492</v>
      </c>
    </row>
    <row r="714" spans="1:3">
      <c s="4" r="A714" t="s">
        <v>1124</v>
      </c>
    </row>
    <row r="715" spans="1:3">
      <c s="3" r="A715" t="s">
        <v>895</v>
      </c>
    </row>
    <row r="716" spans="1:3">
      <c s="4" r="A716" t="s">
        <v>903</v>
      </c>
      <c s="6" r="B716" t="n">
        <v>20000</v>
      </c>
    </row>
    <row r="717" spans="1:3">
      <c s="4" r="A717" t="s">
        <v>1125</v>
      </c>
    </row>
    <row r="718" spans="1:3">
      <c s="3" r="A718" t="s">
        <v>891</v>
      </c>
    </row>
    <row r="719" spans="1:3">
      <c s="4" r="A719" t="s">
        <v>892</v>
      </c>
      <c s="6" r="B719" t="n">
        <v>39267</v>
      </c>
    </row>
    <row r="720" spans="1:3">
      <c s="4" r="A720" t="s">
        <v>1126</v>
      </c>
    </row>
    <row r="721" spans="1:3">
      <c s="3" r="A721" t="s">
        <v>891</v>
      </c>
    </row>
    <row r="722" spans="1:3">
      <c s="4" r="A722" t="s">
        <v>892</v>
      </c>
      <c s="6" r="B722" t="n">
        <v>4410</v>
      </c>
    </row>
    <row r="723" spans="1:3">
      <c s="4" r="A723" t="s">
        <v>1127</v>
      </c>
    </row>
    <row r="724" spans="1:3">
      <c s="3" r="A724" t="s">
        <v>891</v>
      </c>
    </row>
    <row r="725" spans="1:3">
      <c s="4" r="A725" t="s">
        <v>892</v>
      </c>
      <c s="6" r="B725" t="n">
        <v>2381</v>
      </c>
    </row>
    <row r="726" spans="1:3">
      <c s="4" r="A726" t="s">
        <v>1128</v>
      </c>
    </row>
    <row r="727" spans="1:3">
      <c s="3" r="A727" t="s">
        <v>891</v>
      </c>
    </row>
    <row r="728" spans="1:3">
      <c s="4" r="A728" t="s">
        <v>892</v>
      </c>
      <c s="6" r="B728" t="n">
        <v>927</v>
      </c>
    </row>
    <row r="729" spans="1:3">
      <c s="4" r="A729" t="s">
        <v>1129</v>
      </c>
    </row>
    <row r="730" spans="1:3">
      <c s="3" r="A730" t="s">
        <v>891</v>
      </c>
    </row>
    <row r="731" spans="1:3">
      <c s="4" r="A731" t="s">
        <v>892</v>
      </c>
      <c s="6" r="B731" t="n">
        <v>6339</v>
      </c>
    </row>
    <row r="732" spans="1:3">
      <c s="4" r="A732" t="s">
        <v>1130</v>
      </c>
    </row>
    <row r="733" spans="1:3">
      <c s="3" r="A733" t="s">
        <v>891</v>
      </c>
    </row>
    <row r="734" spans="1:3">
      <c s="4" r="A734" t="s">
        <v>892</v>
      </c>
      <c s="6" r="B734" t="n">
        <v>11530</v>
      </c>
    </row>
    <row r="735" spans="1:3">
      <c s="4" r="A735" t="s">
        <v>1131</v>
      </c>
    </row>
    <row r="736" spans="1:3">
      <c s="3" r="A736" t="s">
        <v>891</v>
      </c>
    </row>
    <row r="737" spans="1:3">
      <c s="4" r="A737" t="s">
        <v>892</v>
      </c>
      <c s="6" r="B737" t="n">
        <v>19656</v>
      </c>
    </row>
    <row r="738" spans="1:3">
      <c s="4" r="A738" t="s">
        <v>1132</v>
      </c>
    </row>
    <row r="739" spans="1:3">
      <c s="3" r="A739" t="s">
        <v>891</v>
      </c>
    </row>
    <row r="740" spans="1:3">
      <c s="4" r="A740" t="s">
        <v>892</v>
      </c>
      <c s="6" r="B740" t="n">
        <v>1703</v>
      </c>
    </row>
    <row r="741" spans="1:3">
      <c s="4" r="A741" t="s">
        <v>1133</v>
      </c>
    </row>
    <row r="742" spans="1:3">
      <c s="3" r="A742" t="s">
        <v>891</v>
      </c>
    </row>
    <row r="743" spans="1:3">
      <c s="4" r="A743" t="s">
        <v>892</v>
      </c>
      <c s="6" r="B743" t="n">
        <v>15077</v>
      </c>
    </row>
    <row r="744" spans="1:3">
      <c s="4" r="A744" t="s">
        <v>1134</v>
      </c>
    </row>
    <row r="745" spans="1:3">
      <c s="3" r="A745" t="s">
        <v>891</v>
      </c>
    </row>
    <row r="746" spans="1:3">
      <c s="4" r="A746" t="s">
        <v>892</v>
      </c>
      <c s="6" r="B746" t="n">
        <v>13725</v>
      </c>
    </row>
    <row r="747" spans="1:3">
      <c s="4" r="A747" t="s">
        <v>1135</v>
      </c>
    </row>
    <row r="748" spans="1:3">
      <c s="3" r="A748" t="s">
        <v>891</v>
      </c>
    </row>
    <row r="749" spans="1:3">
      <c s="4" r="A749" t="s">
        <v>892</v>
      </c>
      <c s="6" r="B749" t="n">
        <v>1410</v>
      </c>
    </row>
    <row r="750" spans="1:3">
      <c s="4" r="A750" t="s">
        <v>1136</v>
      </c>
    </row>
    <row r="751" spans="1:3">
      <c s="3" r="A751" t="s">
        <v>891</v>
      </c>
    </row>
    <row r="752" spans="1:3">
      <c s="4" r="A752" t="s">
        <v>892</v>
      </c>
      <c s="6" r="B752" t="n">
        <v>50000</v>
      </c>
    </row>
    <row r="753" spans="1:3">
      <c s="4" r="A753" t="s">
        <v>1137</v>
      </c>
    </row>
    <row r="754" spans="1:3">
      <c s="3" r="A754" t="s">
        <v>891</v>
      </c>
    </row>
    <row r="755" spans="1:3">
      <c s="4" r="A755" t="s">
        <v>892</v>
      </c>
      <c s="6" r="B755" t="n">
        <v>50000</v>
      </c>
    </row>
    <row r="756" spans="1:3">
      <c s="4" r="A756" t="s">
        <v>1138</v>
      </c>
    </row>
    <row r="757" spans="1:3">
      <c s="3" r="A757" t="s">
        <v>891</v>
      </c>
    </row>
    <row r="758" spans="1:3">
      <c s="4" r="A758" t="s">
        <v>892</v>
      </c>
      <c s="6" r="B758" t="n">
        <v>4295</v>
      </c>
    </row>
    <row r="759" spans="1:3">
      <c s="4" r="A759" t="s">
        <v>1139</v>
      </c>
    </row>
    <row r="760" spans="1:3">
      <c s="3" r="A760" t="s">
        <v>891</v>
      </c>
    </row>
    <row r="761" spans="1:3">
      <c s="4" r="A761" t="s">
        <v>892</v>
      </c>
      <c s="6" r="B761" t="n">
        <v>121820</v>
      </c>
    </row>
    <row r="762" spans="1:3">
      <c s="4" r="A762" t="s">
        <v>1140</v>
      </c>
    </row>
    <row r="763" spans="1:3">
      <c s="3" r="A763" t="s">
        <v>891</v>
      </c>
    </row>
    <row r="764" spans="1:3">
      <c s="4" r="A764" t="s">
        <v>892</v>
      </c>
      <c s="6" r="B764" t="n">
        <v>5132</v>
      </c>
    </row>
    <row r="765" spans="1:3">
      <c s="4" r="A765" t="s">
        <v>1141</v>
      </c>
    </row>
    <row r="766" spans="1:3">
      <c s="3" r="A766" t="s">
        <v>891</v>
      </c>
    </row>
    <row r="767" spans="1:3">
      <c s="4" r="A767" t="s">
        <v>892</v>
      </c>
      <c s="6" r="B767" t="n">
        <v>13289</v>
      </c>
    </row>
    <row r="768" spans="1:3">
      <c s="4" r="A768" t="s">
        <v>1142</v>
      </c>
    </row>
    <row r="769" spans="1:3">
      <c s="3" r="A769" t="s">
        <v>895</v>
      </c>
    </row>
    <row r="770" spans="1:3">
      <c s="4" r="A770" t="s">
        <v>903</v>
      </c>
      <c s="6" r="B770" t="n">
        <v>8150</v>
      </c>
    </row>
    <row r="771" spans="1:3">
      <c s="4" r="A771" t="s">
        <v>1143</v>
      </c>
    </row>
    <row r="772" spans="1:3">
      <c s="3" r="A772" t="s">
        <v>891</v>
      </c>
    </row>
    <row r="773" spans="1:3">
      <c s="4" r="A773" t="s">
        <v>892</v>
      </c>
      <c s="6" r="B773" t="n">
        <v>1980</v>
      </c>
    </row>
    <row r="774" spans="1:3">
      <c s="4" r="A774" t="s">
        <v>1144</v>
      </c>
    </row>
    <row r="775" spans="1:3">
      <c s="3" r="A775" t="s">
        <v>891</v>
      </c>
    </row>
    <row r="776" spans="1:3">
      <c s="4" r="A776" t="s">
        <v>892</v>
      </c>
      <c s="6" r="B776" t="n">
        <v>9366</v>
      </c>
    </row>
    <row r="777" spans="1:3">
      <c s="4" r="A777" t="s">
        <v>1145</v>
      </c>
    </row>
    <row r="778" spans="1:3">
      <c s="3" r="A778" t="s">
        <v>891</v>
      </c>
    </row>
    <row r="779" spans="1:3">
      <c s="4" r="A779" t="s">
        <v>892</v>
      </c>
      <c s="6" r="B779" t="n">
        <v>15150</v>
      </c>
    </row>
    <row r="780" spans="1:3">
      <c s="4" r="A780" t="s">
        <v>1146</v>
      </c>
    </row>
    <row r="781" spans="1:3">
      <c s="3" r="A781" t="s">
        <v>891</v>
      </c>
    </row>
    <row r="782" spans="1:3">
      <c s="4" r="A782" t="s">
        <v>892</v>
      </c>
      <c s="6" r="B782" t="n">
        <v>2473</v>
      </c>
    </row>
    <row r="783" spans="1:3">
      <c s="4" r="A783" t="s">
        <v>1147</v>
      </c>
    </row>
    <row r="784" spans="1:3">
      <c s="3" r="A784" t="s">
        <v>891</v>
      </c>
    </row>
    <row r="785" spans="1:3">
      <c s="4" r="A785" t="s">
        <v>892</v>
      </c>
      <c s="6" r="B785" t="n">
        <v>1022</v>
      </c>
    </row>
    <row r="786" spans="1:3">
      <c s="4" r="A786" t="s">
        <v>1148</v>
      </c>
    </row>
    <row r="787" spans="1:3">
      <c s="3" r="A787" t="s">
        <v>891</v>
      </c>
    </row>
    <row r="788" spans="1:3">
      <c s="4" r="A788" t="s">
        <v>892</v>
      </c>
      <c s="6" r="B788" t="n">
        <v>9220</v>
      </c>
    </row>
    <row r="789" spans="1:3">
      <c s="4" r="A789" t="s">
        <v>1149</v>
      </c>
    </row>
    <row r="790" spans="1:3">
      <c s="3" r="A790" t="s">
        <v>891</v>
      </c>
    </row>
    <row r="791" spans="1:3">
      <c s="4" r="A791" t="s">
        <v>892</v>
      </c>
      <c s="6" r="B791" t="n">
        <v>3574</v>
      </c>
    </row>
    <row r="792" spans="1:3">
      <c s="4" r="A792" t="s">
        <v>1150</v>
      </c>
    </row>
    <row r="793" spans="1:3">
      <c s="3" r="A793" t="s">
        <v>891</v>
      </c>
    </row>
    <row r="794" spans="1:3">
      <c s="4" r="A794" t="s">
        <v>892</v>
      </c>
      <c s="6" r="B794" t="n">
        <v>3638</v>
      </c>
    </row>
    <row r="795" spans="1:3">
      <c s="4" r="A795" t="s">
        <v>1151</v>
      </c>
    </row>
    <row r="796" spans="1:3">
      <c s="3" r="A796" t="s">
        <v>895</v>
      </c>
    </row>
    <row r="797" spans="1:3">
      <c s="4" r="A797" t="s">
        <v>903</v>
      </c>
      <c s="6" r="B797" t="n">
        <v>3903</v>
      </c>
    </row>
    <row r="798" spans="1:3">
      <c s="4" r="A798" t="s">
        <v>1152</v>
      </c>
    </row>
    <row r="799" spans="1:3">
      <c s="3" r="A799" t="s">
        <v>895</v>
      </c>
    </row>
    <row r="800" spans="1:3">
      <c s="4" r="A800" t="s">
        <v>903</v>
      </c>
      <c s="6" r="B800" t="n">
        <v>4493</v>
      </c>
    </row>
    <row r="801" spans="1:3">
      <c s="4" r="A801" t="s">
        <v>1153</v>
      </c>
    </row>
    <row r="802" spans="1:3">
      <c s="3" r="A802" t="s">
        <v>895</v>
      </c>
    </row>
    <row r="803" spans="1:3">
      <c s="4" r="A803" t="s">
        <v>903</v>
      </c>
      <c s="6" r="B803" t="n">
        <v>4820</v>
      </c>
    </row>
    <row r="804" spans="1:3">
      <c s="4" r="A804" t="s">
        <v>1154</v>
      </c>
    </row>
    <row r="805" spans="1:3">
      <c s="3" r="A805" t="s">
        <v>895</v>
      </c>
    </row>
    <row r="806" spans="1:3">
      <c s="4" r="A806" t="s">
        <v>903</v>
      </c>
      <c s="6" r="B806" t="n">
        <v>5172</v>
      </c>
    </row>
    <row r="807" spans="1:3">
      <c s="4" r="A807" t="s">
        <v>1155</v>
      </c>
    </row>
    <row r="808" spans="1:3">
      <c s="3" r="A808" t="s">
        <v>895</v>
      </c>
    </row>
    <row r="809" spans="1:3">
      <c s="4" r="A809" t="s">
        <v>903</v>
      </c>
      <c s="6" r="B809" t="n">
        <v>5549</v>
      </c>
    </row>
    <row r="810" spans="1:3">
      <c s="4" r="A810" t="s">
        <v>1156</v>
      </c>
    </row>
    <row r="811" spans="1:3">
      <c s="3" r="A811" t="s">
        <v>895</v>
      </c>
    </row>
    <row r="812" spans="1:3">
      <c s="4" r="A812" t="s">
        <v>903</v>
      </c>
      <c s="6" r="B812" t="n">
        <v>5954</v>
      </c>
    </row>
    <row r="813" spans="1:3">
      <c s="4" r="A813" t="s">
        <v>1157</v>
      </c>
    </row>
    <row r="814" spans="1:3">
      <c s="3" r="A814" t="s">
        <v>895</v>
      </c>
    </row>
    <row r="815" spans="1:3">
      <c s="4" r="A815" t="s">
        <v>903</v>
      </c>
      <c s="6" r="B815" t="n">
        <v>3768</v>
      </c>
    </row>
    <row r="816" spans="1:3">
      <c s="4" r="A816" t="s">
        <v>1158</v>
      </c>
    </row>
    <row r="817" spans="1:3">
      <c s="3" r="A817" t="s">
        <v>895</v>
      </c>
    </row>
    <row r="818" spans="1:3">
      <c s="4" r="A818" t="s">
        <v>903</v>
      </c>
      <c s="6" r="B818" t="n">
        <v>4043</v>
      </c>
    </row>
    <row r="819" spans="1:3">
      <c s="4" r="A819" t="s">
        <v>1159</v>
      </c>
    </row>
    <row r="820" spans="1:3">
      <c s="3" r="A820" t="s">
        <v>895</v>
      </c>
    </row>
    <row r="821" spans="1:3">
      <c s="4" r="A821" t="s">
        <v>903</v>
      </c>
      <c s="6" r="B821" t="n">
        <v>4337</v>
      </c>
    </row>
    <row r="822" spans="1:3">
      <c s="4" r="A822" t="s">
        <v>1160</v>
      </c>
    </row>
    <row r="823" spans="1:3">
      <c s="3" r="A823" t="s">
        <v>895</v>
      </c>
    </row>
    <row r="824" spans="1:3">
      <c s="4" r="A824" t="s">
        <v>903</v>
      </c>
      <c s="6" r="B824" t="n">
        <v>4654</v>
      </c>
    </row>
    <row r="825" spans="1:3">
      <c s="4" r="A825" t="s">
        <v>1161</v>
      </c>
    </row>
    <row r="826" spans="1:3">
      <c s="3" r="A826" t="s">
        <v>895</v>
      </c>
    </row>
    <row r="827" spans="1:3">
      <c s="4" r="A827" t="s">
        <v>903</v>
      </c>
      <c s="6" r="B827" t="n">
        <v>4993</v>
      </c>
    </row>
    <row r="828" spans="1:3">
      <c s="4" r="A828" t="s">
        <v>1162</v>
      </c>
    </row>
    <row r="829" spans="1:3">
      <c s="3" r="A829" t="s">
        <v>895</v>
      </c>
    </row>
    <row r="830" spans="1:3">
      <c s="4" r="A830" t="s">
        <v>903</v>
      </c>
      <c s="6" r="B830" t="n">
        <v>5357</v>
      </c>
    </row>
    <row r="831" spans="1:3">
      <c s="4" r="A831" t="s">
        <v>1163</v>
      </c>
    </row>
    <row r="832" spans="1:3">
      <c s="3" r="A832" t="s">
        <v>895</v>
      </c>
    </row>
    <row r="833" spans="1:3">
      <c s="4" r="A833" t="s">
        <v>903</v>
      </c>
      <c s="6" r="B833" t="n">
        <v>5748</v>
      </c>
    </row>
    <row r="834" spans="1:3">
      <c s="4" r="A834" t="s">
        <v>1164</v>
      </c>
    </row>
    <row r="835" spans="1:3">
      <c s="3" r="A835" t="s">
        <v>895</v>
      </c>
    </row>
    <row r="836" spans="1:3">
      <c s="4" r="A836" t="s">
        <v>903</v>
      </c>
      <c s="6" r="B836" t="n">
        <v>3702</v>
      </c>
    </row>
    <row r="837" spans="1:3">
      <c s="4" r="A837" t="s">
        <v>1165</v>
      </c>
    </row>
    <row r="838" spans="1:3">
      <c s="3" r="A838" t="s">
        <v>895</v>
      </c>
    </row>
    <row r="839" spans="1:3">
      <c s="4" r="A839" t="s">
        <v>903</v>
      </c>
      <c s="6" r="B839" t="n">
        <v>3972</v>
      </c>
    </row>
    <row r="840" spans="1:3">
      <c s="4" r="A840" t="s">
        <v>1166</v>
      </c>
    </row>
    <row r="841" spans="1:3">
      <c s="3" r="A841" t="s">
        <v>895</v>
      </c>
    </row>
    <row r="842" spans="1:3">
      <c s="4" r="A842" t="s">
        <v>903</v>
      </c>
      <c s="6" r="B842" t="n">
        <v>4262</v>
      </c>
    </row>
    <row r="843" spans="1:3">
      <c s="4" r="A843" t="s">
        <v>1167</v>
      </c>
    </row>
    <row r="844" spans="1:3">
      <c s="3" r="A844" t="s">
        <v>895</v>
      </c>
    </row>
    <row r="845" spans="1:3">
      <c s="4" r="A845" t="s">
        <v>903</v>
      </c>
      <c s="6" r="B845" t="n">
        <v>4573</v>
      </c>
    </row>
    <row r="846" spans="1:3">
      <c s="4" r="A846" t="s">
        <v>1168</v>
      </c>
    </row>
    <row r="847" spans="1:3">
      <c s="3" r="A847" t="s">
        <v>895</v>
      </c>
    </row>
    <row r="848" spans="1:3">
      <c s="4" r="A848" t="s">
        <v>903</v>
      </c>
      <c s="6" r="B848" t="n">
        <v>4906</v>
      </c>
    </row>
    <row r="849" spans="1:3">
      <c s="4" r="A849" t="s">
        <v>1169</v>
      </c>
    </row>
    <row r="850" spans="1:3">
      <c s="3" r="A850" t="s">
        <v>895</v>
      </c>
    </row>
    <row r="851" spans="1:3">
      <c s="4" r="A851" t="s">
        <v>903</v>
      </c>
      <c s="6" r="B851" t="n">
        <v>5264</v>
      </c>
    </row>
    <row r="852" spans="1:3">
      <c s="4" r="A852" t="s">
        <v>1170</v>
      </c>
    </row>
    <row r="853" spans="1:3">
      <c s="3" r="A853" t="s">
        <v>895</v>
      </c>
    </row>
    <row r="854" spans="1:3">
      <c s="4" r="A854" t="s">
        <v>903</v>
      </c>
      <c s="6" r="B854" t="n">
        <v>5647</v>
      </c>
    </row>
    <row r="855" spans="1:3">
      <c s="4" r="A855" t="s">
        <v>1171</v>
      </c>
    </row>
    <row r="856" spans="1:3">
      <c s="3" r="A856" t="s">
        <v>895</v>
      </c>
    </row>
    <row r="857" spans="1:3">
      <c s="4" r="A857" t="s">
        <v>903</v>
      </c>
      <c s="6" r="B857" t="n">
        <v>3835</v>
      </c>
    </row>
    <row r="858" spans="1:3">
      <c s="4" r="A858" t="s">
        <v>1172</v>
      </c>
    </row>
    <row r="859" spans="1:3">
      <c s="3" r="A859" t="s">
        <v>895</v>
      </c>
    </row>
    <row r="860" spans="1:3">
      <c s="4" r="A860" t="s">
        <v>903</v>
      </c>
      <c s="6" r="B860" t="n">
        <v>4114</v>
      </c>
    </row>
    <row r="861" spans="1:3">
      <c s="4" r="A861" t="s">
        <v>1173</v>
      </c>
    </row>
    <row r="862" spans="1:3">
      <c s="3" r="A862" t="s">
        <v>895</v>
      </c>
    </row>
    <row r="863" spans="1:3">
      <c s="4" r="A863" t="s">
        <v>903</v>
      </c>
      <c s="6" r="B863" t="n">
        <v>4414</v>
      </c>
    </row>
    <row r="864" spans="1:3">
      <c s="4" r="A864" t="s">
        <v>1174</v>
      </c>
    </row>
    <row r="865" spans="1:3">
      <c s="3" r="A865" t="s">
        <v>895</v>
      </c>
    </row>
    <row r="866" spans="1:3">
      <c s="4" r="A866" t="s">
        <v>903</v>
      </c>
      <c s="6" r="B866" t="n">
        <v>4736</v>
      </c>
    </row>
    <row r="867" spans="1:3">
      <c s="4" r="A867" t="s">
        <v>1175</v>
      </c>
    </row>
    <row r="868" spans="1:3">
      <c s="3" r="A868" t="s">
        <v>895</v>
      </c>
    </row>
    <row r="869" spans="1:3">
      <c s="4" r="A869" t="s">
        <v>903</v>
      </c>
      <c s="6" r="B869" t="n">
        <v>5082</v>
      </c>
    </row>
    <row r="870" spans="1:3">
      <c s="4" r="A870" t="s">
        <v>1176</v>
      </c>
    </row>
    <row r="871" spans="1:3">
      <c s="3" r="A871" t="s">
        <v>895</v>
      </c>
    </row>
    <row r="872" spans="1:3">
      <c s="4" r="A872" t="s">
        <v>903</v>
      </c>
      <c s="6" r="B872" t="n">
        <v>5452</v>
      </c>
    </row>
    <row r="873" spans="1:3">
      <c s="4" r="A873" t="s">
        <v>1177</v>
      </c>
    </row>
    <row r="874" spans="1:3">
      <c s="3" r="A874" t="s">
        <v>895</v>
      </c>
    </row>
    <row r="875" spans="1:3">
      <c s="4" r="A875" t="s">
        <v>903</v>
      </c>
      <c s="6" r="B875" t="n">
        <v>5850</v>
      </c>
    </row>
    <row r="876" spans="1:3">
      <c s="4" r="A876" t="s">
        <v>1178</v>
      </c>
    </row>
    <row r="877" spans="1:3">
      <c s="3" r="A877" t="s">
        <v>895</v>
      </c>
    </row>
    <row r="878" spans="1:3">
      <c s="4" r="A878" t="s">
        <v>903</v>
      </c>
      <c s="6" r="B878" t="n">
        <v>4188</v>
      </c>
    </row>
    <row r="879" spans="1:3">
      <c s="4" r="A879" t="s">
        <v>1179</v>
      </c>
    </row>
    <row r="880" spans="1:3">
      <c s="3" r="A880" t="s">
        <v>891</v>
      </c>
    </row>
    <row r="881" spans="1:3">
      <c s="4" r="A881" t="s">
        <v>892</v>
      </c>
      <c s="6" r="B881" t="n">
        <v>100000</v>
      </c>
    </row>
    <row r="882" spans="1:3">
      <c s="4" r="A882" t="s">
        <v>1180</v>
      </c>
    </row>
    <row r="883" spans="1:3">
      <c s="3" r="A883" t="s">
        <v>895</v>
      </c>
    </row>
    <row r="884" spans="1:3">
      <c s="4" r="A884" t="s">
        <v>903</v>
      </c>
      <c s="6" r="B884" t="n">
        <v>46</v>
      </c>
    </row>
    <row r="885" spans="1:3">
      <c s="4" r="A885" t="s">
        <v>1181</v>
      </c>
    </row>
    <row r="886" spans="1:3">
      <c s="3" r="A886" t="s">
        <v>895</v>
      </c>
    </row>
    <row r="887" spans="1:3">
      <c s="4" r="A887" t="s">
        <v>903</v>
      </c>
      <c s="6" r="B887" t="n">
        <v>46</v>
      </c>
    </row>
    <row r="888" spans="1:3">
      <c s="4" r="A888" t="s">
        <v>1182</v>
      </c>
    </row>
    <row r="889" spans="1:3">
      <c s="3" r="A889" t="s">
        <v>895</v>
      </c>
    </row>
    <row r="890" spans="1:3">
      <c s="4" r="A890" t="s">
        <v>903</v>
      </c>
      <c s="6" r="B890" t="n">
        <v>46</v>
      </c>
    </row>
    <row r="891" spans="1:3">
      <c s="4" r="A891" t="s">
        <v>1183</v>
      </c>
    </row>
    <row r="892" spans="1:3">
      <c s="3" r="A892" t="s">
        <v>891</v>
      </c>
    </row>
    <row r="893" spans="1:3">
      <c s="4" r="A893" t="s">
        <v>892</v>
      </c>
      <c s="6" r="B893" t="n">
        <v>46</v>
      </c>
    </row>
    <row r="894" spans="1:3">
      <c s="4" r="A894" t="s">
        <v>1184</v>
      </c>
    </row>
    <row r="895" spans="1:3">
      <c s="3" r="A895" t="s">
        <v>891</v>
      </c>
    </row>
    <row r="896" spans="1:3">
      <c s="4" r="A896" t="s">
        <v>892</v>
      </c>
      <c s="6" r="B896" t="n">
        <v>46</v>
      </c>
    </row>
    <row r="897" spans="1:3">
      <c s="4" r="A897" t="s">
        <v>1185</v>
      </c>
    </row>
    <row r="898" spans="1:3">
      <c s="3" r="A898" t="s">
        <v>895</v>
      </c>
    </row>
    <row r="899" spans="1:3">
      <c s="4" r="A899" t="s">
        <v>903</v>
      </c>
      <c s="6" r="B899" t="n">
        <v>47</v>
      </c>
    </row>
    <row r="900" spans="1:3">
      <c s="4" r="A900" t="s">
        <v>1186</v>
      </c>
    </row>
    <row r="901" spans="1:3">
      <c s="3" r="A901" t="s">
        <v>895</v>
      </c>
    </row>
    <row r="902" spans="1:3">
      <c s="4" r="A902" t="s">
        <v>903</v>
      </c>
      <c s="6" r="B902" t="n">
        <v>47</v>
      </c>
    </row>
    <row r="903" spans="1:3">
      <c s="4" r="A903" t="s">
        <v>1187</v>
      </c>
    </row>
    <row r="904" spans="1:3">
      <c s="3" r="A904" t="s">
        <v>895</v>
      </c>
    </row>
    <row r="905" spans="1:3">
      <c s="4" r="A905" t="s">
        <v>903</v>
      </c>
      <c s="6" r="B905" t="n">
        <v>47</v>
      </c>
    </row>
    <row r="906" spans="1:3">
      <c s="4" r="A906" t="s">
        <v>1188</v>
      </c>
    </row>
    <row r="907" spans="1:3">
      <c s="3" r="A907" t="s">
        <v>895</v>
      </c>
    </row>
    <row r="908" spans="1:3">
      <c s="4" r="A908" t="s">
        <v>903</v>
      </c>
      <c s="6" r="B908" t="n">
        <v>47</v>
      </c>
    </row>
    <row r="909" spans="1:3">
      <c s="4" r="A909" t="s">
        <v>1189</v>
      </c>
    </row>
    <row r="910" spans="1:3">
      <c s="3" r="A910" t="s">
        <v>895</v>
      </c>
    </row>
    <row r="911" spans="1:3">
      <c s="4" r="A911" t="s">
        <v>903</v>
      </c>
      <c s="6" r="B911" t="n">
        <v>47</v>
      </c>
    </row>
    <row r="912" spans="1:3">
      <c s="4" r="A912" t="s">
        <v>1190</v>
      </c>
    </row>
    <row r="913" spans="1:3">
      <c s="3" r="A913" t="s">
        <v>895</v>
      </c>
    </row>
    <row r="914" spans="1:3">
      <c s="4" r="A914" t="s">
        <v>903</v>
      </c>
      <c s="6" r="B914" t="n">
        <v>46</v>
      </c>
    </row>
    <row r="915" spans="1:3">
      <c s="4" r="A915" t="s">
        <v>1191</v>
      </c>
    </row>
    <row r="916" spans="1:3">
      <c s="3" r="A916" t="s">
        <v>891</v>
      </c>
    </row>
    <row r="917" spans="1:3">
      <c s="4" r="A917" t="s">
        <v>892</v>
      </c>
      <c s="6" r="B917" t="n">
        <v>46</v>
      </c>
    </row>
    <row r="918" spans="1:3">
      <c s="4" r="A918" t="s">
        <v>1192</v>
      </c>
    </row>
    <row r="919" spans="1:3">
      <c s="3" r="A919" t="s">
        <v>891</v>
      </c>
    </row>
    <row r="920" spans="1:3">
      <c s="4" r="A920" t="s">
        <v>892</v>
      </c>
      <c s="6" r="B920" t="n">
        <v>46</v>
      </c>
    </row>
    <row r="921" spans="1:3">
      <c s="4" r="A921" t="s">
        <v>1193</v>
      </c>
    </row>
    <row r="922" spans="1:3">
      <c s="3" r="A922" t="s">
        <v>891</v>
      </c>
    </row>
    <row r="923" spans="1:3">
      <c s="4" r="A923" t="s">
        <v>892</v>
      </c>
      <c s="6" r="B923" t="n">
        <v>46</v>
      </c>
    </row>
    <row r="924" spans="1:3">
      <c s="4" r="A924" t="s">
        <v>1194</v>
      </c>
    </row>
    <row r="925" spans="1:3">
      <c s="3" r="A925" t="s">
        <v>891</v>
      </c>
    </row>
    <row r="926" spans="1:3">
      <c s="4" r="A926" t="s">
        <v>892</v>
      </c>
      <c s="6" r="B926" t="n">
        <v>46</v>
      </c>
    </row>
    <row r="927" spans="1:3">
      <c s="4" r="A927" t="s">
        <v>1195</v>
      </c>
    </row>
    <row r="928" spans="1:3">
      <c s="3" r="A928" t="s">
        <v>891</v>
      </c>
    </row>
    <row r="929" spans="1:3">
      <c s="4" r="A929" t="s">
        <v>892</v>
      </c>
      <c s="6" r="B929" t="n">
        <v>47</v>
      </c>
    </row>
    <row r="930" spans="1:3">
      <c s="4" r="A930" t="s">
        <v>1196</v>
      </c>
    </row>
    <row r="931" spans="1:3">
      <c s="3" r="A931" t="s">
        <v>895</v>
      </c>
    </row>
    <row r="932" spans="1:3">
      <c s="4" r="A932" t="s">
        <v>903</v>
      </c>
      <c s="6" r="B932" t="n">
        <v>46</v>
      </c>
    </row>
    <row r="933" spans="1:3">
      <c s="4" r="A933" t="s">
        <v>1197</v>
      </c>
    </row>
    <row r="934" spans="1:3">
      <c s="3" r="A934" t="s">
        <v>895</v>
      </c>
    </row>
    <row r="935" spans="1:3">
      <c s="4" r="A935" t="s">
        <v>903</v>
      </c>
      <c s="6" r="B935" t="n">
        <v>46</v>
      </c>
    </row>
    <row r="936" spans="1:3">
      <c s="4" r="A936" t="s">
        <v>1198</v>
      </c>
    </row>
    <row r="937" spans="1:3">
      <c s="3" r="A937" t="s">
        <v>895</v>
      </c>
    </row>
    <row r="938" spans="1:3">
      <c s="4" r="A938" t="s">
        <v>903</v>
      </c>
      <c s="6" r="B938" t="n">
        <v>46</v>
      </c>
    </row>
    <row r="939" spans="1:3">
      <c s="4" r="A939" t="s">
        <v>1199</v>
      </c>
    </row>
    <row r="940" spans="1:3">
      <c s="3" r="A940" t="s">
        <v>895</v>
      </c>
    </row>
    <row r="941" spans="1:3">
      <c s="4" r="A941" t="s">
        <v>903</v>
      </c>
      <c s="6" r="B941" t="n">
        <v>46</v>
      </c>
    </row>
    <row r="942" spans="1:3">
      <c s="4" r="A942" t="s">
        <v>1200</v>
      </c>
    </row>
    <row r="943" spans="1:3">
      <c s="3" r="A943" t="s">
        <v>895</v>
      </c>
    </row>
    <row r="944" spans="1:3">
      <c s="4" r="A944" t="s">
        <v>903</v>
      </c>
      <c s="6" r="B944" t="n">
        <v>46</v>
      </c>
    </row>
    <row r="945" spans="1:3">
      <c s="4" r="A945" t="s">
        <v>1201</v>
      </c>
    </row>
    <row r="946" spans="1:3">
      <c s="3" r="A946" t="s">
        <v>895</v>
      </c>
    </row>
    <row r="947" spans="1:3">
      <c s="4" r="A947" t="s">
        <v>903</v>
      </c>
      <c s="6" r="B947" t="n">
        <v>47</v>
      </c>
    </row>
    <row r="948" spans="1:3">
      <c s="4" r="A948" t="s">
        <v>1202</v>
      </c>
    </row>
    <row r="949" spans="1:3">
      <c s="3" r="A949" t="s">
        <v>895</v>
      </c>
    </row>
    <row r="950" spans="1:3">
      <c s="4" r="A950" t="s">
        <v>903</v>
      </c>
      <c s="6" r="B950" t="n">
        <v>47</v>
      </c>
    </row>
    <row r="951" spans="1:3">
      <c s="4" r="A951" t="s">
        <v>1203</v>
      </c>
    </row>
    <row r="952" spans="1:3">
      <c s="3" r="A952" t="s">
        <v>895</v>
      </c>
    </row>
    <row r="953" spans="1:3">
      <c s="4" r="A953" t="s">
        <v>903</v>
      </c>
      <c s="6" r="B953" t="n">
        <v>47</v>
      </c>
    </row>
    <row r="954" spans="1:3">
      <c s="4" r="A954" t="s">
        <v>1204</v>
      </c>
    </row>
    <row r="955" spans="1:3">
      <c s="3" r="A955" t="s">
        <v>891</v>
      </c>
    </row>
    <row r="956" spans="1:3">
      <c s="4" r="A956" t="s">
        <v>892</v>
      </c>
      <c s="6" r="B956" t="n">
        <v>46</v>
      </c>
    </row>
    <row r="957" spans="1:3">
      <c s="4" r="A957" t="s">
        <v>1205</v>
      </c>
    </row>
    <row r="958" spans="1:3">
      <c s="3" r="A958" t="s">
        <v>895</v>
      </c>
    </row>
    <row r="959" spans="1:3">
      <c s="4" r="A959" t="s">
        <v>903</v>
      </c>
      <c s="6" r="B959" t="n">
        <v>47</v>
      </c>
    </row>
    <row r="960" spans="1:3">
      <c s="4" r="A960" t="s">
        <v>1206</v>
      </c>
    </row>
    <row r="961" spans="1:3">
      <c s="3" r="A961" t="s">
        <v>895</v>
      </c>
    </row>
    <row r="962" spans="1:3">
      <c s="4" r="A962" t="s">
        <v>903</v>
      </c>
      <c s="6" r="B962" t="n">
        <v>47</v>
      </c>
    </row>
    <row r="963" spans="1:3">
      <c s="4" r="A963" t="s">
        <v>1207</v>
      </c>
    </row>
    <row r="964" spans="1:3">
      <c s="3" r="A964" t="s">
        <v>895</v>
      </c>
    </row>
    <row r="965" spans="1:3">
      <c s="4" r="A965" t="s">
        <v>903</v>
      </c>
      <c s="6" r="B965" t="n">
        <v>46</v>
      </c>
    </row>
    <row r="966" spans="1:3">
      <c s="4" r="A966" t="s">
        <v>1208</v>
      </c>
    </row>
    <row r="967" spans="1:3">
      <c s="3" r="A967" t="s">
        <v>895</v>
      </c>
    </row>
    <row r="968" spans="1:3">
      <c s="4" r="A968" t="s">
        <v>903</v>
      </c>
      <c s="6" r="B968" t="n">
        <v>46</v>
      </c>
    </row>
    <row r="969" spans="1:3">
      <c s="4" r="A969" t="s">
        <v>1209</v>
      </c>
    </row>
    <row r="970" spans="1:3">
      <c s="3" r="A970" t="s">
        <v>895</v>
      </c>
    </row>
    <row r="971" spans="1:3">
      <c s="4" r="A971" t="s">
        <v>903</v>
      </c>
      <c s="6" r="B971" t="n">
        <v>47</v>
      </c>
    </row>
    <row r="972" spans="1:3">
      <c s="4" r="A972" t="s">
        <v>1210</v>
      </c>
    </row>
    <row r="973" spans="1:3">
      <c s="3" r="A973" t="s">
        <v>895</v>
      </c>
    </row>
    <row r="974" spans="1:3">
      <c s="4" r="A974" t="s">
        <v>903</v>
      </c>
      <c s="6" r="B974" t="n">
        <v>46</v>
      </c>
    </row>
    <row r="975" spans="1:3">
      <c s="4" r="A975" t="s">
        <v>1211</v>
      </c>
    </row>
    <row r="976" spans="1:3">
      <c s="3" r="A976" t="s">
        <v>895</v>
      </c>
    </row>
    <row r="977" spans="1:3">
      <c s="4" r="A977" t="s">
        <v>903</v>
      </c>
      <c s="6" r="B977" t="n">
        <v>46</v>
      </c>
    </row>
    <row r="978" spans="1:3">
      <c s="4" r="A978" t="s">
        <v>1212</v>
      </c>
    </row>
    <row r="979" spans="1:3">
      <c s="3" r="A979" t="s">
        <v>895</v>
      </c>
    </row>
    <row r="980" spans="1:3">
      <c s="4" r="A980" t="s">
        <v>903</v>
      </c>
      <c s="6" r="B980" t="n">
        <v>47</v>
      </c>
    </row>
    <row r="981" spans="1:3">
      <c s="4" r="A981" t="s">
        <v>1213</v>
      </c>
    </row>
    <row r="982" spans="1:3">
      <c s="3" r="A982" t="s">
        <v>891</v>
      </c>
    </row>
    <row r="983" spans="1:3">
      <c s="4" r="A983" t="s">
        <v>892</v>
      </c>
      <c s="6" r="B983" t="n">
        <v>46</v>
      </c>
    </row>
    <row r="984" spans="1:3">
      <c s="4" r="A984" t="s">
        <v>1214</v>
      </c>
    </row>
    <row r="985" spans="1:3">
      <c s="3" r="A985" t="s">
        <v>895</v>
      </c>
    </row>
    <row r="986" spans="1:3">
      <c s="4" r="A986" t="s">
        <v>903</v>
      </c>
      <c s="6" r="B986" t="n">
        <v>46</v>
      </c>
    </row>
    <row r="987" spans="1:3">
      <c s="4" r="A987" t="s">
        <v>1215</v>
      </c>
    </row>
    <row r="988" spans="1:3">
      <c s="3" r="A988" t="s">
        <v>895</v>
      </c>
    </row>
    <row r="989" spans="1:3">
      <c s="4" r="A989" t="s">
        <v>903</v>
      </c>
      <c s="6" r="B989" t="n">
        <v>46</v>
      </c>
    </row>
    <row r="990" spans="1:3">
      <c s="4" r="A990" t="s">
        <v>1216</v>
      </c>
    </row>
    <row r="991" spans="1:3">
      <c s="3" r="A991" t="s">
        <v>895</v>
      </c>
    </row>
    <row r="992" spans="1:3">
      <c s="4" r="A992" t="s">
        <v>903</v>
      </c>
      <c s="6" r="B992" t="n">
        <v>46</v>
      </c>
    </row>
    <row r="993" spans="1:3">
      <c s="4" r="A993" t="s">
        <v>1217</v>
      </c>
    </row>
    <row r="994" spans="1:3">
      <c s="3" r="A994" t="s">
        <v>895</v>
      </c>
    </row>
    <row r="995" spans="1:3">
      <c s="4" r="A995" t="s">
        <v>903</v>
      </c>
      <c s="6" r="B995" t="n">
        <v>46</v>
      </c>
    </row>
    <row r="996" spans="1:3">
      <c s="4" r="A996" t="s">
        <v>1218</v>
      </c>
    </row>
    <row r="997" spans="1:3">
      <c s="3" r="A997" t="s">
        <v>895</v>
      </c>
    </row>
    <row r="998" spans="1:3">
      <c s="4" r="A998" t="s">
        <v>903</v>
      </c>
      <c s="6" r="B998" t="n">
        <v>47</v>
      </c>
    </row>
    <row r="999" spans="1:3">
      <c s="4" r="A999" t="s">
        <v>1219</v>
      </c>
    </row>
    <row r="1000" spans="1:3">
      <c s="3" r="A1000" t="s">
        <v>895</v>
      </c>
    </row>
    <row r="1001" spans="1:3">
      <c s="4" r="A1001" t="s">
        <v>903</v>
      </c>
      <c s="6" r="B1001" t="n">
        <v>47</v>
      </c>
    </row>
    <row r="1002" spans="1:3">
      <c s="4" r="A1002" t="s">
        <v>1220</v>
      </c>
    </row>
    <row r="1003" spans="1:3">
      <c s="3" r="A1003" t="s">
        <v>895</v>
      </c>
    </row>
    <row r="1004" spans="1:3">
      <c s="4" r="A1004" t="s">
        <v>903</v>
      </c>
      <c s="6" r="B1004" t="n">
        <v>47</v>
      </c>
    </row>
    <row r="1005" spans="1:3">
      <c s="4" r="A1005" t="s">
        <v>1221</v>
      </c>
    </row>
    <row r="1006" spans="1:3">
      <c s="3" r="A1006" t="s">
        <v>895</v>
      </c>
    </row>
    <row r="1007" spans="1:3">
      <c s="4" r="A1007" t="s">
        <v>903</v>
      </c>
      <c s="6" r="B1007" t="n">
        <v>46</v>
      </c>
    </row>
    <row r="1008" spans="1:3">
      <c s="4" r="A1008" t="s">
        <v>1222</v>
      </c>
    </row>
    <row r="1009" spans="1:3">
      <c s="3" r="A1009" t="s">
        <v>895</v>
      </c>
    </row>
    <row r="1010" spans="1:3">
      <c s="4" r="A1010" t="s">
        <v>903</v>
      </c>
      <c s="6" r="B1010" t="n">
        <v>46</v>
      </c>
    </row>
    <row r="1011" spans="1:3">
      <c s="4" r="A1011" t="s">
        <v>1223</v>
      </c>
    </row>
    <row r="1012" spans="1:3">
      <c s="3" r="A1012" t="s">
        <v>895</v>
      </c>
    </row>
    <row r="1013" spans="1:3">
      <c s="4" r="A1013" t="s">
        <v>903</v>
      </c>
      <c s="6" r="B1013" t="n">
        <v>46</v>
      </c>
    </row>
    <row r="1014" spans="1:3">
      <c s="4" r="A1014" t="s">
        <v>1224</v>
      </c>
    </row>
    <row r="1015" spans="1:3">
      <c s="3" r="A1015" t="s">
        <v>895</v>
      </c>
    </row>
    <row r="1016" spans="1:3">
      <c s="4" r="A1016" t="s">
        <v>903</v>
      </c>
      <c s="6" r="B1016" t="n">
        <v>46</v>
      </c>
    </row>
    <row r="1017" spans="1:3">
      <c s="4" r="A1017" t="s">
        <v>1225</v>
      </c>
    </row>
    <row r="1018" spans="1:3">
      <c s="3" r="A1018" t="s">
        <v>895</v>
      </c>
    </row>
    <row r="1019" spans="1:3">
      <c s="4" r="A1019" t="s">
        <v>903</v>
      </c>
      <c s="6" r="B1019" t="n">
        <v>47</v>
      </c>
    </row>
    <row r="1020" spans="1:3">
      <c s="4" r="A1020" t="s">
        <v>1226</v>
      </c>
    </row>
    <row r="1021" spans="1:3">
      <c s="3" r="A1021" t="s">
        <v>891</v>
      </c>
    </row>
    <row r="1022" spans="1:3">
      <c s="4" r="A1022" t="s">
        <v>892</v>
      </c>
      <c s="6" r="B1022" t="n">
        <v>47</v>
      </c>
    </row>
    <row r="1023" spans="1:3">
      <c s="4" r="A1023" t="s">
        <v>1227</v>
      </c>
    </row>
    <row r="1024" spans="1:3">
      <c s="3" r="A1024" t="s">
        <v>895</v>
      </c>
    </row>
    <row r="1025" spans="1:3">
      <c s="4" r="A1025" t="s">
        <v>903</v>
      </c>
      <c s="6" r="B1025" t="n">
        <v>47</v>
      </c>
    </row>
    <row r="1026" spans="1:3">
      <c s="4" r="A1026" t="s">
        <v>1228</v>
      </c>
    </row>
    <row r="1027" spans="1:3">
      <c s="3" r="A1027" t="s">
        <v>895</v>
      </c>
    </row>
    <row r="1028" spans="1:3">
      <c s="4" r="A1028" t="s">
        <v>903</v>
      </c>
      <c s="6" r="B1028" t="n">
        <v>47</v>
      </c>
    </row>
    <row r="1029" spans="1:3">
      <c s="4" r="A1029" t="s">
        <v>1229</v>
      </c>
    </row>
    <row r="1030" spans="1:3">
      <c s="3" r="A1030" t="s">
        <v>895</v>
      </c>
    </row>
    <row r="1031" spans="1:3">
      <c s="4" r="A1031" t="s">
        <v>903</v>
      </c>
      <c s="6" r="B1031" t="n">
        <v>46</v>
      </c>
    </row>
    <row r="1032" spans="1:3">
      <c s="4" r="A1032" t="s">
        <v>1230</v>
      </c>
    </row>
    <row r="1033" spans="1:3">
      <c s="3" r="A1033" t="s">
        <v>895</v>
      </c>
    </row>
    <row r="1034" spans="1:3">
      <c s="4" r="A1034" t="s">
        <v>903</v>
      </c>
      <c s="6" r="B1034" t="n">
        <v>46</v>
      </c>
    </row>
    <row r="1035" spans="1:3">
      <c s="4" r="A1035" t="s">
        <v>1231</v>
      </c>
    </row>
    <row r="1036" spans="1:3">
      <c s="3" r="A1036" t="s">
        <v>895</v>
      </c>
    </row>
    <row r="1037" spans="1:3">
      <c s="4" r="A1037" t="s">
        <v>903</v>
      </c>
      <c s="6" r="B1037" t="n">
        <v>46</v>
      </c>
    </row>
    <row r="1038" spans="1:3">
      <c s="4" r="A1038" t="s">
        <v>1232</v>
      </c>
    </row>
    <row r="1039" spans="1:3">
      <c s="3" r="A1039" t="s">
        <v>895</v>
      </c>
    </row>
    <row r="1040" spans="1:3">
      <c s="4" r="A1040" t="s">
        <v>903</v>
      </c>
      <c s="6" r="B1040" t="n">
        <v>46</v>
      </c>
    </row>
    <row r="1041" spans="1:3">
      <c s="4" r="A1041" t="s">
        <v>1233</v>
      </c>
    </row>
    <row r="1042" spans="1:3">
      <c s="3" r="A1042" t="s">
        <v>895</v>
      </c>
    </row>
    <row r="1043" spans="1:3">
      <c s="4" r="A1043" t="s">
        <v>903</v>
      </c>
      <c s="6" r="B1043" t="n">
        <v>47</v>
      </c>
    </row>
    <row r="1044" spans="1:3">
      <c s="4" r="A1044" t="s">
        <v>1234</v>
      </c>
    </row>
    <row r="1045" spans="1:3">
      <c s="3" r="A1045" t="s">
        <v>895</v>
      </c>
    </row>
    <row r="1046" spans="1:3">
      <c s="4" r="A1046" t="s">
        <v>903</v>
      </c>
      <c s="6" r="B1046" t="n">
        <v>46</v>
      </c>
    </row>
    <row r="1047" spans="1:3">
      <c s="4" r="A1047" t="s">
        <v>1235</v>
      </c>
    </row>
    <row r="1048" spans="1:3">
      <c s="3" r="A1048" t="s">
        <v>895</v>
      </c>
    </row>
    <row r="1049" spans="1:3">
      <c s="4" r="A1049" t="s">
        <v>903</v>
      </c>
      <c s="6" r="B1049" t="n">
        <v>46</v>
      </c>
    </row>
    <row r="1050" spans="1:3">
      <c s="4" r="A1050" t="s">
        <v>1236</v>
      </c>
    </row>
    <row r="1051" spans="1:3">
      <c s="3" r="A1051" t="s">
        <v>895</v>
      </c>
    </row>
    <row r="1052" spans="1:3">
      <c s="4" r="A1052" t="s">
        <v>903</v>
      </c>
      <c s="6" r="B1052" t="n">
        <v>47</v>
      </c>
    </row>
    <row r="1053" spans="1:3">
      <c s="4" r="A1053" t="s">
        <v>1237</v>
      </c>
    </row>
    <row r="1054" spans="1:3">
      <c s="3" r="A1054" t="s">
        <v>895</v>
      </c>
    </row>
    <row r="1055" spans="1:3">
      <c s="4" r="A1055" t="s">
        <v>903</v>
      </c>
      <c s="6" r="B1055" t="n">
        <v>47</v>
      </c>
    </row>
    <row r="1056" spans="1:3">
      <c s="4" r="A1056" t="s">
        <v>1238</v>
      </c>
    </row>
    <row r="1057" spans="1:3">
      <c s="3" r="A1057" t="s">
        <v>891</v>
      </c>
    </row>
    <row r="1058" spans="1:3">
      <c s="4" r="A1058" t="s">
        <v>892</v>
      </c>
      <c s="6" r="C1058" t="n">
        <v>1000</v>
      </c>
    </row>
    <row r="1059" spans="1:3">
      <c s="4" r="A1059" t="s">
        <v>1239</v>
      </c>
    </row>
    <row r="1060" spans="1:3">
      <c s="3" r="A1060" t="s">
        <v>891</v>
      </c>
    </row>
    <row r="1061" spans="1:3">
      <c s="4" r="A1061" t="s">
        <v>892</v>
      </c>
      <c s="6" r="C1061" t="n">
        <v>60000</v>
      </c>
    </row>
    <row r="1062" spans="1:3">
      <c s="4" r="A1062" t="s">
        <v>1240</v>
      </c>
    </row>
    <row r="1063" spans="1:3">
      <c s="3" r="A1063" t="s">
        <v>891</v>
      </c>
    </row>
    <row r="1064" spans="1:3">
      <c s="4" r="A1064" t="s">
        <v>892</v>
      </c>
      <c s="6" r="C1064" t="n">
        <v>100</v>
      </c>
    </row>
    <row r="1065" spans="1:3">
      <c s="4" r="A1065" t="s">
        <v>1241</v>
      </c>
    </row>
    <row r="1066" spans="1:3">
      <c s="3" r="A1066" t="s">
        <v>891</v>
      </c>
    </row>
    <row r="1067" spans="1:3">
      <c s="4" r="A1067" t="s">
        <v>892</v>
      </c>
      <c s="6" r="C1067" t="n">
        <v>100</v>
      </c>
    </row>
    <row r="1068" spans="1:3">
      <c s="4" r="A1068" t="s">
        <v>1242</v>
      </c>
    </row>
    <row r="1069" spans="1:3">
      <c s="3" r="A1069" t="s">
        <v>891</v>
      </c>
    </row>
    <row r="1070" spans="1:3">
      <c s="4" r="A1070" t="s">
        <v>892</v>
      </c>
      <c s="6" r="C1070" t="n">
        <v>2000</v>
      </c>
    </row>
    <row r="1071" spans="1:3">
      <c s="4" r="A1071" t="s">
        <v>1243</v>
      </c>
    </row>
    <row r="1072" spans="1:3">
      <c s="3" r="A1072" t="s">
        <v>891</v>
      </c>
    </row>
    <row r="1073" spans="1:3">
      <c s="4" r="A1073" t="s">
        <v>892</v>
      </c>
      <c s="6" r="C1073" t="n">
        <v>200</v>
      </c>
    </row>
    <row r="1074" spans="1:3">
      <c s="4" r="A1074" t="s">
        <v>1244</v>
      </c>
    </row>
    <row r="1075" spans="1:3">
      <c s="3" r="A1075" t="s">
        <v>891</v>
      </c>
    </row>
    <row r="1076" spans="1:3">
      <c s="4" r="A1076" t="s">
        <v>892</v>
      </c>
      <c s="6" r="C1076" t="n">
        <v>200</v>
      </c>
    </row>
    <row r="1077" spans="1:3">
      <c s="4" r="A1077" t="s">
        <v>1245</v>
      </c>
    </row>
    <row r="1078" spans="1:3">
      <c s="3" r="A1078" t="s">
        <v>893</v>
      </c>
    </row>
    <row r="1079" spans="1:3">
      <c s="4" r="A1079" t="s">
        <v>894</v>
      </c>
      <c s="6" r="B1079" t="n">
        <v>74000</v>
      </c>
    </row>
    <row r="1080" spans="1:3">
      <c s="4" r="A1080" t="s">
        <v>1246</v>
      </c>
    </row>
    <row r="1081" spans="1:3">
      <c s="3" r="A1081" t="s">
        <v>893</v>
      </c>
    </row>
    <row r="1082" spans="1:3">
      <c s="4" r="A1082" t="s">
        <v>894</v>
      </c>
      <c s="6" r="B1082" t="n">
        <v>3000</v>
      </c>
    </row>
    <row r="1083" spans="1:3">
      <c s="4" r="A1083" t="s">
        <v>1247</v>
      </c>
    </row>
    <row r="1084" spans="1:3">
      <c s="3" r="A1084" t="s">
        <v>893</v>
      </c>
    </row>
    <row r="1085" spans="1:3">
      <c s="4" r="A1085" t="s">
        <v>894</v>
      </c>
      <c s="6" r="B1085" t="n">
        <v>300</v>
      </c>
    </row>
    <row r="1086" spans="1:3">
      <c s="4" r="A1086" t="s">
        <v>1248</v>
      </c>
    </row>
    <row r="1087" spans="1:3">
      <c s="3" r="A1087" t="s">
        <v>893</v>
      </c>
    </row>
    <row r="1088" spans="1:3">
      <c s="4" r="A1088" t="s">
        <v>894</v>
      </c>
      <c s="6" r="B1088" t="n">
        <v>8400</v>
      </c>
    </row>
    <row r="1089" spans="1:3">
      <c s="4" r="A1089" t="s">
        <v>1249</v>
      </c>
    </row>
    <row r="1090" spans="1:3">
      <c s="3" r="A1090" t="s">
        <v>893</v>
      </c>
    </row>
    <row r="1091" spans="1:3">
      <c s="4" r="A1091" t="s">
        <v>894</v>
      </c>
      <c s="6" r="B1091" t="n">
        <v>300</v>
      </c>
    </row>
    <row r="1092" spans="1:3">
      <c s="4" r="A1092" t="s">
        <v>1250</v>
      </c>
    </row>
    <row r="1093" spans="1:3">
      <c s="3" r="A1093" t="s">
        <v>893</v>
      </c>
    </row>
    <row r="1094" spans="1:3">
      <c s="4" r="A1094" t="s">
        <v>894</v>
      </c>
      <c s="6" r="B1094" t="n">
        <v>8400</v>
      </c>
    </row>
    <row r="1095" spans="1:3">
      <c s="4" r="A1095" t="s">
        <v>1251</v>
      </c>
    </row>
    <row r="1096" spans="1:3">
      <c s="3" r="A1096" t="s">
        <v>891</v>
      </c>
    </row>
    <row r="1097" spans="1:3">
      <c s="4" r="A1097" t="s">
        <v>892</v>
      </c>
      <c s="6" r="C1097" t="n">
        <v>140000</v>
      </c>
    </row>
    <row r="1098" spans="1:3">
      <c s="4" r="A1098" t="s">
        <v>1252</v>
      </c>
    </row>
    <row r="1099" spans="1:3">
      <c s="3" r="A1099" t="s">
        <v>891</v>
      </c>
    </row>
    <row r="1100" spans="1:3">
      <c s="4" r="A1100" t="s">
        <v>892</v>
      </c>
      <c s="6" r="B1100" t="n">
        <v>140000</v>
      </c>
    </row>
    <row r="1101" spans="1:3">
      <c s="4" r="A1101" t="s">
        <v>1253</v>
      </c>
    </row>
    <row r="1102" spans="1:3">
      <c s="3" r="A1102" t="s">
        <v>891</v>
      </c>
    </row>
    <row r="1103" spans="1:3">
      <c s="4" r="A1103" t="s">
        <v>892</v>
      </c>
      <c s="6" r="B1103" t="n">
        <v>20000</v>
      </c>
    </row>
    <row r="1104" spans="1:3">
      <c s="4" r="A1104" t="s">
        <v>1254</v>
      </c>
    </row>
    <row r="1105" spans="1:3">
      <c s="3" r="A1105" t="s">
        <v>891</v>
      </c>
    </row>
    <row r="1106" spans="1:3">
      <c s="4" r="A1106" t="s">
        <v>892</v>
      </c>
      <c s="6" r="B1106" t="n">
        <v>35000</v>
      </c>
    </row>
    <row r="1107" spans="1:3">
      <c s="4" r="A1107" t="s">
        <v>1255</v>
      </c>
    </row>
    <row r="1108" spans="1:3">
      <c s="3" r="A1108" t="s">
        <v>891</v>
      </c>
    </row>
    <row r="1109" spans="1:3">
      <c s="4" r="A1109" t="s">
        <v>892</v>
      </c>
      <c s="6" r="C1109" t="n">
        <v>100000</v>
      </c>
    </row>
    <row r="1110" spans="1:3">
      <c s="4" r="A1110" t="s">
        <v>1256</v>
      </c>
    </row>
    <row r="1111" spans="1:3">
      <c s="3" r="A1111" t="s">
        <v>891</v>
      </c>
    </row>
    <row r="1112" spans="1:3">
      <c s="4" r="A1112" t="s">
        <v>892</v>
      </c>
      <c s="6" r="C1112" t="n">
        <v>100000</v>
      </c>
    </row>
    <row r="1113" spans="1:3">
      <c s="4" r="A1113" t="s">
        <v>1257</v>
      </c>
    </row>
    <row r="1114" spans="1:3">
      <c s="3" r="A1114" t="s">
        <v>891</v>
      </c>
    </row>
    <row r="1115" spans="1:3">
      <c s="4" r="A1115" t="s">
        <v>892</v>
      </c>
      <c s="6" r="B1115" t="n">
        <v>200000</v>
      </c>
    </row>
    <row r="1116" spans="1:3">
      <c s="4" r="A1116" t="s">
        <v>1258</v>
      </c>
    </row>
    <row r="1117" spans="1:3">
      <c s="3" r="A1117" t="s">
        <v>891</v>
      </c>
    </row>
    <row r="1118" spans="1:3">
      <c s="4" r="A1118" t="s">
        <v>892</v>
      </c>
      <c s="6" r="C1118" t="n">
        <v>28000</v>
      </c>
    </row>
    <row r="1119" spans="1:3">
      <c s="4" r="A1119" t="s">
        <v>1259</v>
      </c>
    </row>
    <row r="1120" spans="1:3">
      <c s="3" r="A1120" t="s">
        <v>891</v>
      </c>
    </row>
    <row r="1121" spans="1:3">
      <c s="4" r="A1121" t="s">
        <v>892</v>
      </c>
      <c s="7" r="C1121" t="n">
        <v>39980</v>
      </c>
    </row>
    <row r="1122" spans="1:3">
      <c s="4" r="A1122" t="s">
        <v>1260</v>
      </c>
    </row>
    <row r="1123" spans="1:3">
      <c s="3" r="A1123" t="s">
        <v>891</v>
      </c>
    </row>
    <row r="1124" spans="1:3">
      <c s="4" r="A1124" t="s">
        <v>892</v>
      </c>
      <c s="7" r="B1124" t="n">
        <v>1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36</v>
      </c>
      <c s="2" r="B1" t="s">
        <v>1</v>
      </c>
    </row>
    <row r="2" spans="1:2">
      <c s="2" r="B2" t="s">
        <v>26</v>
      </c>
    </row>
    <row r="3" spans="1:2">
      <c s="3" r="A3" t="s">
        <v>236</v>
      </c>
    </row>
    <row r="4" spans="1:2">
      <c s="4" r="A4" t="s">
        <v>236</v>
      </c>
      <c s="4" r="B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1261</v>
      </c>
      <c s="2" r="B1" t="s">
        <v>26</v>
      </c>
      <c s="2" r="C1" t="s">
        <v>27</v>
      </c>
    </row>
    <row r="2" spans="1:3">
      <c s="3" r="A2" t="s">
        <v>256</v>
      </c>
    </row>
    <row r="3" spans="1:3">
      <c s="4" r="A3" t="s">
        <v>1262</v>
      </c>
      <c s="7" r="B3" t="n">
        <v>2194957</v>
      </c>
      <c s="7" r="C3" t="n">
        <v>2275533</v>
      </c>
    </row>
    <row r="4" spans="1:3">
      <c s="4" r="A4" t="s">
        <v>1263</v>
      </c>
      <c s="6" r="B4" t="n">
        <v>238400</v>
      </c>
      <c s="6" r="C4" t="n">
        <v>22000</v>
      </c>
    </row>
    <row r="5" spans="1:3">
      <c s="4" r="A5" t="s">
        <v>545</v>
      </c>
      <c s="6" r="B5" t="n">
        <v>2433357</v>
      </c>
      <c s="6" r="C5" t="n">
        <v>2297533</v>
      </c>
    </row>
    <row r="6" spans="1:3">
      <c s="4" r="A6" t="s">
        <v>903</v>
      </c>
      <c s="6" r="B6" t="n">
        <v>2461017</v>
      </c>
      <c s="6" r="C6" t="n">
        <v>1902400</v>
      </c>
    </row>
    <row r="7" spans="1:3">
      <c s="4" r="A7" t="s">
        <v>896</v>
      </c>
      <c s="7" r="B7" t="n">
        <v>4894374</v>
      </c>
      <c s="7" r="C7" t="n">
        <v>419993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4</v>
      </c>
      <c s="2" r="B1" t="s">
        <v>1</v>
      </c>
    </row>
    <row r="2" spans="1:4">
      <c s="2" r="B2" t="s">
        <v>26</v>
      </c>
      <c s="2" r="C2" t="s">
        <v>27</v>
      </c>
      <c s="2" r="D2" t="s">
        <v>83</v>
      </c>
    </row>
    <row r="3" spans="1:4">
      <c s="3" r="A3" t="s">
        <v>256</v>
      </c>
    </row>
    <row r="4" spans="1:4">
      <c s="4" r="A4" t="s">
        <v>1265</v>
      </c>
      <c s="4" r="B4" t="s">
        <v>1266</v>
      </c>
      <c s="4" r="C4" t="s">
        <v>1267</v>
      </c>
    </row>
    <row r="5" spans="1:4">
      <c s="4" r="A5" t="s">
        <v>1268</v>
      </c>
      <c s="7" r="B5" t="n">
        <v>2194957</v>
      </c>
      <c s="7" r="C5" t="n">
        <v>2275533</v>
      </c>
    </row>
    <row r="6" spans="1:4">
      <c s="4" r="A6" t="s">
        <v>1269</v>
      </c>
      <c s="6" r="B6" t="n">
        <v>2461017</v>
      </c>
      <c s="6" r="C6" t="n">
        <v>1902400</v>
      </c>
    </row>
    <row r="7" spans="1:4">
      <c s="4" r="A7" t="s">
        <v>1270</v>
      </c>
      <c s="6" r="B7" t="n">
        <v>1227021</v>
      </c>
    </row>
    <row r="8" spans="1:4">
      <c s="4" r="A8" t="s">
        <v>1271</v>
      </c>
      <c s="6" r="B8" t="n">
        <v>274476</v>
      </c>
      <c s="6" r="C8" t="n">
        <v>267718</v>
      </c>
      <c s="7" r="D8" t="n">
        <v>278190</v>
      </c>
    </row>
    <row r="9" spans="1:4">
      <c s="4" r="A9" t="s">
        <v>1272</v>
      </c>
      <c s="6" r="B9" t="n">
        <v>25094</v>
      </c>
      <c s="6" r="C9" t="n">
        <v>38053</v>
      </c>
      <c s="7" r="D9" t="n">
        <v>37495</v>
      </c>
    </row>
    <row r="10" spans="1:4">
      <c s="3" r="A10" t="s">
        <v>1273</v>
      </c>
    </row>
    <row r="11" spans="1:4">
      <c s="6" r="A11" t="n">
        <v>2016</v>
      </c>
      <c s="6" r="B11" t="n">
        <v>238400</v>
      </c>
    </row>
    <row r="12" spans="1:4">
      <c s="6" r="A12" t="n">
        <v>2017</v>
      </c>
      <c s="6" r="B12" t="n">
        <v>537812</v>
      </c>
    </row>
    <row r="13" spans="1:4">
      <c s="6" r="A13" t="n">
        <v>2018</v>
      </c>
      <c s="6" r="B13" t="n">
        <v>612874</v>
      </c>
    </row>
    <row r="14" spans="1:4">
      <c s="6" r="A14" t="n">
        <v>2019</v>
      </c>
      <c s="6" r="B14" t="n">
        <v>806064</v>
      </c>
    </row>
    <row r="15" spans="1:4">
      <c s="4" r="A15" t="s">
        <v>1274</v>
      </c>
      <c s="6" r="B15" t="n">
        <v>504267</v>
      </c>
    </row>
    <row r="16" spans="1:4">
      <c s="4" r="A16" t="s">
        <v>134</v>
      </c>
      <c s="6" r="B16" t="n">
        <v>2699417</v>
      </c>
    </row>
    <row r="17" spans="1:4">
      <c s="4" r="A17" t="s">
        <v>1275</v>
      </c>
    </row>
    <row r="18" spans="1:4">
      <c s="3" r="A18" t="s">
        <v>256</v>
      </c>
    </row>
    <row r="19" spans="1:4">
      <c s="4" r="A19" t="s">
        <v>1276</v>
      </c>
      <c s="7" r="B19" t="n">
        <v>200000</v>
      </c>
    </row>
    <row r="20" spans="1:4">
      <c s="4" r="A20" t="s">
        <v>1277</v>
      </c>
      <c s="4" r="B20" t="s">
        <v>494</v>
      </c>
    </row>
    <row r="21" spans="1:4">
      <c s="4" r="A21" t="s">
        <v>554</v>
      </c>
    </row>
    <row r="22" spans="1:4">
      <c s="3" r="A22" t="s">
        <v>256</v>
      </c>
    </row>
    <row r="23" spans="1:4">
      <c s="4" r="A23" t="s">
        <v>555</v>
      </c>
      <c s="7" r="B23" t="n">
        <v>601226</v>
      </c>
      <c s="6" r="C23" t="n">
        <v>310029</v>
      </c>
    </row>
    <row r="24" spans="1:4">
      <c s="4" r="A24" t="s">
        <v>1278</v>
      </c>
    </row>
    <row r="25" spans="1:4">
      <c s="3" r="A25" t="s">
        <v>256</v>
      </c>
    </row>
    <row r="26" spans="1:4">
      <c s="4" r="A26" t="s">
        <v>1276</v>
      </c>
      <c s="7" r="B26" t="n">
        <v>588000</v>
      </c>
    </row>
    <row r="27" spans="1:4">
      <c s="4" r="A27" t="s">
        <v>1279</v>
      </c>
      <c s="4" r="B27" t="s">
        <v>672</v>
      </c>
    </row>
    <row r="28" spans="1:4">
      <c s="4" r="A28" t="s">
        <v>1280</v>
      </c>
      <c s="4" r="B28" t="s">
        <v>1281</v>
      </c>
    </row>
    <row r="29" spans="1:4">
      <c s="4" r="A29" t="s">
        <v>1282</v>
      </c>
    </row>
    <row r="30" spans="1:4">
      <c s="3" r="A30" t="s">
        <v>256</v>
      </c>
    </row>
    <row r="31" spans="1:4">
      <c s="4" r="A31" t="s">
        <v>1276</v>
      </c>
      <c s="7" r="B31" t="n">
        <v>194000</v>
      </c>
    </row>
    <row r="32" spans="1:4">
      <c s="4" r="A32" t="s">
        <v>1277</v>
      </c>
      <c s="4" r="B32" t="s">
        <v>1283</v>
      </c>
    </row>
    <row r="33" spans="1:4">
      <c s="4" r="A33" t="s">
        <v>1284</v>
      </c>
      <c s="13" r="B33" t="n">
        <v>1.6</v>
      </c>
    </row>
    <row r="34" spans="1:4">
      <c s="4" r="A34" t="s">
        <v>1285</v>
      </c>
      <c s="13" r="B34" t="n">
        <v>1.5</v>
      </c>
    </row>
    <row r="35" spans="1:4">
      <c s="4" r="A35" t="s">
        <v>1286</v>
      </c>
      <c s="4" r="B35" t="s">
        <v>805</v>
      </c>
    </row>
    <row r="36" spans="1:4">
      <c s="4" r="A36" t="s">
        <v>1287</v>
      </c>
      <c s="6" r="B36" t="n">
        <v>55</v>
      </c>
    </row>
    <row r="37" spans="1:4">
      <c s="4" r="A37" t="s">
        <v>1288</v>
      </c>
    </row>
    <row r="38" spans="1:4">
      <c s="3" r="A38" t="s">
        <v>256</v>
      </c>
    </row>
    <row r="39" spans="1:4">
      <c s="4" r="A39" t="s">
        <v>1276</v>
      </c>
      <c s="7" r="B39" t="n">
        <v>20000</v>
      </c>
    </row>
    <row r="40" spans="1:4">
      <c s="4" r="A40" t="s">
        <v>1277</v>
      </c>
      <c s="4" r="B40" t="s">
        <v>494</v>
      </c>
    </row>
    <row r="41" spans="1:4">
      <c s="4" r="A41" t="s">
        <v>1289</v>
      </c>
      <c s="4" r="B41" t="s">
        <v>521</v>
      </c>
    </row>
    <row r="42" spans="1:4">
      <c s="4" r="A42" t="s">
        <v>1284</v>
      </c>
      <c s="13" r="B42" t="n">
        <v>0.6</v>
      </c>
    </row>
    <row r="43" spans="1:4">
      <c s="4" r="A43" t="s">
        <v>1290</v>
      </c>
      <c s="4" r="B43" t="s">
        <v>1291</v>
      </c>
    </row>
    <row r="44" spans="1:4">
      <c s="4" r="A44" t="s">
        <v>1286</v>
      </c>
      <c s="4" r="B44" t="s">
        <v>1292</v>
      </c>
    </row>
    <row r="45" spans="1:4">
      <c s="4" r="A45" t="s">
        <v>1293</v>
      </c>
    </row>
    <row r="46" spans="1:4">
      <c s="3" r="A46" t="s">
        <v>256</v>
      </c>
    </row>
    <row r="47" spans="1:4">
      <c s="4" r="A47" t="s">
        <v>1294</v>
      </c>
      <c s="7" r="B47" t="n">
        <v>0</v>
      </c>
      <c s="6" r="C47" t="n">
        <v>0</v>
      </c>
    </row>
    <row r="48" spans="1:4">
      <c s="4" r="A48" t="s">
        <v>1295</v>
      </c>
    </row>
    <row r="49" spans="1:4">
      <c s="3" r="A49" t="s">
        <v>256</v>
      </c>
    </row>
    <row r="50" spans="1:4">
      <c s="4" r="A50" t="s">
        <v>1276</v>
      </c>
      <c s="7" r="B50" t="n">
        <v>30000000</v>
      </c>
    </row>
    <row r="51" spans="1:4">
      <c s="4" r="A51" t="s">
        <v>1296</v>
      </c>
    </row>
    <row r="52" spans="1:4">
      <c s="3" r="A52" t="s">
        <v>256</v>
      </c>
    </row>
    <row r="53" spans="1:4">
      <c s="4" r="A53" t="s">
        <v>1297</v>
      </c>
      <c s="4" r="B53" t="s">
        <v>1298</v>
      </c>
    </row>
    <row r="54" spans="1:4">
      <c s="4" r="A54" t="s">
        <v>1268</v>
      </c>
      <c s="6" r="C54" t="n">
        <v>0</v>
      </c>
    </row>
    <row r="55" spans="1:4">
      <c s="4" r="A55" t="s">
        <v>1269</v>
      </c>
      <c s="7" r="C55" t="n">
        <v>0</v>
      </c>
    </row>
    <row r="56" spans="1:4">
      <c s="4" r="A56" t="s">
        <v>1299</v>
      </c>
    </row>
    <row r="57" spans="1:4">
      <c s="3" r="A57" t="s">
        <v>256</v>
      </c>
    </row>
    <row r="58" spans="1:4">
      <c s="4" r="A58" t="s">
        <v>1265</v>
      </c>
      <c s="4" r="B58" t="s">
        <v>1300</v>
      </c>
      <c s="4" r="C58" t="s">
        <v>1301</v>
      </c>
    </row>
    <row r="59" spans="1:4">
      <c s="4" r="A59" t="s">
        <v>1302</v>
      </c>
      <c s="4" r="B59" t="s">
        <v>1303</v>
      </c>
      <c s="4" r="C59" t="s">
        <v>1304</v>
      </c>
    </row>
    <row r="60" spans="1:4">
      <c s="4" r="A60" t="s">
        <v>1305</v>
      </c>
      <c s="4" r="B60" t="s">
        <v>1306</v>
      </c>
      <c s="4" r="C60" t="s">
        <v>1307</v>
      </c>
    </row>
    <row r="61" spans="1:4">
      <c s="4" r="A61" t="s">
        <v>1268</v>
      </c>
      <c s="7" r="B61" t="n">
        <v>1880277</v>
      </c>
      <c s="7" r="C61" t="n">
        <v>2090953</v>
      </c>
    </row>
    <row r="62" spans="1:4">
      <c s="4" r="A62" t="s">
        <v>1308</v>
      </c>
    </row>
    <row r="63" spans="1:4">
      <c s="3" r="A63" t="s">
        <v>256</v>
      </c>
    </row>
    <row r="64" spans="1:4">
      <c s="4" r="A64" t="s">
        <v>1302</v>
      </c>
      <c s="4" r="C64" t="s">
        <v>1309</v>
      </c>
    </row>
    <row r="65" spans="1:4">
      <c s="4" r="A65" t="s">
        <v>1268</v>
      </c>
      <c s="7" r="B65" t="n">
        <v>0</v>
      </c>
      <c s="7" r="C65" t="n">
        <v>600</v>
      </c>
    </row>
    <row r="66" spans="1:4">
      <c s="4" r="A66" t="s">
        <v>1310</v>
      </c>
    </row>
    <row r="67" spans="1:4">
      <c s="3" r="A67" t="s">
        <v>256</v>
      </c>
    </row>
    <row r="68" spans="1:4">
      <c s="4" r="A68" t="s">
        <v>1265</v>
      </c>
      <c s="4" r="B68" t="s">
        <v>1311</v>
      </c>
      <c s="4" r="C68" t="s">
        <v>1312</v>
      </c>
    </row>
    <row r="69" spans="1:4">
      <c s="4" r="A69" t="s">
        <v>1302</v>
      </c>
      <c s="4" r="B69" t="s">
        <v>1313</v>
      </c>
      <c s="4" r="C69" t="s">
        <v>1309</v>
      </c>
    </row>
    <row r="70" spans="1:4">
      <c s="4" r="A70" t="s">
        <v>1305</v>
      </c>
      <c s="4" r="B70" t="s">
        <v>1314</v>
      </c>
      <c s="4" r="C70" t="s">
        <v>1315</v>
      </c>
    </row>
    <row r="71" spans="1:4">
      <c s="4" r="A71" t="s">
        <v>1268</v>
      </c>
      <c s="7" r="B71" t="n">
        <v>307468</v>
      </c>
      <c s="7" r="C71" t="n">
        <v>183980</v>
      </c>
    </row>
    <row r="72" spans="1:4">
      <c s="4" r="A72" t="s">
        <v>1316</v>
      </c>
    </row>
    <row r="73" spans="1:4">
      <c s="3" r="A73" t="s">
        <v>256</v>
      </c>
    </row>
    <row r="74" spans="1:4">
      <c s="4" r="A74" t="s">
        <v>726</v>
      </c>
      <c s="6" r="B74" t="n">
        <v>140000</v>
      </c>
    </row>
    <row r="75" spans="1:4">
      <c s="4" r="A75" t="s">
        <v>1317</v>
      </c>
      <c s="6" r="B75" t="n">
        <v>85599</v>
      </c>
    </row>
    <row r="76" spans="1:4">
      <c s="4" r="A76" t="s">
        <v>1318</v>
      </c>
    </row>
    <row r="77" spans="1:4">
      <c s="3" r="A77" t="s">
        <v>256</v>
      </c>
    </row>
    <row r="78" spans="1:4">
      <c s="4" r="A78" t="s">
        <v>726</v>
      </c>
      <c s="6" r="B78" t="n">
        <v>52468</v>
      </c>
    </row>
    <row r="79" spans="1:4">
      <c s="4" r="A79" t="s">
        <v>1317</v>
      </c>
      <c s="6" r="B79" t="n">
        <v>135100</v>
      </c>
    </row>
    <row r="80" spans="1:4">
      <c s="4" r="A80" t="s">
        <v>1319</v>
      </c>
    </row>
    <row r="81" spans="1:4">
      <c s="3" r="A81" t="s">
        <v>256</v>
      </c>
    </row>
    <row r="82" spans="1:4">
      <c s="4" r="A82" t="s">
        <v>1320</v>
      </c>
      <c s="6" r="B82" t="n">
        <v>80000</v>
      </c>
    </row>
    <row r="83" spans="1:4">
      <c s="4" r="A83" t="s">
        <v>1321</v>
      </c>
    </row>
    <row r="84" spans="1:4">
      <c s="3" r="A84" t="s">
        <v>256</v>
      </c>
    </row>
    <row r="85" spans="1:4">
      <c s="4" r="A85" t="s">
        <v>886</v>
      </c>
      <c s="6" r="B85" t="n">
        <v>35000</v>
      </c>
    </row>
    <row r="86" spans="1:4">
      <c s="4" r="A86" t="s">
        <v>1317</v>
      </c>
      <c s="6" r="B86" t="n">
        <v>31974</v>
      </c>
    </row>
    <row r="87" spans="1:4">
      <c s="4" r="A87" t="s">
        <v>885</v>
      </c>
      <c s="6" r="B87" t="n">
        <v>10454</v>
      </c>
    </row>
    <row r="88" spans="1:4">
      <c s="4" r="A88" t="s">
        <v>1322</v>
      </c>
    </row>
    <row r="89" spans="1:4">
      <c s="3" r="A89" t="s">
        <v>256</v>
      </c>
    </row>
    <row r="90" spans="1:4">
      <c s="4" r="A90" t="s">
        <v>885</v>
      </c>
      <c s="6" r="B90" t="n">
        <v>25500</v>
      </c>
    </row>
    <row r="91" spans="1:4">
      <c s="4" r="A91" t="s">
        <v>1323</v>
      </c>
    </row>
    <row r="92" spans="1:4">
      <c s="3" r="A92" t="s">
        <v>256</v>
      </c>
    </row>
    <row r="93" spans="1:4">
      <c s="4" r="A93" t="s">
        <v>1268</v>
      </c>
      <c s="6" r="B93" t="n">
        <v>7212</v>
      </c>
    </row>
    <row r="94" spans="1:4">
      <c s="4" r="A94" t="s">
        <v>1324</v>
      </c>
    </row>
    <row r="95" spans="1:4">
      <c s="3" r="A95" t="s">
        <v>256</v>
      </c>
    </row>
    <row r="96" spans="1:4">
      <c s="4" r="A96" t="s">
        <v>886</v>
      </c>
      <c s="6" r="B96" t="n">
        <v>22900</v>
      </c>
    </row>
    <row r="97" spans="1:4">
      <c s="4" r="A97" t="s">
        <v>885</v>
      </c>
      <c s="6" r="B97" t="n">
        <v>72488</v>
      </c>
    </row>
    <row r="98" spans="1:4">
      <c s="4" r="A98" t="s">
        <v>1325</v>
      </c>
    </row>
    <row r="99" spans="1:4">
      <c s="3" r="A99" t="s">
        <v>256</v>
      </c>
    </row>
    <row r="100" spans="1:4">
      <c s="4" r="A100" t="s">
        <v>886</v>
      </c>
      <c s="6" r="B100" t="n">
        <v>1440000</v>
      </c>
    </row>
    <row r="101" spans="1:4">
      <c s="4" r="A101" t="s">
        <v>885</v>
      </c>
      <c s="7" r="B101" t="n">
        <v>209332</v>
      </c>
    </row>
    <row r="102" spans="1:4">
      <c s="4" r="A102" t="s">
        <v>1326</v>
      </c>
    </row>
    <row r="103" spans="1:4">
      <c s="3" r="A103" t="s">
        <v>256</v>
      </c>
    </row>
    <row r="104" spans="1:4">
      <c s="4" r="A104" t="s">
        <v>1265</v>
      </c>
      <c s="4" r="B104" t="s">
        <v>1327</v>
      </c>
      <c s="4" r="C104" t="s">
        <v>1328</v>
      </c>
    </row>
    <row r="105" spans="1:4">
      <c s="4" r="A105" t="s">
        <v>1302</v>
      </c>
      <c s="4" r="B105" t="s">
        <v>1329</v>
      </c>
      <c s="4" r="C105" t="s">
        <v>1330</v>
      </c>
    </row>
    <row r="106" spans="1:4">
      <c s="4" r="A106" t="s">
        <v>1305</v>
      </c>
      <c s="4" r="B106" t="s">
        <v>1331</v>
      </c>
      <c s="4" r="C106" t="s">
        <v>1332</v>
      </c>
    </row>
    <row r="107" spans="1:4">
      <c s="4" r="A107" t="s">
        <v>1269</v>
      </c>
      <c s="7" r="B107" t="n">
        <v>429229</v>
      </c>
      <c s="7" r="C107" t="n">
        <v>157000</v>
      </c>
    </row>
    <row r="108" spans="1:4">
      <c s="4" r="A108" t="s">
        <v>1333</v>
      </c>
    </row>
    <row r="109" spans="1:4">
      <c s="3" r="A109" t="s">
        <v>256</v>
      </c>
    </row>
    <row r="110" spans="1:4">
      <c s="4" r="A110" t="s">
        <v>1334</v>
      </c>
      <c s="6" r="B110" t="n">
        <v>17400</v>
      </c>
    </row>
    <row r="111" spans="1:4">
      <c s="4" r="A111" t="s">
        <v>1335</v>
      </c>
      <c s="6" r="B111" t="n">
        <v>20000</v>
      </c>
    </row>
    <row r="112" spans="1:4">
      <c s="4" r="A112" t="s">
        <v>1336</v>
      </c>
    </row>
    <row r="113" spans="1:4">
      <c s="3" r="A113" t="s">
        <v>256</v>
      </c>
    </row>
    <row r="114" spans="1:4">
      <c s="4" r="A114" t="s">
        <v>1320</v>
      </c>
      <c s="6" r="B114" t="n">
        <v>69100</v>
      </c>
    </row>
    <row r="115" spans="1:4">
      <c s="4" r="A115" t="s">
        <v>886</v>
      </c>
      <c s="6" r="B115" t="n">
        <v>22900</v>
      </c>
    </row>
    <row r="116" spans="1:4">
      <c s="4" r="A116" t="s">
        <v>1317</v>
      </c>
      <c s="6" r="B116" t="n">
        <v>205051</v>
      </c>
    </row>
    <row r="117" spans="1:4">
      <c s="4" r="A117" t="s">
        <v>885</v>
      </c>
      <c s="6" r="B117" t="n">
        <v>72488</v>
      </c>
    </row>
    <row r="118" spans="1:4">
      <c s="4" r="A118" t="s">
        <v>1337</v>
      </c>
    </row>
    <row r="119" spans="1:4">
      <c s="3" r="A119" t="s">
        <v>256</v>
      </c>
    </row>
    <row r="120" spans="1:4">
      <c s="4" r="A120" t="s">
        <v>1338</v>
      </c>
      <c s="6" r="B120" t="n">
        <v>588000</v>
      </c>
    </row>
    <row r="121" spans="1:4">
      <c s="4" r="A121" t="s">
        <v>555</v>
      </c>
      <c s="6" r="B121" t="n">
        <v>601226</v>
      </c>
    </row>
    <row r="122" spans="1:4">
      <c s="4" r="A122" t="s">
        <v>1339</v>
      </c>
    </row>
    <row r="123" spans="1:4">
      <c s="3" r="A123" t="s">
        <v>256</v>
      </c>
    </row>
    <row r="124" spans="1:4">
      <c s="4" r="A124" t="s">
        <v>1340</v>
      </c>
      <c s="6" r="B124" t="n">
        <v>1440000</v>
      </c>
    </row>
    <row r="125" spans="1:4">
      <c s="4" r="A125" t="s">
        <v>1341</v>
      </c>
      <c s="6" r="B125" t="n">
        <v>776800</v>
      </c>
    </row>
    <row r="126" spans="1:4">
      <c s="4" r="A126" t="s">
        <v>885</v>
      </c>
      <c s="7" r="B126" t="n">
        <v>209332</v>
      </c>
    </row>
    <row r="127" spans="1:4">
      <c s="4" r="A127" t="s">
        <v>1342</v>
      </c>
    </row>
    <row r="128" spans="1:4">
      <c s="3" r="A128" t="s">
        <v>256</v>
      </c>
    </row>
    <row r="129" spans="1:4">
      <c s="4" r="A129" t="s">
        <v>1265</v>
      </c>
      <c s="4" r="B129" t="s">
        <v>1343</v>
      </c>
      <c s="4" r="C129" t="s">
        <v>1344</v>
      </c>
    </row>
    <row r="130" spans="1:4">
      <c s="4" r="A130" t="s">
        <v>1302</v>
      </c>
      <c s="4" r="B130" t="s">
        <v>1329</v>
      </c>
      <c s="4" r="C130" t="s">
        <v>1309</v>
      </c>
    </row>
    <row r="131" spans="1:4">
      <c s="4" r="A131" t="s">
        <v>1305</v>
      </c>
      <c s="4" r="B131" t="s">
        <v>1345</v>
      </c>
      <c s="4" r="C131" t="s">
        <v>1345</v>
      </c>
    </row>
    <row r="132" spans="1:4">
      <c s="4" r="A132" t="s">
        <v>1269</v>
      </c>
      <c s="7" r="B132" t="n">
        <v>2137400</v>
      </c>
      <c s="7" r="C132" t="n">
        <v>1767400</v>
      </c>
    </row>
    <row r="133" spans="1:4">
      <c s="4" r="A133" t="s">
        <v>1346</v>
      </c>
    </row>
    <row r="134" spans="1:4">
      <c s="3" r="A134" t="s">
        <v>256</v>
      </c>
    </row>
    <row r="135" spans="1:4">
      <c s="4" r="A135" t="s">
        <v>1269</v>
      </c>
      <c s="7" r="B135" t="n">
        <v>132788</v>
      </c>
    </row>
    <row r="136" spans="1:4">
      <c s="4" r="A136" t="s">
        <v>557</v>
      </c>
    </row>
    <row r="137" spans="1:4">
      <c s="3" r="A137" t="s">
        <v>256</v>
      </c>
    </row>
    <row r="138" spans="1:4">
      <c s="4" r="A138" t="s">
        <v>1347</v>
      </c>
      <c s="4" r="B138" t="s">
        <v>1348</v>
      </c>
    </row>
    <row r="139" spans="1:4">
      <c s="4" r="A139" t="s">
        <v>560</v>
      </c>
    </row>
    <row r="140" spans="1:4">
      <c s="3" r="A140" t="s">
        <v>256</v>
      </c>
    </row>
    <row r="141" spans="1:4">
      <c s="4" r="A141" t="s">
        <v>1347</v>
      </c>
      <c s="4" r="B141" t="s">
        <v>134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31"/>
    <col customWidth="1" max="9" min="9" width="21"/>
    <col customWidth="1" max="10" min="10" width="21"/>
    <col customWidth="1" max="11" min="11" width="21"/>
  </cols>
  <sheetData>
    <row r="1" spans="1:11">
      <c s="1" r="A1" t="s">
        <v>1350</v>
      </c>
      <c s="2" r="B1" t="s">
        <v>1351</v>
      </c>
      <c s="2" r="C1" t="s">
        <v>1352</v>
      </c>
      <c s="2" r="D1" t="s">
        <v>1353</v>
      </c>
      <c s="2" r="E1" t="s">
        <v>161</v>
      </c>
      <c s="2" r="F1" t="s">
        <v>1354</v>
      </c>
      <c s="2" r="G1" t="s">
        <v>162</v>
      </c>
      <c s="2" r="H1" t="s">
        <v>827</v>
      </c>
      <c s="2" r="I1" t="s">
        <v>1355</v>
      </c>
      <c s="2" r="J1" t="s">
        <v>1356</v>
      </c>
      <c s="2" r="K1" t="s">
        <v>1351</v>
      </c>
    </row>
    <row r="2" spans="1:11">
      <c s="3" r="A2" t="s">
        <v>259</v>
      </c>
    </row>
    <row r="3" spans="1:11">
      <c s="4" r="A3" t="s">
        <v>1357</v>
      </c>
      <c s="7" r="D3" t="n">
        <v>44033</v>
      </c>
      <c s="7" r="E3" t="n">
        <v>84484</v>
      </c>
      <c s="7" r="G3" t="n">
        <v>-51867</v>
      </c>
    </row>
    <row r="4" spans="1:11">
      <c s="4" r="A4" t="s">
        <v>1358</v>
      </c>
      <c s="6" r="G4" t="n">
        <v>740027</v>
      </c>
    </row>
    <row r="5" spans="1:11">
      <c s="4" r="A5" t="s">
        <v>1359</v>
      </c>
    </row>
    <row r="6" spans="1:11">
      <c s="3" r="A6" t="s">
        <v>259</v>
      </c>
    </row>
    <row r="7" spans="1:11">
      <c s="4" r="A7" t="s">
        <v>1357</v>
      </c>
      <c s="6" r="G7" t="n">
        <v>0</v>
      </c>
    </row>
    <row r="8" spans="1:11">
      <c s="4" r="A8" t="s">
        <v>260</v>
      </c>
    </row>
    <row r="9" spans="1:11">
      <c s="3" r="A9" t="s">
        <v>259</v>
      </c>
    </row>
    <row r="10" spans="1:11">
      <c s="4" r="A10" t="s">
        <v>1360</v>
      </c>
      <c s="11" r="J10" t="n">
        <v>350000000</v>
      </c>
    </row>
    <row r="11" spans="1:11">
      <c s="4" r="A11" t="s">
        <v>1297</v>
      </c>
      <c s="4" r="J11" t="s">
        <v>836</v>
      </c>
      <c s="4" r="K11" t="s">
        <v>836</v>
      </c>
    </row>
    <row r="12" spans="1:11">
      <c s="4" r="A12" t="s">
        <v>1361</v>
      </c>
      <c s="4" r="B12" t="s">
        <v>1362</v>
      </c>
    </row>
    <row r="13" spans="1:11">
      <c s="4" r="A13" t="s">
        <v>1363</v>
      </c>
      <c s="11" r="I13" t="n">
        <v>400000000</v>
      </c>
    </row>
    <row r="14" spans="1:11">
      <c s="4" r="A14" t="s">
        <v>1364</v>
      </c>
      <c s="7" r="B14" t="n">
        <v>2709538</v>
      </c>
    </row>
    <row r="15" spans="1:11">
      <c s="4" r="A15" t="s">
        <v>1365</v>
      </c>
      <c s="7" r="K15" t="n">
        <v>80010</v>
      </c>
    </row>
    <row r="16" spans="1:11">
      <c s="4" r="A16" t="s">
        <v>1366</v>
      </c>
      <c s="6" r="G16" t="n">
        <v>2606</v>
      </c>
    </row>
    <row r="17" spans="1:11">
      <c s="4" r="A17" t="s">
        <v>1367</v>
      </c>
      <c s="4" r="D17" t="s">
        <v>1368</v>
      </c>
    </row>
    <row r="18" spans="1:11">
      <c s="4" r="A18" t="s">
        <v>1369</v>
      </c>
      <c s="4" r="D18" t="s">
        <v>1370</v>
      </c>
    </row>
    <row r="19" spans="1:11">
      <c s="4" r="A19" t="s">
        <v>1371</v>
      </c>
      <c s="4" r="D19" t="s">
        <v>1362</v>
      </c>
    </row>
    <row r="20" spans="1:11">
      <c s="4" r="A20" t="s">
        <v>1372</v>
      </c>
      <c s="4" r="D20" t="s">
        <v>473</v>
      </c>
    </row>
    <row r="21" spans="1:11">
      <c s="4" r="A21" t="s">
        <v>1373</v>
      </c>
      <c s="6" r="G21" t="n">
        <v>12300</v>
      </c>
    </row>
    <row r="22" spans="1:11">
      <c s="4" r="A22" t="s">
        <v>1374</v>
      </c>
      <c s="11" r="H22" t="n">
        <v>1000</v>
      </c>
    </row>
    <row r="23" spans="1:11">
      <c s="4" r="A23" t="s">
        <v>1375</v>
      </c>
      <c s="14" r="D23" t="n">
        <v>6.5628</v>
      </c>
    </row>
    <row r="24" spans="1:11">
      <c s="4" r="A24" t="s">
        <v>1376</v>
      </c>
      <c s="8" r="H24" t="n">
        <v>0.0001</v>
      </c>
    </row>
    <row r="25" spans="1:11">
      <c s="4" r="A25" t="s">
        <v>1377</v>
      </c>
      <c s="15" r="H25" t="n">
        <v>152.375</v>
      </c>
    </row>
    <row r="26" spans="1:11">
      <c s="4" r="A26" t="s">
        <v>1378</v>
      </c>
      <c s="6" r="G26" t="n">
        <v>24216</v>
      </c>
    </row>
    <row r="27" spans="1:11">
      <c s="4" r="A27" t="s">
        <v>1379</v>
      </c>
      <c s="11" r="F27" t="n">
        <v>0</v>
      </c>
    </row>
    <row r="28" spans="1:11">
      <c s="4" r="A28" t="s">
        <v>1380</v>
      </c>
      <c s="7" r="G28" t="n">
        <v>0</v>
      </c>
    </row>
    <row r="29" spans="1:11">
      <c s="4" r="A29" t="s">
        <v>1358</v>
      </c>
      <c s="7" r="C29" t="n">
        <v>723742</v>
      </c>
    </row>
    <row r="30" spans="1:11">
      <c s="4" r="A30" t="s">
        <v>1381</v>
      </c>
    </row>
    <row r="31" spans="1:11">
      <c s="3" r="A31" t="s">
        <v>259</v>
      </c>
    </row>
    <row r="32" spans="1:11">
      <c s="4" r="A32" t="s">
        <v>1382</v>
      </c>
      <c s="11" r="J32" t="n">
        <v>500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7"/>
  </cols>
  <sheetData>
    <row r="1" spans="1:11">
      <c s="1" r="A1" t="s">
        <v>1383</v>
      </c>
      <c s="2" r="B1" t="s">
        <v>466</v>
      </c>
      <c s="2" r="D1" t="s">
        <v>1</v>
      </c>
      <c r="H1" t="n"/>
    </row>
    <row r="2" spans="1:11">
      <c s="2" r="B2" t="s">
        <v>1384</v>
      </c>
      <c s="2" r="C2" t="s">
        <v>1385</v>
      </c>
      <c s="2" r="D2" t="s">
        <v>161</v>
      </c>
      <c s="2" r="E2" t="s">
        <v>162</v>
      </c>
      <c s="2" r="F2" t="s">
        <v>645</v>
      </c>
      <c s="2" r="G2" t="s">
        <v>1386</v>
      </c>
      <c s="2" r="H2" t="s">
        <v>1354</v>
      </c>
      <c s="2" r="I2" t="s">
        <v>162</v>
      </c>
      <c s="2" r="J2" t="s">
        <v>1387</v>
      </c>
      <c s="2" r="K2" t="s">
        <v>1388</v>
      </c>
    </row>
    <row r="3" spans="1:11">
      <c s="3" r="A3" t="s">
        <v>1389</v>
      </c>
    </row>
    <row r="4" spans="1:11">
      <c s="4" r="A4" t="s">
        <v>1390</v>
      </c>
      <c s="6" r="K4" t="n">
        <v>2625104</v>
      </c>
    </row>
    <row r="5" spans="1:11">
      <c s="4" r="A5" t="s">
        <v>1391</v>
      </c>
      <c s="6" r="J5" t="n">
        <v>1312552</v>
      </c>
    </row>
    <row r="6" spans="1:11">
      <c s="4" r="A6" t="s">
        <v>1392</v>
      </c>
      <c s="11" r="H6" t="n">
        <v>5605</v>
      </c>
      <c s="7" r="I6" t="n">
        <v>35230</v>
      </c>
      <c s="7" r="K6" t="n">
        <v>230729</v>
      </c>
    </row>
    <row r="7" spans="1:11">
      <c s="4" r="A7" t="s">
        <v>1393</v>
      </c>
      <c s="7" r="D7" t="n">
        <v>8208</v>
      </c>
      <c s="7" r="E7" t="n">
        <v>29537</v>
      </c>
    </row>
    <row r="8" spans="1:11">
      <c s="4" r="A8" t="s">
        <v>1394</v>
      </c>
      <c s="7" r="G8" t="n">
        <v>469042</v>
      </c>
    </row>
    <row r="9" spans="1:11">
      <c s="4" r="A9" t="s">
        <v>1395</v>
      </c>
      <c s="7" r="I9" t="n">
        <v>8253</v>
      </c>
    </row>
    <row r="10" spans="1:11">
      <c s="4" r="A10" t="s">
        <v>1396</v>
      </c>
      <c s="16" r="B10" t="n">
        <v>38.2</v>
      </c>
      <c s="7" r="C10" t="n">
        <v>380075</v>
      </c>
    </row>
    <row r="11" spans="1:11">
      <c s="4" r="A11" t="s">
        <v>1397</v>
      </c>
      <c s="16" r="B11" t="n">
        <v>37.1</v>
      </c>
      <c s="7" r="C11" t="n">
        <v>369153</v>
      </c>
    </row>
    <row r="12" spans="1:11">
      <c s="4" r="A12" t="s">
        <v>1398</v>
      </c>
      <c s="7" r="F12" t="n">
        <v>369153</v>
      </c>
    </row>
  </sheetData>
  <mergeCells count="4">
    <mergeCell ref="A1:A2"/>
    <mergeCell ref="B1:C1"/>
    <mergeCell ref="D1:G1"/>
    <mergeCell ref="H1:I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399</v>
      </c>
      <c s="2" r="B1" t="s">
        <v>26</v>
      </c>
      <c s="2" r="C1" t="s">
        <v>27</v>
      </c>
    </row>
    <row r="2" spans="1:3">
      <c s="3" r="A2" t="s">
        <v>54</v>
      </c>
    </row>
    <row r="3" spans="1:3">
      <c s="4" r="A3" t="s">
        <v>1400</v>
      </c>
      <c s="7" r="B3" t="n">
        <v>303380</v>
      </c>
      <c s="7" r="C3" t="n">
        <v>181857</v>
      </c>
    </row>
    <row r="4" spans="1:3">
      <c s="4" r="A4" t="s">
        <v>1401</v>
      </c>
      <c s="6" r="B4" t="n">
        <v>198450</v>
      </c>
      <c s="6" r="C4" t="n">
        <v>195069</v>
      </c>
    </row>
    <row r="5" spans="1:3">
      <c s="4" r="A5" t="s">
        <v>1402</v>
      </c>
      <c s="6" r="B5" t="n">
        <v>187230</v>
      </c>
      <c s="6" r="C5" t="n">
        <v>134667</v>
      </c>
    </row>
    <row r="6" spans="1:3">
      <c s="4" r="A6" t="s">
        <v>1403</v>
      </c>
      <c s="6" r="B6" t="n">
        <v>53275</v>
      </c>
      <c s="6" r="C6" t="n">
        <v>34033</v>
      </c>
    </row>
    <row r="7" spans="1:3">
      <c s="4" r="A7" t="s">
        <v>1404</v>
      </c>
      <c s="6" r="B7" t="n">
        <v>50833</v>
      </c>
      <c s="6" r="C7" t="n">
        <v>48132</v>
      </c>
    </row>
    <row r="8" spans="1:3">
      <c s="4" r="A8" t="s">
        <v>1405</v>
      </c>
      <c s="6" r="B8" t="n">
        <v>30000</v>
      </c>
      <c s="6" r="C8" t="n">
        <v>33000</v>
      </c>
    </row>
    <row r="9" spans="1:3">
      <c s="4" r="A9" t="s">
        <v>1406</v>
      </c>
      <c s="6" r="B9" t="n">
        <v>21162</v>
      </c>
      <c s="6" r="C9" t="n">
        <v>21679</v>
      </c>
    </row>
    <row r="10" spans="1:3">
      <c s="4" r="A10" t="s">
        <v>1407</v>
      </c>
      <c s="6" r="B10" t="n">
        <v>12805</v>
      </c>
    </row>
    <row r="11" spans="1:3">
      <c s="4" r="A11" t="s">
        <v>1408</v>
      </c>
      <c s="6" r="B11" t="n">
        <v>63</v>
      </c>
      <c s="6" r="C11" t="n">
        <v>8634</v>
      </c>
    </row>
    <row r="12" spans="1:3">
      <c s="4" r="A12" t="s">
        <v>716</v>
      </c>
      <c s="6" r="B12" t="n">
        <v>37075</v>
      </c>
      <c s="6" r="C12" t="n">
        <v>36300</v>
      </c>
    </row>
    <row r="13" spans="1:3">
      <c s="4" r="A13" t="s">
        <v>1409</v>
      </c>
      <c s="7" r="B13" t="n">
        <v>894273</v>
      </c>
      <c s="7" r="C13" t="n">
        <v>69337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1410</v>
      </c>
      <c s="2" r="B1" t="s">
        <v>26</v>
      </c>
      <c s="2" r="C1" t="s">
        <v>27</v>
      </c>
    </row>
    <row r="2" spans="1:3">
      <c s="3" r="A2" t="s">
        <v>56</v>
      </c>
    </row>
    <row r="3" spans="1:3">
      <c s="4" r="A3" t="s">
        <v>1400</v>
      </c>
      <c s="7" r="B3" t="n">
        <v>85034</v>
      </c>
      <c s="7" r="C3" t="n">
        <v>47250</v>
      </c>
    </row>
    <row r="4" spans="1:3">
      <c s="4" r="A4" t="s">
        <v>1411</v>
      </c>
      <c s="6" r="B4" t="n">
        <v>40468</v>
      </c>
      <c s="6" r="C4" t="n">
        <v>19885</v>
      </c>
    </row>
    <row r="5" spans="1:3">
      <c s="4" r="A5" t="s">
        <v>1412</v>
      </c>
      <c s="6" r="B5" t="n">
        <v>38785</v>
      </c>
      <c s="6" r="C5" t="n">
        <v>17983</v>
      </c>
    </row>
    <row r="6" spans="1:3">
      <c s="4" r="A6" t="s">
        <v>1404</v>
      </c>
      <c s="6" r="B6" t="n">
        <v>34638</v>
      </c>
      <c s="6" r="C6" t="n">
        <v>23738</v>
      </c>
    </row>
    <row r="7" spans="1:3">
      <c s="4" r="A7" t="s">
        <v>1413</v>
      </c>
      <c s="6" r="B7" t="n">
        <v>20919</v>
      </c>
      <c s="6" r="C7" t="n">
        <v>16159</v>
      </c>
    </row>
    <row r="8" spans="1:3">
      <c s="4" r="A8" t="s">
        <v>1414</v>
      </c>
      <c s="6" r="B8" t="n">
        <v>17309</v>
      </c>
      <c s="6" r="C8" t="n">
        <v>5475</v>
      </c>
    </row>
    <row r="9" spans="1:3">
      <c s="4" r="A9" t="s">
        <v>1415</v>
      </c>
      <c s="6" r="B9" t="n">
        <v>6507</v>
      </c>
      <c s="6" r="C9" t="n">
        <v>600</v>
      </c>
    </row>
    <row r="10" spans="1:3">
      <c s="4" r="A10" t="s">
        <v>1416</v>
      </c>
      <c s="6" r="B10" t="n">
        <v>1281</v>
      </c>
      <c s="6" r="C10" t="n">
        <v>2109</v>
      </c>
    </row>
    <row r="11" spans="1:3">
      <c s="4" r="A11" t="s">
        <v>716</v>
      </c>
      <c s="6" r="B11" t="n">
        <v>22231</v>
      </c>
      <c s="6" r="C11" t="n">
        <v>14095</v>
      </c>
    </row>
    <row r="12" spans="1:3">
      <c s="4" r="A12" t="s">
        <v>1417</v>
      </c>
      <c s="7" r="B12" t="n">
        <v>267172</v>
      </c>
      <c s="7" r="C12" t="n">
        <v>14729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1418</v>
      </c>
      <c s="2" r="B1" t="s">
        <v>1</v>
      </c>
    </row>
    <row r="2" spans="1:4">
      <c s="2" r="B2" t="s">
        <v>26</v>
      </c>
      <c s="2" r="C2" t="s">
        <v>27</v>
      </c>
      <c s="2" r="D2" t="s">
        <v>83</v>
      </c>
    </row>
    <row r="3" spans="1:4">
      <c s="3" r="A3" t="s">
        <v>264</v>
      </c>
    </row>
    <row r="4" spans="1:4">
      <c s="4" r="A4" t="s">
        <v>1419</v>
      </c>
      <c s="7" r="B4" t="n">
        <v>251740</v>
      </c>
      <c s="7" r="C4" t="n">
        <v>158897</v>
      </c>
    </row>
    <row r="5" spans="1:4">
      <c s="4" r="A5" t="s">
        <v>1420</v>
      </c>
      <c s="6" r="B5" t="n">
        <v>128392</v>
      </c>
      <c s="6" r="C5" t="n">
        <v>92843</v>
      </c>
      <c s="7" r="D5" t="n">
        <v>44671</v>
      </c>
    </row>
    <row r="6" spans="1:4">
      <c s="4" r="A6" t="s">
        <v>1421</v>
      </c>
      <c s="7" r="B6" t="n">
        <v>380132</v>
      </c>
      <c s="7" r="C6" t="n">
        <v>251740</v>
      </c>
      <c s="7" r="D6" t="n">
        <v>15889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37"/>
    <col customWidth="1" max="5" min="5" width="31"/>
    <col customWidth="1" max="6" min="6" width="37"/>
    <col customWidth="1" max="7" min="7" width="27"/>
    <col customWidth="1" max="8" min="8" width="37"/>
    <col customWidth="1" max="9" min="9" width="27"/>
    <col customWidth="1" max="10" min="10" width="37"/>
  </cols>
  <sheetData>
    <row r="1" spans="1:10">
      <c s="1" r="A1" t="s">
        <v>1422</v>
      </c>
      <c s="2" r="B1" t="s">
        <v>1423</v>
      </c>
      <c s="2" r="C1" t="s">
        <v>468</v>
      </c>
      <c s="2" r="D1" t="s">
        <v>1424</v>
      </c>
      <c s="2" r="E1" t="s">
        <v>1425</v>
      </c>
      <c s="2" r="F1" t="s">
        <v>1426</v>
      </c>
      <c s="2" r="G1" t="s">
        <v>1427</v>
      </c>
      <c s="2" r="H1" t="s">
        <v>1428</v>
      </c>
      <c s="2" r="I1" t="s">
        <v>1429</v>
      </c>
      <c s="2" r="J1" t="s">
        <v>1430</v>
      </c>
    </row>
    <row r="2" spans="1:10">
      <c s="3" r="A2" t="s">
        <v>266</v>
      </c>
    </row>
    <row r="3" spans="1:10">
      <c s="4" r="A3" t="s">
        <v>1431</v>
      </c>
      <c s="6" r="E3" t="n">
        <v>2</v>
      </c>
    </row>
    <row r="4" spans="1:10">
      <c s="3" r="A4" t="s">
        <v>1432</v>
      </c>
    </row>
    <row r="5" spans="1:10">
      <c s="4" r="A5" t="s">
        <v>1433</v>
      </c>
      <c s="11" r="F5" t="n">
        <v>0</v>
      </c>
      <c s="11" r="H5" t="n">
        <v>0</v>
      </c>
      <c s="11" r="J5" t="n">
        <v>0</v>
      </c>
    </row>
    <row r="6" spans="1:10">
      <c s="4" r="A6" t="s">
        <v>1434</v>
      </c>
    </row>
    <row r="7" spans="1:10">
      <c s="3" r="A7" t="s">
        <v>266</v>
      </c>
    </row>
    <row r="8" spans="1:10">
      <c s="4" r="A8" t="s">
        <v>1435</v>
      </c>
      <c s="6" r="B8" t="n">
        <v>8656000</v>
      </c>
    </row>
    <row r="9" spans="1:10">
      <c s="4" r="A9" t="s">
        <v>1436</v>
      </c>
      <c s="4" r="B9" t="s">
        <v>577</v>
      </c>
    </row>
    <row r="10" spans="1:10">
      <c s="4" r="A10" t="s">
        <v>1437</v>
      </c>
    </row>
    <row r="11" spans="1:10">
      <c s="3" r="A11" t="s">
        <v>266</v>
      </c>
    </row>
    <row r="12" spans="1:10">
      <c s="4" r="A12" t="s">
        <v>1438</v>
      </c>
      <c s="7" r="E12" t="n">
        <v>8865</v>
      </c>
      <c s="7" r="G12" t="n">
        <v>14544</v>
      </c>
      <c s="7" r="I12" t="n">
        <v>3558</v>
      </c>
    </row>
    <row r="13" spans="1:10">
      <c s="4" r="A13" t="s">
        <v>1439</v>
      </c>
      <c s="6" r="E13" t="n">
        <v>0</v>
      </c>
      <c s="6" r="G13" t="n">
        <v>3</v>
      </c>
      <c s="6" r="I13" t="n">
        <v>372</v>
      </c>
    </row>
    <row r="14" spans="1:10">
      <c s="4" r="A14" t="s">
        <v>1440</v>
      </c>
      <c s="12" r="D14" t="n">
        <v>1.88</v>
      </c>
    </row>
    <row r="15" spans="1:10">
      <c s="4" r="A15" t="s">
        <v>1441</v>
      </c>
      <c s="7" r="E15" t="n">
        <v>895</v>
      </c>
      <c s="7" r="G15" t="n">
        <v>774</v>
      </c>
      <c s="7" r="I15" t="n">
        <v>577</v>
      </c>
    </row>
    <row r="16" spans="1:10">
      <c s="4" r="A16" t="s">
        <v>1442</v>
      </c>
      <c s="4" r="D16" t="s">
        <v>1443</v>
      </c>
      <c s="4" r="E16" t="s">
        <v>1443</v>
      </c>
      <c s="4" r="F16" t="s">
        <v>1444</v>
      </c>
      <c s="4" r="G16" t="s">
        <v>1444</v>
      </c>
      <c s="4" r="H16" t="s">
        <v>1445</v>
      </c>
      <c s="4" r="I16" t="s">
        <v>1445</v>
      </c>
    </row>
    <row r="17" spans="1:10">
      <c s="4" r="A17" t="s">
        <v>1446</v>
      </c>
      <c s="7" r="E17" t="n">
        <v>4362</v>
      </c>
      <c s="7" r="G17" t="n">
        <v>13781</v>
      </c>
      <c s="7" r="I17" t="n">
        <v>92</v>
      </c>
    </row>
    <row r="18" spans="1:10">
      <c s="4" r="A18" t="s">
        <v>1447</v>
      </c>
      <c s="4" r="D18" t="s">
        <v>1448</v>
      </c>
      <c s="4" r="E18" t="s">
        <v>1448</v>
      </c>
    </row>
    <row r="19" spans="1:10">
      <c s="3" r="A19" t="s">
        <v>1449</v>
      </c>
    </row>
    <row r="20" spans="1:10">
      <c s="4" r="A20" t="s">
        <v>1450</v>
      </c>
      <c s="4" r="F20" t="s">
        <v>1451</v>
      </c>
      <c s="4" r="G20" t="s">
        <v>1451</v>
      </c>
    </row>
    <row r="21" spans="1:10">
      <c s="3" r="A21" t="s">
        <v>1452</v>
      </c>
    </row>
    <row r="22" spans="1:10">
      <c s="4" r="A22" t="s">
        <v>1453</v>
      </c>
      <c s="6" r="D22" t="n">
        <v>5676300</v>
      </c>
      <c s="6" r="E22" t="n">
        <v>5676300</v>
      </c>
      <c s="6" r="F22" t="n">
        <v>2581550</v>
      </c>
      <c s="6" r="G22" t="n">
        <v>2581550</v>
      </c>
      <c s="6" r="H22" t="n">
        <v>4357050</v>
      </c>
      <c s="6" r="I22" t="n">
        <v>4357050</v>
      </c>
    </row>
    <row r="23" spans="1:10">
      <c s="4" r="A23" t="s">
        <v>1454</v>
      </c>
      <c s="6" r="F23" t="n">
        <v>3660000</v>
      </c>
      <c s="6" r="G23" t="n">
        <v>3660000</v>
      </c>
      <c s="6" r="H23" t="n">
        <v>0</v>
      </c>
      <c s="6" r="I23" t="n">
        <v>0</v>
      </c>
    </row>
    <row r="24" spans="1:10">
      <c s="4" r="A24" t="s">
        <v>1455</v>
      </c>
      <c s="6" r="D24" t="n">
        <v>-516800</v>
      </c>
      <c s="6" r="E24" t="n">
        <v>-516800</v>
      </c>
      <c s="6" r="F24" t="n">
        <v>-296500</v>
      </c>
      <c s="6" r="G24" t="n">
        <v>-296500</v>
      </c>
      <c s="6" r="H24" t="n">
        <v>-1373750</v>
      </c>
      <c s="6" r="I24" t="n">
        <v>-1373750</v>
      </c>
    </row>
    <row r="25" spans="1:10">
      <c s="4" r="A25" t="s">
        <v>1456</v>
      </c>
      <c s="6" r="D25" t="n">
        <v>-140000</v>
      </c>
      <c s="6" r="E25" t="n">
        <v>-140000</v>
      </c>
      <c s="6" r="F25" t="n">
        <v>-268750</v>
      </c>
      <c s="6" r="G25" t="n">
        <v>-268750</v>
      </c>
      <c s="6" r="H25" t="n">
        <v>-401750</v>
      </c>
      <c s="6" r="I25" t="n">
        <v>-401750</v>
      </c>
    </row>
    <row r="26" spans="1:10">
      <c s="4" r="A26" t="s">
        <v>1457</v>
      </c>
      <c s="6" r="D26" t="n">
        <v>5019500</v>
      </c>
      <c s="6" r="E26" t="n">
        <v>5019500</v>
      </c>
      <c s="6" r="F26" t="n">
        <v>5676300</v>
      </c>
      <c s="6" r="G26" t="n">
        <v>5676300</v>
      </c>
      <c s="6" r="H26" t="n">
        <v>2581550</v>
      </c>
      <c s="6" r="I26" t="n">
        <v>2581550</v>
      </c>
      <c s="6" r="J26" t="n">
        <v>4357050</v>
      </c>
    </row>
    <row r="27" spans="1:10">
      <c s="4" r="A27" t="s">
        <v>1458</v>
      </c>
      <c s="6" r="D27" t="n">
        <v>2984500</v>
      </c>
      <c s="6" r="E27" t="n">
        <v>2984500</v>
      </c>
    </row>
    <row r="28" spans="1:10">
      <c s="3" r="A28" t="s">
        <v>1459</v>
      </c>
    </row>
    <row r="29" spans="1:10">
      <c s="4" r="A29" t="s">
        <v>1460</v>
      </c>
      <c s="12" r="D29" t="n">
        <v>3.21</v>
      </c>
      <c s="12" r="F29" t="n">
        <v>4.79</v>
      </c>
      <c s="12" r="H29" t="n">
        <v>4.28</v>
      </c>
    </row>
    <row r="30" spans="1:10">
      <c s="4" r="A30" t="s">
        <v>1461</v>
      </c>
      <c s="17" r="F30" t="n">
        <v>1.88</v>
      </c>
    </row>
    <row r="31" spans="1:10">
      <c s="4" r="A31" t="s">
        <v>1462</v>
      </c>
      <c s="17" r="D31" t="n">
        <v>3.02</v>
      </c>
      <c s="17" r="F31" t="n">
        <v>2.21</v>
      </c>
      <c s="17" r="H31" t="n">
        <v>1.37</v>
      </c>
    </row>
    <row r="32" spans="1:10">
      <c s="4" r="A32" t="s">
        <v>1463</v>
      </c>
      <c s="17" r="D32" t="n">
        <v>1.37</v>
      </c>
      <c s="17" r="F32" t="n">
        <v>1.37</v>
      </c>
      <c s="17" r="H32" t="n">
        <v>1.37</v>
      </c>
    </row>
    <row r="33" spans="1:10">
      <c s="4" r="A33" t="s">
        <v>1464</v>
      </c>
      <c s="17" r="D33" t="n">
        <v>3.24</v>
      </c>
      <c s="12" r="F33" t="n">
        <v>3.21</v>
      </c>
      <c s="12" r="H33" t="n">
        <v>4.79</v>
      </c>
      <c s="12" r="J33" t="n">
        <v>4.28</v>
      </c>
    </row>
    <row r="34" spans="1:10">
      <c s="4" r="A34" t="s">
        <v>1465</v>
      </c>
      <c s="12" r="D34" t="n">
        <v>4.17</v>
      </c>
    </row>
    <row r="35" spans="1:10">
      <c s="3" r="A35" t="s">
        <v>1466</v>
      </c>
    </row>
    <row r="36" spans="1:10">
      <c s="4" r="A36" t="s">
        <v>1467</v>
      </c>
      <c s="4" r="D36" t="s">
        <v>1468</v>
      </c>
      <c s="4" r="E36" t="s">
        <v>1468</v>
      </c>
      <c s="4" r="F36" t="s">
        <v>1469</v>
      </c>
      <c s="4" r="G36" t="s">
        <v>1469</v>
      </c>
      <c s="4" r="H36" t="s">
        <v>1470</v>
      </c>
      <c s="4" r="I36" t="s">
        <v>1470</v>
      </c>
      <c s="4" r="J36" t="s">
        <v>1471</v>
      </c>
    </row>
    <row r="37" spans="1:10">
      <c s="4" r="A37" t="s">
        <v>1472</v>
      </c>
      <c s="4" r="D37" t="s">
        <v>1473</v>
      </c>
      <c s="4" r="E37" t="s">
        <v>1473</v>
      </c>
    </row>
    <row r="38" spans="1:10">
      <c s="3" r="A38" t="s">
        <v>1474</v>
      </c>
    </row>
    <row r="39" spans="1:10">
      <c s="4" r="A39" t="s">
        <v>1475</v>
      </c>
      <c s="11" r="D39" t="n">
        <v>279000</v>
      </c>
      <c s="11" r="F39" t="n">
        <v>612000</v>
      </c>
    </row>
    <row r="40" spans="1:10">
      <c s="4" r="A40" t="s">
        <v>1476</v>
      </c>
      <c s="6" r="D40" t="n">
        <v>172000</v>
      </c>
      <c s="6" r="F40" t="n">
        <v>279000</v>
      </c>
      <c s="11" r="H40" t="n">
        <v>612000</v>
      </c>
    </row>
    <row r="41" spans="1:10">
      <c s="4" r="A41" t="s">
        <v>1477</v>
      </c>
      <c s="6" r="D41" t="n">
        <v>167000</v>
      </c>
    </row>
    <row r="42" spans="1:10">
      <c s="4" r="A42" t="s">
        <v>1478</v>
      </c>
      <c s="11" r="D42" t="n">
        <v>100000</v>
      </c>
      <c s="11" r="F42" t="n">
        <v>186000</v>
      </c>
      <c s="11" r="H42" t="n">
        <v>134000</v>
      </c>
    </row>
    <row r="43" spans="1:10">
      <c s="4" r="A43" t="s">
        <v>1479</v>
      </c>
    </row>
    <row r="44" spans="1:10">
      <c s="3" r="A44" t="s">
        <v>1449</v>
      </c>
    </row>
    <row r="45" spans="1:10">
      <c s="4" r="A45" t="s">
        <v>1480</v>
      </c>
      <c s="4" r="F45" t="s">
        <v>1481</v>
      </c>
      <c s="4" r="G45" t="s">
        <v>1481</v>
      </c>
    </row>
    <row r="46" spans="1:10">
      <c s="4" r="A46" t="s">
        <v>1482</v>
      </c>
      <c s="4" r="F46" t="s">
        <v>1483</v>
      </c>
      <c s="4" r="G46" t="s">
        <v>1483</v>
      </c>
    </row>
    <row r="47" spans="1:10">
      <c s="4" r="A47" t="s">
        <v>1484</v>
      </c>
    </row>
    <row r="48" spans="1:10">
      <c s="3" r="A48" t="s">
        <v>1449</v>
      </c>
    </row>
    <row r="49" spans="1:10">
      <c s="4" r="A49" t="s">
        <v>1480</v>
      </c>
      <c s="4" r="F49" t="s">
        <v>1485</v>
      </c>
      <c s="4" r="G49" t="s">
        <v>1485</v>
      </c>
    </row>
    <row r="50" spans="1:10">
      <c s="4" r="A50" t="s">
        <v>1482</v>
      </c>
      <c s="4" r="F50" t="s">
        <v>1486</v>
      </c>
      <c s="4" r="G50" t="s">
        <v>1486</v>
      </c>
    </row>
    <row r="51" spans="1:10">
      <c s="4" r="A51" t="s">
        <v>1487</v>
      </c>
    </row>
    <row r="52" spans="1:10">
      <c s="3" r="A52" t="s">
        <v>266</v>
      </c>
    </row>
    <row r="53" spans="1:10">
      <c s="4" r="A53" t="s">
        <v>1488</v>
      </c>
      <c s="4" r="C53" t="s">
        <v>577</v>
      </c>
    </row>
    <row r="54" spans="1:10">
      <c s="4" r="A54" t="s">
        <v>1489</v>
      </c>
      <c s="4" r="C54" t="s">
        <v>581</v>
      </c>
    </row>
    <row r="55" spans="1:10">
      <c s="4" r="A55" t="s">
        <v>1490</v>
      </c>
      <c s="4" r="C55" t="s">
        <v>577</v>
      </c>
    </row>
    <row r="56" spans="1:10">
      <c s="4" r="A56" t="s">
        <v>1491</v>
      </c>
    </row>
    <row r="57" spans="1:10">
      <c s="3" r="A57" t="s">
        <v>266</v>
      </c>
    </row>
    <row r="58" spans="1:10">
      <c s="4" r="A58" t="s">
        <v>1438</v>
      </c>
      <c s="7" r="E58" t="n">
        <v>540</v>
      </c>
      <c s="7" r="G58" t="n">
        <v>1737</v>
      </c>
      <c s="7" r="I58" t="n">
        <v>5843</v>
      </c>
    </row>
    <row r="59" spans="1:10">
      <c s="4" r="A59" t="s">
        <v>1446</v>
      </c>
      <c s="7" r="E59" t="n">
        <v>0</v>
      </c>
      <c s="7" r="G59" t="n">
        <v>536</v>
      </c>
    </row>
    <row r="60" spans="1:10">
      <c s="3" r="A60" t="s">
        <v>1452</v>
      </c>
    </row>
    <row r="61" spans="1:10">
      <c s="4" r="A61" t="s">
        <v>1492</v>
      </c>
      <c s="6" r="D61" t="n">
        <v>958610</v>
      </c>
      <c s="6" r="E61" t="n">
        <v>958610</v>
      </c>
      <c s="6" r="F61" t="n">
        <v>1016110</v>
      </c>
      <c s="6" r="G61" t="n">
        <v>1016110</v>
      </c>
      <c s="6" r="H61" t="n">
        <v>2438000</v>
      </c>
      <c s="6" r="I61" t="n">
        <v>2438000</v>
      </c>
    </row>
    <row r="62" spans="1:10">
      <c s="4" r="A62" t="s">
        <v>1454</v>
      </c>
      <c s="6" r="F62" t="n">
        <v>90000</v>
      </c>
      <c s="6" r="G62" t="n">
        <v>90000</v>
      </c>
    </row>
    <row r="63" spans="1:10">
      <c s="4" r="A63" t="s">
        <v>1493</v>
      </c>
      <c s="6" r="D63" t="n">
        <v>-267500</v>
      </c>
      <c s="6" r="E63" t="n">
        <v>-267500</v>
      </c>
      <c s="6" r="F63" t="n">
        <v>-85000</v>
      </c>
      <c s="6" r="G63" t="n">
        <v>-85000</v>
      </c>
      <c s="6" r="H63" t="n">
        <v>-1281890</v>
      </c>
      <c s="6" r="I63" t="n">
        <v>-1281890</v>
      </c>
    </row>
    <row r="64" spans="1:10">
      <c s="4" r="A64" t="s">
        <v>1455</v>
      </c>
      <c s="6" r="F64" t="n">
        <v>-62500</v>
      </c>
      <c s="6" r="G64" t="n">
        <v>-62500</v>
      </c>
      <c s="6" r="H64" t="n">
        <v>-140000</v>
      </c>
      <c s="6" r="I64" t="n">
        <v>-140000</v>
      </c>
    </row>
    <row r="65" spans="1:10">
      <c s="4" r="A65" t="s">
        <v>1494</v>
      </c>
      <c s="6" r="D65" t="n">
        <v>691110</v>
      </c>
      <c s="6" r="E65" t="n">
        <v>691110</v>
      </c>
      <c s="6" r="F65" t="n">
        <v>958610</v>
      </c>
      <c s="6" r="G65" t="n">
        <v>958610</v>
      </c>
      <c s="6" r="H65" t="n">
        <v>1016110</v>
      </c>
      <c s="6" r="I65" t="n">
        <v>1016110</v>
      </c>
      <c s="6" r="J65" t="n">
        <v>2438000</v>
      </c>
    </row>
    <row r="66" spans="1:10">
      <c s="3" r="A66" t="s">
        <v>1432</v>
      </c>
    </row>
    <row r="67" spans="1:10">
      <c s="4" r="A67" t="s">
        <v>1495</v>
      </c>
      <c s="12" r="D67" t="n">
        <v>4.62</v>
      </c>
      <c s="12" r="F67" t="n">
        <v>4.95</v>
      </c>
      <c s="12" r="H67" t="n">
        <v>4.97</v>
      </c>
    </row>
    <row r="68" spans="1:10">
      <c s="4" r="A68" t="s">
        <v>1461</v>
      </c>
      <c s="17" r="F68" t="n">
        <v>1.99</v>
      </c>
    </row>
    <row r="69" spans="1:10">
      <c s="4" r="A69" t="s">
        <v>1496</v>
      </c>
      <c s="17" r="D69" t="n">
        <v>2.5</v>
      </c>
      <c s="17" r="F69" t="n">
        <v>5.11</v>
      </c>
      <c s="17" r="H69" t="n">
        <v>5.04</v>
      </c>
    </row>
    <row r="70" spans="1:10">
      <c s="4" r="A70" t="s">
        <v>1462</v>
      </c>
      <c s="17" r="F70" t="n">
        <v>5.52</v>
      </c>
      <c s="17" r="H70" t="n">
        <v>4.28</v>
      </c>
    </row>
    <row r="71" spans="1:10">
      <c s="4" r="A71" t="s">
        <v>1497</v>
      </c>
      <c s="12" r="D71" t="n">
        <v>4.82</v>
      </c>
      <c s="12" r="F71" t="n">
        <v>4.62</v>
      </c>
      <c s="12" r="H71" t="n">
        <v>4.95</v>
      </c>
      <c s="12" r="J71" t="n">
        <v>4.97</v>
      </c>
    </row>
    <row r="72" spans="1:10">
      <c s="4" r="A72" t="s">
        <v>1498</v>
      </c>
      <c s="7" r="E72" t="n">
        <v>1945</v>
      </c>
      <c s="7" r="G72" t="n">
        <v>1000</v>
      </c>
      <c s="7" r="I72" t="n">
        <v>218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Q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s="1" r="A1" t="s">
        <v>1499</v>
      </c>
      <c s="2" r="B1" t="s">
        <v>1</v>
      </c>
      <c r="P1" t="n"/>
    </row>
    <row r="2" spans="1:17">
      <c s="2" r="B2" t="s">
        <v>160</v>
      </c>
      <c s="2" r="C2" t="s">
        <v>1500</v>
      </c>
      <c s="2" r="D2" t="s">
        <v>1501</v>
      </c>
      <c s="2" r="E2" t="s">
        <v>1502</v>
      </c>
      <c s="2" r="F2" t="s">
        <v>1503</v>
      </c>
      <c s="2" r="G2" t="s">
        <v>161</v>
      </c>
      <c s="2" r="H2" t="s">
        <v>1504</v>
      </c>
      <c s="2" r="I2" t="s">
        <v>1505</v>
      </c>
      <c s="2" r="J2" t="s">
        <v>1354</v>
      </c>
      <c s="2" r="K2" t="s">
        <v>1506</v>
      </c>
      <c s="2" r="L2" t="s">
        <v>162</v>
      </c>
      <c s="2" r="M2" t="s">
        <v>1507</v>
      </c>
      <c s="2" r="N2" t="s">
        <v>1508</v>
      </c>
      <c s="2" r="O2" t="s">
        <v>1500</v>
      </c>
      <c s="2" r="P2" t="s">
        <v>1504</v>
      </c>
      <c s="2" r="Q2" t="s">
        <v>1505</v>
      </c>
    </row>
    <row r="3" spans="1:17">
      <c s="3" r="A3" t="s">
        <v>268</v>
      </c>
    </row>
    <row r="4" spans="1:17">
      <c s="4" r="A4" t="s">
        <v>1509</v>
      </c>
      <c s="7" r="B4" t="n">
        <v>0</v>
      </c>
      <c s="7" r="G4" t="n">
        <v>0</v>
      </c>
      <c s="7" r="L4" t="n">
        <v>0</v>
      </c>
    </row>
    <row r="5" spans="1:17">
      <c s="4" r="A5" t="s">
        <v>1510</v>
      </c>
    </row>
    <row r="6" spans="1:17">
      <c s="3" r="A6" t="s">
        <v>268</v>
      </c>
    </row>
    <row r="7" spans="1:17">
      <c s="4" r="A7" t="s">
        <v>1511</v>
      </c>
      <c s="7" r="C7" t="n">
        <v>6684725</v>
      </c>
      <c s="18" r="D7" t="n">
        <v>26686</v>
      </c>
      <c s="11" r="E7" t="n">
        <v>25917</v>
      </c>
      <c s="19" r="F7" t="n">
        <v>171</v>
      </c>
      <c s="7" r="H7" t="n">
        <v>922031</v>
      </c>
      <c s="18" r="I7" t="n">
        <v>75164</v>
      </c>
      <c s="11" r="J7" t="n">
        <v>20683</v>
      </c>
      <c s="19" r="K7" t="n">
        <v>11453</v>
      </c>
      <c s="7" r="M7" t="n">
        <v>94500</v>
      </c>
      <c s="18" r="N7" t="n">
        <v>64254</v>
      </c>
    </row>
    <row r="8" spans="1:17">
      <c s="4" r="A8" t="s">
        <v>1512</v>
      </c>
      <c s="6" r="B8" t="n">
        <v>4440</v>
      </c>
      <c s="6" r="G8" t="n">
        <v>10470</v>
      </c>
      <c s="7" r="L8" t="n">
        <v>-793</v>
      </c>
    </row>
    <row r="9" spans="1:17">
      <c s="3" r="A9" t="s">
        <v>1513</v>
      </c>
    </row>
    <row r="10" spans="1:17">
      <c s="4" r="A10" t="s">
        <v>1514</v>
      </c>
      <c s="18" r="N10" t="n">
        <v>11082</v>
      </c>
      <c s="7" r="O10" t="n">
        <v>1846515</v>
      </c>
      <c s="7" r="P10" t="n">
        <v>384584</v>
      </c>
      <c s="18" r="Q10" t="n">
        <v>22284</v>
      </c>
    </row>
    <row r="11" spans="1:17">
      <c s="4" r="A11" t="s">
        <v>1515</v>
      </c>
    </row>
    <row r="12" spans="1:17">
      <c s="3" r="A12" t="s">
        <v>1513</v>
      </c>
    </row>
    <row r="13" spans="1:17">
      <c s="4" r="A13" t="s">
        <v>1514</v>
      </c>
      <c s="6" r="B13" t="n">
        <v>100741</v>
      </c>
      <c s="6" r="G13" t="n">
        <v>192201</v>
      </c>
    </row>
    <row r="14" spans="1:17">
      <c s="4" r="A14" t="s">
        <v>1516</v>
      </c>
      <c s="7" r="B14" t="n">
        <v>960</v>
      </c>
      <c s="7" r="G14" t="n">
        <v>5541</v>
      </c>
    </row>
    <row r="15" spans="1:17">
      <c s="4" r="A15" t="s">
        <v>1517</v>
      </c>
    </row>
    <row r="16" spans="1:17">
      <c s="3" r="A16" t="s">
        <v>268</v>
      </c>
    </row>
    <row r="17" spans="1:17">
      <c s="4" r="A17" t="s">
        <v>1518</v>
      </c>
      <c s="4" r="B17" t="s">
        <v>524</v>
      </c>
      <c s="4" r="C17" t="s">
        <v>524</v>
      </c>
      <c s="4" r="D17" t="s">
        <v>524</v>
      </c>
    </row>
  </sheetData>
  <mergeCells count="3">
    <mergeCell ref="A1:A2"/>
    <mergeCell ref="B1:N1"/>
    <mergeCell ref="P1:Q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Q69"/>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0"/>
    <col customWidth="1" max="5" min="5" width="24"/>
    <col customWidth="1" max="6" min="6" width="21"/>
    <col customWidth="1" max="7" min="7" width="21"/>
    <col customWidth="1" max="8" min="8" width="21"/>
    <col customWidth="1" max="9" min="9" width="24"/>
    <col customWidth="1" max="10" min="10" width="27"/>
    <col customWidth="1" max="11" min="11" width="24"/>
    <col customWidth="1" max="12" min="12" width="24"/>
    <col customWidth="1" max="13" min="13" width="21"/>
    <col customWidth="1" max="14" min="14" width="24"/>
    <col customWidth="1" max="15" min="15" width="21"/>
    <col customWidth="1" max="16" min="16" width="24"/>
    <col customWidth="1" max="17" min="17" width="21"/>
  </cols>
  <sheetData>
    <row r="1" spans="1:17">
      <c s="1" r="A1" t="s">
        <v>1519</v>
      </c>
      <c s="2" r="B1" t="s">
        <v>1520</v>
      </c>
      <c s="2" r="C1" t="s">
        <v>1521</v>
      </c>
      <c s="2" r="D1" t="s">
        <v>1522</v>
      </c>
      <c s="2" r="E1" t="s">
        <v>1523</v>
      </c>
      <c s="2" r="F1" t="s">
        <v>160</v>
      </c>
      <c s="2" r="G1" t="s">
        <v>161</v>
      </c>
      <c s="2" r="H1" t="s">
        <v>162</v>
      </c>
      <c s="2" r="I1" t="s">
        <v>1524</v>
      </c>
      <c s="2" r="J1" t="s">
        <v>1353</v>
      </c>
      <c s="2" r="K1" t="s">
        <v>1525</v>
      </c>
      <c s="2" r="L1" t="s">
        <v>1526</v>
      </c>
      <c s="2" r="M1" t="s">
        <v>1527</v>
      </c>
      <c s="2" r="N1" t="s">
        <v>1528</v>
      </c>
      <c s="2" r="O1" t="s">
        <v>1529</v>
      </c>
      <c s="2" r="P1" t="s">
        <v>1530</v>
      </c>
      <c s="2" r="Q1" t="s">
        <v>1531</v>
      </c>
    </row>
    <row r="2" spans="1:17">
      <c s="3" r="A2" t="s">
        <v>270</v>
      </c>
    </row>
    <row r="3" spans="1:17">
      <c s="4" r="A3" t="s">
        <v>1532</v>
      </c>
      <c s="11" r="B3" t="n">
        <v>24</v>
      </c>
      <c s="7" r="C3" t="n">
        <v>147998</v>
      </c>
      <c s="7" r="H3" t="n">
        <v>9</v>
      </c>
    </row>
    <row r="4" spans="1:17">
      <c s="4" r="A4" t="s">
        <v>1533</v>
      </c>
      <c s="8" r="I4" t="n">
        <v>0.0001</v>
      </c>
      <c s="8" r="K4" t="n">
        <v>0.0001</v>
      </c>
    </row>
    <row r="5" spans="1:17">
      <c s="4" r="A5" t="s">
        <v>1534</v>
      </c>
      <c s="7" r="C5" t="n">
        <v>128529</v>
      </c>
      <c s="6" r="H5" t="n">
        <v>128529</v>
      </c>
    </row>
    <row r="6" spans="1:17">
      <c s="4" r="A6" t="s">
        <v>1535</v>
      </c>
      <c s="7" r="J6" t="n">
        <v>172916</v>
      </c>
    </row>
    <row r="7" spans="1:17">
      <c s="4" r="A7" t="s">
        <v>1536</v>
      </c>
      <c s="7" r="F7" t="n">
        <v>44396</v>
      </c>
      <c s="7" r="H7" t="n">
        <v>44396</v>
      </c>
    </row>
    <row r="8" spans="1:17">
      <c s="4" r="A8" t="s">
        <v>1537</v>
      </c>
      <c s="7" r="F8" t="n">
        <v>39593</v>
      </c>
      <c s="7" r="G8" t="n">
        <v>74014</v>
      </c>
    </row>
    <row r="9" spans="1:17">
      <c s="4" r="A9" t="s">
        <v>1538</v>
      </c>
    </row>
    <row r="10" spans="1:17">
      <c s="3" r="A10" t="s">
        <v>270</v>
      </c>
    </row>
    <row r="11" spans="1:17">
      <c s="4" r="A11" t="s">
        <v>1539</v>
      </c>
      <c s="4" r="F11" t="s">
        <v>521</v>
      </c>
    </row>
    <row r="12" spans="1:17">
      <c s="4" r="A12" t="s">
        <v>1535</v>
      </c>
      <c s="7" r="Q12" t="n">
        <v>35693</v>
      </c>
    </row>
    <row r="13" spans="1:17">
      <c s="4" r="A13" t="s">
        <v>1540</v>
      </c>
    </row>
    <row r="14" spans="1:17">
      <c s="3" r="A14" t="s">
        <v>270</v>
      </c>
    </row>
    <row r="15" spans="1:17">
      <c s="4" r="A15" t="s">
        <v>1539</v>
      </c>
      <c s="4" r="F15" t="s">
        <v>1541</v>
      </c>
    </row>
    <row r="16" spans="1:17">
      <c s="4" r="A16" t="s">
        <v>1535</v>
      </c>
      <c s="7" r="O16" t="n">
        <v>2797</v>
      </c>
    </row>
    <row r="17" spans="1:17">
      <c s="4" r="A17" t="s">
        <v>1542</v>
      </c>
    </row>
    <row r="18" spans="1:17">
      <c s="3" r="A18" t="s">
        <v>270</v>
      </c>
    </row>
    <row r="19" spans="1:17">
      <c s="4" r="A19" t="s">
        <v>1539</v>
      </c>
      <c s="4" r="F19" t="s">
        <v>1543</v>
      </c>
    </row>
    <row r="20" spans="1:17">
      <c s="4" r="A20" t="s">
        <v>1535</v>
      </c>
      <c s="7" r="M20" t="n">
        <v>3530</v>
      </c>
    </row>
    <row r="21" spans="1:17">
      <c s="4" r="A21" t="s">
        <v>1544</v>
      </c>
    </row>
    <row r="22" spans="1:17">
      <c s="3" r="A22" t="s">
        <v>270</v>
      </c>
    </row>
    <row r="23" spans="1:17">
      <c s="4" r="A23" t="s">
        <v>1545</v>
      </c>
      <c s="4" r="F23" t="s">
        <v>1546</v>
      </c>
    </row>
    <row r="24" spans="1:17">
      <c s="4" r="A24" t="s">
        <v>1547</v>
      </c>
      <c s="4" r="F24" t="s">
        <v>812</v>
      </c>
    </row>
    <row r="25" spans="1:17">
      <c s="4" r="A25" t="s">
        <v>131</v>
      </c>
    </row>
    <row r="26" spans="1:17">
      <c s="3" r="A26" t="s">
        <v>270</v>
      </c>
    </row>
    <row r="27" spans="1:17">
      <c s="4" r="A27" t="s">
        <v>1548</v>
      </c>
      <c s="6" r="B27" t="n">
        <v>15228425</v>
      </c>
      <c s="6" r="C27" t="n">
        <v>15228425</v>
      </c>
      <c s="6" r="D27" t="n">
        <v>15228425</v>
      </c>
    </row>
    <row r="28" spans="1:17">
      <c s="4" r="A28" t="s">
        <v>1533</v>
      </c>
      <c s="8" r="B28" t="n">
        <v>0.0001</v>
      </c>
      <c s="8" r="D28" t="n">
        <v>0.0001</v>
      </c>
    </row>
    <row r="29" spans="1:17">
      <c s="4" r="A29" t="s">
        <v>1549</v>
      </c>
    </row>
    <row r="30" spans="1:17">
      <c s="3" r="A30" t="s">
        <v>270</v>
      </c>
    </row>
    <row r="31" spans="1:17">
      <c s="4" r="A31" t="s">
        <v>1550</v>
      </c>
      <c s="6" r="J31" t="n">
        <v>12724164</v>
      </c>
    </row>
    <row r="32" spans="1:17">
      <c s="4" r="A32" t="s">
        <v>1551</v>
      </c>
      <c s="20" r="I32" t="n">
        <v>1.886</v>
      </c>
    </row>
    <row r="33" spans="1:17">
      <c s="4" r="A33" t="s">
        <v>1552</v>
      </c>
    </row>
    <row r="34" spans="1:17">
      <c s="3" r="A34" t="s">
        <v>270</v>
      </c>
    </row>
    <row r="35" spans="1:17">
      <c s="4" r="A35" t="s">
        <v>1550</v>
      </c>
      <c s="6" r="J35" t="n">
        <v>12724164</v>
      </c>
    </row>
    <row r="36" spans="1:17">
      <c s="4" r="A36" t="s">
        <v>1551</v>
      </c>
      <c s="20" r="I36" t="n">
        <v>1.886</v>
      </c>
    </row>
    <row r="37" spans="1:17">
      <c s="4" r="A37" t="s">
        <v>1553</v>
      </c>
    </row>
    <row r="38" spans="1:17">
      <c s="3" r="A38" t="s">
        <v>270</v>
      </c>
    </row>
    <row r="39" spans="1:17">
      <c s="4" r="A39" t="s">
        <v>1550</v>
      </c>
      <c s="6" r="J39" t="n">
        <v>12724164</v>
      </c>
    </row>
    <row r="40" spans="1:17">
      <c s="4" r="A40" t="s">
        <v>1551</v>
      </c>
      <c s="20" r="I40" t="n">
        <v>1.886</v>
      </c>
    </row>
    <row r="41" spans="1:17">
      <c s="4" r="A41" t="s">
        <v>1554</v>
      </c>
    </row>
    <row r="42" spans="1:17">
      <c s="3" r="A42" t="s">
        <v>270</v>
      </c>
    </row>
    <row r="43" spans="1:17">
      <c s="4" r="A43" t="s">
        <v>1550</v>
      </c>
      <c s="6" r="J43" t="n">
        <v>50896656</v>
      </c>
    </row>
    <row r="44" spans="1:17">
      <c s="4" r="A44" t="s">
        <v>1551</v>
      </c>
      <c s="17" r="I44" t="n">
        <v>2.18</v>
      </c>
    </row>
    <row r="45" spans="1:17">
      <c s="4" r="A45" t="s">
        <v>1555</v>
      </c>
    </row>
    <row r="46" spans="1:17">
      <c s="3" r="A46" t="s">
        <v>270</v>
      </c>
    </row>
    <row r="47" spans="1:17">
      <c s="4" r="A47" t="s">
        <v>1548</v>
      </c>
      <c s="6" r="B47" t="n">
        <v>3045685</v>
      </c>
      <c s="6" r="C47" t="n">
        <v>3045685</v>
      </c>
      <c s="6" r="D47" t="n">
        <v>3045685</v>
      </c>
    </row>
    <row r="48" spans="1:17">
      <c s="4" r="A48" t="s">
        <v>1556</v>
      </c>
      <c s="12" r="B48" t="n">
        <v>7.88</v>
      </c>
      <c s="12" r="D48" t="n">
        <v>7.88</v>
      </c>
    </row>
    <row r="49" spans="1:17">
      <c s="4" r="A49" t="s">
        <v>1557</v>
      </c>
      <c s="4" r="E49" t="s">
        <v>1558</v>
      </c>
    </row>
    <row r="50" spans="1:17">
      <c s="4" r="A50" t="s">
        <v>1559</v>
      </c>
      <c s="15" r="E50" t="n">
        <v>8.382999999999999</v>
      </c>
    </row>
    <row r="51" spans="1:17">
      <c s="4" r="A51" t="s">
        <v>1560</v>
      </c>
    </row>
    <row r="52" spans="1:17">
      <c s="3" r="A52" t="s">
        <v>270</v>
      </c>
    </row>
    <row r="53" spans="1:17">
      <c s="4" r="A53" t="s">
        <v>1550</v>
      </c>
      <c s="6" r="J53" t="n">
        <v>2544833</v>
      </c>
    </row>
    <row r="54" spans="1:17">
      <c s="4" r="A54" t="s">
        <v>1551</v>
      </c>
      <c s="17" r="I54" t="n">
        <v>9.43</v>
      </c>
    </row>
    <row r="55" spans="1:17">
      <c s="4" r="A55" t="s">
        <v>1561</v>
      </c>
      <c s="12" r="P55" t="n">
        <v>9.43</v>
      </c>
    </row>
    <row r="56" spans="1:17">
      <c s="4" r="A56" t="s">
        <v>1562</v>
      </c>
    </row>
    <row r="57" spans="1:17">
      <c s="3" r="A57" t="s">
        <v>270</v>
      </c>
    </row>
    <row r="58" spans="1:17">
      <c s="4" r="A58" t="s">
        <v>1550</v>
      </c>
      <c s="6" r="J58" t="n">
        <v>2544833</v>
      </c>
    </row>
    <row r="59" spans="1:17">
      <c s="4" r="A59" t="s">
        <v>1551</v>
      </c>
      <c s="17" r="I59" t="n">
        <v>9.43</v>
      </c>
    </row>
    <row r="60" spans="1:17">
      <c s="4" r="A60" t="s">
        <v>1561</v>
      </c>
      <c s="12" r="N60" t="n">
        <v>9.43</v>
      </c>
    </row>
    <row r="61" spans="1:17">
      <c s="4" r="A61" t="s">
        <v>1563</v>
      </c>
    </row>
    <row r="62" spans="1:17">
      <c s="3" r="A62" t="s">
        <v>270</v>
      </c>
    </row>
    <row r="63" spans="1:17">
      <c s="4" r="A63" t="s">
        <v>1550</v>
      </c>
      <c s="6" r="J63" t="n">
        <v>2544833</v>
      </c>
    </row>
    <row r="64" spans="1:17">
      <c s="4" r="A64" t="s">
        <v>1551</v>
      </c>
      <c s="17" r="I64" t="n">
        <v>9.43</v>
      </c>
    </row>
    <row r="65" spans="1:17">
      <c s="4" r="A65" t="s">
        <v>1561</v>
      </c>
      <c s="12" r="L65" t="n">
        <v>9.43</v>
      </c>
    </row>
    <row r="66" spans="1:17">
      <c s="4" r="A66" t="s">
        <v>1564</v>
      </c>
    </row>
    <row r="67" spans="1:17">
      <c s="3" r="A67" t="s">
        <v>270</v>
      </c>
    </row>
    <row r="68" spans="1:17">
      <c s="4" r="A68" t="s">
        <v>1550</v>
      </c>
      <c s="6" r="J68" t="n">
        <v>10179332</v>
      </c>
    </row>
    <row r="69" spans="1:17">
      <c s="4" r="A69" t="s">
        <v>1551</v>
      </c>
      <c s="12" r="I69" t="n">
        <v>10.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PRINCIPAL ACTI</vt:lpstr>
      <vt:lpstr>Summary of significant accounti</vt:lpstr>
      <vt:lpstr>Acquisition</vt:lpstr>
      <vt:lpstr>Investments in joint venture an</vt:lpstr>
      <vt:lpstr>Notes Receivable</vt:lpstr>
      <vt:lpstr>Accounts Receivable, net</vt:lpstr>
      <vt:lpstr>Inventories</vt:lpstr>
      <vt:lpstr>Advances to suppliers</vt:lpstr>
      <vt:lpstr>Other current assets</vt:lpstr>
      <vt:lpstr>Property, plant and equipment, </vt:lpstr>
      <vt:lpstr>Intangible assets, net</vt:lpstr>
      <vt:lpstr>Income taxes</vt:lpstr>
      <vt:lpstr>Other long term liabilities</vt:lpstr>
      <vt:lpstr>Prepaid land use rights</vt:lpstr>
      <vt:lpstr>Borrowings</vt:lpstr>
      <vt:lpstr>Senior Convertible Notes</vt:lpstr>
      <vt:lpstr>Other payables to third parties</vt:lpstr>
      <vt:lpstr>Accrued expenses</vt:lpstr>
      <vt:lpstr>Accrued warranty cost</vt:lpstr>
      <vt:lpstr>Share-based compensation</vt:lpstr>
      <vt:lpstr>Foreign currency forward contra</vt:lpstr>
      <vt:lpstr>Issuance of ordinary shares and</vt:lpstr>
      <vt:lpstr>Mainland China contribution pla</vt:lpstr>
      <vt:lpstr>Earnings (loss) per share</vt:lpstr>
      <vt:lpstr>Related party transactions</vt:lpstr>
      <vt:lpstr>Commitments and Contingencies</vt:lpstr>
      <vt:lpstr>Fair value measurements</vt:lpstr>
      <vt:lpstr>Segment information</vt:lpstr>
      <vt:lpstr>Certain risks and uncertainties</vt:lpstr>
      <vt:lpstr>Ordinary shares</vt:lpstr>
      <vt:lpstr>Share repurchase</vt:lpstr>
      <vt:lpstr>Subsequent events</vt:lpstr>
      <vt:lpstr>Restricted net assets</vt:lpstr>
      <vt:lpstr>Additional information - conden</vt:lpstr>
      <vt:lpstr>Summary of significant accoun41</vt:lpstr>
      <vt:lpstr>ORGANIZATION AND PRINCIPAL AC42</vt:lpstr>
      <vt:lpstr>Summary of significant accoun43</vt:lpstr>
      <vt:lpstr>Acquisition (Tables)</vt:lpstr>
      <vt:lpstr>Accounts Receivable, net (Table</vt:lpstr>
      <vt:lpstr>Inventories (Tables)</vt:lpstr>
      <vt:lpstr>Advances to suppliers (Tables)</vt:lpstr>
      <vt:lpstr>Other current assets (Tables)</vt:lpstr>
      <vt:lpstr>Property, plant and equipment49</vt:lpstr>
      <vt:lpstr>Intangible assets, net (Tables)</vt:lpstr>
      <vt:lpstr>Income taxes (Tables)</vt:lpstr>
      <vt:lpstr>Other long term liabilities (Ta</vt:lpstr>
      <vt:lpstr>Prepaid land use rights (Tables</vt:lpstr>
      <vt:lpstr>Borrowings (Tables)</vt:lpstr>
      <vt:lpstr>Other payables to third parti55</vt:lpstr>
      <vt:lpstr>Accrued expenses (Tables)</vt:lpstr>
      <vt:lpstr>Accrued warranty cost (Tables)</vt:lpstr>
      <vt:lpstr>Share-based compensation (Table</vt:lpstr>
      <vt:lpstr>Foreign currency forward cont59</vt:lpstr>
      <vt:lpstr>Mainland China contribution p60</vt:lpstr>
      <vt:lpstr>Earnings (loss) per share (Tabl</vt:lpstr>
      <vt:lpstr>Related party transactions (Tab</vt:lpstr>
      <vt:lpstr>Commitments and Contingencies (</vt:lpstr>
      <vt:lpstr>Fair value measurements (Tables</vt:lpstr>
      <vt:lpstr>Segment information (Tables)</vt:lpstr>
      <vt:lpstr>Additional information - cond66</vt:lpstr>
      <vt:lpstr>ORGANIZATION AND PRINCIPAL AC67</vt:lpstr>
      <vt:lpstr>Summary of significant accoun68</vt:lpstr>
      <vt:lpstr>Summary of significant accoun69</vt:lpstr>
      <vt:lpstr>Summary of significant accoun70</vt:lpstr>
      <vt:lpstr>Acquisition (Details)</vt:lpstr>
      <vt:lpstr>Acquisition (Details 2)</vt:lpstr>
      <vt:lpstr>Acquisition (Details 3)</vt:lpstr>
      <vt:lpstr>Acquisition (Details 4)</vt:lpstr>
      <vt:lpstr>Investments in joint venture 75</vt:lpstr>
      <vt:lpstr>Notes Receivable (Details)</vt:lpstr>
      <vt:lpstr>Accounts Receivable, net (Detai</vt:lpstr>
      <vt:lpstr>Accounts Receivable, net (Det78</vt:lpstr>
      <vt:lpstr>Inventories (Details)</vt:lpstr>
      <vt:lpstr>Advances to suppliers (Details)</vt:lpstr>
      <vt:lpstr>Advances to suppliers (Details </vt:lpstr>
      <vt:lpstr>Other current assets (Details)</vt:lpstr>
      <vt:lpstr>Property, plant and equipment83</vt:lpstr>
      <vt:lpstr>Intangible assets, net (Details</vt:lpstr>
      <vt:lpstr>Income taxes (Details)</vt:lpstr>
      <vt:lpstr>Income taxes (Details 2)</vt:lpstr>
      <vt:lpstr>Other long term liabilities (De</vt:lpstr>
      <vt:lpstr>Prepaid land use rights (Detail</vt:lpstr>
      <vt:lpstr>Borrowings (Details)</vt:lpstr>
      <vt:lpstr>Borrowings (Details 2)-Arun</vt:lpstr>
      <vt:lpstr>Borrowings (Details 3)</vt:lpstr>
      <vt:lpstr>Senior Convertible Notes (Detai</vt:lpstr>
      <vt:lpstr>Senior Convertible Notes (Det93</vt:lpstr>
      <vt:lpstr>Other payables to third parti94</vt:lpstr>
      <vt:lpstr>Accrued expenses (Details)</vt:lpstr>
      <vt:lpstr>Accrued warranty cost (Details)</vt:lpstr>
      <vt:lpstr>Share-based compensation (Detai</vt:lpstr>
      <vt:lpstr>Foreign currency forward cont98</vt:lpstr>
      <vt:lpstr>Issuance of ordinary shares a99</vt:lpstr>
      <vt:lpstr>Mainland China contribution 100</vt:lpstr>
      <vt:lpstr>Earnings (loss) per share (Deta</vt:lpstr>
      <vt:lpstr>Related party transactions (Det</vt:lpstr>
      <vt:lpstr>Commitments and Contingencie103</vt:lpstr>
      <vt:lpstr>Commitments and Contingencie104</vt:lpstr>
      <vt:lpstr>Fair value measurements (Detail</vt:lpstr>
      <vt:lpstr>Fair value measurements (Det106</vt:lpstr>
      <vt:lpstr>Fair value measurements (Det107</vt:lpstr>
      <vt:lpstr>Segment information (Details)</vt:lpstr>
      <vt:lpstr>Segment information (Details 2)</vt:lpstr>
      <vt:lpstr>Certain risks and uncertaint110</vt:lpstr>
      <vt:lpstr>Ordinary shares (Details)</vt:lpstr>
      <vt:lpstr>Share repurchase (Details)</vt:lpstr>
      <vt:lpstr>Restricted net assets (Details)</vt:lpstr>
      <vt:lpstr>Additional information - con114</vt:lpstr>
      <vt:lpstr>Additional information - con115</vt:lpstr>
      <vt:lpstr>Additional information - con116</vt:lpstr>
      <vt:lpstr>Additional information - con1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19:29Z</dcterms:created>
  <dcterms:modified xmlns:dcterms="http://purl.org/dc/terms/" xmlns:xsi="http://www.w3.org/2001/XMLSchema-instance" xsi:type="dcterms:W3CDTF">2016-04-28T16:19:29Z</dcterms:modified>
  <dc:title xmlns:dc="http://purl.org/dc/elements/1.1/">Untitled</dc:title>
  <dc:description xmlns:dc="http://purl.org/dc/elements/1.1/"/>
  <dc:subject xmlns:dc="http://purl.org/dc/elements/1.1/"/>
  <cp:keywords/>
  <cp:category/>
</cp:coreProperties>
</file>